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 of Cash " sheetId="9" state="visible" r:id="rId9"/>
    <sheet xmlns:r="http://schemas.openxmlformats.org/officeDocument/2006/relationships" name="Supplemental Cash Flow Informat"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Agreements and Transactions wit" sheetId="13" state="visible" r:id="rId13"/>
    <sheet xmlns:r="http://schemas.openxmlformats.org/officeDocument/2006/relationships" name="Real Estate, Operating Real Est" sheetId="14" state="visible" r:id="rId14"/>
    <sheet xmlns:r="http://schemas.openxmlformats.org/officeDocument/2006/relationships" name="Finance Receivables" sheetId="15" state="visible" r:id="rId15"/>
    <sheet xmlns:r="http://schemas.openxmlformats.org/officeDocument/2006/relationships" name="Intangible Assets and Liabiliti"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Non-Recourse Mortgages and Bond" sheetId="19" state="visible" r:id="rId19"/>
    <sheet xmlns:r="http://schemas.openxmlformats.org/officeDocument/2006/relationships" name="Commitments and Contingencies" sheetId="20" state="visible" r:id="rId20"/>
    <sheet xmlns:r="http://schemas.openxmlformats.org/officeDocument/2006/relationships" name="Net Income (Loss) Per Share and" sheetId="21" state="visible" r:id="rId21"/>
    <sheet xmlns:r="http://schemas.openxmlformats.org/officeDocument/2006/relationships" name="Income Taxes" sheetId="22" state="visible" r:id="rId22"/>
    <sheet xmlns:r="http://schemas.openxmlformats.org/officeDocument/2006/relationships" name="Property Disposition" sheetId="23" state="visible" r:id="rId23"/>
    <sheet xmlns:r="http://schemas.openxmlformats.org/officeDocument/2006/relationships" name="Segment Reporting"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chedule IV - Mortgage Loans o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greements and Transactions w31" sheetId="31" state="visible" r:id="rId31"/>
    <sheet xmlns:r="http://schemas.openxmlformats.org/officeDocument/2006/relationships" name="Real Estate, Operating Real E32" sheetId="32" state="visible" r:id="rId32"/>
    <sheet xmlns:r="http://schemas.openxmlformats.org/officeDocument/2006/relationships" name="Finance Receivables (Tables)" sheetId="33" state="visible" r:id="rId33"/>
    <sheet xmlns:r="http://schemas.openxmlformats.org/officeDocument/2006/relationships" name="Intangible Assets and Liabili34" sheetId="34" state="visible" r:id="rId34"/>
    <sheet xmlns:r="http://schemas.openxmlformats.org/officeDocument/2006/relationships" name="Fair Value Measurements (Tables" sheetId="35" state="visible" r:id="rId35"/>
    <sheet xmlns:r="http://schemas.openxmlformats.org/officeDocument/2006/relationships" name="Risk Management and Use of De36" sheetId="36" state="visible" r:id="rId36"/>
    <sheet xmlns:r="http://schemas.openxmlformats.org/officeDocument/2006/relationships" name="Non-Recourse Mortgages and Bo37" sheetId="37" state="visible" r:id="rId37"/>
    <sheet xmlns:r="http://schemas.openxmlformats.org/officeDocument/2006/relationships" name="Net Income (Loss) Per Share a38" sheetId="38" state="visible" r:id="rId38"/>
    <sheet xmlns:r="http://schemas.openxmlformats.org/officeDocument/2006/relationships" name="Income Taxes (Tables)" sheetId="39" state="visible" r:id="rId39"/>
    <sheet xmlns:r="http://schemas.openxmlformats.org/officeDocument/2006/relationships" name="Property Disposition (Tables)" sheetId="40" state="visible" r:id="rId40"/>
    <sheet xmlns:r="http://schemas.openxmlformats.org/officeDocument/2006/relationships" name="Segment Reporting (Tables)" sheetId="41" state="visible" r:id="rId41"/>
    <sheet xmlns:r="http://schemas.openxmlformats.org/officeDocument/2006/relationships" name="Selected Quarterly Financial 42" sheetId="42" state="visible" r:id="rId42"/>
    <sheet xmlns:r="http://schemas.openxmlformats.org/officeDocument/2006/relationships" name="Organization - Narratives (Deta"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greements and Transactions w46" sheetId="46" state="visible" r:id="rId46"/>
    <sheet xmlns:r="http://schemas.openxmlformats.org/officeDocument/2006/relationships" name="Agreements and Transactions w47" sheetId="47" state="visible" r:id="rId47"/>
    <sheet xmlns:r="http://schemas.openxmlformats.org/officeDocument/2006/relationships" name="Agreements and Transactions w48" sheetId="48" state="visible" r:id="rId48"/>
    <sheet xmlns:r="http://schemas.openxmlformats.org/officeDocument/2006/relationships" name="Real Estate, Operating Real E49" sheetId="49" state="visible" r:id="rId49"/>
    <sheet xmlns:r="http://schemas.openxmlformats.org/officeDocument/2006/relationships" name="Real Estate, Operating Real E50" sheetId="50" state="visible" r:id="rId50"/>
    <sheet xmlns:r="http://schemas.openxmlformats.org/officeDocument/2006/relationships" name="Real Estate, Operating Real E51" sheetId="51" state="visible" r:id="rId51"/>
    <sheet xmlns:r="http://schemas.openxmlformats.org/officeDocument/2006/relationships" name="Real Estate, Operating Real E52" sheetId="52" state="visible" r:id="rId52"/>
    <sheet xmlns:r="http://schemas.openxmlformats.org/officeDocument/2006/relationships" name="Real Estate, Operating Real E53" sheetId="53" state="visible" r:id="rId53"/>
    <sheet xmlns:r="http://schemas.openxmlformats.org/officeDocument/2006/relationships" name="Real Estate, Operating Real E54" sheetId="54" state="visible" r:id="rId54"/>
    <sheet xmlns:r="http://schemas.openxmlformats.org/officeDocument/2006/relationships" name="Finance Receivables - Narrative" sheetId="55" state="visible" r:id="rId55"/>
    <sheet xmlns:r="http://schemas.openxmlformats.org/officeDocument/2006/relationships" name="Finance Receivables - Net Inves" sheetId="56" state="visible" r:id="rId56"/>
    <sheet xmlns:r="http://schemas.openxmlformats.org/officeDocument/2006/relationships" name="Finance Receivables - Scheduled" sheetId="57" state="visible" r:id="rId57"/>
    <sheet xmlns:r="http://schemas.openxmlformats.org/officeDocument/2006/relationships" name="Finance Receivables - Internal " sheetId="58" state="visible" r:id="rId58"/>
    <sheet xmlns:r="http://schemas.openxmlformats.org/officeDocument/2006/relationships" name="Intangible Assets and Liabili59" sheetId="59" state="visible" r:id="rId59"/>
    <sheet xmlns:r="http://schemas.openxmlformats.org/officeDocument/2006/relationships" name="Intangible Assets and Liabili60" sheetId="60" state="visible" r:id="rId60"/>
    <sheet xmlns:r="http://schemas.openxmlformats.org/officeDocument/2006/relationships" name="Intangible Assets and Liabili61" sheetId="61" state="visible" r:id="rId61"/>
    <sheet xmlns:r="http://schemas.openxmlformats.org/officeDocument/2006/relationships" name="Intangible Assets and Liabili62" sheetId="62" state="visible" r:id="rId62"/>
    <sheet xmlns:r="http://schemas.openxmlformats.org/officeDocument/2006/relationships" name="Fair Value Measurements - Narra" sheetId="63" state="visible" r:id="rId63"/>
    <sheet xmlns:r="http://schemas.openxmlformats.org/officeDocument/2006/relationships" name="Fair Value Measurements - Carry" sheetId="64" state="visible" r:id="rId64"/>
    <sheet xmlns:r="http://schemas.openxmlformats.org/officeDocument/2006/relationships" name="Risk Management and Use of De65" sheetId="65" state="visible" r:id="rId65"/>
    <sheet xmlns:r="http://schemas.openxmlformats.org/officeDocument/2006/relationships" name="Risk Management and Use of De66" sheetId="66" state="visible" r:id="rId66"/>
    <sheet xmlns:r="http://schemas.openxmlformats.org/officeDocument/2006/relationships" name="Risk Management and Use of De67" sheetId="67" state="visible" r:id="rId67"/>
    <sheet xmlns:r="http://schemas.openxmlformats.org/officeDocument/2006/relationships" name="Risk Management and Use of De68" sheetId="68" state="visible" r:id="rId68"/>
    <sheet xmlns:r="http://schemas.openxmlformats.org/officeDocument/2006/relationships" name="Risk Management and Use of De69" sheetId="69" state="visible" r:id="rId69"/>
    <sheet xmlns:r="http://schemas.openxmlformats.org/officeDocument/2006/relationships" name="Risk Management and Use of De70" sheetId="70" state="visible" r:id="rId70"/>
    <sheet xmlns:r="http://schemas.openxmlformats.org/officeDocument/2006/relationships" name="Risk Management and Use of De71" sheetId="71" state="visible" r:id="rId71"/>
    <sheet xmlns:r="http://schemas.openxmlformats.org/officeDocument/2006/relationships" name="Non-Recourse Mortgages and Bo72" sheetId="72" state="visible" r:id="rId72"/>
    <sheet xmlns:r="http://schemas.openxmlformats.org/officeDocument/2006/relationships" name="Non-Recourse Mortgages and Bo73" sheetId="73" state="visible" r:id="rId73"/>
    <sheet xmlns:r="http://schemas.openxmlformats.org/officeDocument/2006/relationships" name="Net Income (Loss) Per Share a74" sheetId="74" state="visible" r:id="rId74"/>
    <sheet xmlns:r="http://schemas.openxmlformats.org/officeDocument/2006/relationships" name="Net Income (Loss) Per Share a75" sheetId="75" state="visible" r:id="rId75"/>
    <sheet xmlns:r="http://schemas.openxmlformats.org/officeDocument/2006/relationships" name="Net Income (Loss) Per Share a76" sheetId="76" state="visible" r:id="rId76"/>
    <sheet xmlns:r="http://schemas.openxmlformats.org/officeDocument/2006/relationships" name="Net Income (Loss) Per Share a77" sheetId="77" state="visible" r:id="rId77"/>
    <sheet xmlns:r="http://schemas.openxmlformats.org/officeDocument/2006/relationships" name="Income Taxes - Narratives (Deta" sheetId="78" state="visible" r:id="rId78"/>
    <sheet xmlns:r="http://schemas.openxmlformats.org/officeDocument/2006/relationships" name="Income Taxes - Components of Pr" sheetId="79" state="visible" r:id="rId79"/>
    <sheet xmlns:r="http://schemas.openxmlformats.org/officeDocument/2006/relationships" name="Income Taxes Income Taxes - Rol" sheetId="80" state="visible" r:id="rId80"/>
    <sheet xmlns:r="http://schemas.openxmlformats.org/officeDocument/2006/relationships" name="Property Disposition - Results " sheetId="81" state="visible" r:id="rId81"/>
    <sheet xmlns:r="http://schemas.openxmlformats.org/officeDocument/2006/relationships" name="Property Disposition - Narrativ" sheetId="82" state="visible" r:id="rId82"/>
    <sheet xmlns:r="http://schemas.openxmlformats.org/officeDocument/2006/relationships" name="Segment Reporting - Narratives " sheetId="83" state="visible" r:id="rId83"/>
    <sheet xmlns:r="http://schemas.openxmlformats.org/officeDocument/2006/relationships" name="Segment Reporting - Segment Rep" sheetId="84" state="visible" r:id="rId84"/>
    <sheet xmlns:r="http://schemas.openxmlformats.org/officeDocument/2006/relationships" name="Segment Reporting - Segment Ass" sheetId="85" state="visible" r:id="rId85"/>
    <sheet xmlns:r="http://schemas.openxmlformats.org/officeDocument/2006/relationships" name="Segment Reporting - Geography (" sheetId="86" state="visible" r:id="rId86"/>
    <sheet xmlns:r="http://schemas.openxmlformats.org/officeDocument/2006/relationships" name="Selected Quarterly Financial 87" sheetId="87" state="visible" r:id="rId87"/>
    <sheet xmlns:r="http://schemas.openxmlformats.org/officeDocument/2006/relationships" name="Schedule II - Valuation and Q88" sheetId="88" state="visible" r:id="rId88"/>
    <sheet xmlns:r="http://schemas.openxmlformats.org/officeDocument/2006/relationships" name="Schedule III - Real Estate an89" sheetId="89" state="visible" r:id="rId89"/>
    <sheet xmlns:r="http://schemas.openxmlformats.org/officeDocument/2006/relationships" name="Schedule III - Real Estate an90" sheetId="90" state="visible" r:id="rId90"/>
    <sheet xmlns:r="http://schemas.openxmlformats.org/officeDocument/2006/relationships" name="Schedule III - Real Estate an91" sheetId="91" state="visible" r:id="rId91"/>
    <sheet xmlns:r="http://schemas.openxmlformats.org/officeDocument/2006/relationships" name="Schedule IV - Mortgage Loans 92" sheetId="92" state="visible" r:id="rId92"/>
    <sheet xmlns:r="http://schemas.openxmlformats.org/officeDocument/2006/relationships" name="Schedule IV - Mortgage Loans 93" sheetId="93" state="visible" r:id="rId93"/>
    <sheet xmlns:r="http://schemas.openxmlformats.org/officeDocument/2006/relationships" name="Schedule IV - Mortgage Loans 94" sheetId="94" state="visible" r:id="rId94"/>
  </sheets>
  <definedNames/>
  <calcPr calcId="124519" fullCalcOnLoad="1"/>
</workbook>
</file>

<file path=xl/sharedStrings.xml><?xml version="1.0" encoding="utf-8"?>
<sst xmlns="http://schemas.openxmlformats.org/spreadsheetml/2006/main" uniqueCount="1117">
  <si>
    <t>Document and Entity Information - USD ($)</t>
  </si>
  <si>
    <t>12 Months Ended</t>
  </si>
  <si>
    <t>Dec. 31, 2017</t>
  </si>
  <si>
    <t>Mar. 02, 2018</t>
  </si>
  <si>
    <t>Jun. 30, 2017</t>
  </si>
  <si>
    <t>Document Information</t>
  </si>
  <si>
    <t>Document Type</t>
  </si>
  <si>
    <t>10-K</t>
  </si>
  <si>
    <t>Document Period End Date</t>
  </si>
  <si>
    <t>Dec. 31,
		2017</t>
  </si>
  <si>
    <t>Amendment Flag</t>
  </si>
  <si>
    <t>false</t>
  </si>
  <si>
    <t>Document Fiscal Year Focus</t>
  </si>
  <si>
    <t>Document Fiscal Period Focus</t>
  </si>
  <si>
    <t>FY</t>
  </si>
  <si>
    <t>Current Fiscal Year End Date</t>
  </si>
  <si>
    <t>--12-31</t>
  </si>
  <si>
    <t>Entity Central Index Key</t>
  </si>
  <si>
    <t>Entity Current Reporting Status</t>
  </si>
  <si>
    <t>Yes</t>
  </si>
  <si>
    <t>Entity Filer Category</t>
  </si>
  <si>
    <t>Non-accelerated Filer</t>
  </si>
  <si>
    <t>Entity Registrant Name</t>
  </si>
  <si>
    <t>Corporate Property Associates 18 Global Incorporated</t>
  </si>
  <si>
    <t>Entity Voluntary Filers</t>
  </si>
  <si>
    <t>No</t>
  </si>
  <si>
    <t>Entity Well Known Seasoned Issuer</t>
  </si>
  <si>
    <t>Entity Public Float</t>
  </si>
  <si>
    <t>Class A</t>
  </si>
  <si>
    <t>Entity Common Stock Shares Outstanding</t>
  </si>
  <si>
    <t>Class C</t>
  </si>
  <si>
    <t>Consolidated Balance Sheets - USD ($) $ in Thousands</t>
  </si>
  <si>
    <t>Dec. 31, 2016</t>
  </si>
  <si>
    <t>Investments in real estate:</t>
  </si>
  <si>
    <t>Real estate — Land, buildings and improvements</t>
  </si>
  <si>
    <t>Operating real estate — Land, buildings and improvements</t>
  </si>
  <si>
    <t>Real estate under construction</t>
  </si>
  <si>
    <t>Net investments in direct financing leases</t>
  </si>
  <si>
    <t>In-place lease intangible assets</t>
  </si>
  <si>
    <t>Other intangible assets</t>
  </si>
  <si>
    <t>Investments in real estate</t>
  </si>
  <si>
    <t>Accumulated depreciation and amortization</t>
  </si>
  <si>
    <t>Net investments in real estate</t>
  </si>
  <si>
    <t>Notes receivable</t>
  </si>
  <si>
    <t>Equity investment in real estate</t>
  </si>
  <si>
    <t>Cash and cash equivalents</t>
  </si>
  <si>
    <t>Other assets, net</t>
  </si>
  <si>
    <t>Goodwill</t>
  </si>
  <si>
    <t>Total assets</t>
  </si>
  <si>
    <t>Debt:</t>
  </si>
  <si>
    <t>Non-recourse mortgages, net</t>
  </si>
  <si>
    <t>Bonds payable, net</t>
  </si>
  <si>
    <t>Debt, net</t>
  </si>
  <si>
    <t>Accounts payable, accrued expenses and other liabilities</t>
  </si>
  <si>
    <t>Due to affiliates</t>
  </si>
  <si>
    <t>Deferred income taxes</t>
  </si>
  <si>
    <t>Distributions payable</t>
  </si>
  <si>
    <t>Total liabilities</t>
  </si>
  <si>
    <t>Commitments and contingencies (Note 10)</t>
  </si>
  <si>
    <t xml:space="preserve"> </t>
  </si>
  <si>
    <t>Preferred stock, $0.001 par value; 50,000,000 shares authorized; none issued</t>
  </si>
  <si>
    <t>Additional paid-in capital</t>
  </si>
  <si>
    <t>Distributions and accumulated losses</t>
  </si>
  <si>
    <t>Accumulated other comprehensive loss</t>
  </si>
  <si>
    <t>Total stockholders’ equity</t>
  </si>
  <si>
    <t>Noncontrolling interests</t>
  </si>
  <si>
    <t>Total equity</t>
  </si>
  <si>
    <t>Total liabilities and equity</t>
  </si>
  <si>
    <t>Class A common stock</t>
  </si>
  <si>
    <t>Common stock</t>
  </si>
  <si>
    <t>Class C common stock</t>
  </si>
  <si>
    <t>Consolidated Balance Sheets (Parentheticals) - $ / shares</t>
  </si>
  <si>
    <t>CPA®:18 – Global stockholders’ equity:</t>
  </si>
  <si>
    <t>Preferred stock, par value (usd per share)</t>
  </si>
  <si>
    <t>Preferred stock, shares authorized (shares)</t>
  </si>
  <si>
    <t>Preferred stock, shares issued (shares)</t>
  </si>
  <si>
    <t>Common stock, par value (usd per share)</t>
  </si>
  <si>
    <t>Common stock, shares authorized (shares)</t>
  </si>
  <si>
    <t>Common stock, shares outstanding (shares)</t>
  </si>
  <si>
    <t>Consolidated Statement of Operations - USD ($) $ in Thousands</t>
  </si>
  <si>
    <t>Dec. 31, 2015</t>
  </si>
  <si>
    <t>Lease revenues:</t>
  </si>
  <si>
    <t>Rental income</t>
  </si>
  <si>
    <t>Interest income from direct financing leases</t>
  </si>
  <si>
    <t>Total lease revenues</t>
  </si>
  <si>
    <t>Other real estate income</t>
  </si>
  <si>
    <t>Other operating income</t>
  </si>
  <si>
    <t>Other interest income</t>
  </si>
  <si>
    <t>Revenues</t>
  </si>
  <si>
    <t>Operating Expenses</t>
  </si>
  <si>
    <t>Depreciation and amortization</t>
  </si>
  <si>
    <t>Property expenses</t>
  </si>
  <si>
    <t>Other real estate expenses</t>
  </si>
  <si>
    <t>General and administrative</t>
  </si>
  <si>
    <t>Acquisition and other expenses</t>
  </si>
  <si>
    <t>Operating expenses</t>
  </si>
  <si>
    <t>Other Income and Expenses</t>
  </si>
  <si>
    <t>Interest expense</t>
  </si>
  <si>
    <t>Other income and (expenses)</t>
  </si>
  <si>
    <t>Equity in losses of equity method investment in real estate</t>
  </si>
  <si>
    <t>Income (loss) before income taxes and gain (loss) on sale of real estate</t>
  </si>
  <si>
    <t>Benefit from (provision for) income taxes</t>
  </si>
  <si>
    <t>Income (loss) before gain (loss) on sale of real estate</t>
  </si>
  <si>
    <t>Gain (loss) on sale of real estate, net of tax</t>
  </si>
  <si>
    <t>Net Income (Loss)</t>
  </si>
  <si>
    <t>Net income attributable to noncontrolling interests (inclusive of Available Cash Distributions to a related party of $8,650, $7,586, and $6,317, respectively)</t>
  </si>
  <si>
    <t>Net Income (Loss) Attributable to CPA:18 – Global</t>
  </si>
  <si>
    <t>Basic and diluted weighted-average shares outstanding (shares)</t>
  </si>
  <si>
    <t>Net income (loss) per share (in dollars per share)</t>
  </si>
  <si>
    <t>Consolidated Statement of Operations (Parentheticals) - USD ($) $ in Thousands</t>
  </si>
  <si>
    <t>Income Statement [Abstract]</t>
  </si>
  <si>
    <t>Distributions of available cash</t>
  </si>
  <si>
    <t>Consolidated Statements Of Comprehensive Income (Loss) - USD ($) $ in Thousands</t>
  </si>
  <si>
    <t>Statement of Comprehensive Income [Abstract]</t>
  </si>
  <si>
    <t>Other Comprehensive Income (Loss)</t>
  </si>
  <si>
    <t>Foreign currency translation adjustments</t>
  </si>
  <si>
    <t>Realized and unrealized (loss) gain on derivative instruments</t>
  </si>
  <si>
    <t>Comprehensive Income (Loss)</t>
  </si>
  <si>
    <t>Amounts Attributable to Noncontrolling Interests</t>
  </si>
  <si>
    <t>Net income</t>
  </si>
  <si>
    <t>Comprehensive income attributable to noncontrolling interests</t>
  </si>
  <si>
    <t>Comprehensive Income (Loss) Attributable to CPA:18 – Global</t>
  </si>
  <si>
    <t>Consolidated Statements of Equity - USD ($) $ in Thousands</t>
  </si>
  <si>
    <t>Total</t>
  </si>
  <si>
    <t>Total CPA 18 - Global Stockholders</t>
  </si>
  <si>
    <t>Common StockClass A</t>
  </si>
  <si>
    <t>Common StockClass C</t>
  </si>
  <si>
    <t>Additional Paid-In Capital</t>
  </si>
  <si>
    <t>Distributions and Accumulated Losses</t>
  </si>
  <si>
    <t>Accumulated Other Comprehensive Loss</t>
  </si>
  <si>
    <t>Noncontrolling Interests</t>
  </si>
  <si>
    <t>Beginning equity balance, value at Dec. 31, 2014</t>
  </si>
  <si>
    <t>Beginning equity balance, shares at Dec. 31, 2014</t>
  </si>
  <si>
    <t>Statements of Equity</t>
  </si>
  <si>
    <t>Shares issued, value</t>
  </si>
  <si>
    <t>Shares issued, shares</t>
  </si>
  <si>
    <t>Shares issued to affiliate, value</t>
  </si>
  <si>
    <t>Shares issued to affiliate, shares</t>
  </si>
  <si>
    <t>Shares issued to directors, value</t>
  </si>
  <si>
    <t>Shares issued to directors, shares</t>
  </si>
  <si>
    <t>Contributions from noncontrolling interests</t>
  </si>
  <si>
    <t>Distributions to noncontrolling interests</t>
  </si>
  <si>
    <t>Distributions declared</t>
  </si>
  <si>
    <t>Net income (loss)</t>
  </si>
  <si>
    <t>Other comprehensive loss:</t>
  </si>
  <si>
    <t>Repurchase of shares, value</t>
  </si>
  <si>
    <t>Repurchase of shares, shares</t>
  </si>
  <si>
    <t>Ending equity balance, value at Dec. 31, 2015</t>
  </si>
  <si>
    <t>Ending equity balance, shares at Dec. 31, 2015</t>
  </si>
  <si>
    <t>Ending equity balance, value at Dec. 31, 2016</t>
  </si>
  <si>
    <t>Ending equity balance, shares at Dec. 31, 2016</t>
  </si>
  <si>
    <t>Ending equity balance, value at Dec. 31, 2017</t>
  </si>
  <si>
    <t>Ending equity balance, shares at Dec. 31, 2017</t>
  </si>
  <si>
    <t>Consolidated Statements of Equity (Parentheticals) - $ / shares</t>
  </si>
  <si>
    <t>Distributions declared (in dollars per share)</t>
  </si>
  <si>
    <t>Common Stock | Class A</t>
  </si>
  <si>
    <t>Common Stock | Class C</t>
  </si>
  <si>
    <t>Consolidated Statement of Cash Flows - USD ($) $ in Thousands</t>
  </si>
  <si>
    <t>Cash Flows — Operating Activities</t>
  </si>
  <si>
    <t>Adjustments to net income (loss):</t>
  </si>
  <si>
    <t>Depreciation and amortization, including intangible assets and deferred financing costs</t>
  </si>
  <si>
    <t>Realized and unrealized (gain) loss on foreign currency transactions and other</t>
  </si>
  <si>
    <t>(Gain) loss on sale of real estate</t>
  </si>
  <si>
    <t>Non-cash asset management fee and directors’ compensation</t>
  </si>
  <si>
    <t>Straight-line rent</t>
  </si>
  <si>
    <t>Allowance for uncollectible accounts</t>
  </si>
  <si>
    <t>Deferred income tax benefit</t>
  </si>
  <si>
    <t>Equity in losses of equity method investment in real estate in excess of distributions received</t>
  </si>
  <si>
    <t>Amortization of rent-related intangibles and deferred rental revenue</t>
  </si>
  <si>
    <t>Loss on extinguishment of debt</t>
  </si>
  <si>
    <t>Change in deferred acquisition fees payable</t>
  </si>
  <si>
    <t>Net change in operating assets and liabilities</t>
  </si>
  <si>
    <t>Net Cash Provided by Operating Activities</t>
  </si>
  <si>
    <t>Cash Flows — Investing Activities</t>
  </si>
  <si>
    <t>Funding and advances for build-to-suit projects</t>
  </si>
  <si>
    <t>Proceeds from sale of real estate</t>
  </si>
  <si>
    <t>Acquisitions of real estate and direct financing leases</t>
  </si>
  <si>
    <t>Value added taxes refunded in connection with the acquisitions of real estate</t>
  </si>
  <si>
    <t>Capital expenditures on real estate</t>
  </si>
  <si>
    <t>Value added taxes paid in connection with acquisitions of real estate</t>
  </si>
  <si>
    <t>Capital contributions to equity investment</t>
  </si>
  <si>
    <t>Payment of deferred acquisition fees to an affiliate</t>
  </si>
  <si>
    <t>Change in investing restricted cash</t>
  </si>
  <si>
    <t>Deposits for investments</t>
  </si>
  <si>
    <t>Return of capital from equity investments</t>
  </si>
  <si>
    <t>Other investing activities, net</t>
  </si>
  <si>
    <t>Investment in notes receivable</t>
  </si>
  <si>
    <t>Net Cash Used in Investing Activities</t>
  </si>
  <si>
    <t>Cash Flows — Financing Activities</t>
  </si>
  <si>
    <t>Proceeds from mortgage financing</t>
  </si>
  <si>
    <t>Distributions paid</t>
  </si>
  <si>
    <t>Proceeds from issuance of shares, net of issuance costs</t>
  </si>
  <si>
    <t>Repayment of notes payable to affiliate</t>
  </si>
  <si>
    <t>Repurchase of shares</t>
  </si>
  <si>
    <t>Proceeds from notes payable to affiliate</t>
  </si>
  <si>
    <t>Scheduled payments and prepayments of mortgage principal</t>
  </si>
  <si>
    <t>Payment of deferred financing costs and mortgage deposits</t>
  </si>
  <si>
    <t>Changes in financing restricted cash</t>
  </si>
  <si>
    <t>Other financing activities, net</t>
  </si>
  <si>
    <t>Proceeds from bond financing</t>
  </si>
  <si>
    <t>Net Cash (Used in) Provided by Financing Activities</t>
  </si>
  <si>
    <t>Change in Cash and Cash Equivalents During the Year</t>
  </si>
  <si>
    <t>Effect of exchange rate changes on cash and cash equivalents</t>
  </si>
  <si>
    <t>Net decrease in cash and cash equivalents</t>
  </si>
  <si>
    <t>Cash and cash equivalents, beginning of year</t>
  </si>
  <si>
    <t>Cash and cash equivalents, end of year</t>
  </si>
  <si>
    <t>Supplemental Cash Flow Information (Parentheticals) - USD ($) $ in Thousands</t>
  </si>
  <si>
    <t>Supplemental Cash Flow Information</t>
  </si>
  <si>
    <t>Interest paid, net of amounts capitalized</t>
  </si>
  <si>
    <t>Interest capitalized</t>
  </si>
  <si>
    <t>Income taxes paid</t>
  </si>
  <si>
    <t>Organization</t>
  </si>
  <si>
    <t>Organization, Consolidation and Presentation of Financial Statements [Abstract]</t>
  </si>
  <si>
    <t>Organization Corporate Property Associates 18 – Global Incorporated, or CPA:18 – Global, and, together with its consolidated subsidiaries, we, us, or our, is a publicly owned, non-traded real estate investment trust, or REIT, that invests primarily in a diversified portfolio of income-producing commercial real estate properties leased to companies and other real estate related assets, both domestically and internationally. We were formed in 2012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8 Limited Partnership, or the Operating Partnership, and at December 31, 2017 , we owned 99.97% of general and limited partnership interests in the Operating Partnership. The remaining interest in the Operating Partnership is held by a subsidiary of WPC. At December 31, 2017 , our portfolio was comprised of full or partial ownership interests in 59 properties, the majority of which were fully occupied and triple-net leased to 98 tenants totaling 10.2 million square feet. The remainder of our portfolio was comprised of our full or partial ownership interests in 69 self-storage properties and ten multi-family properties totaling 6.7 million square feet. We operate in three reportable business segments: Net Lease, Self Storage, and Multi-Family. Our Net Lease segment includes our investments in net-leased properties, whether they are accounted for as operating leases or direct financing leases. Our Self Storage segment is comprised of our investments in self-storage properties. Our Multi-Family segment is comprised of our investments in multi-family residential properties and student-housing developments. In addition, we have an All Other category that includes our notes receivable investments ( Note 14 ). Our reportable business segments and All Other category are the same as our reporting units. We raised aggregate gross proceeds in our initial public offering of approximately $1.2 billion through April 2, 2015, which is the date we closed our offering. We have fully invested the proceeds from our initial public offering. In addition, from inception through December 31, 2017 , $116.8 million and $31.8 million of distributions to our shareholders were reinvested in our Class A and Class C common stock, respectively, through our Distribution Reinvestment Plan, or DRIP.</t>
  </si>
  <si>
    <t>Summary of Significant Accounting Policies</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However, following our adoption of Accounting Standards Update, or ASU, 2017-01, Business Combinations (Topic 805): Clarifying the Definition of a Business , on January 1, 2017, as described below, all transaction costs incurred during the year ended December 31, 2017 were capitalized since our acquisitions during the year were classified as asset acquisitions. Most of our future acquisitions are likely to b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above-market leases and below-market ground leases in Other intangible assets in the consolidated financial statements. We include the value of below-market leases and above-market ground leases in Accounts payable, accrued expenses and other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expense over the remaining initial term of each lease and include it in Depreciation and amortization in the consolidated financial statements.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Interest expense in the consolidated financial statements.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In the event we dispose of a property that constitutes a business under U.S. generally accepted accounting principles, o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 related intangible assets, direct financing leases, assets held for sale, and equity investments in real estate. We may also incur impairment charges on goodwill and notes receivable.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over a ten-year holding period,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classify real estate assets that are subject to operating leases or direct financ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Real Estate Sales —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 in Real Estate —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o identify any impairment, we first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For the second step, if required, an impairment loss is recognized in an amount equal to the excess of the carrying amount over its estimated fair value, limited to the total amount of goodwill allocated to that reporting unit.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17 , we considered 12 entities VIEs, 11 of which we consolidated as we are considered the primary beneficiary. At December 31, 2016 we considered 13 entities VIEs, 12 of which we consolidated as we are considered the primary beneficiary. We previously determined that build-to-suit projects in Eindhoven, the Netherlands and Munich, Germany were VIEs. In May 2017, we made our final payment to the developer for the project in Eindhoven, the Netherlands and now own 100% of the voting rights ( Note 4 ). In December 2017, we purchased the shares from the third-party developer for the project in Munich, Germany and the project now has sufficient equity at risk ( Note 4 ). As such, we no longer determine the projects to be VIEs at December 31, 2017 . The following table presents a summary of selected financial data of the consolidated VIEs included in the consolidated balance sheets (in thousands): December 31, 2017 2016 (a) Real estate — Land, buildings and improvements $ 373,954 $ 371,385 Operating real estate — Land, buildings and improvements — 43,948 Real estate under construction 107,732 162,371 Net investments in direct financing leases — 10,516 In-place lease intangible assets 88,617 81,798 Other intangible assets 18,040 22,376 Accumulated depreciation and amortization (54,592 ) (37,412 ) Cash and cash equivalents 5,030 15,260 Other assets, net 33,219 41,975 Total assets 572,000 712,217 Non-recourse mortgages, net $ 218,267 $ 235,425 Bonds payable, net 60,577 57,615 Accounts payable, accrued expenses and other liabilities 23,509 30,946 Deferred income taxes 23,349 20,437 Total liabilities 325,702 344,423 _________ (a) In the second quarter of 2017, we reclassified certain line items in our consolidated balance sheets, as described below. As a result, prior period amounts for certain line items included within Net investments in real estate have been reclassified to conform to the current period presentation. At both December 31, 2017 and 2016 , we had one unconsolidated VIE, which we account for under the equity method of accounting. We do not consolidate this entity because we are not the primary beneficiary and the nature of our involvement in the activities of the entity allows us to exercise significant influence on, but does not give us power over, decisions that significantly affect the economic performance of the entity. As of December 31, 2017 and 2016 , the net carrying amount of this equity investment was $20.9 million and $14.7 million , respectively, and our maximum exposure to loss in this entity is limited to our investment. At times, the carrying value of our equity investment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the operating deficits. At December 31, 2017 , our sole equity investment did not have a carrying value below zero. Out-of-Period Adjustments — During the third quarter of 2017, we identified and recorded out-of-period adjustments related to the accounting for deferred foreign income taxes. We concluded that these adjustments were not material to our consolidated financial statements for any of the current or prior periods presented. The net adjustment is reflected as a $0.8 million increase of our Benefit from income taxes in the consolidated statements of income for the year ended December 31, 2017 . Reclassifications — Certain prior period amounts have been reclassified to conform to the current period presentation. In the second quarter of 2017, we reclassified in-place lease intangible assets, net and other intangible assets, net to be included within Net investments in real estate in our consolidated balance sheets. The accumulated amortization on these assets is now included in Accumulated depreciation and amortization in our consolidated balance sheets. Prior period balances have been reclassified to conform to the current period presentation. 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 Note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s receivable are included in Notes receivable in the consolidated financial statements. We generate revenue in the form of interest payments from the borrower, which are recognized in Other interest income in the consolidated financial statements. We evaluate our notes receivable on a periodic basis to determine if there are any indicators that the value may be impaired. We determined the estimated fair value of these financial instruments using a discounted cash flow model that estimates the present value of the future note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Allowance for Doubtful Accounts — We consider rents due under leases and payments under notes receivable to be past-due or delinquent when a contractually required rent, principal payment,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Other Assets and Liabilities — We include prepaid expenses, deferred rental income, tenant receivables, deferred charges, escrow balances held by lenders, restricted cash balances, deferred tax assets, and derivative assets in Other assets, net in the consolidated financial statements. We include derivative liabilities, amounts held on behalf of tenants, deferred revenue, intangible liabilities, and environmental liabilities in Accounts payable, accrued expenses and other liabilities in the consolidated financial statements. Deferred rental income for operating leases is the aggregate cumulative difference between scheduled rents that vary during the lease term and rent recognized on a straight-line basis. Deferred Acquisition Fees Payable to Affiliate — Fees payable to our Advisor for structuring and negotiating investments and related mortgage financing on our behalf are included in Due to affiliates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Noncontrolling Interests — We account for the special general partner interest in our Operating Partnership as a noncontrolling interest ( Note 3 ). The special general partner interest entitles WPC–CPA:18 Holdings, LLC, or CPA:18 Holdings, also known as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 Revenue Recognition — We lease real estate to others primarily on a triple-net leased basis, whereby the tenant is generally responsible for operating expenses relating to the property, including property taxes, insurance, maintenance, repairs, and improvements. For the years ended December 31, 2017 , 2016 , and 2015, our tenants, pursuant to their lease obligations, have made direct payments to the taxing authorities of real estate taxes of approximately $8.1 million , $7.1 million , and $6.2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rd real estate at cost less accumulated depreciation; we recognize future minimum rental revenue on a straight-line basis over the non-cancelable lease term of the related leases and charge expenses to operations as incurred ( Note 4 ). We record leases accounted for under the direct financing method as a net investment in leases ( Note 5 ). The net investment is equal to the cost of the leased assets. The difference between the cost and the gross investment, which includes the res</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which excludes the fees that impact equity as further disclosed below the tables, in accordance with the terms of the relevant agreements (in thousands): Years Ended December 31, 2017 2016 2015 Amounts Included in the Consolidated Statements of Operations Asset management fees $ 11,293 $ 10,126 $ 7,587 Available Cash Distributions 8,650 7,586 6,317 Personnel and overhead reimbursements 3,170 3,064 3,252 Interest expense on deferred acquisition fees, interfund loan, and accretion of interest on annual distribution and shareholder servicing fee 1,034 898 1,141 Director compensation 310 310 310 Acquisition expenses — 5,458 32,276 Annual distribution and shareholder servicing fee (a) — — (860 ) $ 24,457 $ 27,442 $ 50,023 Acquisition Fees Capitalized Current acquisition fees $ 3,757 $ 3,310 $ 10,143 Deferred acquisition fees 3,006 2,648 8,120 Capitalized personnel and overhead reimbursements 640 263 1,415 $ 7,403 $ 6,221 $ 19,678 _________ (a) For the years ended December 31, 2017 , 2016 , and 2015 we paid $2.2 million , $2.4 million and $2.2 million , respectively, related to the annual distribution and shareholder servicing fee, which, beginning in the fourth quarter of 2015, is accounted for as a reduction in our shareholder servicing fee liability. The following table presents a summary of amounts included in Due to affiliates in the consolidated financial statements (in thousands): December 31, 2017 2016 Due to Affiliates Deferred acquisition fees, including accrued interest $ 6,693 $ 15,305 Accounts payable and other 6,102 2,454 Asset management fees payable 972 866 Loan from WPC, including accrued interest — 27,580 Shareholder servicing fee liability (a) — 7,422 Current acquisition fees — 84 $ 13,767 $ 53,711 ___________ (a) Beginning with the payment for the third quarter of 2017, the annual distribution and shareholder servicing fees are paid directly to selected dealers rather than through Carey Financial LLC, or Carey Financial. Accordingly, for the year ended December 31, 2017 , the remaining liability balance of $5.7 million has been reclassified from Due to affiliates to Accounts payable, accrued expenses and other liabilities in the consolidated financial statements. Organization and Offering Costs Pursuant to the advisory agreement, we were liable for certain expenses related to our initial public offering, including filing, legal, accounting, printing, advertising, transfer agent, and escrow fees, which were deducted from the gross proceeds of the offering. We reimbursed Carey Financial, the former broker-dealer subsidiary of our Advisor, or selected dealers for reasonable bona fide due diligence expenses incurred that were supported by a detailed and itemized invoice. Total underwriting compensation paid in connection with our offering, including selling commissions, the dealer manager fee, and reimbursements made by Carey Financial to selected dealers and investment advisors, did not exceed the limitations prescribed by the Financial Industry Regulatory Authority, Inc., the regulator for broker-dealers like Carey Financial, which limit underwriting compensation to 10% of gross offering proceeds. Our Advisor agreed to be responsible for the repayment of organization and offering expenses (excluding selling commissions and dealer manager fees paid to Carey Financial and selected dealers and fees paid and expenses reimbursed to selected dealers) that exceeded, in the aggregate, 1.5% of the gross proceeds from our initial public offering. From inception and through December 31, 2017 , our Advisor incurred organization and offering costs of $8.7 million on our behalf, which we have fully repaid and charged to stockholders’ equity. Loans from WPC In July 2016, our board of directors and the board of directors of WPC approved unsecured loans from WPC to us, at the sole discretion of WPC’s management, of up to $50.0 million in the aggregate, at a rate equal to the rate at which WPC can borrow funds under its senior credit facility, for acquisition funding purposes. On October 31, 2016, we borrowed $27.5 million from WPC to partially finance a new investment and had an annual interest rate of London Interbank Offered Rate, or LIBOR, as of the loan date plus 1.1% through February 22, 2017. After that date, the annual interest rate equaled LIBOR plus 1.0% , reflecting the lower rate available under WPC’s amended and restated senior credit facility. As of December 31, 2016 , this borrowing remained outstanding with a scheduled maturity date of October 31, 2017. On May 15, 2017, we borrowed an additional $11.2 million from WPC to partially finance the final payment to the developer for a build-to-suit project in Eindhoven, the Netherlands ( Note 4 ). The scheduled maturity date of the borrowing was May 15, 2018. During the year ended December 31, 2017 , we repaid the outstanding balance of $39.2 million to WPC, including accrued interest. As a result, we have no loans outstanding to WPC at December 31, 2017 . Asset Management Fees Pursuant to the advisory agreement, our Advisor is entitled to an annual asset management fee ranging from 0.5% to 1.5% , depending on the type of investment and based on the average market value or average equity value, as applicable, of our investments. Asset management fees are payable in cash and/or shares of our Class A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per Class A share (before our initial NAV was published, in March 2016, as was the case for year ended December 31, 2015 , we used the offering price of our Class A shares of $10.00 per share). For the years ended December 31, 2017 , 2016 , and 2015 , our Advisor received its asset management fees in shares of our Class A common stock. At December 31, 2017 , our Advisor owned 3,616,657 shares, or 2.5% , of our Class A common stock outstanding. Asset management fees are included in Property expenses in the consolidated financial statements. Selling Commissions and Dealer Manager Fees Pursuant to our dealer manager agreement, Carey Financial received a selling commission in connection with our initial public offering of $0.70 and $0.14 per share sold and a dealer manager fee of $0.30 and $0.21 per share sold for the Class A and Class C common stock, respectively. Our initial public offering closed in April 2015. These amounts were recorded in Additional paid-in capital in the consolidated financial statements. We recorded selling commissions and dealer manager fees of $107.9 million on a cumulative to date basis for the years ended December 31, 2017 , 2016 , and 2015 , respectively. Annual Distribution and Shareholder Servicing Fee Carey Financial also received an annual distribution and shareholder servicing fee from us in connection with our Class C common stock, which it may have re-allowed to selected dealers. The amount of the annual distribution and shareholder servicing fee was initially 1.0% of the offering price per share of our Class C common stock before we began reporting our NAV, but is now 1.0% of the most recently published NAV of our Class C common stock. The annual distribution and shareholder servicing fee accrues daily and is payable quarterly in arrears. We will no longer incur the annual distribution and shareholder servicing fee beginning on the date at which, in the aggregate, underwriting compensation from all sources, including the annual distribution and shareholder servicing fee, any organizational and offering fee paid for underwriting and underwriting compensation paid by WPC and its affiliates, reaches 10.0% of the gross proceeds from our initial public offering, which it had not yet reached as of December 31, 2017 . At December 31, 2016 , the liability balance related to this fee was $7.4 million and was recorded within Due to affiliates in the consolidated financial statements to reflect the present value of the estimated future payments of the annual distribution and shareholder servicing fee. Beginning with the payment for the third quarter of 2017, paid during the first month of the fourth quarter, the annual distribution and shareholder servicing fees are paid directly to selected dealers rather than through Carey Financial. There is no change in the amount of the distribution and shareholder servicing fees that we incur. For the year ended December 31, 2017 , the remaining liability balance of $5.7 million was due directly to the selected dealers and, accordingly, we have reclassified the balance from Due to affiliates to Accounts payable, accrued expenses and other liabilities in the consolidated financial statements.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 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years ended December 31, 2017 and 2016 . Unpaid deferred acquisition fees are included in Due to affiliates in the consolidated financial statements and bear interest at an annual rate of 2.0% . The cumulative total acquisition costs, including acquisition fees paid to the advisor, may not exceed 6.0% of the aggregate contract purchase price of all investments, which is measured at the end of each year. As of the year ended December 31, 2016, cumulative total acquisition costs exceeded 6.0% of the aggregate contract purchase price of all investments, and as a result, we recorded a reimbursement receivable from our Advisor of $0.2 million that is included in Other assets, net in our consolidated financial statements. Total acquisition costs did not exceed 6.0% of the aggregate contract purchase price of all investments as of the year ended December 31, 2017. During the year ended December 31, 2017 , we overpaid acquisition fees to our Advisor totaling $0.7 million , and as a result, we recorded a reimbursement receivable from our Advisor for this amount and included it in Other assets, net in our consolidated financial statements. In addition, pursuant to the advisory agreement, our Advisor may be entitled to receive a disposition fee equal to the lesser of (i) 50.0% of the competitive real estate commission (as defined in the advisory agreement) or (ii) 3.0% of the contract sales price of the investment being sold. These fees are paid at the discretion of our board of directors. Personnel and Overhead Reimbursements Under the terms of the advisory agreement, our Advisor allocates a portion of its personnel and overhead expenses to us and the other entities that are managed by WPC and its affiliates, including Corporate Property Associates 17 – Global, Carey Watermark Investors Incorporated, Carey Watermark Investors 2 Incorporated, and Carey European Housing Fund I L.P., which are collectively referred to as the Managed Programs. Our Advisor also allocated a portion of its personnel and overhead expenses to Carey Credit Income Fund (now known as Guggenheim Credit Income Fund) prior to September 11, 2017, which was the effective date of its resignation as the advisor to that fund. Our Advisor allocates these expenses to us on the basis of our trailing four quarters of reported revenues in comparison to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for acquisitions and dispositions. Under the advisory agreement currently in place, the amount of applicable personnel costs allocated to us was capped at 2.0% and 2.2% for 2017 and 2016, respectively, of pro rata lease revenues for each year. Beginning in 2018, the cap decreases to 1.0% of pro rata lease revenues for that year. Costs related to our Advisor’s legal transactions group are based on a schedule of expenses relating to services performed for different types of transactions, such as financing,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For the most recent four trailing quarters, our operating expenses were below this threshold. Available Cash Distributions WPC’s interest in the Operating Partnership entitles it to receive distributions of up to 10.0% of the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loss attributable to noncontrolling interests in the consolidated financial statements. Jointly Owned Investments and Other Transactions with our Affiliates At December 31, 2017 , we owned interests ranging from 50% to 97% in jointly owned investments, with the remaining interests held by affiliates or by third parties. We consolidate all of these joint ventures with exception to our sole equity investment ( Note 4 ), which we account for under the equity method of accounting. Additionally, no other parties hold any rights that overcome our control. We account for the minority share of these investments as noncontrolling interests.</t>
  </si>
  <si>
    <t>Real Estate, Operating Real Estate, Real Estate Under Construction, and Equity Investment in Real Estate</t>
  </si>
  <si>
    <t>Real Estate [Abstract]</t>
  </si>
  <si>
    <t>Real Estate, Operating Real Estate, Real Estate Under Construction, and Equity Investment in Real Estate Real Estate — Land, Buildings and Improvements Real estate, which consists of land and buildings leased to others, at cost, and which are subject to operating leases, is summarized as follows (in thousands): December 31, 2017 2016 Land $ 202,500 $ 173,184 Buildings and improvements 1,060,672 817,626 Less: Accumulated depreciation (87,886 ) (55,980 ) $ 1,175,286 $ 934,830 During the year ended December 31, 2017 , the U.S. dollar weakened against the euro, as the end-of-period rate for the U.S. dollar in relation to the euro increased by 13.8% to $1.1993 from $1.0541 . As a result, the carrying value of our Real estate — land, buildings and improvements increased by $67.4 million from December 31, 2016 to December 31, 2017 . Depreciation expense, including the effect of foreign currency translation, on our real estate was $28.3 million , $25.7 million , and $21.8 million for the years ended December 31, 2017 , 2016 , and 2015 , respectively. Acquisition of Real Estate During 2017 On March 14, 2017, we acquired a 90% controlling interest in a warehouse facility in Iowa City, Iowa, which was deemed to be an asset acquisition, at a total cost of $8.2 million , including net lease intangibles of $1.6 million ( Note 6 ) and acquisition-related costs of $0.4 million that were capitalized. The seller retained a 10% interest in the property, which is the equivalent of $0.8 million of the purchase price. Scheduled Future Minimum Rents Scheduled future minimum rents, exclusive of renewals, expenses paid by tenants, and future CPI-based adjustments, under non-cancelable operating leases at December 31, 2017 are as follows (in thousands): Years Ending December 31, Total 2018 $ 106,028 2019 107,024 2020 106,401 2021 106,107 2022 106,032 Thereafter 707,350 Total $ 1,238,942 Operating Real Estate — Land, Buildings and Improvements Operating real estate, which consists of our self-storage, multi-family residential and student-housing properties, at cost, is summarized as follows (in thousands): December 31, 2017 2016 Land $ 98,429 $ 105,631 Buildings and improvements 468,060 500,927 Less: Accumulated depreciation (43,786 ) (26,937 ) $ 522,703 $ 579,621 The carrying value of our Operating real estate — land, buildings and improvements increased by $3.2 million from December 31, 2016 to December 31, 2017 , due to the weakening of the U.S. dollar relative to foreign currencies (primarily the British pound sterling) during the year. Depreciation expense, including the effect of foreign currency translation, on our operating real estate for the years ended December 31, 2017 , 2016 , and 2015 was $17.4 million , $16.2 million , and $9.8 million , respectively. Dispositions of Operating Real Estate During 2017 On October 11, 2017 , we sold a student-housing property located in Reading, United Kingdom. As a result, the carrying value of our Operating real estate decreased by $43.9 million from December 31, 2016 to December 31, 2017 ( Note 13 ). Acquisitions of Operating Real Estate During 2016 During the year ended December 31, 2016 , we acquired the following five self-storage investments aggregating $46.2 million , which were deemed to be business combinations: • $3.2 million for one facility in Chicago, Illinois, on November 30, 2016; • $20.3 million for five facilities, including three in Delaware, one in Milford, Massachusetts, and one in Washington D.C., on April 11, 2016; • $11.0 million for a facility in Gilroy, California on February 17, 2016; • $5.6 million for a facility in Avondale, Louisiana on January 14, 2016; and • $6.1 million for a facility in Kissimmee, Florida on January 14, 2016. In connection with these self-storage property transactions, we incurred acquisition expenses totaling $4.9 million , which are included in Acquisition and other expenses in the consolidated financial statements. Summary of Assets Acquired and Liabilities Assumed The following tables present a summary of assets acquired and liabilities assumed in our 2016 business combinations at the date of acquisition, and revenues and earnings thereon since their respective dates of acquisition through December 31, 2016 (in thousands): Self-Storage Properties (a) (b) Cash consideration $ 46,183 Assets acquired at fair value: Land $ 12,369 Buildings 53,343 In-place lease intangible assets 8,520 Other assets acquired 451 74,683 Liabilities assumed at fair value: Mortgages assumed (27,925 ) Other liabilities assumed (575 ) (28,500 ) Total identifiable net assets $ 46,183 Self-Storage Properties Respective Acquisition dates through December 31, 2016 Revenues $ 5,810 Net loss $ (7,122 ) Net loss attributable to CPA:18 – Global $ (7,122 ) ___________ (a) The purchase price for each transaction was allocated to the assets acquired and liabilities assumed based upon their fair values. (b) The completed self-storage acquisitions deemed to be business combinations during the year ended December 31, 2016 were not material for pro forma purposes. Real Estate Under Construction The following table provides the activity of our Real estate under construction (in thousands): Years Ended December 31, 2017 2016 Beginning balance $ 182,612 $ 131,930 Placed into service (200,158 ) (59,498 ) Capitalized funds 129,588 116,616 Foreign currency translation adjustments 17,721 (12,871 ) Capitalized interest 4,603 6,435 Ending balance $ 134,366 $ 182,612 Capitalized Funds On December 20, 2017, we purchased 95% of the shares in the partially completed hotel located in Munich, Germany from the third-party developer for $9.6 million , which was based on the exchange rate of the euro on the date of the acquisition and is in addition to the $67.2 million financing provided to the developer in 2015. On May 17, 2017, we made our final payment to the developer for the build-to-suit project located in Eindhoven, the Netherlands for $18.7 million , which was based on the exchange rate of the euro on the date of the acquisition. Additionally, we also recorded $10.4 million of deferred tax liabilities in connection with our investment in this project. Simultaneous with the payment to the developer, the project was completed and placed into service. During the year ended December 31, 2017 , construction commenced on one of our previous build-to-suit investments ( Note 5 ). The net investment of $10.7 million was reclassified to Real estate under construction from Net investments in direct financing leases during the year ended December 31, 2017 . Ghana — On February 19, 2016, we invested in a build-to-suit joint venture with a third party for a university complex development site located in Accra, Ghana for $6.5 million , which includes capitalized acquisition costs of $2.6 million . As of December 31, 2017 , total capitalized funds related to this investment were $32.5 million , inclusive of accrued construction costs of $0.9 million and deferred tax liabilities of $3.7 million . At the time of the investment, the joint venture obtained third-party financing in an amount up to $41.0 million from the Overseas Private Investment Corporation (“OPIC”), a financial institution of the U.S. Government, with an estimated interest rate based on the U.S. Treasury rate plus 300 basis points. Funding of this loan is subject to the tenant obtaining a letter of credit, which to date has not occurred. Because the tenant has not obtained the required letter of credit, it is in default under its concession agreement with us, and we are currently unable to estimate when this project will be completed, if at all. As a result, as of December 31, 2017 , we had no amount outstanding under this financing arrangement. If the project is completed, our total investment is expected to be approximately $65.7 million . We have evaluated this investment for impairment and probability-weighted different possible scenarios in estimating future undiscounted cash flows, including payment from the tenant or through the insurance policy that we have with regard to the completion of this project. Because we believe there is a high probability that we will recover the full amount we have invested, we have not recorded any impairment charge in connection with this investment as of December 31, 2017 , although recovery may take a period of time from the date on which a claim is filed. We will continue to monitor the investment for impairment. During the year ended December 31, 2017 , total capitalized funds primarily related to our build-to-suit projects, which were comprised primarily of initial funding of $51.5 million and construction draws of $78.1 million . Capitalized funds include accrued costs of $3.7 million , which are a non-cash investing activity. We acquired the following build-to-suit investments during the year ended December 31, 2017 : • $7.3 million in a build-to-suit project for a student-housing development site located in Malaga, Spain on October 17, 2017 (amounts based on the exchange rate of the euro on the date of acquisition). The student-housing property is currently under construction and is currently projected to be completed in July 2020. Upon completion of this project, our total investment is currently expected to be approximately $44.0 million . As there is insufficient equity at risk, the investment is considered to be a VIE; • $7.3 million to enter into a ground lease for a build-to-suit joint venture with a third party for a student-housing development site located in Swansea, United Kingdom on November 24, 2017 (amounts are based on the exchange rate of the British pound sterling on the date of acquisition). The acquisition is included in Other assets, net on our consolidated balance sheet as this amount was a prepayment of rent and construction has not yet commenced. We also incurred acquisition-related costs of $3.1 million that were capitalized and are included in Real estate under construction on our consolidated balance sheet. We acquired 97% of the equity of this investment at closing. The development of the student-housing facility is currently projected to be completed in August 2019. Upon completion of this project, our total investment is currently expected to be approximately $50.6 million . As the joint venture has insufficient equity at risk and we control this development project, this joint venture is considered to be a VIE that we consolidate. We consolidate all the above joint ventures, if applicable, because we are either the majority equity holder and/or we control the significant activities of the ventures. During the year ended December 31, 2016 , total capitalized funds primarily related to our build-to-suits, which were comprised primarily of initial funding of $6.5 million and construction draws of $110.1 million . Capitalized funds include accrued costs of $12.9 million , which are a non-cash investing activity. Capitalized Interest Capitalized interest includes amortization of the mortgage discount and deferred financing costs and interest incurred during construction, which totaled $4.6 million and $6.4 million for the years ended December 31, 2017 and December 31, 2016 , respectively, and is a non-cash investing activity. Placed into Service During the year ended December 31, 2017 , we placed into service the completed portion of a hotel, two build-to-suit projects, and the remaining portion of a substantially completed student-housing development, which we sold during the year, totaling $200.2 million , which is a non-cash investing activity. Of that total, $197.2 million was reclassified to Real estate — land, buildings and improvements and $2.9 million was reclassified to Operating real estate — land, buildings and improvements. During the year ended December 31, 2016 , we placed into service two build-to-suit expansion projects and one substantially completed student-housing development totaling $59.5 million . Of that total, $44.7 million was reclassified to Operating real estate — land, buildings and improvements and $14.8 million was reclassified to Real estate — land, buildings and improvements. Ending Balance At December 31, 2017 and 2016 , we had six and seven open build-to-suit projects, respectively, with aggregate unfunded commitments totaling approximately $178.3 million and $133.5 million , respectively. Equity Investment in Real Estate We have an interest in an unconsolidated investment in our Self Storage segment that relates to a joint venture for the development of four self-storage facilities in Canada. This investment is jointly owned with a third party, which is also the general partner. Our ownership interest in the joint venture is 90% ; the joint-venture partner is funding its equity interest with the distributions they are eligible to receive upon the properties being placed into service. As of December 31, 2017 , the joint-venture partner has not funded their 10% equity interest.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Acquisition During 2017 On January 26, 2017, the joint venture purchased a vacant parcel of land in Toronto, Canada for $5.1 million , which is based on the exchange rate of the Canadian dollar at the date of acquisition. This parcel of land will be the site of our fourth self-storage development in Canada as a part of this joint venture. Acquisition During 2016 On May 2, 2016, the joint venture purchased a vacant parcel of land in Vaughan, Canada for $2.0 million (based on the exchange rate of the Canadian dollar at the date of acquisition). This parcel of land will be the site of our third self-storage development in Canada as a part of this joint venture. Placed into Service During 2017 During the year ended December 31, 2017 , the joint venture commenced operations at two Canadian self-storage facilities upon the completion of distinct phases of the overall development, and as a result, placed $9.3 million and $10.1 million of the total amounts for these projects into service. During the year ended December 31, 2017 , the joint venture incurred losses of $0.4 million and $0.3 million , respectively, relating to these distinct phases of the projects, which are included in Equity in losses of equity method investment in real estate on our consolidated financial statements. Placed into Service During 2016 On July 1, 2016, the joint venture commenced operations at one Canadian self-storage facility upon the completion of a distinct phase of the overall development, and as a result, $2.9 million of the total project was placed into service. During the year ended December 31, 2016 , the joint venture incurred losses of $0.1 million relating to this project, which is included in Equity in losses of equity method investment in real estate on our consolidated financial statements. Ending Balance At December 31, 2017 and 2016 , our total equity investment balance for these properties was $20.9 million and $14.7 million , respectively, and the joint venture had total third-party recourse debt of $21.5 million and $13.8 million , respectively. The unfunded commitments for the build-to-suit projects at December 31, 2017 and 2016 total approximately $26.2 million and $19.3 million , respectively, related to our equity investment. Asset Retirement Obligations We have recorded asset retirement obligations for the removal of asbestos and environmental waste in connection with certain of our investments. We estimated the fair value of the asset retirement obligations based on the estimated economic lives of the properties and the estimated removal costs provided by the inspectors. This liability was $2.9 million and $2.7 million at December 31, 2017 and 2016 , respectively. The liability was discounted using the weighted-average interest rate on the associated fixed-rate mortgage loans at the time the liability was incurred. We include asset retirement obligations in Accounts payable, accrued expenses and other liabilities in the consolidated financial statements.</t>
  </si>
  <si>
    <t>Finance Receivables</t>
  </si>
  <si>
    <t>Receivables [Abstract]</t>
  </si>
  <si>
    <t>Financing Receivables</t>
  </si>
  <si>
    <t>Finance Receivables Assets representing rights to receive money on demand or at fixed or determinable dates are referred to as finance receivables. Our finance receivables portfolio consists of our Notes receivable and our Net investments in direct financing leases. Operating leases are not included in finance receivables as such amounts are not recognized as an asset in the consolidated financial statements. Notes Receivable On July 21, 2014, we acquired a $28.0 million mezzanine tranche of 10 -year commercial mortgage-backed securities originated by Cantor Fitzgerald on the Cipriani banquet halls in New York, New York. The mezzanine tranche is subordinated to a $60.0 million senior loan on the properties. We receive interest-only payments at a rate of 10% per annum until maturity on July 6, 2024. At both December 31, 2017 and 2016 , the balance for this note receivable remained $28.0 million . On November 1, 2016, we acquired a $38.5 million mezzanine loan collateralized by 27 retail stores in Minnesota, Wisconsin and Iowa, leased to Mills Fleet Farm Group LLC, or Mills Fleet, as part of the financing for a sale-leaseback that Mills Fleet completed. The loan bears interest at one month LIBOR plus 10% and we receive interest-only payments monthly until the loan matures on October 9, 2018. The borrower has the option to extend the maturity date for three successive terms, each for one year. The loan is collateralized by the pledge of the equity in 27 entities that directly own the retail stores and is subordinated to a $280.0 million senior mortgage on the properties. At both December 31, 2017 and 2016 , the principal balance of the loan was $38.5 million . This investment was partially financed with the $27.5 million loan that we received from WPC on October 31, 2016 ( Note 3 ). In connection with this investment we incurred transaction and acquisition costs totaling $2.0 million , which were expensed and are included in Acquisition and other expenses on the consolidated statement of operations. Net Investments in Direct Financing Leases Net investments in our direct financing lease investments is summarized as follows (in thousands): December 31, 2017 2016 Minimum lease payments receivable $ 61,465 $ 67,811 Unguaranteed residual value 37,214 48,826 98,679 116,637 Less: unearned income (58,722 ) (67,041 ) $ 39,957 $ 49,596 In 2015, we invested in a joint venture with a third party to purchase an office building located in Cardiff, United Kingdom to be redeveloped into student-housing. The existing tenant vacated the building on January 31, 2017. Upon lease termination, construction commenced, and the net investment of $10.7 million was reclassified to Real estate under construction during the year ended December 31, 2017 ( Note 4 ). Scheduled Future Minimum Rents Scheduled future minimum rents, exclusive of renewals, expenses paid by tenants, and future CPI-based adjustments, under non-cancelable direct financing leases at December 31, 2017 were as follows (in thousands): Years Ending December 31, Total 2018 $ 3,292 2019 3,364 2020 3,444 2021 3,512 2022 3,588 Thereafter 44,265 Total $ 61,465 Credit Quality of Finance Receivables We generally seek investments in facilities that we believe are critical to a tenant’s business and have a low risk of tenant default. At both December 31, 2017 and 2016 , we had no significant finance receivable balances that were past due and we had not established any allowances for credit losses. Additionally, there were no modifications of finance receivables during the years ended December 31, 2017 or 2016 . We evaluate the credit quality of our finance receivables utilizing an internal five-point credit rating scale, with one representing the highest credit quality and five representing the lowest. The credit quality evaluation of our finance receivables was last updated in the fourth quarter of 2017 . A summary of our finance receivables by internal credit quality rating is as follows (dollars in thousands): Number of Tenants/Obligors at December 31, Carrying Value at December 31, Internal Credit Quality Indicator 2017 2016 2017 2016 1 — 1 $ — $ 10,516 2 2 1 14,386 9,154 3 2 2 29,716 29,679 4 2 3 62,355 66,747 5 — — — — 0 $ 106,457 $ 116,096</t>
  </si>
  <si>
    <t>Intangible Assets and Liabilities</t>
  </si>
  <si>
    <t>Intangible Assets And Liabilities [Abstract]</t>
  </si>
  <si>
    <t>Intangible Assets and Liabilities In-place lease intangibles are included in In-place lease intangible assets in the consolidated financial statements. Below-market ground lease intangibles and above-market rent intangibles are included in Other intangible assets in the consolidated financial statements. Below-market rent intangibles and above-market ground lease intangibles are included in Accounts payable, accrued expenses and other liabilities in the consolidated financial statements. In connection with our investment activity ( Note 4 ) during the year ended December 31, 2017 , we recorded In-place lease intangibles of $1.6 million that are being amortized over 14.4 years. The following table presents a reconciliation of our goodwill, which is included in our Net Lease reporting unit (in thousands): Total Balance at January 1, 2016 $ 23,389 Foreign currency translation 137 Balance at December 31, 2016 23,526 Foreign currency translation 1,850 Other 708 Balance at December 31, 2017 $ 26,084 We performed our annual test for impairment of goodwill during the fourth quarter of 2017 and no impairment was indicated. Goodwill resides within our Net Lease segment, which is also the reporting unit for goodwill impairment testing. Intangible assets and liabilities are summarized as follows (in thousands): December 31, 2017 2016 Amortization Period (Years) Gross Carrying Amount Accumulated Amortization Net Carrying Amount Gross Carrying Amount Accumulated Amortization Net Carrying Amount Finite-Lived Intangible Assets In-place lease 1 – 23 $ 274,723 $ (115,515 ) $ 159,208 $ 260,469 $ (83,031 ) $ 177,438 Below-market ground lease 15 – 99 23,000 (1,238 ) 21,762 20,236 (706 ) 19,530 Above-market rent 3 – 30 12,811 (3,642 ) 9,169 11,846 (2,320 ) 9,526 310,534 (120,395 ) 190,139 292,551 (86,057 ) 206,494 Indefinite-Lived Intangible Assets Goodwill 26,084 — 26,084 23,526 — 23,526 Total intangible assets $ 336,618 $ (120,395 ) $ 216,223 $ 316,077 $ (86,057 ) $ 230,020 Finite-Lived Intangible Liabilities Below-market rent 4 – 30 $ (15,476 ) $ 4,573 $ (10,903 ) $ (15,192 ) $ 3,234 $ (11,958 ) Above-market ground lease 81 (110 ) 4 (106 ) (101 ) 3 (98 ) Total intangible liabilities $ (15,586 ) $ 4,577 $ (11,009 ) $ (15,293 ) $ 3,237 $ (12,056 ) Net amortization of intangibles, including the effect of foreign currency translation, was $29.3 million , $40.2 million , and $33.4 million for the years ended December 31, 2017 , 2016 , and 2015 , respectively. 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in the consolidated financial statements. Based on the intangible assets and liabilities recorded at December 31, 2017 , scheduled annual net amortization of intangibles for the next five calendar years and thereafter is as follows (in thousands): Years Ending December 31, Net Increase in Rental Income Increase to Amortization/Property Expenses Net 2018 $ (135 ) $ 19,239 $ 19,104 2019 (147 ) 18,170 18,023 2020 (226 ) 17,440 17,214 2021 (242 ) 17,274 17,032 2022 (215 ) 16,836 16,621 Thereafter (769 ) 91,905 91,136 $ (1,734 ) $ 180,864 $ 179,130</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foreign currency forward contracts, interest rate swap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and foreign currency collars ( Note 8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Rent Guarantees — Our rent guarantees, which are included in Other assets, net in the consolidated financial statements, are related to two of our international investments. These rent guarantees were measured at fair value using a discounted cash flow model, and were classified as Level 3 because the model uses unobservable inputs. At December 31, 2017 and 2016 , our rent guarantees had a fair value of $0.7 million and $0.5 million , respectively. We determined the fair value of the rent guarantees based on an estimate of discounted cash flows using a discount rate that ranged from 7% to 9% and a growth rate that ranged from 1% to 2% , which are considered significant unobservable inputs. Significant increases or decreases to these inputs in isolation would result in a significant change in the fair value measurement. During the years ended December 31, 2017 and 2016 we recognized $1.2 million and $1.1 million , respectively, of mark-to-market gains related to these rent guarantees within Other income and (expenses) on our consolidated financial statements. We did not have any transfers into or out of Level 1, Level 2, and Level 3 measurements during the years ended December 31, 2017 and 2016 . Gains and losses (realized and unrealized) recognized on items measured at fair value on a recurring basis included in earnings are reported within Other income and (expenses) on our consolidated financial statements. Our other financial instruments had the following carrying values and fair values as of the dates shown (dollars in thousands): December 31, 2017 2016 Level Carrying Value Fair Value Carrying Value Fair Value Debt, net (a) (b) 3 $ 1,275,448 $ 1,301,844 $ 1,157,411 $ 1,177,409 Notes receivable (c) 3 66,500 69,000 66,500 68,450 ___________ (a) Debt, net consists of Non-recourse debt, net and Bonds payable, net. At December 31, 2017 and 2016 , the carrying value of Non-recourse debt, net includes unamortized deferred financing costs of $7.0 million and $7.6 million , respectively. At December 31, 2017 and 2016 , the carrying value of Bonds payable, net includes unamortized deferred financing costs of $0.8 million and $0.9 million , respectively ( Note 9 ). (b) We determined the estimated fair value of our Non-recourse debt and Bonds payable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t both December 31, 2017 and 2016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its fair value and/or the net settlement of the derivative is reported in Other comprehensive income (loss)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7 and 2016 , no cash collateral had been posted 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December 31, December 31, 2017 2016 2017 2016 Foreign currency forward contracts Other assets, net $ 2,419 $ 5,502 $ — $ — Interest rate swaps Other assets, net 553 393 — — Foreign currency collars Other assets, net 258 1,284 — — Interest rate caps Other assets, net 1 1 — — Foreign currency collars Accounts payable, accrued expenses and other liabilities — — (3,266 ) (33 ) Interest rate swaps Accounts payable, accrued expenses and other liabilities — — (698 ) (1,151 ) Derivatives Not Designated as Hedging Instruments Foreign currency collars Accounts payable, accrued expenses and other liabilities — — (366 ) — $ 3,231 $ 7,180 $ (4,330 ) $ (1,184 ) The following tables present the impact of our derivative instruments in the consolidated financial statements (in thousands): Amount of (Loss) Gain Recognized on Derivatives in Other Comprehensive Income (Loss) (Effective Portion) Years Ended December 31, Derivatives in Cash Flow Hedging Relationships 2017 2016 2015 Foreign currency collars $ (4,535 ) $ 327 $ 939 Foreign currency forward contracts (2,769 ) (897 ) 2,374 Interest rate swaps 619 810 933 Interest rate caps 16 (13 ) (38 ) Derivatives in Net Investment Hedging Relationships (a) Foreign currency collars (179 ) (20 ) 2 Foreign currency forward contracts (39 ) (56 ) 466 Total $ (6,887 ) $ 151 $ 4,676 ___________ (a) The effective portion of the changes in fair value and the settlement of these contracts is reported in the foreign currency translation adjustment section of Other comprehensive income (loss) until the underlying investment is sold, at which time we reclassify the gain or loss to earnings. Amount of Gain (Loss) on Derivatives Reclassified from Other Comprehensive Income (Loss) into Income (Effective Portion) Derivatives in Cash Flow Hedging Relationships Location of Gain (Loss) Recognized in Income Years Ended December 31, 2017 2016 2015 Foreign currency forward contracts Other income and (expenses) $ 1,223 $ 1,278 $ 1,137 Interest rate swaps Interest expense (663 ) (879 ) (2,183 ) Foreign currency collars Other income and (expenses) 160 95 8 Interest rate caps Interest expense (56 ) (4 ) (6 ) Total $ 664 $ 490 $ (1,044 ) Amounts reported in Other comprehensive income (loss) related to our interest rate swaps will be reclassified to Interest expense as interest payments are made on our variable-rate debt. Amounts reported in Other comprehensive income (loss) related to foreign currency derivative contracts will be reclassified to Other income and (expenses) when the hedged foreign currency contracts are settled. At December 31, 2017 , we estimated that an additional $0.4 million and $0.5 million will be reclassified as Interest expense and Other expenses, respectively, during the next 12 months. The following table presents the impact of our derivative instruments in the consolidated financial statements (in thousands): Amount of (Loss) Gain on Derivatives Recognized in Income Derivatives Not in Cash Flow Hedging Relationships Location of Gain (Loss) Recognized in Income Years Ended December 31, 2017 2016 2015 Foreign currency collars Other income and (expenses) $ (259 ) $ 1 $ 37 Interest rate swaps Interest expense (32 ) — (63 ) Derivatives in Cash Flow Hedging Relationships Interest rate swaps (a) Interest expense 26 3 — Foreign currency collars Other income and (expenses) (8 ) 2 — Total $ (273 ) $ 6 $ (26 ) __________ (a) Relates to the ineffective portion of the hedging relationship.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non-recourse variable-rate mortgage loans and, as a result,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December 31, 2017 are summarized as follows (currency in thousands): Interest Rate Derivatives Number of Instruments Notional Fair Value at December 31, 2017 (a) Interest rate swaps 8 60,898 USD $ (135 ) Interest rate swap 1 10,266 EUR (10 ) Interest rate caps 3 27,700 USD 1 $ (144 ) ___________ (a) Fair value amount is based on the exchange rate of the euro at December 31, 2017 , as applicable. Foreign Currency Contract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4 months or less. The following table presents the foreign currency derivative contracts we had outstanding and their designations at December 31, 2017 (currency in thousands): Foreign Currency Derivatives Number of Instruments Notional Fair Value at Designated as Cash Flow Hedging Instruments Foreign currency collars 54 34,580 EUR $ (3,094 ) Foreign currency forward contracts 23 8,902 EUR 1,596 Foreign currency forward contracts 17 26,771 NOK 763 Foreign currency collars 26 54,120 NOK (19 ) Not Designated as Hedging Instruments Foreign currency collars 2 3,000 EUR (366 ) Designated as Net Investment Hedging Instruments Foreign currency collars 4 24,740 NOK 105 Foreign currency forward contracts 2 4,504 NOK 60 $ (955 ) Credit Risk-Related Contingent Features We measure our credit exposure on a counterparty basis as the net positive aggregate estimated fair value of our derivatives, net of any collateral received. No collateral was received as of December 31, 2017 . At December 31, 2017 , our total credit exposure was $1.7 million and the maximum exposure to any single counterparty was $1.1 million .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7 , we had not been declared in default on any of our derivative obligations. The estimated fair value of our derivatives in a net liability position was $4.4 million and $1.2 million at December 31, 2017 and December 31, 2016 , respectively, which included accrued interest and any nonperformance risk adjustments. If we had breached any of these provisions at December 31, 2017 or 2016 , we could have been required to settle our obligations under these agreements at their aggregate termination value of $4.5 million and $1.3 million , respectively.</t>
  </si>
  <si>
    <t>Non-Recourse Mortgages and Bonds Payable</t>
  </si>
  <si>
    <t>Debt Disclosure [Abstract]</t>
  </si>
  <si>
    <t>Non-Recourse Debt and Bonds Payable</t>
  </si>
  <si>
    <t>Non-Recourse Mortgages and Bonds Payable Non-recourse debt consists of mortgage notes payable, which are collateralized by the assignment of real estate properties. For a list of our encumbered properties, see Schedule III — Real Estate and Accumulated Depreciation . At December 31, 2017 , our debt bore interest at fixed annual rates ranging from 1.6% to 5.8% and variable contractual annual rates ranging from 1.6% to 8.0% , with maturity dates from 2018 to 2039 . Financing Activity During 2017 During the year ended December 31, 2017 , we obtained four non-recourse mortgage financings totaling $23.2 million , with a weighted-average annual interest rate of 5.2% and term to maturity of 5.7 years. In addition, we refinanced two non-recourse mortgage loans for a total of $17.0 million with a weighted-average annual interest rate of 2.6% and term to maturity of 4.5 years. We had an additional drawdown of $3.9 million (based on the exchange rate of the euro at the date of the drawdown) on a senior construction-to-term mortgage loan related to the development of an office building located in Eindhoven, the Netherlands. Through August 31, 2017 , the loan bore an interest rate of Euro Interbank Offered Rate, or EURIBOR, plus 2.5% , except when EURIBOR was below zero, in which case, each draw bore a rate of 2.5% plus the liquidity spread of 0.7% (for a total interest rate of 3.2% ). In the third quarter of 2017, the loan was converted to a non-recourse seven -year term loan and now bears a fixed interest rate of 1.8% . Upon conversion of the loan, we drew down on the remaining $22.0 million available balance. In addition, during the year ended December 31, 2017 , we drew down $17.9 million (based on the exchange rate of the euro at the date of the drawdown) on the third-party non-recourse financing related to our build-to-suit investment in Hamburg, Germany. The loan bears a fixed annual interest rate of 2.1% with a term to maturity of seven years. On October 12, 2017 , we obtained a construction loan of $31.3 million for a student-housing development project located in Cardiff, United Kingdom (based on the exchange rate of the British pound sterling at the date of acquisition). The loan bears an annual interest rate of 7.5% plus LIBOR for outstanding drawn balances with a term to maturity of two years. As of December 31, 2017 , we had drawn $10.1 million on the student-housing development construction loan (based on the exchange rate of the British pound sterling at the date of each drawdown). Financing Activity During 2016 During the year ended December 31, 2016 , we obtained or assumed several non-recourse mortgage financings totaling $148.2 million , with a weighted-average annual interest rate of 4.5% and term to maturity of eight years. In addition, we obtained a $53.3 million senior construction-to-term mortgage loan (based on the exchange rate of the euro at the date of acquisition) related to the development of an office building located in Eindhoven, the Netherlands. As of December 31, 2016 , we had drawn $27.3 million on this loan (based on the exchange rate of the euro at the date of each drawdown) at an annual interest rate of 3.2% . In addition, during the year ended December 31, 2016 , we entered into agreements for third-party non-recourse mortgage financing related to the following build-to-suit investments, which had no amounts drawn as of December 31, 2016 : • $41.0 million that is intended to be used to finance the construction of the university complex development site located in Accra, Ghana ( Note 4 ), but remains subject to the tenant obtaining a letter of credit, which if drawn, will bear an annual interest rate based on the U.S. Treasury rate plus 300 basis points upon draw down; and • $17.3 million that is expected to be available upon the substantial completion of a hotel located in Hamburg, Germany, which will bear an annual interest rate of 2.1% upon draw down (amounts are based on the exchange rate of the euro on the date of acquisition). Scheduled Debt Principal Payments Scheduled debt principal payments as of December 31, 2017 , during each of the next five calendar years and thereafter are as follows (in thousands): Years Ending December 31, Total 2018 $ 28,930 2019 17,456 2020 128,013 2021 173,950 2022 196,591 Thereafter through 2039 737,768 Total principal payments 1,282,708 Unamortized deferred financing costs (8,323 ) Unamortized premium, net 1,063 Total $ 1,275,448 Certain amounts in the table above are based on the applicable foreign currency exchange rate at December 31, 2017 . The carrying value of our Non-recourse mortgages, net and Bonds payable, net increased by $44.5 million in the aggregate from December 31, 2016 to December 31, 2017 , reflecting the impact of the weakening of the U.S. dollar relative to certain foreign currencies (primarily the euro) during the same period. Debt Covenants During the year ended December 31, 2017 , we repaid a total of $1.8 million (amount is based on the exchange rate of the euro as of the date of repayments) of principal on one of our mortgage loans as a result of a debt service coverage ratio covenant breach. The covenant breach will be cured once the net operating income for the related property exceeds the amount as set forth in the related loan agreement. As the tenant, Agrokor, is currently in financial distress, there is uncertainty regarding future rent collections ( Note 14 ) and whether the default can be cured. As of December 31, 2017 , we were in breach of a loan-to-value covenant on one of our bonds payable. To remedy this default we are required to repay $5.8 million (amount based on the exchange rate of the euro as of December 31, 2017 ) of principal on the bond within six months of the year ended December 31, 2017 .</t>
  </si>
  <si>
    <t>Commitments and Contingencies</t>
  </si>
  <si>
    <t>Commitments and Contingencies Disclosure [Abstract]</t>
  </si>
  <si>
    <t>Commitments and Contingencies At December 31, 2017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Net Income (Loss) Per Share and Equity</t>
  </si>
  <si>
    <t>Earnings Per Share [Abstract]</t>
  </si>
  <si>
    <t>Net Income (Loss) Per Share and Equity Basic and Diluted Income (Loss) Per Share The following table presents net income (loss) per share (in thousands, except share and per share amounts): Year Ended December 31, 2017 Basic and Diluted Weighted-Average Allocation of Net Income Basic and Diluted Net Income Per Share Class A common stock 109,942,186 $ 21,032 $ 0.19 Class C common stock 31,138,787 5,501 0.18 Net income attributable to CPA:18 – Global $ 26,533 Year Ended December 31, 2016 Basic and Diluted Weighted-Average Allocation of Loss Basic and Diluted Loss Class A common stock 105,691,583 $ (23,065 ) $ (0.22 ) Class C common stock 30,091,602 (7,019 ) (0.23 ) Net loss attributable to CPA:18 – Global $ (30,084 ) Year Ended December 31, 2015 Basic and Diluted Weighted-Average Allocation of Loss Basic and Diluted Loss Class A common stock 101,884,473 $ (45,524 ) $ (0.45 ) Class C common stock 27,580,451 (12,208 ) (0.44 ) Net loss attributable to CPA:18 – Global $ (57,732 ) The allocation of Net income (loss) attributable to CPA:18 – Global is calculated based on the basic and diluted weighted-average shares outstanding for Class A and Class C common stock for each respective period. For the year ended December 31, 2015 , the allocation for Class A common stock excludes annual distribution and shareholder benefit fees of $0.9 million , which is only applicable to Class C common stock ( Note 3 ). In addition, the Class C common stock allocation includes $0.5 million , $0.5 million , and $0.7 million of interest expense related to the accretion of interest on the annual distribution and shareholder servicing liability ( Note 3 ) for the years ended December 31, 2017 , 2016 , and 2015 , respectively. Distributions Distributions paid to stockholders consist of ordinary income, capital gains, return of capital or a combination thereof for income tax purposes. The following table presents annualized distributions per share, declared and paid during the years ended December 31, 2017 , 2016 , and 2015 , reported for tax purposes and serves as a designation of capital gain distributions, if applicable, pursuant to Internal Revenue Code Section 857(b)(3)(C) and Treasury Regulation § 1.857-6(e): Years Ended December 31, 2017 2016 2015 Class A Class C Class A Class C Class A Class C Ordinary income $ 0.2181 $ 0.1927 $ 0.1339 $ 0.1171 $ 0.1889 $ 0.1612 Return of capital 0.3254 0.2875 0.4913 0.4296 0.3836 0.3273 Capital gain 0.0817 0.0722 — — 0.0525 0.0448 Total distributions paid $ 0.6252 $ 0.5524 $ 0.6252 $ 0.5467 $ 0.6250 $ 0.5333 Distributions are declared at the discretion of our board of directors and are not guaranteed. During the fourth quarter of 2017 , our board of directors declared quarterly distributions of $0.1563 per share for our Class A common stock and $0.1380 per share for our Class C common stock, which were paid on January 16, 2018 to stockholders of record on December 29, 2017 , in the amount of $21.7 million . During the year ended December 31, 2017 , our board of directors declared distributions in the aggregate amount of $68.7 million per share for our Class A common stock and $17.2 million per share for our Class C common stock, which equates to $0.6252 and $0.5526 per share, respectively. Reclassifications Out of Accumulated Other Comprehensive Loss The following tables present a reconciliation of changes in Accumulated other comprehensive loss by component for the periods presented (in thousands): Gains and Losses Foreign Currency Translation Adjustments Total Balance at January 1, 2015 $ 1,152 $ (22,093 ) $ (20,941 ) Other comprehensive loss before reclassifications 3,164 (40,662 ) (37,498 ) Amounts reclassified from accumulated other comprehensive loss to: Interest expense 2,189 — 2,189 Other income and (expenses) (1,145 ) — (1,145 ) Net current-period Other comprehensive loss 4,208 (40,662 ) (36,454 ) Net current-period Other comprehensive loss attributable to noncontrolling interests — 7,079 7,079 Balance at December 31, 2015 5,360 (55,676 ) (50,316 ) Other comprehensive loss before reclassifications 717 (12,254 ) (11,537 ) Amounts reclassified from accumulated other comprehensive loss to: Interest expense 883 — 883 Other income and (expenses) (1,373 ) — (1,373 ) Net current-period Other comprehensive loss 227 (12,254 ) (12,027 ) Net current-period Other comprehensive loss attributable to noncontrolling interests — 639 639 Balance at December 31, 2016 5,587 (67,291 ) (61,704 ) Other comprehensive income before reclassifications (6,005 ) 39,925 33,920 Amounts reclassified from accumulated other comprehensive income to: Interest expense 719 — 719 Other income and (expenses) (1,383 ) — (1,383 ) Net current-period Other comprehensive income (6,669 ) 39,925 33,256 Net current-period Other comprehensive income attributable to noncontrolling interests — (4,764 ) (4,764 ) Balance at December 31, 2017 $ (1,082 ) $ (32,130 ) $ (33,212 )</t>
  </si>
  <si>
    <t>Income Taxes</t>
  </si>
  <si>
    <t>Income Tax Disclosure [Abstract]</t>
  </si>
  <si>
    <t>Income Taxes 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the only provision of income taxes in the consolidated financial statements relates to our TRSs. The Tax Cuts and Jobs Act, which was signed into law on December 22, 2017, lowered the U.S. corporate income tax rate from 35% to 21%. As a result, there was no significant impact to the deferred taxes on our domestic TRSs. We conduct business in various states and municipalities, primarily within the United States and in Europe, and as a result, we file income tax returns in the U.S. federal jurisdiction and various states and certain foreign jurisdictions. Our tax returns are subject to audit by taxing authorities. Such audits can often take years to complete and settle. The components of our (benefit from) provision for income taxes for the periods presented are as follows (in thousands): Years Ended December 31, 2017 2016 2015 Federal Current $ 234 $ 276 $ 98 Deferred 20 (34 ) — 254 242 98 State and Local Current 355 134 87 355 134 87 Foreign Current 1,535 1,024 565 Deferred (3,650 ) (1,394 ) (847 ) (2,115 ) (370 ) (282 ) Total (Benefit) Provision $ (1,506 ) $ 6 $ (97 ) We account for uncertain tax positions in accordance with ASC 740, Income Taxes .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17 2016 Beginning balance $ 242 $ — Addition based on tax positions related to prior periods 207 — Addition based on tax positions related to the current period — 242 Ending balance $ 449 $ 242 At December 31, 2017 , we had unrecognized tax benefits as presented in the table above that, if recognized, would have a favorable impact on our effective income tax rate in future periods. We recognize interest and penalties related to uncertain tax positions in income tax expense. At December 31, 2017 and 2016 , we had no accrued interest related to uncertain tax positions. Tax authorities in relevant jurisdictions may select our tax returns for audit and propose adjustments before the expiration of the statute of limitations. Our tax returns filed for tax years 2013 through 2017 remain open to adjustment in major tax jurisdictions. Deferred Income Taxes Our deferred tax assets before valuation allowances were $13.7 million and $13.6 million at December 31, 2017 and 2016 , respectively. Our deferred tax liabilities were $64.0 million and $42.4 million at December 31, 2017 and 2016 , respectively. We determined that $13.6 million and $12.8 million of our deferred tax assets did not meet the criteria for recognition under the accounting guidance for income taxes, and accordingly, a valuation allowance was established in that amount at December 31, 2017 and 2016 , respectively. Our deferred tax asset, net of valuation allowance, is recorded in Other assets, net on our consolidated balance sheet. Our deferred tax assets and liabilities are primarily the result of temporary differences related to: • basis differences between tax and GAAP for real estate assets (for income tax purposes, certain acquisitions have resulted in us assuming the seller’s basis, or the carry-over basis, in assets and liabilities for tax purposes. In accordance with purchase accounting requirements under GAAP, we record all of the acquired assets and liabilities at their estimated fair values at the date of acquisition. For our subsidiaries subject to income taxes in the United States or in foreign jurisdictions, we recognize deferred income tax liabilities representing the tax effect of the difference between the tax basis and the fair value of the tangible and intangible assets recorded at the date of acquisition for GAAP.); • timing differences generated by differences in the GAAP basis and the tax basis of assets such as those related to capitalized acquisition costs, straight-line rent, prepaid rents, and intangible assets; and • tax net operating losses in foreign jurisdictions that may be realized in future periods if we generate sufficient taxable income. At December 31, 2017 and 2016 , we had net operating losses in foreign jurisdictions of approximately $25.3 million and $24.2 million , respectively. Our net operating losses will begin to expire in 2020 in certain foreign jurisdictions. The utilization of net operating losses may be subject to certain limitations under the tax laws of the relevant jurisdiction.</t>
  </si>
  <si>
    <t>Property Disposition</t>
  </si>
  <si>
    <t>Discontinued Operations and Disposal Groups [Abstract]</t>
  </si>
  <si>
    <t>Property Disposition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Property Dispositions The results of operations for properties that have been sold or classified as held for sale are included in the consolidated financial statements and are summarized as follows (in thousands): Years Ended December 31, 2017 2016 2015 Revenues $ 2,285 $ 737 $ 1,771 Operating expenses (1,519 ) (1,067 ) (26 ) Other income and (expenses) 8 937 (612 ) Benefit from (provision for) income taxes 25 (17 ) — Loss on extinguishment of debt — — (1,142 ) Gain (loss) on sale of real estate, net of tax 14,209 (63 ) 6,659 Income from properties sold or classified as held for sale, net of income taxes (a) $ 15,008 $ 527 $ 6,650 __________ (a) For the years ended December 31, 2017 and 2016 , amounts included net income attributable to noncontrolling interests of $0.7 million and net loss attributable to noncontrolling interests of $0.1 million , respectively. 2017 On October 11, 2017 , we sold a student-housing property located in Reading, United Kingdom for cash proceeds of $59.5 million (based on the exchange rate of the British pound sterling at the date of sale), net of selling costs, and recorded a gain on sale of $14.2 million . This property disposition did not qualify for classification as a discontinued operation. 2015 In previous years, we entered into two domestic net lease financing transactions with subsidiaries of Crowne Group Inc., from which we acquired five industrial facilities in South Carolina, Indiana, and Michigan. In August 2015, the tenants exercised their purchase options and we sold these five industrial facilities back to the subsidiaries of Crowne Group Inc. for $35.7 million . We recognized a gain on sale of $6.7 million , which is included in Gain on sale of real estate, net of tax in our consolidated financial statements. Simultaneously, we paid off the existing mortgage loan that encumbered all of these properties and terminated the interest rate swap agreement that was in place. As a result, we recognized a $1.1 million loss on extinguishment of debt within Other income and (expenses) in our consolidated financial statements during the year ended December 31, 2015 .</t>
  </si>
  <si>
    <t>Segment Reporting</t>
  </si>
  <si>
    <t>Segment Reporting [Abstract]</t>
  </si>
  <si>
    <t>Segment Reporting We operate in three reportable business segments: Net Lease, Self Storage, and Multi-Family. Our Net Lease segment includes our investments in net-leased properties, whether they are accounted for as operating leases or direct financing leases. Our Self Storage segment is comprised of our investments in self-storage properties. Our Multi-Family segment is comprised of our investments in multi-family residential properties and student-housing developments. In addition, we have an All Other category that includes our notes receivable investments . The following tables present a summary of comparative results and assets for these business segments (in thousands): Years Ended December 31, 2017 2016 2015 Net Lease Revenues $ 118,476 $ 109,332 $ 91,173 Operating expenses (a) (b) (70,867 ) (60,168 ) (70,352 ) Interest expense (30,877 ) (27,723 ) (26,367 ) Other income and (expenses), excluding interest expense 1,575 1,233 (2,022 ) Benefit from income taxes 2,635 811 300 (Loss) gain on sale of real estate, net of tax — (63 ) 6,659 Net income attributable to noncontrolling interests (1,072 ) (2,765 ) (2,231 ) Net income (loss) attributable to CPA:18 – Global $ 19,870 $ 20,657 $ (2,840 ) Self Storage Revenues $ 55,075 $ 48,794 $ 25,570 Operating expenses (c) (44,357 ) (57,807 ) (43,459 ) Interest expense (12,357 ) (11,013 ) (5,232 ) Other income and (expenses), excluding interest expense (d) (1,125 ) (231 ) (94 ) Provision for income taxes (114 ) (215 ) (59 ) Net loss attributable to CPA:18 – Global $ (2,878 ) $ (20,472 ) $ (23,274 ) Multi-Family Revenues $ 24,915 $ 22,609 $ 16,369 Operating expenses (17,666 ) (17,103 ) (23,728 ) Interest expense (4,727 ) (3,537 ) (3,779 ) Other income and (expenses), excluding interest expense (22 ) 6 1 Provision for income taxes (132 ) (164 ) (88 ) Gain on sale of real estate, net of tax 14,209 — — Net (income) loss attributable to noncontrolling interests (3,562 ) 52 142 Net income (loss) attributable to CPA:18 – Global $ 13,015 $ 1,863 $ (11,083 ) All Other Revenues $ 7,168 $ 3,588 $ 2,831 Operating expenses (e) (12 ) (2,010 ) — Net income attributable to CPA:18 – Global $ 7,156 $ 1,578 $ 2,831 Corporate Unallocated Corporate Overhead (f) $ (1,980 ) $ (26,124 ) $ (17,049 ) Net income attributable to noncontrolling interests – Available Cash Distributions $ (8,650 ) $ (7,586 ) $ (6,317 ) Total Company Revenues $ 205,634 $ 184,323 $ 135,943 Operating expenses (151,636 ) (154,047 ) (151,147 ) Interest expense (48,994 ) (43,132 ) (35,170 ) Other income and (expenses), excluding interest expense 19,098 (6,860 ) (5,708 ) Benefit from (provision for) income taxes 1,506 (6 ) 97 Gain (loss) on sale of real estate, net of tax 14,209 (63 ) 6,659 Net income attributable to noncontrolling interests (13,284 ) (10,299 ) (8,406 ) Net income (loss) attributable to CPA:18 – Global $ 26,533 $ (30,084 ) $ (57,732 ) Total Assets at December 31, 2017 2016 Net Lease (g) $ 1,572,437 $ 1,453,148 Self Storage 398,944 410,781 Multi-Family (g) 256,875 230,509 All Other 66,929 66,936 Corporate 35,812 48,072 Total Company $ 2,330,997 $ 2,209,446 __________ (a) In April 2016, the Croatian government passed a special law assisting the restructuring of companies considered of systematic significance in Croatia. This law directly impacts our Agrokor tenant, which is currently experiencing financial distress and received a credit downgrade from both Standard &amp; Poor’s and Moody’s. As a result of the financial difficulties and the uncertainty regarding future rent collections from the tenant, we recorded bad debt expense of $2.9 million for the year ended December 31, 2017 . (b) As a result of financial difficulties and uncertainty regarding future rent collections from a tenant in Stavanger, Norway, we recorded bad debt expense of $1.2 million for the year ended December 31, 2017 . (c) Includes acquisition expenses incurred in connection with self-storage transactions. We expensed acquisition-related costs and fees totaling $4.9 million and $14.2 million for the years ended December 31, 2016 and 2015 , respectively. We adopted ASU 2017-01 as of January 1, 2017 ( Note 2 ), and no acquisitions were deemed business combinations for the year ended December 31, 2017 . (d) Includes Equity in losses of equity method investment in real estate. (e) Includes acquisition expenses incurred in connection with our Notes receivable transactions in the All Other category. We expensed acquisition-related costs and fees totaling $2.0 million for the year ended December 31, 2016 . There were no acquisition expenses incurred for the years ended December 31, 2017 and 2015 related to Notes receivable transactions ( Note 5 ). (f) Included in unallocated corporate overhead are asset management fees and general and administrative expenses. These expenses are calculated and reported at the portfolio level and not evaluated as part of any segment’s operating performance. (g) On January 31, 2017, construction commenced on one of our previously acquired build-to-suit investments located in Cardiff, United Kingdom. Upon commencement of construction, the net investment was reclassified to Real estate under construction from Net investments in direct financing leases ( Note 4 ). As the build-to-suit is intended to be a student-housing development, we reclassified the net investment to Multi-Family from Net Lease during 2017. Our portfolio is comprised of domestic and international investments. The following tables present the geographic information (in thousands): As of and for the Year Ended December 31, 2017 Domestic International Texas Florida Other Domestic Total Norway Other International (a) Total Total Revenues $ 25,166 $ 29,263 $ 81,830 $ 136,259 $ 17,600 $ 51,775 $ 69,375 $ 205,634 Operating expenses (16,984 ) (19,793 ) (69,008 ) (105,785 ) (10,749 ) (35,102 ) (45,851 ) (151,636 ) Interest expense (7,899 ) (7,590 ) (21,079 ) (36,568 ) (6,749 ) (5,677 ) (12,426 ) (48,994 ) Other income and (expenses), excluding interest expense (b) (100 ) (100 ) 12,401 12,201 (3,002 ) 9,899 6,897 19,098 Benefit from income taxes (80 ) (112 ) (418 ) (610 ) 1,645 471 2,116 1,506 Gain on sale of real estate, net of tax — — — — — 14,209 14,209 14,209 Net income attributable to noncontrolling interests (824 ) — (8,655 ) (9,479 ) 614 (4,419 ) (3,805 ) (13,284 ) Net income attributable to CPA:18 – Global (721 ) 1,668 (4,929 ) (3,982 ) (641 ) 31,156 30,515 26,533 Long-lived assets (c) 240,918 199,511 599,646 1,040,075 223,702 798,674 1,022,376 2,062,451 Equity investment in real estate — — — — — 20,919 20,919 20,919 Non-recourse debt and bonds payable 174,339 163,026 441,960 779,325 146,016 350,107 496,123 1,275,448 As of and for the Year Ended December 31, 2016 Domestic International Texas Florida Other Domestic Total Norway Other International (a) Total Total Revenues $ 25,147 $ 27,090 $ 72,287 $ 124,524 $ 17,245 $ 42,554 $ 59,799 $ 184,323 Operating expenses (19,254 ) (25,237 ) (73,203 ) (117,694 ) (9,123 ) (27,230 ) (36,353 ) (154,047 ) Interest expense (7,806 ) (6,820 ) (19,283 ) (33,909 ) (7,363 ) (1,860 ) (9,223 ) (43,132 ) Other income and (expenses), excluding interest expense (b) — — 4,094 4,094 (3,607 ) (7,347 ) (10,954 ) (6,860 ) Provision for income taxes (75 ) (110 ) (192 ) (377 ) 1,143 (772 ) 371 (6 ) Loss on sale of real estate, net of tax — — — — — (63 ) (63 ) (63 ) Net income attributable to noncontrolling interests (786 ) — (7,611 ) (8,397 ) (817 ) (1,085 ) (1,902 ) (10,299 ) Net loss attributable to CPA:18 – Global (2,774 ) (5,077 ) (23,908 ) (31,759 ) (2,522 ) 4,197 1,675 (30,084 ) Long-lived assets (c) 250,827 206,540 617,960 1,075,327 219,336 658,490 877,826 1,953,153 Equity investment in real estate — — — — — 14,694 14,694 14,694 Non-recourse debt and bonds payable 174,421 150,815 430,477 755,713 138,253 263,445 401,698 1,157,411 For the Year Ended December 31, 2015 Domestic International Texas Florida Other Domestic Total Norway Other International (a) Total Total Revenues $ 17,983 $ 17,039 $ 50,624 $ 85,646 $ 13,911 $ 36,386 $ 50,297 $ 135,943 Operating expenses (18,085 ) (23,565 ) (67,149 ) (108,799 ) (13,913 ) (28,435 ) (42,348 ) (151,147 ) Interest expense (5,611 ) (3,994 ) (14,009 ) (23,614 ) (5,980 ) (5,576 ) (11,556 ) (35,170 ) Other income and (expenses), excluding interest expense (b) — — 5,726 5,726 (2,778 ) (8,656 ) (11,434 ) (5,708 ) Benefit from income taxes 14 (36 ) (162 ) (184 ) 1,704 (1,423 ) 281 97 Gain on sale of real estate, net of tax — — 6,659 6,659 — — — 6,659 Net income attributable to noncontrolling interests (852 ) — (6,175 ) (7,027 ) (399 ) (980 ) (1,379 ) (8,406 ) Net loss attributable to CPA:18 – Global (6,551 ) (10,556 ) (24,486 ) (41,593 ) (7,455 ) (8,684 ) (16,139 ) (57,732 ) ___________ (a) All years include operations in Croatia, the Netherlands, Poland, the United Kingdom, Germany, Mauritius, Slovakia, and Canada. (b) Includes Equity in losses of equity method investment in real estate. (c) Consists of Net investments in real estate. In 2017, we reclassified certain line items in our consolidated balance sheets. As a result, Net investments in real estate as of December 31, 2016 has been revised to conform to the current period presentation ( Note 2 ).</t>
  </si>
  <si>
    <t>Selected Quarterly Financial Data (Unaudited)</t>
  </si>
  <si>
    <t>Quarterly Financial Information Disclosure [Abstract]</t>
  </si>
  <si>
    <t>Selected Quarterly Financial Data (Unaudited) (Dollars in thousands, except per share amounts) Three Months Ended March 31, 2017 June 30, 2017 September 30, 2017 December 31, 2017 Revenues $ 48,480 $ 50,973 $ 53,201 $ 52,980 Expenses 36,976 39,130 37,103 38,427 Net income (a) 2,545 8,134 12,115 17,023 Net income attributable to noncontrolling interests (1,925 ) (2,350 ) (2,294 ) (6,715 ) Net income attributable to CPA:18 – Global 620 5,784 9,821 10,308 Class A Common Stock Basic and diluted income per share (b) $ 0.01 $ 0.04 $ 0.07 $ 0.07 Basic and diluted weighted-average shares outstanding 108,457,137 109,553,769 110,507,579 111,233,869 Distributions declared per share $ 0.1563 $ 0.1563 $ 0.1563 $ 0.1563 Class C Common Stock Basic and diluted income per share (b) $ — $ 0.04 $ 0.07 $ 0.07 Basic and diluted weighted-average shares outstanding 30,764,145 31,030,596 31,322,341 31,428,744 Distributions declared per share $ 0.1380 $ 0.1382 $ 0.1384 $ 0.1380 Three Months Ended March 31, 2016 June 30, 2016 September 30, 2016 December 31, 2016 Revenues $ 43,798 $ 45,715 $ 47,284 $ 47,526 Expenses 37,483 40,030 38,093 38,441 Net loss (456 ) (7,454 ) (1,850 ) (10,025 ) Net income attributable to noncontrolling interests (1,741 ) (2,758 ) (2,231 ) (3,569 ) Net loss attributable to CPA:18 – Global (2,197 ) (10,212 ) (4,081 ) (13,594 ) Class A Common Stock Basic and diluted loss per share (b) $ (0.02 ) $ (0.07 ) $ (0.03 ) $ (0.10 ) Basic and diluted weighted-average shares outstanding 103,972,011 105,182,645 106,279,055 107,307,860 Distributions declared per share $ 0.1563 $ 0.1563 $ 0.1563 $ 0.1563 Class C Common Stock Basic and diluted loss per share (b) $ (0.02 ) $ (0.08 ) $ (0.03 ) $ (0.10 ) Basic and diluted weighted-average shares outstanding 29,757,726 29,928,571 30,205,326 30,469,385 Distributions declared per share $ 0.1337 $ 0.1376 $ 0.1376 $ 0.1378 __________ (a) Amount for the three months ended December 31, 2017 includes a gain on sale of $14.2 million recognized on the disposition of the student-housing property located in Reading, United Kingdom ( Note 13 ). (b) The sum of the quarterly Income (loss) per share does not agree to the annual Income (loss) per share for 2017 and 2016 due to the issuances of our common stock that occurred during such periods.</t>
  </si>
  <si>
    <t>Schedule II - Valuation and Qualifying Accounts</t>
  </si>
  <si>
    <t>Mortgage Loans on Real Estate [Abstract]</t>
  </si>
  <si>
    <t>SCHEDULE II — VALUATION AND QUALIFYING ACCOUNTS Years Ended December 31, 2017 , 2016 , and 2015 (in thousands) Description Balance at Beginning of Year Other Additions Deductions Balance at End of Year Year Ended December 31, 2017 Valuation reserve for deferred tax assets $ 12,817 $ 3,566 $ (2,790 ) $ 13,593 Allowance for uncollectible accounts 4 4,398 (3 ) 4,399 Year Ended December 31, 2016 Valuation reserve for deferred tax assets $ 10,196 $ 2,987 $ (366 ) $ 12,817 Allowance for uncollectible accounts 1 3 — 4 Year Ended December 31, 2015 Valuation reserve for deferred tax assets $ 2,236 $ 8,214 $ (254 ) $ 10,196 Allowance for uncollectible accounts — 1 — 1</t>
  </si>
  <si>
    <t>Schedule III - Real Estate and Accumulated Depreciation</t>
  </si>
  <si>
    <t>SEC Schedule III, Real Estate and Accumulated Depreciation Disclosure [Abstract]</t>
  </si>
  <si>
    <t>SCHEDULE III — REAL ESTATE AND ACCUMULATED DEPRECIATION December 31, 2017 (in thousands) Initial Cost to Company Cost Capitalized (a) Increase (b) Gross Amount at which Carried at Close of Period (c) (d) Accumulated Depreciation (d) Date of Construction Date Acquired Life on which Description Encumbrances Land Buildings Land Buildings Total Real Estate Under Operating Leases Office facility in Austin, TX $ 72,675 $ 29,215 $ 67,993 $ — $ — $ 29,215 $ 67,993 $ 97,208 $ 9,211 1993 Aug. 2013 40 yrs. Retail facility in Zagreb, Croatia 7,021 — 10,828 — (1,363 ) — 9,465 9,465 1,126 2005 Dec. 2013 34 yrs. Retail facility in Zagreb, Croatia 6,951 — 10,576 — (1,408 ) — 9,168 9,168 1,030 2006 Dec. 2013 36 yrs. Retail facility in Zagreb, Croatia 6,818 2,264 10,676 — (1,711 ) 1,973 9,256 11,229 1,137 2006 Dec. 2013 34 yrs. Retail facility in Zadar, Croatia 7,665 4,320 10,536 — (1,964 ) 3,764 9,128 12,892 1,214 2007 Dec. 2013 33 yrs. Retail facility in Split, Croatia 3,118 — 3,161 — (428 ) — 2,733 2,733 409 2001 Dec. 2013 27 yrs. Industrial facility in Streetsboro, OH 3,001 1,163 3,393 1,585 (535 ) 1,163 4,443 5,606 927 1993 Jan. 2014 21 yrs. Warehouse facility in University Park, IL 47,164 13,748 52,135 — — 13,748 52,135 65,883 7,487 2003 Feb. 2014 34 - 36 yrs. Office facility in Norcross, GA 3,415 1,044 3,361 — — 1,044 3,361 4,405 452 1999 Feb. 2014 40 yrs. Office facility in Oslo, Norway 42,000 14,362 59,219 — (19,326 ) 10,590 43,665 54,255 4,212 2013 Feb. 2014 40 yrs. Office facility in Warsaw, Poland 63,637 — 112,676 — (14,427 ) — 98,249 98,249 9,283 2008 Mar. 2014 40 yrs. Industrial facility in Columbus, GA 4,633 448 5,841 — — 448 5,841 6,289 783 1995 Apr. 2014 30 yrs. Office facility in Farmington Hills, MI 6,990 2,251 3,390 672 47 2,251 4,109 6,360 530 2001 May 2014 40 yrs. Industrial facility in Surprise, AZ 2,217 298 2,347 1,699 — 298 4,046 4,344 446 1998 May 2014 35 yrs. Industrial facility in Temple, GA 6,412 381 6,469 — — 381 6,469 6,850 804 2007 May 2014 33 yrs. Land in Houston, TX 1,180 1,675 — — — 1,675 — 1,675 — N/A May 2014 N/A Land in Chicago, IL 1,826 3,036 — — — 3,036 — 3,036 — N/A May 2014 N/A Warehouse facility in Jonesville, SC 27,892 2,995 14,644 19,389 — 2,995 34,033 37,028 4,303 1997 Jun. 2014 28 yrs. Industrial facility in Ayr, United Kingdom 2,684 1,150 3,228 — (840 ) 929 2,609 3,538 464 1950 Aug. 2014 15 - 32 yrs. Industrial facility in Bathgate, United Kingdom 1,737 627 1,852 355 (483 ) 507 1,844 2,351 251 2009 Aug. 2014 20 - 35 yrs. Industrial facility in Dundee, United Kingdom 1,685 384 2,305 — (517 ) 310 1,862 2,172 290 2008 Aug. 2014 22 yrs. Industrial facility in Dunfermline, United Kingdom 955 294 808 — (211 ) 238 653 891 141 1990 Aug. 2014 13 - 35 yrs. Industrial facility in Invergordon, United Kingdom 499 261 549 — (238 ) 127 445 572 72 2006 Aug. 2014 22 yrs. Industrial facility in Livingston, United Kingdom 2,123 447 3,015 — (665 ) 361 2,436 2,797 296 2008 Aug. 2014 29 yrs. Industrial facility in Livingston, United Kingdom 2,388 — 3,360 — (576 ) — 2,784 2,784 395 1997 Sep. 2014 24 yrs. SCHEDULE III — REAL ESTATE AND ACCUMULATED DEPRECIATION (Continued) December 31, 2017 (in thousands) Initial Cost to Company Cost Capitalized (a) Increase (b) Gross Amount at which Carried at Close of Period (c) (d) Accumulated Depreciation (d) Date of Construction Date Acquired Life on which Description Encumbrances Land Buildings Land Buildings Total Office facility in Warstein, Germany 12,302 281 15,671 — (872 ) 266 14,814 15,080 1,261 2011 Sep. 2014 40 yrs. Warehouse facility in Albany, GA 6,259 1,141 5,997 — — 1,141 5,997 7,138 1,786 1977 Oct. 2014 14 yrs. Office facility in Stavanger, Norway 43,438 8,276 80,475 — (17,454 ) 6,699 64,598 71,297 5,192 2012 Oct. 2014 40 yrs. Office facility in Eagan, MN 9,652 1,189 11,279 — — 1,189 11,279 12,468 955 2013 Nov. 2014 40 yrs. Office facility in Plymouth, MN 27,528 3,990 30,320 — — 3,990 30,320 34,310 2,556 1982 Nov. 2014 40 yrs. Industrial facility in Dallas, TX 1,595 512 1,283 2 — 512 1,285 1,797 197 1990 Nov. 2014 26 yrs. Industrial facility in Dallas, TX 751 509 340 2 — 509 342 851 97 1990 Nov. 2014 20 yrs. Industrial facility in Dallas, TX 267 128 204 2 — 128 206 334 43 1990 Nov. 2014 21 yrs. Industrial facility in Dallas, TX 1,156 360 1,120 1 — 360 1,121 1,481 148 1990 Nov. 2014 29 yrs. Industrial facility in Fort Worth, TX 1,171 809 671 1 — 809 672 1,481 129 2008 Nov. 2014 30 yrs. Industrial facility in Dunfermline, United Kingdom 4,517 1,162 5,631 6 (936 ) 1,002 4,861 5,863 648 2000 Nov. 2014 23 - 31 yrs. Industrial facility in Durham, United Kingdom 1,463 207 2,108 — (319 ) 178 1,818 1,996 174 1998 Nov. 2014 35 yrs. Industrial and warehouse facility in Byron Center, MI 7,372 625 1,005 9,515 — 625 10,520 11,145 636 2015 Nov. 2014 40 yrs. Office facility in Rotterdam, Netherlands 39,802 2,247 27,150 — (4,080 ) 1,567 23,750 25,317 1,827 1960 Dec. 2014 40 yrs. Office facility in Rotterdam, Netherlands — 2,246 27,135 — 1,782 2,750 28,413 31,163 2,190 1960 Dec. 2014 40 yrs. Industrial facility in Edinburgh, United Kingdom 2,562 938 2,842 — (520 ) 809 2,451 3,260 242 1985 Dec. 2014 35 yrs. Hotel in Albion, Mauritius 28,628 4,047 54,927 243 (905 ) 3,988 54,324 58,312 5,221 2007 Dec. 2014 40 yrs. Office facility in Eindhoven, Netherlands 56,502 7,797 15,634 77,820 7,880 8,678 100,453 109,131 1,574 2017 Mar. 2015 40 yrs. Industrial facility in Aberdeen, United Kingdom 4,082 1,560 4,446 142 (584 ) 1,410 4,154 5,564 315 1990 Mar. 2015 40 yrs. Warehouse facility in Freetown, MA 3,185 1,149 2,219 — — 1,149 2,219 3,368 588 2002 Apr. 2015 28 yrs. Office facility in Plano, TX 21,838 3,180 26,926 — — 3,180 26,926 30,106 1,891 2001 Apr. 2015 40 yrs. Hotel in Munich, Germany — 8,497 41,883 16,995 278 7,069 60,584 67,653 341 2017 May. 2015 40 yrs. Warehouse facility in Plymouth, MN 10,425 2,537 9,731 1,019 — 2,537 10,750 13,287 1,058 1975 May 2015 32 yrs. Retail facility in Oslo, Norway 60,577 61,607 34,183 213 (7,771 ) 56,600 31,632 88,232 3,671 1971 May 2015 30 yrs. Hotel in Hamburg, Germany 17,939 5,423 1,826 21,248 1,420 5,921 23,996 29,917 302 2017 Jun. 2015 40 yrs. Office facility in Jacksonville, FL 10,547 1,688 10,082 — — 1,688 10,082 11,770 711 2001 Jul. 2015 40 yrs. Office facility in Utrecht, Netherlands 31,342 5,645 29,896 — 3,198 6,153 32,586 38,739 1,985 1987 Jul. 2015 40 yrs. Office facility in Warrenville, IL 22,536 2,222 25,449 1,168 — 2,222 26,617 28,839 1,705 2001 Sep. 2015 40 yrs. Office facility in Coralville, IA 34,539 1,937 31,093 5,048 — 1,937 36,141 38,078 2,086 2015 Oct. 2015 40 yrs. SCHEDULE III — REAL ESTATE AND ACCUMULATED DEPRECIATION (Continued) December 31, 2017 (in thousands) Initial Cost to Company Cost Capitalized (a) Increase (b) Gross Amount at which Carried at Close of Period (c) (d) Accumulated Depreciation (d) Date of Construction Date Acquired Life on which Description Encumbrances Land Buildings Land Buildings Total Industrial facility in Michalovce, Slovakia 14,829 1,055 10,808 13,613 1,651 1,468 25,659 27,127 1,204 2006 Oct. 2015 40 yrs. Hotel in Stuttgart, Germany 19,566 — 25,717 1,169 2,704 — 29,590 29,590 1,700 1965 Dec. 2015 35 yrs. Warehouse facility in Iowa City, IA 6,116 913 5,785 — — 913 5,785 6,698 190 2001 Mar. 2017 28 yrs. $ 829,172 $ 214,240 $ 936,198 $ 171,907 $ (59,173 ) $ 202,500 $ 1,060,672 $ 1,263,172 $ 87,886 SCHEDULE III — REAL ESTATE AND ACCUMULATED DEPRECIATION (Continued) December 31, 2017 (in thousands) Initial Cost to Company Cost Capitalized Subsequent to Acquisition (a) Increase (Decrease) in Net Investments (b) Gross Amount at which Carried at Close of Period Total Date of Construction Date Acquired Description Encumbrances Land Buildings Direct Financing Method Industrial facility in Columbus, GA $ 2,693 $ 488 $ 2,947 $ — $ 1,117 $ 4,552 1965 Apr. 2014 Industrial facility in Houston, TX 1,209 — 1,573 — 143 1,716 1973 May 2014 Warehouse facility in Chicago, IL 5,915 — 8,564 54 1,216 9,834 1942 May 2014 Industrial facility in Menomonee Falls, WI 13,866 1,680 22,104 — 71 23,855 1974 Dec. 2015 $ 23,683 $ 2,168 $ 35,188 $ 54 $ 2,547 $ 39,957 Initial Cost to Company Costs (a) Increase (b) Gross Amount at which Carried at Close of Period (c) (d) Life on which Description Encumbrances Land Buildings Personal Property Land Buildings Personal Property Total Accumulated Depreciation (d) Date of Construction Date Acquired Operating Real Estate – Multi-Family Facilities Tucker, GA $ 17,566 $ 4,288 $ 15,201 $ 237 $ 1,151 $ — $ 4,288 $ 15,510 $ 1,079 $ 20,877 $ 1,739 2002 Oct. 2014 40 yrs. Atlanta, GA 17,376 4,513 16,404 780 1,326 (1,006 ) 4,513 15,833 1,671 22,017 2,301 1990 Oct. 2014 38 yrs. Fort Myers, FL 25,085 6,203 19,688 614 3,268 — 6,203 22,810 760 29,773 2,767 1988 Jan. 2015 34 yrs. Durham, NC 28,193 6,697 25,823 935 2,670 (897 ) 6,717 26,284 2,227 35,228 2,902 1987 Jan. 2015 37 yrs. San Antonio, TX 29,607 3,788 36,333 588 1,257 — 3,813 37,164 989 41,966 2,829 2007 Jun. 2015 40 yrs. Fort Walton Beach, FL 24,001 3,037 20,975 598 1,090 — 3,037 21,491 1,172 25,700 1,821 1990 Jul. 2015 40 yrs. Operating Real Estate – Self-Storage Facilities Kissimmee, FL 6,860 3,306 7,190 — 67 5 3,306 7,237 25 10,568 841 2005 Jan. 2014 38 yrs. St. Petersburg, FL 7,350 3,258 7,128 — 25 5 3,258 7,149 9 10,416 779 2007 Jan. 2014 40 yrs. Corpus Christi, TX 2,708 340 3,428 — 206 4 340 3,587 51 3,978 517 1998 Jul. 2014 28 yrs. Kailua-Kona, HI 3,746 1,356 3,699 — 261 13 1,356 3,935 38 5,329 476 1991 Jul. 2014 32 yrs. Miami, FL 3,015 1,915 1,894 — 61 7 1,915 1,945 17 3,877 243 1986 Aug. 2014 33 yrs. Palm Desert, CA 6,847 669 8,899 — 27 4 669 8,911 19 9,599 821 2006 Aug. 2014 40 yrs. Columbia, SC 3,037 1,065 2,742 — 204 15 1,065 2,874 87 4,026 419 1988 Sep. 2014 27 - 30 yrs. Kailua-Kona, HI 3,503 2,263 2,704 — 70 4 2,263 2,744 34 5,041 328 2004 Oct. 2014 32 yrs. Pompano Beach, FL 2,992 700 3,436 — 546 2 700 3,936 48 4,684 531 1992 Oct. 2014 28 yrs. Jensen Beach, FL 5,525 1,596 5,963 — 86 — 1,596 6,004 45 7,645 599 1989 Nov. 2014 37 yrs. Dickinson, TX 6,405 1,680 7,165 — 119 2 1,680 7,217 69 8,966 776 2001 Dec. 2014 35 yrs. Humble, TX 5,014 341 6,582 — 12 3 341 6,582 15 6,938 580 2009 Dec. 2014 39 yrs. SCHEDULE III — REAL ESTATE AND ACCUMULATED DEPRECIATION (Continued) December 31, 2017 (in thousands) Initial Cost to Company Costs (a) Increase (b) Gross Amount at which Carried at Close of Period (c) (d) Life on which Description Encumbrances Land Buildings Personal Property Land Buildings Personal Property Total Accumulated Depreciation (d) Date of Construction Date Acquired Temecula, CA 6,469 449 8,574 — 17 (6 ) 449 8,567 18 9,034 768 2006 Dec. 2014 37 yrs. Cumming, GA 2,835 300 3,531 — 51 — 300 3,562 20 3,882 479 1994 Dec. 2014 27 yrs. Naples, FL 10,614 3,073 10,677 — 1,256 19 3,073 11,835 117 15,025 1,416 1974 Jan. 2015 31 yrs. Valrico, FL 5,951 695 7,558 — 23 (200 ) 695 7,358 23 8,076 518 2009 Jan. 2015 40 yrs. Tallahassee, FL 4,873 1,796 4,782 — 80 2 1,796 4,833 31 6,660 476 1999 Feb. 2015 24 yrs. Sebastian, FL 1,903 474 2,031 — 114 — 474 2,097 48 2,619 367 1986 Feb. 2015 20 yrs. Lady Lake, FL 3,907 522 4,809 — 137 — 522 4,946 — 5,468 402 2010 Feb. 2015 40 yrs. Panama City Beach, FL 2,594 706 2,864 — 15 5 706 2,864 20 3,590 292 1997 Mar. 2015 36 yrs. Hesperia, CA 3,723 779 5,504 — 87 — 779 5,540 51 6,370 726 2004 Apr. 2015 27 yrs. Hesperia, CA 400 335 1,999 — 57 — 335 2,054 2 2,391 273 2007 Apr. 2015 28 yrs. Hesperia, CA 2,074 384 3,042 — 72 — 384 3,078 36 3,498 526 1985 Apr. 2015 20 yrs. Highland, CA 2,574 1,056 3,366 — 24 — 1,056 3,390 — 4,446 328 2003 Apr. 2015 36 yrs. Lancaster, CA 1,999 217 4,355 — 54 — 217 4,375 34 4,626 454 1989 Apr. 2015 31 yrs. Rialto, CA 2,374 1,905 3,642 — 54 — 1,905 3,669 27 5,601 407 2007 Apr. 2015 30 yrs. Thousand Palms, CA 3,248 1,115 5,802 — 97 1 1,115 5,876 24 7,015 644 2007 Apr. 2015 31 yrs. Louisville, KY 6,576 2,973 6,056 — 131 — 2,973 6,129 58 9,160 686 1998 Apr. 2015 32 yrs. Lilburn, GA 2,324 1,499 1,658 — 78 — 1,499 1,701 35 3,235 371 1998 Apr. 2015 18 yrs. Stockbridge GA 1,613 170 1,997 — 173 — 170 2,146 24 2,340 287 2003 Apr. 2015 34 yrs. Crystal Lake, IL 2,620 811 2,723 — 7 — 811 2,728 2 3,541 376 1977 May 2015 24 yrs. Las Vegas, NV 6,341 450 8,382 — 93 — 450 8,438 37 8,925 643 1996 May 2015 38 yrs. Panama City Beach, FL 6,110 347 8,233 5 5 1 347 8,233 11 8,591 568 2008 May 2015 40 yrs. Sarasota, FL 5,136 835 6,193 — 34 — 835 6,220 7 7,062 463 2003 Jun. 2015 40 yrs. Sarasota, FL 3,755 465 4,576 — 68 — 465 4,627 17 5,109 336 2001 Jun. 2015 39 yrs. St. Peters, MO 2,288 199 2,888 — 43 — 199 2,927 4 3,130 238 1991 Jun. 2015 35 yrs. Leesburg, FL 2,376 731 2,480 — 39 — 731 2,508 11 3,250 330 1988 Jul. 2015 23 yrs. Palm Bay, FL 7,058 2,179 7,367 — 23 — 2,179 7,382 8 9,569 676 2000 Jul. 2015 34 yrs. Houston, TX 4,571 1,067 4,965 — 434 — 1,067 5,396 3 6,466 581 1971 Aug. 2015 27 yrs. Ithaca, NY 2,256 454 2,211 — 30 — 454 2,240 1 2,695 237 1988 Sep. 2015 26 yrs. Las Vegas, NV 2,327 783 2,417 — 50 — 783 2,465 2 3,250 441 1984 Sep. 2015 14 yrs. Las Vegas, NV 2,197 664 2,762 1 472 — 664 3,201 34 3,899 429 1987 Sep. 2015 17 yrs. Hudson, FL 3,212 364 4,188 — 5 — 364 4,192 1 4,557 273 2008 Sep. 2015 40 yrs. SCHEDULE III — REAL ESTATE AND ACCUMULATED DEPRECIATION (Continued) December 31, 2017 (in thousands) Initial Cost to Company Costs (a) Increase (b) Gross Amount at which Carried at Close of Period (c) (d) Life on which Description Encumbrances Land Buildings Personal Property Land Buildings Personal Property Total Accumulated Depreciation (d) Date of Construction Date Acquired Kissimmee, FL 5,566 407 8,027 — 62 — 407 8,087 2 8,496 468 2015 Oct. 2015 40 yrs. El Paso, TX 3,681 1,275 3,339 — 53 — 1,275 3,385 7 4,667 247 1983 Oct. 2015 35 yrs. El Paso, TX 2,527 921 2,764 — 1 — 921 2,764 1 3,686 220 1980 Oct. 2015 35 yrs. El Paso, TX 3,589 594 4,154 — — — 594 4,154 — 4,748 291 1980 Oct. 2015 35 yrs. El Paso, TX 3,606 594 3,868 — — — 594 3,868 — 4,462 288 1986 Oct. 2015 35 yrs. El Paso, TX 1,419 337 2,024 — 4 — 337 2,027 1 2,365 146 1985 Oct. 2015 35 yrs. El Paso, TX 3,695 782 3,825 — 21 — 782 3,836 10 4,628 349 1980 Oct. 2015 35 yrs. Fernandina Beach, FL 7,208 1,785 7,133 — 15 — 1,785 7,133 15 8,933 501 1986 Oct. 2015 25 yrs. Kissimmee, FL 3,417 1,371 3,020 3 41 — 1,371 3,035 29 4,435 328 1981 Oct. 2015 24 yrs. Houston, TX 2,737 817 3,438 — 34 — 817 3,455 17 4,289 291 1998 Oct. 2015 30 yrs. Houston, TX 2,935 708 3,778 — 53 — 708 3,823 8 4,539 325 2001 Nov. 2015 30 yrs. Greensboro, NC 4,024 716 4,108 — 1,092 — 716 5,181 19 5,916 502 1953 Dec. 2015 20 yrs. Portland, OR 6,329 897 8,831 — 65 — 897 8,875 21 9,793 470 2000 Dec. 2015 40 yrs. Kissimmee, FL 3,972 1,094 4,298 — 12 — 1,094 4,299 11 5,404 336 2000 Jan. 2016 32 yrs. Avondale, LA 3,405 808 4,245 — — (11 ) 808 4,234 — 5,042 251 2008 Jan. 2016 40 yrs. Gilroy, California 5,977 2,704 7,451 — 29 — 2,704 7,475 5 10,184 528 1999 Feb. 2016 35 yrs. Washington, D.C. 7,178 3,185 8,177 — 16 — 3,185 8,193 — 11,378 422 1962 Apr. 2016 34 yrs. Milford, MA 5,668 751 6,290 — — — 751 6,290 — 7,041 345 2003 Apr. 2016 37 yrs. Millsboro, DE 5,665 807 5,152 — — — 807 5,152 — 5,959 294 2001 Apr. 2016 35 yrs. New Castle, DE 4,832 994 5,673 — 13 — 994 5,681 5 6,680 274 2005 Apr. 2016 38 yrs. Rehoboth, DE 8,784 1,229 9,945 — 11 — 1,229 9,953 3 11,185 531 1999 Apr. 2016 38 yrs. Chicago, IL 1,955 796 2,112 — 43 — 796 2,128 27 2,951 99 1990 Nov. 2016 25 yrs. $ 413,297 $ 98,384 $ 448,538 $ 3,761 $ 17,834 $ (2,028 ) $ 98,429 $ 458,818 $ 9,242 $ 566,489 $ 43,786 ___________ (a) Consists of the cost of improvements subsequent to purchase and acquisition costs, including construction costs on build-to-suit transactions, legal fees, appraisal fees, title costs, and other related professional fees. For business combinations, transaction costs are excluded. (b) The increase (decrease) in net investment was primarily due to (i) changes in foreign currency exchange rates and (ii) the amortization of unearned income from net investments in direct financing leases, which produces a periodic rate of return that at times may be greater or less than lease payments received. (c) Excludes (i) gross lease intangible assets of $310.5 million and the related accumulated amortization of $120.4 million , (ii) gross lease intangible liabilities of $15.6 million and the related accumulated amortization of $4.6 million , and (iii) real estate under construction of $134.4 million . (d) A reconciliation of real estate and accumulated depreciation follows: NOTES TO SCHEDULE III — REAL ESTATE AND ACCUMULATED DEPRECIATION (in thousands) Reconciliation of Real Estate Subject to Operating Leases Years Ended December 31, 2017 2016 2015 Beginning balance $ 990,810 $ 986,574 $ 743,735 Reclassification from real estate under construction 197,232 14,775 17,188 Foreign currency translation adjustment 67,356 (12,392 ) (67,273 ) Additions 6,396 — 291,431 Improvements 1,378 1,853 2,327 Dispositions — — (834 ) Ending balance $ 1,263,172 $ 990,810 $ 986,574 Reconciliation of Accumulated Depreciation for Real Estate Subject to Operating Leases Years Ended December 31, 2017 2016 2015 Beginning balance $ 55,980 $ 31,467 $ 10,875 Depreciation expense 28,243 25,483 21,617 Foreign currency translation adjustment 3,663 (970 ) (1,025 ) Ending balance $ 87,886 $ 55,980 $ 31,467 Reconciliation of Operating Real Estate Years Ended December 31, 2017 2016 2015 Beginning balance $ 606,558 $ 490,852 $ 133,596 Dispositions (50,394 ) — — Improvements 4,189 6,029 5,892 Foreign currency translation adjustment 3,210 (758 ) — Reclassification from real estate under construction 2,926 44,724 — Additions — 65,711 351,364 Ending balance $ 566,489 $ 606,558 $ 490,852 Reconciliation of Accumulated Depreciation for Operating Real Estate Years Ended December 31, 2017 2016 2015 Beginning balance $ 26,937 $ 10,727 $ 939 Depreciation expense 17,419 16,210 9,788 Dispositions (602 ) — — Foreign currency translation adjustment 32 — — Ending balance $ 43,786 $ 26,937 $ 10,727 At December 31, 2017 , the aggregate cost of real estate we and our consolidated subsidiaries own for federal income tax purposes was $2.2 billion .</t>
  </si>
  <si>
    <t>Schedule IV - Mortgage Loans on Real Estate</t>
  </si>
  <si>
    <t>SCHEDULE IV — MORTGAGE LOANS ON REAL ESTATE December 31, 2017 (dollars in thousands) Interest Rate Final Maturity Date Fair Value Carrying Amount Description Financing agreement — Cipriani 10.0 % Jul. 2024 $ 30,500 $ 28,000 Financing agreement — Mills Fleet (a) 11.3 % Oct. 2018 38,500 38,500 __________ (a) Interest rate is based on the one-month LIBOR plus 10% ( Note 5 ). NOTES TO SCHEDULE IV — MORTGAGE LOANS ON REAL ESTATE (in thousands) Reconciliation of Mortgage Loans on Real Estate Years Ended December 31, 2017 2016 2015 Balance $ 66,500 $ 28,000 $ 28,000 Additions (a) — 38,500 — Ending balance $ 66,500 $ 66,500 $ 28,000 __________ (a) Amount for 2016 represents a mezzanine loan acquisition ( Note 5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However, following our adoption of Accounting Standards Update, or ASU, 2017-01, Business Combinations (Topic 805): Clarifying the Definition of a Business , on January 1, 2017, as described below, all transaction costs incurred during the year ended December 31, 2017 were capitalized since our acquisitions during the year were classified as asset acquisitions. Most of our future acquisitions are likely to b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above-market leases and below-market ground leases in Other intangible assets in the consolidated financial statements. We include the value of below-market leases and above-market ground leases in Accounts payable, accrued expenses and other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expense over the remaining initial term of each lease and include it in Depreciation and amortization in the consolidated financial statements.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Interest expense in the consolidated financial statements.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In the event we dispose of a property that constitutes a business under U.S. generally accepted accounting principles, o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t>
  </si>
  <si>
    <t>Impairments</t>
  </si>
  <si>
    <t>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 related intangible assets, direct financing leases, assets held for sale, and equity investments in real estate. We may also incur impairment charges on goodwill and notes receivable.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over a ten-year holding period,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classify real estate assets that are subject to operating leases or direct financ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Real Estate Sales —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 in Real Estate —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o identify any impairment, we first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For the second step, if required, an impairment loss is recognized in an amount equal to the excess of the carrying amount over its estimated fair value, limited to the total amount of goodwill allocated to that reporting unit.</t>
  </si>
  <si>
    <t>Basis of Consolidation</t>
  </si>
  <si>
    <t xml:space="preserve">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si>
  <si>
    <t>Variable Interest Entit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t>
  </si>
  <si>
    <t>Reclassification</t>
  </si>
  <si>
    <t xml:space="preserve">Reclassifications — Certain prior period amounts have been reclassified to conform to the current period presentation. </t>
  </si>
  <si>
    <t>Real Estate</t>
  </si>
  <si>
    <t>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t>
  </si>
  <si>
    <t>Notes Receivable</t>
  </si>
  <si>
    <t>Note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s receivable are included in Notes receivable in the consolidated financial statements. We generate revenue in the form of interest payments from the borrower, which are recognized in Other interest income in the consolidated financial statements. We evaluate our notes receivable on a periodic basis to determine if there are any indicators that the value may be impaired. We determined the estimated fair value of these financial instruments using a discounted cash flow model that estimates the present value of the future note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t>
  </si>
  <si>
    <t>Allowance for Doubtful Accounts</t>
  </si>
  <si>
    <t xml:space="preserve">Allowance for Doubtful Accounts — We consider rents due under leases and payments under notes receivable to be past-due or delinquent when a contractually required rent, principal payment,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t>
  </si>
  <si>
    <t>Cash and Cash Equivalents</t>
  </si>
  <si>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si>
  <si>
    <t>Other Assets And Liabilities</t>
  </si>
  <si>
    <t>Other Assets and Liabilities — We include prepaid expenses, deferred rental income, tenant receivables, deferred charges, escrow balances held by lenders, restricted cash balances, deferred tax assets, and derivative assets in Other assets, net in the consolidated financial statements. We include derivative liabilities, amounts held on behalf of tenants, deferred revenue, intangible liabilities, and environmental liabilities in Accounts payable, accrued expenses and other liabilities in the consolidated financial statements. Deferred rental income for operating leases is the aggregate cumulative difference between scheduled rents that vary during the lease term and rent recognized on a straight-line basis.</t>
  </si>
  <si>
    <t>Deferred Acquisition Fees Payable to Affiliates</t>
  </si>
  <si>
    <t>Deferred Acquisition Fees Payable to Affiliate — Fees payable to our Advisor for structuring and negotiating investments and related mortgage financing on our behalf are included in Due to affiliates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t>
  </si>
  <si>
    <t>Share Repurchases</t>
  </si>
  <si>
    <t xml:space="preserve">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Noncontrolling Interests — We account for the special general partner interest in our Operating Partnership as a noncontrolling interest ( Note 3 ). The special general partner interest entitles WPC–CPA:18 Holdings, LLC, or CPA:18 Holdings, also known as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t>
  </si>
  <si>
    <t>Revenue Recognition</t>
  </si>
  <si>
    <t>Revenue Recognition — We lease real estate to others primarily on a triple-net leased basis, whereby the tenant is generally responsible for operating expenses relating to the property, including property taxes, insurance, maintenance, repairs, and improvements. For the years ended December 31, 2017 , 2016 , and 2015, our tenants, pursuant to their lease obligations, have made direct payments to the taxing authorities of real estate taxes of approximately $8.1 million , $7.1 million , and $6.2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rd real estate at cost less accumulated depreciation; we recognize future minimum rental revenue on a straight-line basis over the non-cancelable lease term of the related leases and charge expenses to operations as incurred ( Note 4 ). We record leases accounted for under the direct financing method as a net investment in leases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included in Property expenses in the consolidated financial statements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Interest Capitalization</t>
  </si>
  <si>
    <t>Interest Capitalized in Connection with Real Estate Under Construction — Interest directly related to build-to-suit projects is capitalized. We consider a build-to-sui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a blended rate of our debt obligations.</t>
  </si>
  <si>
    <t>Depreciation</t>
  </si>
  <si>
    <t>Depreciation — We compute depreciation of building and related improvements using the straight-line method over the estimated remaining useful lives of the properties (not to exceed 40 years ) and furniture, fixtures, and equipment (generally up to seven years ). We compute depreciation of tenant improvements using the straight-line method over the lesser of the remaining term of the lease or the estimated useful life.</t>
  </si>
  <si>
    <t>Foreign Currency Transactions and Translations Gains and Losses</t>
  </si>
  <si>
    <t>Foreign Currency Translation and Transaction Gains and Losses — We have interests in real estate investments primarily in Europe, for which the functional currency is either the euro, the British pound sterling, or the Norwegian krone, respectively. We perform the translation from the euro, the British pound sterling, or the Norwegian krone to the U.S. dollar for assets and liabilities using current exchange rates in effect at the balance sheet date and for revenue and expense accounts using a weighted-average exchange rate during the year. We report the gains and losses resulting from this translation as a component of Other comprehensive income (loss) in equity. These translation gains and losses are released to net income (loss)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loss) for the period in which the transaction is settled. Also, intercompany foreign currency transactions that are scheduled for settlement, consisting primarily of accrued interest and the translation to the reporting currency of short-term subordinated intercompany debt with scheduled principal payments, are included in the determination of net income (loss). Intercompany foreign currency transactions of a long-term nature (that is, settlement is not planned or anticipated in the foreseeable future), in which the entities to the transactions are consolidated or accounted for by the equity method in our consolidated financial statements, are not included in net income (loss) but are reported as a component of Other comprehensive income (loss) in equity. Net realized gains or (losses) are recognized on foreign currency transactions in connection with the transfer of cash from foreign operations of subsidiaries to the parent company.</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income (loss) as part of the cumulative foreign currency translation adjustment. The ineffective portion of the change in fair value of the derivative is recognized directly in earnings. Amounts are reclassified out of Other comprehensive income (loss) into earnings when the hedged investment is either sold or substantially liquidated. In accordance with fair value measurement guidance, counterparty credit risk is measured on a net portfolio position basi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its fair value and/or the net settlement of the derivative is reported in Other comprehensive income (loss) as part of the cumulative foreign currency translation adjustment. The ineffective portion of the change in fair value of any derivative is immediately recognized in earnings.</t>
  </si>
  <si>
    <t>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North America and Europe and, as a result, we or one or more of our subsidiaries file income tax returns in the United States federal jurisdiction and various state and certain foreign jurisdictions. As a result, we are subject to certain foreign, state, and local taxes and a provision for such taxes is included in the consolidated financial statements. We elect to treat certain of our corporate subsidiaries as taxable REIT subsidiaries, or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rent recognition and certain expense deductions, for federal income tax purposes. Deferred income taxes relate primarily to our TRSs and foreign propertie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2 ). We recognize deferred income taxes in certain of our subsidiaries taxable in the United States or in foreign jurisdictions. Deferred income taxes are generally the result of temporary differences (items that are treated differently for tax purposes than for U.S. GAAP purposes as described in Note 12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t>
  </si>
  <si>
    <t>Income (Loss) Per Share</t>
  </si>
  <si>
    <t xml:space="preserve">Income (Loss) Per Share — We have a simple equity capital structure with only common stock outstanding. As a result, income (loss) per share, as presented, represents both basic and dilutive per-share amounts for all periods presented in the consolidated financial statements. Income (loss) per basic and diluted share of common stock is calculated by dividing Net income (loss) attributable to CPA:18 – Global by the weighted-average number of shares of common stock issued and outstanding during the year. The allocation of Net income (loss) attributable to CPA:18 – Global is calculated based on the weighted-average shares outstanding for Class A common stock and Class C common stock for the years ended December 31, 2017 , 2016 , and 2015 , respectively. </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Pronouncements</t>
  </si>
  <si>
    <t>Recent Accounting Pronouncements Pronouncements Adopted as of December 31, 2017 In October 2016, the Financial Accounting Standards Board, or FASB, issued ASU 2016-17, Consolidation (Topic 810): Interests Held through Related Parties That Are under Common Control .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all transaction costs incurred during the year ended December 31, 2017 were capitalized since our acquisitions during the year were classified as asset acquisitions. Most of our future acquisitions are likely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dopted ASU 2017-04 as of April 1, 2017 on a prospective basis. The adoption of this standard did not have a material impact on our consolidated financial statements. Pronouncements to be Adopted after December 31, 2017 In May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In addition, it also requires lessors to record gross revenues and expenses associated with activities that do not transfer services to the lessee (such as real estate taxes and insurance). Additionally, the new standard requires extensive quantitative and qualitative disclosure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The ASU is expected to impact our consolidated financial statements as we have land lease arrangements for which we are the lessee. We are evaluating the impact of the new standard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dopted this guidance for our interim and annual periods beginning January 1, 2018. The adoption of ASU 2016-15 is not expected to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dopted this guidance for our interim and annual periods beginning January 1, 2018. The adoption of ASU 2016-18 is not expected to have a material impact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dopted this guidance for our interim and annual periods beginning January 1, 2018. The adoption of ASU 2017-05 is not expected to have a significant impact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 xml:space="preserve">In-place lease intangibles are included in In-place lease intangible assets in the consolidated financial statements. Below-market ground lease intangibles and above-market rent intangibles are included in Other intangible assets in the consolidated financial statements. Below-market rent intangibles and above-market ground lease intangibles are included in Accounts payable, accrued expenses and other liabilities in the consolidated financial statements. 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in the consolidated financial statements. </t>
  </si>
  <si>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Derivative Assets — Our derivative assets, which are included in Other assets, net in the consolidated financial statements, are comprised of foreign currency forward contracts, interest rate swap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and foreign currency collars ( Note 8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
  </si>
  <si>
    <t>Summary of Significant Accounting Policies (Tables)</t>
  </si>
  <si>
    <t>Schedule of Variable Interest Entities</t>
  </si>
  <si>
    <t>The following table presents a summary of selected financial data of the consolidated VIEs included in the consolidated balance sheets (in thousands): December 31, 2017 2016 (a) Real estate — Land, buildings and improvements $ 373,954 $ 371,385 Operating real estate — Land, buildings and improvements — 43,948 Real estate under construction 107,732 162,371 Net investments in direct financing leases — 10,516 In-place lease intangible assets 88,617 81,798 Other intangible assets 18,040 22,376 Accumulated depreciation and amortization (54,592 ) (37,412 ) Cash and cash equivalents 5,030 15,260 Other assets, net 33,219 41,975 Total assets 572,000 712,217 Non-recourse mortgages, net $ 218,267 $ 235,425 Bonds payable, net 60,577 57,615 Accounts payable, accrued expenses and other liabilities 23,509 30,946 Deferred income taxes 23,349 20,437 Total liabilities 325,702 344,423 _________ (a) In the second quarter of 2017, we reclassified certain line items in our consolidated balance sheets, as described below. As a result, prior period amounts for certain line items included within Net investments in real estate have been reclassified to conform to the current period presentation.</t>
  </si>
  <si>
    <t>Agreements and Transactions with Related Parties (Tables)</t>
  </si>
  <si>
    <t>Schedule of Related Party Transactions</t>
  </si>
  <si>
    <t>The following tables present a summary of fees we paid, expenses we reimbursed, and distributions we made to our Advisor and other affiliates, which excludes the fees that impact equity as further disclosed below the tables, in accordance with the terms of the relevant agreements (in thousands): Years Ended December 31, 2017 2016 2015 Amounts Included in the Consolidated Statements of Operations Asset management fees $ 11,293 $ 10,126 $ 7,587 Available Cash Distributions 8,650 7,586 6,317 Personnel and overhead reimbursements 3,170 3,064 3,252 Interest expense on deferred acquisition fees, interfund loan, and accretion of interest on annual distribution and shareholder servicing fee 1,034 898 1,141 Director compensation 310 310 310 Acquisition expenses — 5,458 32,276 Annual distribution and shareholder servicing fee (a) — — (860 ) $ 24,457 $ 27,442 $ 50,023 Acquisition Fees Capitalized Current acquisition fees $ 3,757 $ 3,310 $ 10,143 Deferred acquisition fees 3,006 2,648 8,120 Capitalized personnel and overhead reimbursements 640 263 1,415 $ 7,403 $ 6,221 $ 19,678 _________ (a) For the years ended December 31, 2017 , 2016 , and 2015 we paid $2.2 million , $2.4 million and $2.2 million , respectively, related to the annual distribution and shareholder servicing fee, which, beginning in the fourth quarter of 2015, is accounted for as a reduction in our shareholder servicing fee liability. The following table presents a summary of amounts included in Due to affiliates in the consolidated financial statements (in thousands): December 31, 2017 2016 Due to Affiliates Deferred acquisition fees, including accrued interest $ 6,693 $ 15,305 Accounts payable and other 6,102 2,454 Asset management fees payable 972 866 Loan from WPC, including accrued interest — 27,580 Shareholder servicing fee liability (a) — 7,422 Current acquisition fees — 84 $ 13,767 $ 53,711 ___________ (a) Beginning with the payment for the third quarter of 2017, the annual distribution and shareholder servicing fees are paid directly to selected dealers rather than through Carey Financial LLC, or Carey Financial. Accordingly, for the year ended December 31, 2017 , the remaining liability balance of $5.7 million has been reclassified from Due to affiliates to Accounts payable, accrued expenses and other liabilities in the consolidated financial statements.</t>
  </si>
  <si>
    <t>Real Estate, Operating Real Estate, Real Estate Under Construction, and Equity Investment in Real Estate (Tables)</t>
  </si>
  <si>
    <t>Schedule of Real Estate Properties</t>
  </si>
  <si>
    <t>Real estate, which consists of land and buildings leased to others, at cost, and which are subject to operating leases, is summarized as follows (in thousands): December 31, 2017 2016 Land $ 202,500 $ 173,184 Buildings and improvements 1,060,672 817,626 Less: Accumulated depreciation (87,886 ) (55,980 ) $ 1,175,286 $ 934,830 Operating real estate, which consists of our self-storage, multi-family residential and student-housing properties, at cost, is summarized as follows (in thousands): December 31, 2017 2016 Land $ 98,429 $ 105,631 Buildings and improvements 468,060 500,927 Less: Accumulated depreciation (43,786 ) (26,937 ) $ 522,703 $ 579,621</t>
  </si>
  <si>
    <t>Schedule of Future Minimum Rents</t>
  </si>
  <si>
    <t>Scheduled Future Minimum Rents Scheduled future minimum rents, exclusive of renewals, expenses paid by tenants, and future CPI-based adjustments, under non-cancelable operating leases at December 31, 2017 are as follows (in thousands): Years Ending December 31, Total 2018 $ 106,028 2019 107,024 2020 106,401 2021 106,107 2022 106,032 Thereafter 707,350 Total $ 1,238,942</t>
  </si>
  <si>
    <t>Schedule of Assets Acquired in Business Combination</t>
  </si>
  <si>
    <t>(a) The purchase price for each transaction was allocated to the assets acquired and liabilities assumed based upon their fair values. (b) The completed self-storage acquisitions deemed to be business combinations during the year ended December 31, 2016 were not material for pro forma purposes. The following tables present a summary of assets acquired and liabilities assumed in our 2016 business combinations at the date of acquisition, and revenues and earnings thereon since their respective dates of acquisition through December 31, 2016 (in thousands): Self-Storage Properties (a) (b) Cash consideration $ 46,183 Assets acquired at fair value: Land $ 12,369 Buildings 53,343 In-place lease intangible assets 8,520 Other assets acquired 451 74,683 Liabilities assumed at fair value: Mortgages assumed (27,925 ) Other liabilities assumed (575 ) (28,500 ) Total identifiable net assets $ 46,183</t>
  </si>
  <si>
    <t>Schedule Of Revenues and Net Income From Business Combination</t>
  </si>
  <si>
    <t xml:space="preserve"> Self-Storage Properties Respective Acquisition dates through December 31, 2016 Revenues $ 5,810 Net loss $ (7,122 ) Net loss attributable to CPA:18 – Global $ (7,122 )</t>
  </si>
  <si>
    <t>Real Estate Under Construction</t>
  </si>
  <si>
    <t>The following table provides the activity of our Real estate under construction (in thousands): Years Ended December 31, 2017 2016 Beginning balance $ 182,612 $ 131,930 Placed into service (200,158 ) (59,498 ) Capitalized funds 129,588 116,616 Foreign currency translation adjustments 17,721 (12,871 ) Capitalized interest 4,603 6,435 Ending balance $ 134,366 $ 182,612</t>
  </si>
  <si>
    <t>Finance Receivables (Tables)</t>
  </si>
  <si>
    <t>Capital Leases Net Investment In Direct Financing Leases</t>
  </si>
  <si>
    <t>Net investments in our direct financing lease investments is summarized as follows (in thousands): December 31, 2017 2016 Minimum lease payments receivable $ 61,465 $ 67,811 Unguaranteed residual value 37,214 48,826 98,679 116,637 Less: unearned income (58,722 ) (67,041 ) $ 39,957 $ 49,596</t>
  </si>
  <si>
    <t>Schedule of Future Minimum Lease Payments for Capital Leases</t>
  </si>
  <si>
    <t>Scheduled future minimum rents, exclusive of renewals, expenses paid by tenants, and future CPI-based adjustments, under non-cancelable direct financing leases at December 31, 2017 were as follows (in thousands): Years Ending December 31, Total 2018 $ 3,292 2019 3,364 2020 3,444 2021 3,512 2022 3,588 Thereafter 44,265 Total $ 61,465</t>
  </si>
  <si>
    <t>Financing Receivable Credit Quality Indicators</t>
  </si>
  <si>
    <t>A summary of our finance receivables by internal credit quality rating is as follows (dollars in thousands): Number of Tenants/Obligors at December 31, Carrying Value at December 31, Internal Credit Quality Indicator 2017 2016 2017 2016 1 — 1 $ — $ 10,516 2 2 1 14,386 9,154 3 2 2 29,716 29,679 4 2 3 62,355 66,747 5 — — — — 0 $ 106,457 $ 116,096</t>
  </si>
  <si>
    <t>Intangible Assets and Liabilities (Tables)</t>
  </si>
  <si>
    <t>Schedule of Goodwill</t>
  </si>
  <si>
    <t>The following table presents a reconciliation of our goodwill, which is included in our Net Lease reporting unit (in thousands): Total Balance at January 1, 2016 $ 23,389 Foreign currency translation 137 Balance at December 31, 2016 23,526 Foreign currency translation 1,850 Other 708 Balance at December 31, 2017 $ 26,084</t>
  </si>
  <si>
    <t>Schedule Of Intangible Assets and Liabilities</t>
  </si>
  <si>
    <t>Intangible assets and liabilities are summarized as follows (in thousands): December 31, 2017 2016 Amortization Period (Years) Gross Carrying Amount Accumulated Amortization Net Carrying Amount Gross Carrying Amount Accumulated Amortization Net Carrying Amount Finite-Lived Intangible Assets In-place lease 1 – 23 $ 274,723 $ (115,515 ) $ 159,208 $ 260,469 $ (83,031 ) $ 177,438 Below-market ground lease 15 – 99 23,000 (1,238 ) 21,762 20,236 (706 ) 19,530 Above-market rent 3 – 30 12,811 (3,642 ) 9,169 11,846 (2,320 ) 9,526 310,534 (120,395 ) 190,139 292,551 (86,057 ) 206,494 Indefinite-Lived Intangible Assets Goodwill 26,084 — 26,084 23,526 — 23,526 Total intangible assets $ 336,618 $ (120,395 ) $ 216,223 $ 316,077 $ (86,057 ) $ 230,020 Finite-Lived Intangible Liabilities Below-market rent 4 – 30 $ (15,476 ) $ 4,573 $ (10,903 ) $ (15,192 ) $ 3,234 $ (11,958 ) Above-market ground lease 81 (110 ) 4 (106 ) (101 ) 3 (98 ) Total intangible liabilities $ (15,586 ) $ 4,577 $ (11,009 ) $ (15,293 ) $ 3,237 $ (12,056 )</t>
  </si>
  <si>
    <t>Schedule of Finite-Lived Intangible Assets, Future Amortization Expense</t>
  </si>
  <si>
    <t>Based on the intangible assets and liabilities recorded at December 31, 2017 , scheduled annual net amortization of intangibles for the next five calendar years and thereafter is as follows (in thousands): Years Ending December 31, Net Increase in Rental Income Increase to Amortization/Property Expenses Net 2018 $ (135 ) $ 19,239 $ 19,104 2019 (147 ) 18,170 18,023 2020 (226 ) 17,440 17,214 2021 (242 ) 17,274 17,032 2022 (215 ) 16,836 16,621 Thereafter (769 ) 91,905 91,136 $ (1,734 ) $ 180,864 $ 179,130</t>
  </si>
  <si>
    <t>Fair Value Measurements (Tables)</t>
  </si>
  <si>
    <t>Schedule Of Other Financial Instruments In Carrying Values And Fair Values</t>
  </si>
  <si>
    <t>Our other financial instruments had the following carrying values and fair values as of the dates shown (dollars in thousands): December 31, 2017 2016 Level Carrying Value Fair Value Carrying Value Fair Value Debt, net (a) (b) 3 $ 1,275,448 $ 1,301,844 $ 1,157,411 $ 1,177,409 Notes receivable (c) 3 66,500 69,000 66,500 68,450 ___________ (a) Debt, net consists of Non-recourse debt, net and Bonds payable, net. At December 31, 2017 and 2016 , the carrying value of Non-recourse debt, net includes unamortized deferred financing costs of $7.0 million and $7.6 million , respectively. At December 31, 2017 and 2016 , the carrying value of Bonds payable, net includes unamortized deferred financing costs of $0.8 million and $0.9 million , respectively ( Note 9 ). (b) We determined the estimated fair value of our Non-recourse debt and Bonds payable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December 31, December 31, 2017 2016 2017 2016 Foreign currency forward contracts Other assets, net $ 2,419 $ 5,502 $ — $ — Interest rate swaps Other assets, net 553 393 — — Foreign currency collars Other assets, net 258 1,284 — — Interest rate caps Other assets, net 1 1 — — Foreign currency collars Accounts payable, accrued expenses and other liabilities — — (3,266 ) (33 ) Interest rate swaps Accounts payable, accrued expenses and other liabilities — — (698 ) (1,151 ) Derivatives Not Designated as Hedging Instruments Foreign currency collars Accounts payable, accrued expenses and other liabilities — — (366 ) — $ 3,231 $ 7,180 $ (4,330 ) $ (1,184 )</t>
  </si>
  <si>
    <t>Schedule of Derivative Instruments, Effect on Other Comprehensive Income (Loss)</t>
  </si>
  <si>
    <t>The following tables present the impact of our derivative instruments in the consolidated financial statements (in thousands): Amount of (Loss) Gain Recognized on Derivatives in Other Comprehensive Income (Loss) (Effective Portion) Years Ended December 31, Derivatives in Cash Flow Hedging Relationships 2017 2016 2015 Foreign currency collars $ (4,535 ) $ 327 $ 939 Foreign currency forward contracts (2,769 ) (897 ) 2,374 Interest rate swaps 619 810 933 Interest rate caps 16 (13 ) (38 ) Derivatives in Net Investment Hedging Relationships (a) Foreign currency collars (179 ) (20 ) 2 Foreign currency forward contracts (39 ) (56 ) 466 Total $ (6,887 ) $ 151 $ 4,676 ___________ (a) The effective portion of the changes in fair value and the settlement of these contracts is reported in the foreign currency translation adjustment section of Other comprehensive income (loss) until the underlying investment is sold, at which time we reclassify the gain or loss to earnings. Amount of Gain (Loss) on Derivatives Reclassified from Other Comprehensive Income (Loss) into Income (Effective Portion) Derivatives in Cash Flow Hedging Relationships Location of Gain (Loss) Recognized in Income Years Ended December 31, 2017 2016 2015 Foreign currency forward contracts Other income and (expenses) $ 1,223 $ 1,278 $ 1,137 Interest rate swaps Interest expense (663 ) (879 ) (2,183 ) Foreign currency collars Other income and (expenses) 160 95 8 Interest rate caps Interest expense (56 ) (4 ) (6 ) Total $ 664 $ 490 $ (1,044 )</t>
  </si>
  <si>
    <t>Derivative Instruments, Gain (Loss)</t>
  </si>
  <si>
    <t>The following table presents the impact of our derivative instruments in the consolidated financial statements (in thousands): Amount of (Loss) Gain on Derivatives Recognized in Income Derivatives Not in Cash Flow Hedging Relationships Location of Gain (Loss) Recognized in Income Years Ended December 31, 2017 2016 2015 Foreign currency collars Other income and (expenses) $ (259 ) $ 1 $ 37 Interest rate swaps Interest expense (32 ) — (63 ) Derivatives in Cash Flow Hedging Relationships Interest rate swaps (a) Interest expense 26 3 — Foreign currency collars Other income and (expenses) (8 ) 2 — Total $ (273 ) $ 6 $ (26 ) __________ (a) Relates to the ineffective portion of the hedging relationship.</t>
  </si>
  <si>
    <t>Schedule of Derivative Instruments</t>
  </si>
  <si>
    <t>The interest rate swaps and caps that our consolidated subsidiaries had outstanding at December 31, 2017 are summarized as follows (currency in thousands): Interest Rate Derivatives Number of Instruments Notional Fair Value at December 31, 2017 (a) Interest rate swaps 8 60,898 USD $ (135 ) Interest rate swap 1 10,266 EUR (10 ) Interest rate caps 3 27,700 USD 1 $ (144 ) ___________ (a) Fair value amount is based on the exchange rate of the euro at December 31, 2017 , as applicable. The following table presents the foreign currency derivative contracts we had outstanding and their designations at December 31, 2017 (currency in thousands): Foreign Currency Derivatives Number of Instruments Notional Fair Value at Designated as Cash Flow Hedging Instruments Foreign currency collars 54 34,580 EUR $ (3,094 ) Foreign currency forward contracts 23 8,902 EUR 1,596 Foreign currency forward contracts 17 26,771 NOK 763 Foreign currency collars 26 54,120 NOK (19 ) Not Designated as Hedging Instruments Foreign currency collars 2 3,000 EUR (366 ) Designated as Net Investment Hedging Instruments Foreign currency collars 4 24,740 NOK 105 Foreign currency forward contracts 2 4,504 NOK 60 $ (955 )</t>
  </si>
  <si>
    <t>Non-Recourse Mortgages and Bonds Payable (Tables)</t>
  </si>
  <si>
    <t>Schedule of Debt Maturities</t>
  </si>
  <si>
    <t>Scheduled debt principal payments as of December 31, 2017 , during each of the next five calendar years and thereafter are as follows (in thousands): Years Ending December 31, Total 2018 $ 28,930 2019 17,456 2020 128,013 2021 173,950 2022 196,591 Thereafter through 2039 737,768 Total principal payments 1,282,708 Unamortized deferred financing costs (8,323 ) Unamortized premium, net 1,063 Total $ 1,275,448</t>
  </si>
  <si>
    <t>Net Income (Loss) Per Share and Equity (Tables)</t>
  </si>
  <si>
    <t>Basic and Diluted Income Loss Per Share</t>
  </si>
  <si>
    <t xml:space="preserve">The following table presents net income (loss) per share (in thousands, except share and per share amounts): Year Ended December 31, 2017 Basic and Diluted Weighted-Average Allocation of Net Income Basic and Diluted Net Income Per Share Class A common stock 109,942,186 $ 21,032 $ 0.19 Class C common stock 31,138,787 5,501 0.18 Net income attributable to CPA:18 – Global $ 26,533 Year Ended December 31, 2016 Basic and Diluted Weighted-Average Allocation of Loss Basic and Diluted Loss Class A common stock 105,691,583 $ (23,065 ) $ (0.22 ) Class C common stock 30,091,602 (7,019 ) (0.23 ) Net loss attributable to CPA:18 – Global $ (30,084 ) Year Ended December 31, 2015 Basic and Diluted Weighted-Average Allocation of Loss Basic and Diluted Loss Class A common stock 101,884,473 $ (45,524 ) $ (0.45 ) Class C common stock 27,580,451 (12,208 ) (0.44 ) Net loss attributable to CPA:18 – Global $ (57,732 ) </t>
  </si>
  <si>
    <t>Schedule Of Distributions Paid Per Share For Tax</t>
  </si>
  <si>
    <t>The following table presents annualized distributions per share, declared and paid during the years ended December 31, 2017 , 2016 , and 2015 , reported for tax purposes and serves as a designation of capital gain distributions, if applicable, pursuant to Internal Revenue Code Section 857(b)(3)(C) and Treasury Regulation § 1.857-6(e): Years Ended December 31, 2017 2016 2015 Class A Class C Class A Class C Class A Class C Ordinary income $ 0.2181 $ 0.1927 $ 0.1339 $ 0.1171 $ 0.1889 $ 0.1612 Return of capital 0.3254 0.2875 0.4913 0.4296 0.3836 0.3273 Capital gain 0.0817 0.0722 — — 0.0525 0.0448 Total distributions paid $ 0.6252 $ 0.5524 $ 0.6252 $ 0.5467 $ 0.6250 $ 0.5333</t>
  </si>
  <si>
    <t>Reclassification out of Accumulated Other Comprehensive Income</t>
  </si>
  <si>
    <t>The following tables present a reconciliation of changes in Accumulated other comprehensive loss by component for the periods presented (in thousands): Gains and Losses Foreign Currency Translation Adjustments Total Balance at January 1, 2015 $ 1,152 $ (22,093 ) $ (20,941 ) Other comprehensive loss before reclassifications 3,164 (40,662 ) (37,498 ) Amounts reclassified from accumulated other comprehensive loss to: Interest expense 2,189 — 2,189 Other income and (expenses) (1,145 ) — (1,145 ) Net current-period Other comprehensive loss 4,208 (40,662 ) (36,454 ) Net current-period Other comprehensive loss attributable to noncontrolling interests — 7,079 7,079 Balance at December 31, 2015 5,360 (55,676 ) (50,316 ) Other comprehensive loss before reclassifications 717 (12,254 ) (11,537 ) Amounts reclassified from accumulated other comprehensive loss to: Interest expense 883 — 883 Other income and (expenses) (1,373 ) — (1,373 ) Net current-period Other comprehensive loss 227 (12,254 ) (12,027 ) Net current-period Other comprehensive loss attributable to noncontrolling interests — 639 639 Balance at December 31, 2016 5,587 (67,291 ) (61,704 ) Other comprehensive income before reclassifications (6,005 ) 39,925 33,920 Amounts reclassified from accumulated other comprehensive income to: Interest expense 719 — 719 Other income and (expenses) (1,383 ) — (1,383 ) Net current-period Other comprehensive income (6,669 ) 39,925 33,256 Net current-period Other comprehensive income attributable to noncontrolling interests — (4,764 ) (4,764 ) Balance at December 31, 2017 $ (1,082 ) $ (32,130 ) $ (33,212 )</t>
  </si>
  <si>
    <t>Income Taxes (Tables)</t>
  </si>
  <si>
    <t>Schedule of Components of Income Tax Expense (Benefit)</t>
  </si>
  <si>
    <t>The components of our (benefit from) provision for income taxes for the periods presented are as follows (in thousands): Years Ended December 31, 2017 2016 2015 Federal Current $ 234 $ 276 $ 98 Deferred 20 (34 ) — 254 242 98 State and Local Current 355 134 87 355 134 87 Foreign Current 1,535 1,024 565 Deferred (3,650 ) (1,394 ) (847 ) (2,115 ) (370 ) (282 ) Total (Benefit) Provision $ (1,506 ) $ 6 $ (97 )</t>
  </si>
  <si>
    <t>Rollforward of Uncertain Tax Positions</t>
  </si>
  <si>
    <t>The following table presents a reconciliation of the beginning and ending amount of unrecognized tax benefits (in thousands): Years Ended December 31, 2017 2016 Beginning balance $ 242 $ — Addition based on tax positions related to prior periods 207 — Addition based on tax positions related to the current period — 242 Ending balance $ 449 $ 242</t>
  </si>
  <si>
    <t>Property Disposition (Tables)</t>
  </si>
  <si>
    <t>Disposal Groups, Including Discontinued Operations</t>
  </si>
  <si>
    <t>The results of operations for properties that have been sold or classified as held for sale are included in the consolidated financial statements and are summarized as follows (in thousands): Years Ended December 31, 2017 2016 2015 Revenues $ 2,285 $ 737 $ 1,771 Operating expenses (1,519 ) (1,067 ) (26 ) Other income and (expenses) 8 937 (612 ) Benefit from (provision for) income taxes 25 (17 ) — Loss on extinguishment of debt — — (1,142 ) Gain (loss) on sale of real estate, net of tax 14,209 (63 ) 6,659 Income from properties sold or classified as held for sale, net of income taxes (a) $ 15,008 $ 527 $ 6,650 __________ (a) For the years ended December 31, 2017 and 2016 , amounts included net income attributable to noncontrolling interests of $0.7 million and net loss attributable to noncontrolling interests of $0.1 million , respectively.</t>
  </si>
  <si>
    <t>Segment Reporting (Tables)</t>
  </si>
  <si>
    <t>Reconciliation of Revenue from Segments to Consolidated</t>
  </si>
  <si>
    <t>(a) In April 2016, the Croatian government passed a special law assisting the restructuring of companies considered of systematic significance in Croatia. This law directly impacts our Agrokor tenant, which is currently experiencing financial distress and received a credit downgrade from both Standard &amp; Poor’s and Moody’s. As a result of the financial difficulties and the uncertainty regarding future rent collections from the tenant, we recorded bad debt expense of $2.9 million for the year ended December 31, 2017 . (b) As a result of financial difficulties and uncertainty regarding future rent collections from a tenant in Stavanger, Norway, we recorded bad debt expense of $1.2 million for the year ended December 31, 2017 . (c) Includes acquisition expenses incurred in connection with self-storage transactions. We expensed acquisition-related costs and fees totaling $4.9 million and $14.2 million for the years ended December 31, 2016 and 2015 , respectively. We adopted ASU 2017-01 as of January 1, 2017 ( Note 2 ), and no acquisitions were deemed business combinations for the year ended December 31, 2017 . (d) Includes Equity in losses of equity method investment in real estate. (e) Includes acquisition expenses incurred in connection with our Notes receivable transactions in the All Other category. We expensed acquisition-related costs and fees totaling $2.0 million for the year ended December 31, 2016 . There were no acquisition expenses incurred for the years ended December 31, 2017 and 2015 related to Notes receivable transactions ( Note 5 ). (f) Included in unallocated corporate overhead are asset management fees and general and administrative expenses. These expenses are calculated and reported at the portfolio level and not evaluated as part of any segment’s operating performance. The following tables present a summary of comparative results and assets for these business segments (in thousands): Years Ended December 31, 2017 2016 2015 Net Lease Revenues $ 118,476 $ 109,332 $ 91,173 Operating expenses (a) (b) (70,867 ) (60,168 ) (70,352 ) Interest expense (30,877 ) (27,723 ) (26,367 ) Other income and (expenses), excluding interest expense 1,575 1,233 (2,022 ) Benefit from income taxes 2,635 811 300 (Loss) gain on sale of real estate, net of tax — (63 ) 6,659 Net income attributable to noncontrolling interests (1,072 ) (2,765 ) (2,231 ) Net income (loss) attributable to CPA:18 – Global $ 19,870 $ 20,657 $ (2,840 ) Self Storage Revenues $ 55,075 $ 48,794 $ 25,570 Operating expenses (c) (44,357 ) (57,807 ) (43,459 ) Interest expense (12,357 ) (11,013 ) (5,232 ) Other income and (expenses), excluding interest expense (d) (1,125 ) (231 ) (94 ) Provision for income taxes (114 ) (215 ) (59 ) Net loss attributable to CPA:18 – Global $ (2,878 ) $ (20,472 ) $ (23,274 ) Multi-Family Revenues $ 24,915 $ 22,609 $ 16,369 Operating expenses (17,666 ) (17,103 ) (23,728 ) Interest expense (4,727 ) (3,537 ) (3,779 ) Other income and (expenses), excluding interest expense (22 ) 6 1 Provision for income taxes (132 ) (164 ) (88 ) Gain on sale of real estate, net of tax 14,209 — — Net (income) loss attributable to noncontrolling interests (3,562 ) 52 142 Net income (loss) attributable to CPA:18 – Global $ 13,015 $ 1,863 $ (11,083 ) All Other Revenues $ 7,168 $ 3,588 $ 2,831 Operating expenses (e) (12 ) (2,010 ) — Net income attributable to CPA:18 – Global $ 7,156 $ 1,578 $ 2,831 Corporate Unallocated Corporate Overhead (f) $ (1,980 ) $ (26,124 ) $ (17,049 ) Net income attributable to noncontrolling interests – Available Cash Distributions $ (8,650 ) $ (7,586 ) $ (6,317 ) Total Company Revenues $ 205,634 $ 184,323 $ 135,943 Operating expenses (151,636 ) (154,047 ) (151,147 ) Interest expense (48,994 ) (43,132 ) (35,170 ) Other income and (expenses), excluding interest expense 19,098 (6,860 ) (5,708 ) Benefit from (provision for) income taxes 1,506 (6 ) 97 Gain (loss) on sale of real estate, net of tax 14,209 (63 ) 6,659 Net income attributable to noncontrolling interests (13,284 ) (10,299 ) (8,406 ) Net income (loss) attributable to CPA:18 – Global $ 26,533 $ (30,084 ) $ (57,732 )</t>
  </si>
  <si>
    <t>Reconciliation of Assets from Segment to Consolidated</t>
  </si>
  <si>
    <t>(g) On January 31, 2017, construction commenced on one of our previously acquired build-to-suit investments located in Cardiff, United Kingdom. Upon commencement of construction, the net investment was reclassified to Real estate under construction from Net investments in direct financing leases ( Note 4 ). As the build-to-suit is intended to be a student-housing development, we reclassified the net investment to Multi-Family from Net Lease during 2017. Total Assets at December 31, 2017 2016 Net Lease (g) $ 1,572,437 $ 1,453,148 Self Storage 398,944 410,781 Multi-Family (g) 256,875 230,509 All Other 66,929 66,936 Corporate 35,812 48,072 Total Company $ 2,330,997 $ 2,209,446</t>
  </si>
  <si>
    <t>Schedule of Segment Reporting Information</t>
  </si>
  <si>
    <t>Our portfolio is comprised of domestic and international investments. The following tables present the geographic information (in thousands): As of and for the Year Ended December 31, 2017 Domestic International Texas Florida Other Domestic Total Norway Other International (a) Total Total Revenues $ 25,166 $ 29,263 $ 81,830 $ 136,259 $ 17,600 $ 51,775 $ 69,375 $ 205,634 Operating expenses (16,984 ) (19,793 ) (69,008 ) (105,785 ) (10,749 ) (35,102 ) (45,851 ) (151,636 ) Interest expense (7,899 ) (7,590 ) (21,079 ) (36,568 ) (6,749 ) (5,677 ) (12,426 ) (48,994 ) Other income and (expenses), excluding interest expense (b) (100 ) (100 ) 12,401 12,201 (3,002 ) 9,899 6,897 19,098 Benefit from income taxes (80 ) (112 ) (418 ) (610 ) 1,645 471 2,116 1,506 Gain on sale of real estate, net of tax — — — — — 14,209 14,209 14,209 Net income attributable to noncontrolling interests (824 ) — (8,655 ) (9,479 ) 614 (4,419 ) (3,805 ) (13,284 ) Net income attributable to CPA:18 – Global (721 ) 1,668 (4,929 ) (3,982 ) (641 ) 31,156 30,515 26,533 Long-lived assets (c) 240,918 199,511 599,646 1,040,075 223,702 798,674 1,022,376 2,062,451 Equity investment in real estate — — — — — 20,919 20,919 20,919 Non-recourse debt and bonds payable 174,339 163,026 441,960 779,325 146,016 350,107 496,123 1,275,448 As of and for the Year Ended December 31, 2016 Domestic International Texas Florida Other Domestic Total Norway Other International (a) Total Total Revenues $ 25,147 $ 27,090 $ 72,287 $ 124,524 $ 17,245 $ 42,554 $ 59,799 $ 184,323 Operating expenses (19,254 ) (25,237 ) (73,203 ) (117,694 ) (9,123 ) (27,230 ) (36,353 ) (154,047 ) Interest expense (7,806 ) (6,820 ) (19,283 ) (33,909 ) (7,363 ) (1,860 ) (9,223 ) (43,132 ) Other income and (expenses), excluding interest expense (b) — — 4,094 4,094 (3,607 ) (7,347 ) (10,954 ) (6,860 ) Provision for income taxes (75 ) (110 ) (192 ) (377 ) 1,143 (772 ) 371 (6 ) Loss on sale of real estate, net of tax — — — — — (63 ) (63 ) (63 ) Net income attributable to noncontrolling interests (786 ) — (7,611 ) (8,397 ) (817 ) (1,085 ) (1,902 ) (10,299 ) Net loss attributable to CPA:18 – Global (2,774 ) (5,077 ) (23,908 ) (31,759 ) (2,522 ) 4,197 1,675 (30,084 ) Long-lived assets (c) 250,827 206,540 617,960 1,075,327 219,336 658,490 877,826 1,953,153 Equity investment in real estate — — — — — 14,694 14,694 14,694 Non-recourse debt and bonds payable 174,421 150,815 430,477 755,713 138,253 263,445 401,698 1,157,411 For the Year Ended December 31, 2015 Domestic International Texas Florida Other Domestic Total Norway Other International (a) Total Total Revenues $ 17,983 $ 17,039 $ 50,624 $ 85,646 $ 13,911 $ 36,386 $ 50,297 $ 135,943 Operating expenses (18,085 ) (23,565 ) (67,149 ) (108,799 ) (13,913 ) (28,435 ) (42,348 ) (151,147 ) Interest expense (5,611 ) (3,994 ) (14,009 ) (23,614 ) (5,980 ) (5,576 ) (11,556 ) (35,170 ) Other income and (expenses), excluding interest expense (b) — — 5,726 5,726 (2,778 ) (8,656 ) (11,434 ) (5,708 ) Benefit from income taxes 14 (36 ) (162 ) (184 ) 1,704 (1,423 ) 281 97 Gain on sale of real estate, net of tax — — 6,659 6,659 — — — 6,659 Net income attributable to noncontrolling interests (852 ) — (6,175 ) (7,027 ) (399 ) (980 ) (1,379 ) (8,406 ) Net loss attributable to CPA:18 – Global (6,551 ) (10,556 ) (24,486 ) (41,593 ) (7,455 ) (8,684 ) (16,139 ) (57,732 ) ___________ (a) All years include operations in Croatia, the Netherlands, Poland, the United Kingdom, Germany, Mauritius, Slovakia, and Canada. (b) Includes Equity in losses of equity method investment in real estate. (c) Consists of Net investments in real estate. In 2017, we reclassified certain line items in our consolidated balance sheets. As a result, Net investments in real estate as of December 31, 2016 has been revised to conform to the current period presentation ( Note 2 ).</t>
  </si>
  <si>
    <t>Selected Quarterly Financial Data (Unaudited) (Tables)</t>
  </si>
  <si>
    <t>Schedule of Quarterly Financial Information</t>
  </si>
  <si>
    <t>(Dollars in thousands, except per share amounts) Three Months Ended March 31, 2017 June 30, 2017 September 30, 2017 December 31, 2017 Revenues $ 48,480 $ 50,973 $ 53,201 $ 52,980 Expenses 36,976 39,130 37,103 38,427 Net income (a) 2,545 8,134 12,115 17,023 Net income attributable to noncontrolling interests (1,925 ) (2,350 ) (2,294 ) (6,715 ) Net income attributable to CPA:18 – Global 620 5,784 9,821 10,308 Class A Common Stock Basic and diluted income per share (b) $ 0.01 $ 0.04 $ 0.07 $ 0.07 Basic and diluted weighted-average shares outstanding 108,457,137 109,553,769 110,507,579 111,233,869 Distributions declared per share $ 0.1563 $ 0.1563 $ 0.1563 $ 0.1563 Class C Common Stock Basic and diluted income per share (b) $ — $ 0.04 $ 0.07 $ 0.07 Basic and diluted weighted-average shares outstanding 30,764,145 31,030,596 31,322,341 31,428,744 Distributions declared per share $ 0.1380 $ 0.1382 $ 0.1384 $ 0.1380 Three Months Ended March 31, 2016 June 30, 2016 September 30, 2016 December 31, 2016 Revenues $ 43,798 $ 45,715 $ 47,284 $ 47,526 Expenses 37,483 40,030 38,093 38,441 Net loss (456 ) (7,454 ) (1,850 ) (10,025 ) Net income attributable to noncontrolling interests (1,741 ) (2,758 ) (2,231 ) (3,569 ) Net loss attributable to CPA:18 – Global (2,197 ) (10,212 ) (4,081 ) (13,594 ) Class A Common Stock Basic and diluted loss per share (b) $ (0.02 ) $ (0.07 ) $ (0.03 ) $ (0.10 ) Basic and diluted weighted-average shares outstanding 103,972,011 105,182,645 106,279,055 107,307,860 Distributions declared per share $ 0.1563 $ 0.1563 $ 0.1563 $ 0.1563 Class C Common Stock Basic and diluted loss per share (b) $ (0.02 ) $ (0.08 ) $ (0.03 ) $ (0.10 ) Basic and diluted weighted-average shares outstanding 29,757,726 29,928,571 30,205,326 30,469,385 Distributions declared per share $ 0.1337 $ 0.1376 $ 0.1376 $ 0.1378 __________ (a) Amount for the three months ended December 31, 2017 includes a gain on sale of $14.2 million recognized on the disposition of the student-housing property located in Reading, United Kingdom ( Note 13 ). (b) The sum of the quarterly Income (loss) per share does not agree to the annual Income (loss) per share for 2017 and 2016 due to the issuances of our common stock that occurred during such periods.</t>
  </si>
  <si>
    <t>Organization - Narratives (Details) $ in Thousands, ft² in Millions</t>
  </si>
  <si>
    <t>39 Months Ended</t>
  </si>
  <si>
    <t>72 Months Ended</t>
  </si>
  <si>
    <t>Dec. 31, 2017USD ($)ft²segmentpropertytenant</t>
  </si>
  <si>
    <t>Dec. 31, 2016USD ($)</t>
  </si>
  <si>
    <t>Dec. 31, 2015USD ($)</t>
  </si>
  <si>
    <t>Apr. 02, 2015USD ($)</t>
  </si>
  <si>
    <t>Dec. 31, 2017USD ($)ft²propertytenant</t>
  </si>
  <si>
    <t>Additional Disclosures</t>
  </si>
  <si>
    <t>Capital interest ownership in operating partnership</t>
  </si>
  <si>
    <t>99.97%</t>
  </si>
  <si>
    <t>Number of properties | property</t>
  </si>
  <si>
    <t>Number of tenants | tenant</t>
  </si>
  <si>
    <t>Area of real estate property | ft²</t>
  </si>
  <si>
    <t>Number of reportable segments | segment</t>
  </si>
  <si>
    <t>Public Offering</t>
  </si>
  <si>
    <t>Proceeds from issuance of shares, net of issuance costs | $</t>
  </si>
  <si>
    <t>Distributions reinvested through the DRIP | $</t>
  </si>
  <si>
    <t>Operating Real Estate</t>
  </si>
  <si>
    <t>Operating Real Estate | Self Storage</t>
  </si>
  <si>
    <t>Operating Real Estate | Multi-Family</t>
  </si>
  <si>
    <t>Summary of Significant Accounting Policies - Narratives (Details) $ in Thousands</t>
  </si>
  <si>
    <t>Dec. 31, 2017USD ($)vie</t>
  </si>
  <si>
    <t>Dec. 31, 2016USD ($)vie</t>
  </si>
  <si>
    <t>May 31, 2017</t>
  </si>
  <si>
    <t>Variable interest entity count | vie</t>
  </si>
  <si>
    <t>Consolidated variable interest entities, count | vie</t>
  </si>
  <si>
    <t>Number of unconsolidated VIE's | vie</t>
  </si>
  <si>
    <t>Benefit from income taxes</t>
  </si>
  <si>
    <t>Preferred return</t>
  </si>
  <si>
    <t>5.00%</t>
  </si>
  <si>
    <t>Real estate tax expense</t>
  </si>
  <si>
    <t>Loss on foreign currency transactions and other</t>
  </si>
  <si>
    <t>Building and building improvements | Maximum</t>
  </si>
  <si>
    <t>Property plant and equipment (useful life)</t>
  </si>
  <si>
    <t>40 years</t>
  </si>
  <si>
    <t>Furniture and fixtures | Maximum</t>
  </si>
  <si>
    <t>7 years</t>
  </si>
  <si>
    <t>Adjustment</t>
  </si>
  <si>
    <t>Real Estate | Office Building in Eindhoven, the Netherlands</t>
  </si>
  <si>
    <t>Ownership interest</t>
  </si>
  <si>
    <t>100.00%</t>
  </si>
  <si>
    <t>Equity method investment</t>
  </si>
  <si>
    <t>Summary of Significant Accounting Policies - Variable Interest Entity Disclosure (Details) - USD ($) $ in Thousands</t>
  </si>
  <si>
    <t>Dec. 31, 2014</t>
  </si>
  <si>
    <t>Assets</t>
  </si>
  <si>
    <t>Liabilities</t>
  </si>
  <si>
    <t>VIE</t>
  </si>
  <si>
    <t>Agreements and Transactions with Related Parties - Narratives (Details) - USD ($)</t>
  </si>
  <si>
    <t>Feb. 23, 2017</t>
  </si>
  <si>
    <t>Oct. 31, 2016</t>
  </si>
  <si>
    <t>Dec. 31, 2018</t>
  </si>
  <si>
    <t>May 15, 2017</t>
  </si>
  <si>
    <t>Jul. 31, 2016</t>
  </si>
  <si>
    <t>Due to Related Party</t>
  </si>
  <si>
    <t>Payment of shareholder servicing fees</t>
  </si>
  <si>
    <t>Shareholder servicing fee liability</t>
  </si>
  <si>
    <t>Underwriting compensation limit</t>
  </si>
  <si>
    <t>10.00%</t>
  </si>
  <si>
    <t>Aggregate gross proceeds from offering threshold (percentage)</t>
  </si>
  <si>
    <t>1.50%</t>
  </si>
  <si>
    <t>Organizational costs incurred</t>
  </si>
  <si>
    <t>Maximum line of credit approved by directors</t>
  </si>
  <si>
    <t>Loan from WPC, including accrued interest</t>
  </si>
  <si>
    <t>Cumulative selling and dealer manager fees</t>
  </si>
  <si>
    <t>Due from advisor</t>
  </si>
  <si>
    <t>Reimbursement due from advisor</t>
  </si>
  <si>
    <t>Personnel and overhead reimbursement, percentage</t>
  </si>
  <si>
    <t>2.00%</t>
  </si>
  <si>
    <t>2.20%</t>
  </si>
  <si>
    <t>Legal fee reimbursement rate</t>
  </si>
  <si>
    <t>0.25%</t>
  </si>
  <si>
    <t>Forecasted</t>
  </si>
  <si>
    <t>1.00%</t>
  </si>
  <si>
    <t>Current</t>
  </si>
  <si>
    <t>Percentage of acquisition fees</t>
  </si>
  <si>
    <t>2.50%</t>
  </si>
  <si>
    <t>Deferred</t>
  </si>
  <si>
    <t>Interest rate on deferred acquisition fee</t>
  </si>
  <si>
    <t>Common stock initial public offering par or stated value per share (usd per share)</t>
  </si>
  <si>
    <t>Number of shares held by advisor</t>
  </si>
  <si>
    <t>Selling commission per share sold (usd per share)</t>
  </si>
  <si>
    <t>Dealer manager fee per share sold (usd per share)</t>
  </si>
  <si>
    <t>Shareholder servicing fee</t>
  </si>
  <si>
    <t>Minimum</t>
  </si>
  <si>
    <t>Equity method investments, ownership percentage</t>
  </si>
  <si>
    <t>50.00%</t>
  </si>
  <si>
    <t>Maximum</t>
  </si>
  <si>
    <t>6.00%</t>
  </si>
  <si>
    <t>97.00%</t>
  </si>
  <si>
    <t>Average market value of investment | Minimum</t>
  </si>
  <si>
    <t>Percentage of asset management fees</t>
  </si>
  <si>
    <t>0.50%</t>
  </si>
  <si>
    <t>Average equity value of investment | Maximum</t>
  </si>
  <si>
    <t>Real estate commission</t>
  </si>
  <si>
    <t>Percentage of subordinated disposition fees</t>
  </si>
  <si>
    <t>Contract sales price of investment</t>
  </si>
  <si>
    <t>3.00%</t>
  </si>
  <si>
    <t>Average invested asset</t>
  </si>
  <si>
    <t>Percentage of operating expense reimbursement</t>
  </si>
  <si>
    <t>Adjusted net income</t>
  </si>
  <si>
    <t>25.00%</t>
  </si>
  <si>
    <t>W.P. Carey</t>
  </si>
  <si>
    <t>W.P. Carey | LIBOR</t>
  </si>
  <si>
    <t>Debt instrument variable rate spread</t>
  </si>
  <si>
    <t>1.10%</t>
  </si>
  <si>
    <t>Advisor | Class A common stock</t>
  </si>
  <si>
    <t>Advisor owned percentage of common stock</t>
  </si>
  <si>
    <t>Agreements and Transactions with Related Parties - Related Party Income (Details) - USD ($) $ in Thousands</t>
  </si>
  <si>
    <t>Amounts Included in the Consolidated Statements of Operations</t>
  </si>
  <si>
    <t>Available Cash Distributions</t>
  </si>
  <si>
    <t>Personnel and overhead reimbursements</t>
  </si>
  <si>
    <t>Interest expense on deferred acquisition fees, interfund loan, and accretion of interest on annual distribution and shareholder servicing fee</t>
  </si>
  <si>
    <t>Director compensation</t>
  </si>
  <si>
    <t>Acquisition expenses</t>
  </si>
  <si>
    <t>Annual distribution and shareholder servicing fee</t>
  </si>
  <si>
    <t>Acquisition Fees Capitalized</t>
  </si>
  <si>
    <t>Current acquisition fees</t>
  </si>
  <si>
    <t>Deferred acquisition fees</t>
  </si>
  <si>
    <t>Capitalized personnel and overhead reimbursements</t>
  </si>
  <si>
    <t>Transaction fees incurred</t>
  </si>
  <si>
    <t>Related Party</t>
  </si>
  <si>
    <t>Asset management fees</t>
  </si>
  <si>
    <t>Agreements and Transactions with Related Parties - Due to Affiliates (Details) - USD ($) $ in Thousands</t>
  </si>
  <si>
    <t>Due to Affiliates</t>
  </si>
  <si>
    <t>Deferred acquisition fees, including accrued interest</t>
  </si>
  <si>
    <t>Accounts payable and other</t>
  </si>
  <si>
    <t>Asset management fees payable</t>
  </si>
  <si>
    <t>Due to affiliate</t>
  </si>
  <si>
    <t>Real Estate, Operating Real Estate, Real Estate Under Construction, and Equity Investment in Real Estate - Narratives (Details) $ in Thousands</t>
  </si>
  <si>
    <t>Dec. 20, 2017USD ($)</t>
  </si>
  <si>
    <t>Nov. 24, 2017USD ($)</t>
  </si>
  <si>
    <t>Oct. 17, 2017USD ($)</t>
  </si>
  <si>
    <t>May 17, 2017USD ($)</t>
  </si>
  <si>
    <t>Mar. 14, 2017USD ($)</t>
  </si>
  <si>
    <t>Jan. 26, 2017USD ($)</t>
  </si>
  <si>
    <t>Nov. 30, 2016USD ($)property</t>
  </si>
  <si>
    <t>Jul. 01, 2016USD ($)property</t>
  </si>
  <si>
    <t>May 02, 2016USD ($)</t>
  </si>
  <si>
    <t>Apr. 11, 2016USD ($)property</t>
  </si>
  <si>
    <t>Feb. 19, 2016USD ($)</t>
  </si>
  <si>
    <t>Feb. 17, 2016USD ($)</t>
  </si>
  <si>
    <t>Jan. 14, 2016USD ($)</t>
  </si>
  <si>
    <t>Dec. 31, 2017USD ($)property$ / €</t>
  </si>
  <si>
    <t>Dec. 31, 2016USD ($)property$ / €</t>
  </si>
  <si>
    <t>Acqusition</t>
  </si>
  <si>
    <t>Effect of exchange rate fluctuation</t>
  </si>
  <si>
    <t>Deferred tax liability, net</t>
  </si>
  <si>
    <t>Capitalized funds</t>
  </si>
  <si>
    <t>Construction loan</t>
  </si>
  <si>
    <t>Capitalized interest</t>
  </si>
  <si>
    <t>Number of properties placed into service | property</t>
  </si>
  <si>
    <t>Placed into service</t>
  </si>
  <si>
    <t>Loss on equity method investment</t>
  </si>
  <si>
    <t>Asset retirement obligation</t>
  </si>
  <si>
    <t>Noncash</t>
  </si>
  <si>
    <t>Accrued development cost</t>
  </si>
  <si>
    <t>Initial Funding</t>
  </si>
  <si>
    <t>Self Storage</t>
  </si>
  <si>
    <t>Investment purchase price</t>
  </si>
  <si>
    <t>Land in Vaughan, Canada | Equity method investment</t>
  </si>
  <si>
    <t>Self Storage in Canada Two | Equity method investment</t>
  </si>
  <si>
    <t>Real Estate | Hotel in Munich, Germany</t>
  </si>
  <si>
    <t>Ownership interest in jointly-owned investment</t>
  </si>
  <si>
    <t>95.00%</t>
  </si>
  <si>
    <t>Real Estate | Warehouse in Iowa City, Iowa</t>
  </si>
  <si>
    <t>90.00%</t>
  </si>
  <si>
    <t>Finite-lived intangible assets acquired</t>
  </si>
  <si>
    <t>Capitalized acquisition costs</t>
  </si>
  <si>
    <t>Real Estate | Warehouse in Iowa City, Iowa | Third Party</t>
  </si>
  <si>
    <t>Real Estate | Office facility in Eindhoven, Netherlands</t>
  </si>
  <si>
    <t>Decrease in real estate</t>
  </si>
  <si>
    <t>Number of properties acquired | property</t>
  </si>
  <si>
    <t>Operating Real Estate | Facility in Chicago,IL</t>
  </si>
  <si>
    <t>Operating Real Estate | Various Self-Storage Facilities in Delaware, Massachusetts, and Washington D.C.</t>
  </si>
  <si>
    <t>Operating Real Estate | Various Self-Storage Facilities in Delaware, Massachusetts, and Washington D.C. | DELAWARE</t>
  </si>
  <si>
    <t>Operating Real Estate | Various Self-Storage Facilities in Delaware, Massachusetts, and Washington D.C. | MASSACHUSETTS</t>
  </si>
  <si>
    <t>Operating Real Estate | Various Self-Storage Facilities in Delaware, Massachusetts, and Washington D.C. | DISTRICT OF COLUMBIA</t>
  </si>
  <si>
    <t>Operating Real Estate | Self Storage Facility in Gilroy, CA</t>
  </si>
  <si>
    <t>Operating Real Estate | Self Storage Facility in Avondale, LA</t>
  </si>
  <si>
    <t>Operating Real Estate | Self Storage Facility in Kissimmee, FL</t>
  </si>
  <si>
    <t>Build To Suit Projects</t>
  </si>
  <si>
    <t>Number of construction projects during period | property</t>
  </si>
  <si>
    <t>Unfunded commitment</t>
  </si>
  <si>
    <t>Build To Suit Projects | Equity method investment</t>
  </si>
  <si>
    <t>Build To Suit Projects | University in Accra, Ghana</t>
  </si>
  <si>
    <t>Contractual obligation</t>
  </si>
  <si>
    <t>Build To Suit Projects | University in Accra, Ghana | Initial Funding</t>
  </si>
  <si>
    <t>Build To Suit Projects | University in Accra, Ghana | US Treasury Notes Securities</t>
  </si>
  <si>
    <t>Build To Suit Projects | Student Housing in Malaga, Spain</t>
  </si>
  <si>
    <t>Anticipated investment cost</t>
  </si>
  <si>
    <t>Build To Suit Projects | Student Housing in Swansea, United Kingdom</t>
  </si>
  <si>
    <t>Equity method investment, non-recourse debt</t>
  </si>
  <si>
    <t>Equity method investment | Self Storage</t>
  </si>
  <si>
    <t>Equity method investment, counterparty ownership percentage</t>
  </si>
  <si>
    <t>Equity method investment | Land in Vaughan, Canada</t>
  </si>
  <si>
    <t>Euro</t>
  </si>
  <si>
    <t>Increase in foreign currency exchange rate</t>
  </si>
  <si>
    <t>13.80%</t>
  </si>
  <si>
    <t>Foreign currency exchange rate | $ / €</t>
  </si>
  <si>
    <t>Real Estate, Operating Real Estate, Real Estate Under Construction, and Equity Investment in Real Estate - Property Plant and Equipment (Details) - USD ($) $ in Thousands</t>
  </si>
  <si>
    <t>Land</t>
  </si>
  <si>
    <t>Buildings and improvements</t>
  </si>
  <si>
    <t>Less: Accumulated depreciation</t>
  </si>
  <si>
    <t>Real Estate, Operating Real Estate, Real Estate Under Construction, and Equity Investment in Real Estate - Scheduled Future Minimum Rents (Details) $ in Thousands</t>
  </si>
  <si>
    <t>Dec. 31, 2017USD ($)</t>
  </si>
  <si>
    <t>Sheduled Future Minimum Rents</t>
  </si>
  <si>
    <t>Thereafter</t>
  </si>
  <si>
    <t>Real Estate, Operating Real Estate, Real Estate Under Construction, and Equity Investment in Real Estate - Summary of Assets Acquired and Liabilities Assumed (Details) - Self Storage $ in Thousands</t>
  </si>
  <si>
    <t>Acquisition consideration</t>
  </si>
  <si>
    <t>Cash consideration</t>
  </si>
  <si>
    <t>Assets acquired at fair value:</t>
  </si>
  <si>
    <t>Buildings</t>
  </si>
  <si>
    <t>Other assets acquired</t>
  </si>
  <si>
    <t>Total assets acquired in business combination</t>
  </si>
  <si>
    <t>Liabilities assumed at fair value:</t>
  </si>
  <si>
    <t>Mortgages assumed</t>
  </si>
  <si>
    <t>Other liabilities assumed</t>
  </si>
  <si>
    <t>Total liabilities acquired in business combination</t>
  </si>
  <si>
    <t>Total identifiable net assets</t>
  </si>
  <si>
    <t>Real Estate, Operating Real Estate, Real Estate Under Construction, and Equity Investment in Real Estate - Income From Acquisitions (Details) - USD ($) $ in Thousands</t>
  </si>
  <si>
    <t>3 Months Ended</t>
  </si>
  <si>
    <t>Sep. 30, 2017</t>
  </si>
  <si>
    <t>Mar. 31, 2017</t>
  </si>
  <si>
    <t>Sep. 30, 2016</t>
  </si>
  <si>
    <t>Jun. 30, 2016</t>
  </si>
  <si>
    <t>Mar. 31, 2016</t>
  </si>
  <si>
    <t>Revenues from acquired properties</t>
  </si>
  <si>
    <t>Real Estate, Operating Real Estate, Real Estate Under Construction, and Equity Investment in Real Estate - Rollforward of Real Estate Under Construction (Details) - USD ($) $ in Thousands</t>
  </si>
  <si>
    <t>Beginning balance</t>
  </si>
  <si>
    <t>Ending balance</t>
  </si>
  <si>
    <t>Finance Receivables - Narratives (Details)</t>
  </si>
  <si>
    <t>Nov. 01, 2016USD ($)property</t>
  </si>
  <si>
    <t>Oct. 31, 2016USD ($)</t>
  </si>
  <si>
    <t>Jul. 21, 2014USD ($)</t>
  </si>
  <si>
    <t>Dec. 31, 2017USD ($)property</t>
  </si>
  <si>
    <t>May 15, 2017USD ($)</t>
  </si>
  <si>
    <t>LIBOR | W.P. Carey</t>
  </si>
  <si>
    <t>Property Leased to Mills Fleet Farm Group LLC</t>
  </si>
  <si>
    <t>Carrying of mortgage real estate</t>
  </si>
  <si>
    <t>Property Leased to Mills Fleet Farm Group LLC | LIBOR</t>
  </si>
  <si>
    <t>Cipriani</t>
  </si>
  <si>
    <t>Accounts receivable, term</t>
  </si>
  <si>
    <t>10 years</t>
  </si>
  <si>
    <t>Senior note</t>
  </si>
  <si>
    <t>Interest rate on note receivable</t>
  </si>
  <si>
    <t>Finance Receivables - Net Investments in Direct Financing Lease (Details) - USD ($) $ in Thousands</t>
  </si>
  <si>
    <t>Net Investments in Direct Financing Leases</t>
  </si>
  <si>
    <t>Minimum lease payments receivable</t>
  </si>
  <si>
    <t>Unguaranteed residual value</t>
  </si>
  <si>
    <t>Gross investments in direct financing leases</t>
  </si>
  <si>
    <t>Less: unearned income</t>
  </si>
  <si>
    <t>Finance Receivables - Scheduled Future Minimum Rents (Details) $ in Thousands</t>
  </si>
  <si>
    <t>Scheduled Future Minimum Rents</t>
  </si>
  <si>
    <t>Finance Receivables - Internal Credit Quality Rating (Details) $ in Thousands</t>
  </si>
  <si>
    <t>Dec. 31, 2017USD ($)tenant</t>
  </si>
  <si>
    <t>Dec. 31, 2016USD ($)tenant</t>
  </si>
  <si>
    <t>Credit Quality Of Finance Receivables</t>
  </si>
  <si>
    <t>Carrying value</t>
  </si>
  <si>
    <t>Internally Assigned Grade 1</t>
  </si>
  <si>
    <t>Number of tenants and obligors | tenant</t>
  </si>
  <si>
    <t>Internally Assigned Grade 2</t>
  </si>
  <si>
    <t>Internally Assigned Grade 3</t>
  </si>
  <si>
    <t>Internally Assigned Grade 4</t>
  </si>
  <si>
    <t>Internally Assigned Grade 5</t>
  </si>
  <si>
    <t>Intangible Assets and Liabilities - Narratives (Details) - USD ($) $ in Millions</t>
  </si>
  <si>
    <t>Mar. 14, 2017</t>
  </si>
  <si>
    <t>Acquired Finite-Lived Intangible Assets and Liabilities</t>
  </si>
  <si>
    <t>Net amortization of intangibles</t>
  </si>
  <si>
    <t>In-place lease</t>
  </si>
  <si>
    <t>Finite-lived intangible asset, useful life</t>
  </si>
  <si>
    <t>14 years 5 months</t>
  </si>
  <si>
    <t>Intangible Assets and Liabilities - Net Lease Intangibles (Details) - USD ($) $ in Thousands</t>
  </si>
  <si>
    <t>Goodwill - beginning balance</t>
  </si>
  <si>
    <t>Foreign currency translation</t>
  </si>
  <si>
    <t>Other</t>
  </si>
  <si>
    <t>Goodwill - ending balance</t>
  </si>
  <si>
    <t>Intangible Assets and Liabilities - Intangible Assets and Liabilities Summary (Details) - USD ($) $ in Thousands</t>
  </si>
  <si>
    <t>Finite-Lived Intangible Assets</t>
  </si>
  <si>
    <t>Finite-lived intangible assets, gross</t>
  </si>
  <si>
    <t>Less: accumulated amortization</t>
  </si>
  <si>
    <t>Finite-lived intangible assets, net</t>
  </si>
  <si>
    <t>Indefinite-Lived Intangible Assets</t>
  </si>
  <si>
    <t>Total intangible assets, gross</t>
  </si>
  <si>
    <t>Total intangible assets, net</t>
  </si>
  <si>
    <t>Finite-Lived Intangible Liabilities</t>
  </si>
  <si>
    <t>Finite-Lived Intangible Liabilities, Gross</t>
  </si>
  <si>
    <t>Finite Lived Intangible Liabilities Accumulated Amortization</t>
  </si>
  <si>
    <t>Finite Lived Intangible Liabilities Net</t>
  </si>
  <si>
    <t>Finite Lived Intangible Assets Liabilities [Line Items]</t>
  </si>
  <si>
    <t>1 year</t>
  </si>
  <si>
    <t>30 years</t>
  </si>
  <si>
    <t>Below-market rent</t>
  </si>
  <si>
    <t>Below-market rent | Minimum</t>
  </si>
  <si>
    <t>4 years</t>
  </si>
  <si>
    <t>Below-market rent | Maximum</t>
  </si>
  <si>
    <t>Above-market ground lease</t>
  </si>
  <si>
    <t>81 years</t>
  </si>
  <si>
    <t>In-place lease | Minimum</t>
  </si>
  <si>
    <t>In-place lease | Maximum</t>
  </si>
  <si>
    <t>23 years</t>
  </si>
  <si>
    <t>Below-market ground lease</t>
  </si>
  <si>
    <t>Below-market ground lease | Minimum</t>
  </si>
  <si>
    <t>15 years</t>
  </si>
  <si>
    <t>Below-market ground lease | Maximum</t>
  </si>
  <si>
    <t>99 years</t>
  </si>
  <si>
    <t>Above-market rent</t>
  </si>
  <si>
    <t>Above-market rent | Minimum</t>
  </si>
  <si>
    <t>3 years</t>
  </si>
  <si>
    <t>Above-market rent | Maximum</t>
  </si>
  <si>
    <t>Intangible Assets and Liabilities - Scheduled Annual Net Amortization (Details) $ in Thousands</t>
  </si>
  <si>
    <t>Scheduled Annual Net Amortization of Intangibles</t>
  </si>
  <si>
    <t>Net Increase in Rental Income</t>
  </si>
  <si>
    <t>Increase to Amortization/Property Expenses</t>
  </si>
  <si>
    <t>Fair Value Measurements - Narratives (Details) - USD ($) $ in Thousands</t>
  </si>
  <si>
    <t>Fair Value</t>
  </si>
  <si>
    <t>Rent guarantees, fair value</t>
  </si>
  <si>
    <t>Mark-to market adjustment</t>
  </si>
  <si>
    <t>Debt issuance costs</t>
  </si>
  <si>
    <t>Non Recourse Debt</t>
  </si>
  <si>
    <t>Bonds</t>
  </si>
  <si>
    <t>Discount rate on rent guarantee</t>
  </si>
  <si>
    <t>7.00%</t>
  </si>
  <si>
    <t>Growth rate</t>
  </si>
  <si>
    <t>9.00%</t>
  </si>
  <si>
    <t>Fair Value Measurements - Carrying Value and Fair Value Measurements (Details) - Level 3 - USD ($) $ in Thousands</t>
  </si>
  <si>
    <t>Carrying Value</t>
  </si>
  <si>
    <t>Risk Management and Use of Derivative Financial Instruments - Narratives (Details) - USD ($)</t>
  </si>
  <si>
    <t>Derivative</t>
  </si>
  <si>
    <t>Cash collateral obligation</t>
  </si>
  <si>
    <t>Derivative, remaining maturity</t>
  </si>
  <si>
    <t>74 months</t>
  </si>
  <si>
    <t>Collateral received</t>
  </si>
  <si>
    <t>Total credit exposure</t>
  </si>
  <si>
    <t>Derivative in net liability position</t>
  </si>
  <si>
    <t>Termination value of assets</t>
  </si>
  <si>
    <t>Estimated amount of derivative loss to be reclassified to expense in the next 12 months</t>
  </si>
  <si>
    <t>Other income</t>
  </si>
  <si>
    <t>Individual Counterparty</t>
  </si>
  <si>
    <t>Risk Management and Use of Derivative Financial Instruments - Information Regarding Derivative Instruments (Details) - USD ($) $ in Thousands</t>
  </si>
  <si>
    <t>Derivatives, Fair Value</t>
  </si>
  <si>
    <t>Derivative asset fair value</t>
  </si>
  <si>
    <t>Derivative liability, fair value</t>
  </si>
  <si>
    <t>Designated as Hedging Instrument | Foreign currency forward contracts | Other assets</t>
  </si>
  <si>
    <t>Designated as Hedging Instrument | Interest rate swaps | Other assets</t>
  </si>
  <si>
    <t>Designated as Hedging Instrument | Interest rate swaps | Accounts payable, accrued expenses and other liabilities</t>
  </si>
  <si>
    <t>Designated as Hedging Instrument | Foreign currency collars | Other assets</t>
  </si>
  <si>
    <t>Designated as Hedging Instrument | Foreign currency collars | Accounts payable, accrued expenses and other liabilities</t>
  </si>
  <si>
    <t>Designated as Hedging Instrument | Interest rate caps | Other assets</t>
  </si>
  <si>
    <t>Derivatives Not in Cash Flow Hedging Relationships | Foreign currency collars | Accounts payable, accrued expenses and other liabilities</t>
  </si>
  <si>
    <t>Risk Management and Use of Derivative Financial Instruments - Derivative Gain Loss Recognized in OCI (Details) - USD ($) $ in Thousands</t>
  </si>
  <si>
    <t>Derivative Instruments, Gain (Loss) Recognized in Other Comprehensive Income (Loss), Effective Portion, Net</t>
  </si>
  <si>
    <t>Derivative instrument gain loss recognized in OCI</t>
  </si>
  <si>
    <t>Cash Flow Hedging | Foreign currency collars</t>
  </si>
  <si>
    <t>Cash Flow Hedging | Foreign currency forward contracts</t>
  </si>
  <si>
    <t>Cash Flow Hedging | Interest rate swaps</t>
  </si>
  <si>
    <t>Cash Flow Hedging | Interest rate caps</t>
  </si>
  <si>
    <t>Net Investment Hedging | Foreign currency collars</t>
  </si>
  <si>
    <t>Net Investment Hedging | Foreign currency forward contracts</t>
  </si>
  <si>
    <t>Risk Management and Use of Derivative Financial Instruments - Derivative Gain Loss Reclassified From OCI (Details) - Cash Flow Hedging - USD ($) $ in Thousands</t>
  </si>
  <si>
    <t>Amount of Gain (Loss) on Derivatives Reclassified from Other Comprehensive Income (Loss) into Income (Effective Portion)</t>
  </si>
  <si>
    <t>Foreign currency forward contracts | Other income and (expense)</t>
  </si>
  <si>
    <t>Interest rate swaps | Interest expense</t>
  </si>
  <si>
    <t>Foreign currency collars | Other income and (expense)</t>
  </si>
  <si>
    <t>Interest rate caps | Interest expense</t>
  </si>
  <si>
    <t>Risk Management and Use of Derivative Financial Instruments - Derivative Gain Loss Recognized in Income (Details) - USD ($) $ in Thousands</t>
  </si>
  <si>
    <t>Amount of (Loss) Gain on Derivatives Recognized in Income</t>
  </si>
  <si>
    <t>Derivatives Not in Cash Flow Hedging Relationships | Foreign currency collars | Other income and (expense)</t>
  </si>
  <si>
    <t>Derivatives Not in Cash Flow Hedging Relationships | Interest rate swaps | Interest expense</t>
  </si>
  <si>
    <t>Designated as Hedging Instrument | Foreign currency collars | Other income and (expense)</t>
  </si>
  <si>
    <t>Designated as Hedging Instrument | Interest rate swaps | Interest expense</t>
  </si>
  <si>
    <t>Risk Management and Use of Derivative Financial Instruments - Interest Rate Swap and Caps Summary (Details) € in Thousands, $ in Thousands</t>
  </si>
  <si>
    <t>Dec. 31, 2017USD ($)instrument</t>
  </si>
  <si>
    <t>Dec. 31, 2017EUR (€)instrument</t>
  </si>
  <si>
    <t>Interest rate swaps</t>
  </si>
  <si>
    <t>Fair value</t>
  </si>
  <si>
    <t>Interest rate swaps | USD</t>
  </si>
  <si>
    <t>Number of Instruments | instrument</t>
  </si>
  <si>
    <t>Notional Amount</t>
  </si>
  <si>
    <t>Interest rate swaps | Euro</t>
  </si>
  <si>
    <t>Notional Amount | €</t>
  </si>
  <si>
    <t>Interest rate caps | USD</t>
  </si>
  <si>
    <t>Risk Management and Use of Derivative Financial Instruments - Foreign Currency Derivatives Details (Details) € in Thousands, NOK in Thousands, $ in Thousands</t>
  </si>
  <si>
    <t>Dec. 31, 2017NOKinstrument</t>
  </si>
  <si>
    <t>Designated as Hedging Instrument</t>
  </si>
  <si>
    <t>Designated as Hedging Instrument | Cash Flow Hedging | Foreign currency collars | Euro</t>
  </si>
  <si>
    <t>Designated as Hedging Instrument | Cash Flow Hedging | Foreign currency collars | NOK</t>
  </si>
  <si>
    <t>Notional Amount | NOK</t>
  </si>
  <si>
    <t>Designated as Hedging Instrument | Cash Flow Hedging | Foreign currency forward contracts | Euro</t>
  </si>
  <si>
    <t>Designated as Hedging Instrument | Cash Flow Hedging | Foreign currency forward contracts | NOK</t>
  </si>
  <si>
    <t>Designated as Hedging Instrument | Net Investment Hedging | Foreign currency collars | NOK</t>
  </si>
  <si>
    <t>Designated as Hedging Instrument | Net Investment Hedging | Foreign currency forward contracts | NOK</t>
  </si>
  <si>
    <t>Derivatives Not in Cash Flow Hedging Relationships | Foreign currency collars | Euro</t>
  </si>
  <si>
    <t>Non-Recourse Mortgages and Bonds Payable - Narratives (Details)</t>
  </si>
  <si>
    <t>Oct. 12, 2017USD ($)</t>
  </si>
  <si>
    <t>Aug. 31, 2017</t>
  </si>
  <si>
    <t>Sep. 30, 2017USD ($)</t>
  </si>
  <si>
    <t>Dec. 31, 2017USD ($)loan</t>
  </si>
  <si>
    <t>Jul. 31, 2016USD ($)</t>
  </si>
  <si>
    <t>Dec. 31, 2014USD ($)</t>
  </si>
  <si>
    <t>Debt Instruments</t>
  </si>
  <si>
    <t>Debt instrument maturity date, start</t>
  </si>
  <si>
    <t>Debt instrument maturity date, end</t>
  </si>
  <si>
    <t>Dec. 31,
		2039</t>
  </si>
  <si>
    <t>Mortgage loan</t>
  </si>
  <si>
    <t>Maximum line of credit</t>
  </si>
  <si>
    <t>Repayments of principal</t>
  </si>
  <si>
    <t>Agrokor</t>
  </si>
  <si>
    <t>Long-term debt</t>
  </si>
  <si>
    <t>Office facility in Eindhoven, Netherlands</t>
  </si>
  <si>
    <t>Liquidity spread</t>
  </si>
  <si>
    <t>0.70%</t>
  </si>
  <si>
    <t>Debt instrument stated interest rate</t>
  </si>
  <si>
    <t>3.20%</t>
  </si>
  <si>
    <t>Build to Suit in Hamburg Germany</t>
  </si>
  <si>
    <t>Debt instrument, term</t>
  </si>
  <si>
    <t>2.10%</t>
  </si>
  <si>
    <t>Cardiff Property</t>
  </si>
  <si>
    <t>2 years</t>
  </si>
  <si>
    <t>7.50%</t>
  </si>
  <si>
    <t>University in Accra, Ghana | Build To Suit Projects</t>
  </si>
  <si>
    <t>Hotel in Hamburg, Germany</t>
  </si>
  <si>
    <t>EURIBOR | Office facility in Eindhoven, Netherlands</t>
  </si>
  <si>
    <t>US Treasury Notes Securities | University in Accra, Ghana | Build To Suit Projects</t>
  </si>
  <si>
    <t>Debt Refinanced</t>
  </si>
  <si>
    <t>Interest rate</t>
  </si>
  <si>
    <t>2.60%</t>
  </si>
  <si>
    <t>4 years 6 months 13 days</t>
  </si>
  <si>
    <t>Number of Loans Refinanced, Count | loan</t>
  </si>
  <si>
    <t>Debt Refinanced | Office facility in Eindhoven, Netherlands</t>
  </si>
  <si>
    <t>Debt Covenant</t>
  </si>
  <si>
    <t>Fixed Interest Rate | Office facility in Eindhoven, Netherlands</t>
  </si>
  <si>
    <t>1.80%</t>
  </si>
  <si>
    <t>Fixed Interest Rate | Minimum</t>
  </si>
  <si>
    <t>1.60%</t>
  </si>
  <si>
    <t>Fixed Interest Rate | Maximum</t>
  </si>
  <si>
    <t>5.80%</t>
  </si>
  <si>
    <t>Variable Interest Rate | Minimum</t>
  </si>
  <si>
    <t>Variable Interest Rate | Maximum</t>
  </si>
  <si>
    <t>8.00%</t>
  </si>
  <si>
    <t>Mortgages</t>
  </si>
  <si>
    <t>Number of loans acquired | loan</t>
  </si>
  <si>
    <t>Weighted average interest rate</t>
  </si>
  <si>
    <t>5.20%</t>
  </si>
  <si>
    <t>4.50%</t>
  </si>
  <si>
    <t>5 years 8 months 19 days</t>
  </si>
  <si>
    <t>8 years</t>
  </si>
  <si>
    <t>Non-Recourse Mortgages and Bonds Payable - Schedule of Debt Principal Payments (Details) - USD ($) $ in Thousands</t>
  </si>
  <si>
    <t>Long-term Debt, Fiscal Year Maturity</t>
  </si>
  <si>
    <t>Thereafter through 2039</t>
  </si>
  <si>
    <t>Total principal payments</t>
  </si>
  <si>
    <t>Unamortized premium, net</t>
  </si>
  <si>
    <t>Deferred financing costs</t>
  </si>
  <si>
    <t>Net Income (Loss) Per Share and Equity - Narratives (Details) - USD ($) $ / shares in Units, $ in Thousands</t>
  </si>
  <si>
    <t>Stock-based Compensation</t>
  </si>
  <si>
    <t>Distributions Declared</t>
  </si>
  <si>
    <t>Dividend payable, date</t>
  </si>
  <si>
    <t>Jan. 16,
		2018</t>
  </si>
  <si>
    <t>Distributions declared per share (in dollars per share)</t>
  </si>
  <si>
    <t>Aggregate distribution declared</t>
  </si>
  <si>
    <t>Net Income (Loss) Per Share and Equity - Basic and Diluted Income (Loss) Per Share (Details) - USD ($) $ / shares in Units, $ in Thousands</t>
  </si>
  <si>
    <t>Basic</t>
  </si>
  <si>
    <t>Net Loss Attributable to CPA®:18 – Global</t>
  </si>
  <si>
    <t>Basic and Diluted Weighted-Average Shares Outstanding, shares</t>
  </si>
  <si>
    <t>Loss Per Share (in dollars per share)</t>
  </si>
  <si>
    <t>Net Income (Loss) Per Share and Equity - Distributions (Details) - $ / shares</t>
  </si>
  <si>
    <t>Distributions</t>
  </si>
  <si>
    <t>Ordinary income (usd per share)</t>
  </si>
  <si>
    <t>Return of capital (usd per share)</t>
  </si>
  <si>
    <t>Capital gain (usd per share)</t>
  </si>
  <si>
    <t>Total distributions paid (usd per share)</t>
  </si>
  <si>
    <t>Net Income (Loss) Per Share and Equity - Reclassifications Out of Accumulated Other Comprehensive Loss (Details) - USD ($) $ in Thousands</t>
  </si>
  <si>
    <t>Accumulated Other Comprehensive Income (Loss) [Line Items]</t>
  </si>
  <si>
    <t>Beginning equity balance, value</t>
  </si>
  <si>
    <t>Amounts reclassified from accumulated other comprehensive income (loss) to:</t>
  </si>
  <si>
    <t>Ending equity balance, value</t>
  </si>
  <si>
    <t>Gains and Losses on Derivative Instruments</t>
  </si>
  <si>
    <t>Foreign Currency Translation Adjustments</t>
  </si>
  <si>
    <t>AOCI Including Portion Attributable to Noncontrolling Interest</t>
  </si>
  <si>
    <t>Reconciliation Of Accumulated Comprehensive Income</t>
  </si>
  <si>
    <t>Other comprehensive income (loss) before reclassifications</t>
  </si>
  <si>
    <t>AOCI Including Portion Attributable to Noncontrolling Interest | Reclassification out of Accumulated Other Comprehensive Income</t>
  </si>
  <si>
    <t>Gains and Losses on Derivative Instruments | Reclassification out of Accumulated Other Comprehensive Income</t>
  </si>
  <si>
    <t>Foreign Currency Translation Adjustments | Reclassification out of Accumulated Other Comprehensive Income</t>
  </si>
  <si>
    <t>AOCI Attributable to Noncontrolling Interest</t>
  </si>
  <si>
    <t>Net current-period Other comprehensive (income) loss attributable to noncontrolling interests</t>
  </si>
  <si>
    <t>Income Taxes - Narratives (Details) - USD ($)</t>
  </si>
  <si>
    <t>Accrued interest for uncertain tax positions</t>
  </si>
  <si>
    <t>Deferred tax assets, gross</t>
  </si>
  <si>
    <t>Deferred tax assets, valuation allowance</t>
  </si>
  <si>
    <t>Operating loss carryforwards, foreign</t>
  </si>
  <si>
    <t>Open tax year</t>
  </si>
  <si>
    <t>Operating loss carryforwards, expiration date</t>
  </si>
  <si>
    <t>Dec. 31,
		2020</t>
  </si>
  <si>
    <t>Income Taxes - Components of Provision for Income Tax (Details) - USD ($) $ in Thousands</t>
  </si>
  <si>
    <t>Federal</t>
  </si>
  <si>
    <t>Federal income taxes</t>
  </si>
  <si>
    <t>State and Local</t>
  </si>
  <si>
    <t>State and local income taxes</t>
  </si>
  <si>
    <t>Foreign</t>
  </si>
  <si>
    <t>Foreign income taxes</t>
  </si>
  <si>
    <t>Total (Benefit) Provision</t>
  </si>
  <si>
    <t>Income Taxes Income Taxes - Rollforward of Uncertain Tax Positions (Details) - USD ($) $ in Thousands</t>
  </si>
  <si>
    <t>Unrecognized Tax Benefits Rollforward</t>
  </si>
  <si>
    <t>Addition based on tax positions related to prior periods</t>
  </si>
  <si>
    <t>Addition based on tax positions related to the current period</t>
  </si>
  <si>
    <t>Property Disposition - Results of Operations (Details) - Disposal Group, Held-for-sale or Disposed of by Sale, Not Discontinued Operations - USD ($) $ in Thousands</t>
  </si>
  <si>
    <t>Disposal Group, Income Statement Disclosures</t>
  </si>
  <si>
    <t>Income from properties sold or classified as held for sale, net of income taxes</t>
  </si>
  <si>
    <t>Property Disposition - Narratives (Details) $ in Thousands</t>
  </si>
  <si>
    <t>Oct. 11, 2017USD ($)</t>
  </si>
  <si>
    <t>Aug. 31, 2015USD ($)property</t>
  </si>
  <si>
    <t>Income Statement, Balance Sheet and Additional Disclosures by Disposal Groups</t>
  </si>
  <si>
    <t>Disposal Group, Held-for-sale or Disposed of by Sale, Not Discontinued Operations</t>
  </si>
  <si>
    <t>Crowne Group Inc | Disposal Group, Held-for-sale or Disposed of by Sale, Not Discontinued Operations</t>
  </si>
  <si>
    <t>Proceeds from the sales of real estate</t>
  </si>
  <si>
    <t>Number of properties sold | property</t>
  </si>
  <si>
    <t>Operating Real Estate | Student Housings in Reading, United Kingdom</t>
  </si>
  <si>
    <t>Segment Reporting - Narratives (Details)</t>
  </si>
  <si>
    <t>Dec. 31, 2017USD ($)segment</t>
  </si>
  <si>
    <t>Operating Segments | Net Lease | Croatia</t>
  </si>
  <si>
    <t>Allowance for doubtful accounts</t>
  </si>
  <si>
    <t>Operating Segments | Net Lease | Property in Stavanger, Norway</t>
  </si>
  <si>
    <t>Operating Segments | Self Storage</t>
  </si>
  <si>
    <t>Operating Segments | All Others</t>
  </si>
  <si>
    <t>Segment Reporting - Segment Reporting (Details) - USD ($) $ in Thousands</t>
  </si>
  <si>
    <t>Segment Reporting Information, Profit (Loss)</t>
  </si>
  <si>
    <t>Other income and (expenses), excluding interest expense</t>
  </si>
  <si>
    <t>Net loss (income) attributable to noncontrolling interests</t>
  </si>
  <si>
    <t>Operating Segments | Net Lease</t>
  </si>
  <si>
    <t>Operating Segments | Multi-Family</t>
  </si>
  <si>
    <t>Corporate</t>
  </si>
  <si>
    <t>Unallocated Corporate Overhead</t>
  </si>
  <si>
    <t>Segment Reporting - Segment Assets (Details) - USD ($) $ in Thousands</t>
  </si>
  <si>
    <t>Segment Reporting Information, Additional Information</t>
  </si>
  <si>
    <t>Segment Reporting - Geography (Details) - USD ($) $ in Thousands</t>
  </si>
  <si>
    <t>Long-lived assets</t>
  </si>
  <si>
    <t>Non-recourse debt and bonds payable</t>
  </si>
  <si>
    <t>Domestic</t>
  </si>
  <si>
    <t>Domestic | Texas</t>
  </si>
  <si>
    <t>Domestic | Florida</t>
  </si>
  <si>
    <t>Domestic | Other Domestic</t>
  </si>
  <si>
    <t>International</t>
  </si>
  <si>
    <t>International | Norway</t>
  </si>
  <si>
    <t>International | Other International</t>
  </si>
  <si>
    <t>Selected Quarterly Financial Data (Unaudited) (Details) - USD ($) $ / shares in Units, $ in Thousands</t>
  </si>
  <si>
    <t>Expenses</t>
  </si>
  <si>
    <t>Schedule II - Valuation and Qualifying Accounts (Details) - USD ($) $ in Thousands</t>
  </si>
  <si>
    <t>Valuation reserve for deferred tax assets</t>
  </si>
  <si>
    <t>Movement in Valuation Allowances and Reserves</t>
  </si>
  <si>
    <t>Balance at Beginning of Year</t>
  </si>
  <si>
    <t>Other Additions</t>
  </si>
  <si>
    <t>Deductions</t>
  </si>
  <si>
    <t>Balance at End of Year</t>
  </si>
  <si>
    <t>Schedule III - Real Estate and Accumulated Depreciation - Narratives (Details) - USD ($) $ in Thousands</t>
  </si>
  <si>
    <t>SEC Schedule III, Real Estate and Accumulated Depreciation, Other Required Disclosures</t>
  </si>
  <si>
    <t>Accumulated amortization</t>
  </si>
  <si>
    <t>Finite-lived intangible liabilities, gross</t>
  </si>
  <si>
    <t>Finite-lived intangible liabilities accumulated amortization</t>
  </si>
  <si>
    <t>Federal income tax basis</t>
  </si>
  <si>
    <t>Lease Agreements</t>
  </si>
  <si>
    <t>Schedule III - Real Estate and Accumulated Depreciation - Properties (Details) - USD ($) $ in Thousands</t>
  </si>
  <si>
    <t>Real Estate Under Operating Leases</t>
  </si>
  <si>
    <t>SEC Schedule III, Real Estate and Accumulated Depreciation</t>
  </si>
  <si>
    <t>Encumbrances</t>
  </si>
  <si>
    <t>Initial Cost to Company</t>
  </si>
  <si>
    <t>Cost Capitalized Subsequent to Acquisition</t>
  </si>
  <si>
    <t>Increase (Decrease) in Net Investments</t>
  </si>
  <si>
    <t>Gross Amount at which Carried at Close of Period</t>
  </si>
  <si>
    <t>Accumulated Depreciation</t>
  </si>
  <si>
    <t>Real Estate Under Operating Leases | Office facility in Austin, TX</t>
  </si>
  <si>
    <t>Life on which Depreciation in Latest Statement of Income is Computed</t>
  </si>
  <si>
    <t>Real Estate Under Operating Leases | Retail facility in Zagreb, Croatia</t>
  </si>
  <si>
    <t>34 years</t>
  </si>
  <si>
    <t>36 years</t>
  </si>
  <si>
    <t>Real Estate Under Operating Leases | Retail facility in Zadar, Croatia</t>
  </si>
  <si>
    <t>33 years</t>
  </si>
  <si>
    <t>Real Estate Under Operating Leases | Retail facility in Split, Croatia</t>
  </si>
  <si>
    <t>27 years</t>
  </si>
  <si>
    <t>Real Estate Under Operating Leases | Industrial facility in Streetsboro, OH</t>
  </si>
  <si>
    <t>21 years</t>
  </si>
  <si>
    <t>Real Estate Under Operating Leases | Warehouse facility in University Park, IL</t>
  </si>
  <si>
    <t>Real Estate Under Operating Leases | Warehouse facility in University Park, IL | Minimum</t>
  </si>
  <si>
    <t>Real Estate Under Operating Leases | Warehouse facility in University Park, IL | Maximum</t>
  </si>
  <si>
    <t>Real Estate Under Operating Leases | Office facility in Norcross, GA</t>
  </si>
  <si>
    <t>Real Estate Under Operating Leases | Office facility in Oslo, Norway</t>
  </si>
  <si>
    <t>Real Estate Under Operating Leases | Office facility in Warsaw, Poland</t>
  </si>
  <si>
    <t>Real Estate Under Operating Leases | Industrial facility in Columbus, GA</t>
  </si>
  <si>
    <t>Real Estate Under Operating Leases | Office facility in Farmington Hills, MI</t>
  </si>
  <si>
    <t>Real Estate Under Operating Leases | Industrial facility in Surprise, AZ</t>
  </si>
  <si>
    <t>35 years</t>
  </si>
  <si>
    <t>Real Estate Under Operating Leases | Industrial facility in Temple, GA</t>
  </si>
  <si>
    <t>Real Estate Under Operating Leases | Land in Houston, TX</t>
  </si>
  <si>
    <t>Real Estate Under Operating Leases | Land in Chicago, IL</t>
  </si>
  <si>
    <t>Real Estate Under Operating Leases | Warehouse facility in Jonesville, SC</t>
  </si>
  <si>
    <t>28 years</t>
  </si>
  <si>
    <t>Real Estate Under Operating Leases | Industrial facility in Ayr, United Kingdom</t>
  </si>
  <si>
    <t>Real Estate Under Operating Leases | Industrial facility in Ayr, United Kingdom | Minimum</t>
  </si>
  <si>
    <t>Real Estate Under Operating Leases | Industrial facility in Ayr, United Kingdom | Maximum</t>
  </si>
  <si>
    <t>32 years</t>
  </si>
  <si>
    <t>Real Estate Under Operating Leases | Industrial facility in Bathgate, United Kingdom</t>
  </si>
  <si>
    <t>Real Estate Under Operating Leases | Industrial facility in Bathgate, United Kingdom | Minimum</t>
  </si>
  <si>
    <t>20 years</t>
  </si>
  <si>
    <t>Real Estate Under Operating Leases | Industrial facility in Bathgate, United Kingdom | Maximum</t>
  </si>
  <si>
    <t>Real Estate Under Operating Leases | Industrial facility in Dundee, United Kingdom</t>
  </si>
  <si>
    <t>22 years</t>
  </si>
  <si>
    <t>Real Estate Under Operating Leases | Industrial facility in Dunfermline, United Kingdom</t>
  </si>
  <si>
    <t>Real Estate Under Operating Leases | Industrial facility in Dunfermline, United Kingdom | Minimum</t>
  </si>
  <si>
    <t>13 years</t>
  </si>
  <si>
    <t>Real Estate Under Operating Leases | Industrial facility in Dunfermline, United Kingdom | Maximum</t>
  </si>
  <si>
    <t>Real Estate Under Operating Leases | Industrial facility in Invergordon, United Kingdom</t>
  </si>
  <si>
    <t>Real Estate Under Operating Leases | Industrial facility in Livingston, United Kingdom</t>
  </si>
  <si>
    <t>29 years</t>
  </si>
  <si>
    <t>24 years</t>
  </si>
  <si>
    <t>Real Estate Under Operating Leases | Office facility in Warstein, Germany</t>
  </si>
  <si>
    <t>Real Estate Under Operating Leases | Warehouse facility in Albany, GA</t>
  </si>
  <si>
    <t>14 years</t>
  </si>
  <si>
    <t>Real Estate Under Operating Leases | Office facility in Stavanger, Norway</t>
  </si>
  <si>
    <t>Real Estate Under Operating Leases | Office facility in Eagan, MN</t>
  </si>
  <si>
    <t>Real Estate Under Operating Leases | Office facility in Plymouth, MN</t>
  </si>
  <si>
    <t>Real Estate Under Operating Leases | Industrial facility in Dallas, TX</t>
  </si>
  <si>
    <t>26 years</t>
  </si>
  <si>
    <t>Real Estate Under Operating Leases | Industrial facility in Fort Worth, TX</t>
  </si>
  <si>
    <t>31 years</t>
  </si>
  <si>
    <t>Real Estate Under Operating Leases | Industrial facility in Durham, United Kingdom</t>
  </si>
  <si>
    <t>Real Estate Under Operating Leases | Industrial and warehouse facility in Byron Center, MI</t>
  </si>
  <si>
    <t>Real Estate Under Operating Leases | Office facility in Rotterdam, Netherlands</t>
  </si>
  <si>
    <t>Real Estate Under Operating Leases | Industrial facility in Edinburgh, United Kingdom</t>
  </si>
  <si>
    <t>Real Estate Under Operating Leases | Hotel in Albion, Mauritius</t>
  </si>
  <si>
    <t>Real Estate Under Operating Leases | Office facility in Eindhoven, Netherlands</t>
  </si>
  <si>
    <t>Real Estate Under Operating Leases | Industrial facility in Aberdeen, United Kingdom</t>
  </si>
  <si>
    <t>Real Estate Under Operating Leases | Warehouse facility in Freetown, MA</t>
  </si>
  <si>
    <t>Real Estate Under Operating Leases | Office facility in Plano, TX</t>
  </si>
  <si>
    <t>Real Estate Under Operating Leases | Hotel in Munich, Germany</t>
  </si>
  <si>
    <t>Real Estate Under Operating Leases | Warehouse facility in Plymouth, MN</t>
  </si>
  <si>
    <t>Real Estate Under Operating Leases | Retail facility in Oslo, Norway</t>
  </si>
  <si>
    <t>Real Estate Under Operating Leases | Hotel in Hamburg, Germany</t>
  </si>
  <si>
    <t>Real Estate Under Operating Leases | Office facility in Jacksonville, FL</t>
  </si>
  <si>
    <t>Real Estate Under Operating Leases | Office facility in Utrecht, Netherlands</t>
  </si>
  <si>
    <t>Real Estate Under Operating Leases | Office facility in Warrenville, IL</t>
  </si>
  <si>
    <t>Real Estate Under Operating Leases | Office facility in Coralville, IA</t>
  </si>
  <si>
    <t>Real Estate Under Operating Leases | Industrial facility in Michalovce, Slovakia</t>
  </si>
  <si>
    <t>Real Estate Under Operating Leases | Hotel in Stuttgart, Germany</t>
  </si>
  <si>
    <t>Real Estate Under Operating Leases | Warehouse facility in Iowa City, IA</t>
  </si>
  <si>
    <t>Direct Financing Method</t>
  </si>
  <si>
    <t>Direct Financing Method | Industrial facility in Columbus, GA</t>
  </si>
  <si>
    <t>Direct Financing Method | Industrial facility in Houston, TX</t>
  </si>
  <si>
    <t>Direct Financing Method | Warehouse facility in Chicago, IL</t>
  </si>
  <si>
    <t>Direct Financing Method | Industrial facility in Menomonee Falls, WI</t>
  </si>
  <si>
    <t>Personal Property</t>
  </si>
  <si>
    <t>Operating Real Estate | Tucker, GA</t>
  </si>
  <si>
    <t>Operating Real Estate | Atlanta, GA</t>
  </si>
  <si>
    <t>38 years</t>
  </si>
  <si>
    <t>Operating Real Estate | Fort Myers, FL</t>
  </si>
  <si>
    <t>Operating Real Estate | Durham, NC</t>
  </si>
  <si>
    <t>37 years</t>
  </si>
  <si>
    <t>Operating Real Estate | San Antonio, TX</t>
  </si>
  <si>
    <t>Operating Real Estate | Fort Walton Beach, FL</t>
  </si>
  <si>
    <t>Operating Real Estate | Kissimmee, FL</t>
  </si>
  <si>
    <t>Operating Real Estate | St. Petersburg, FL</t>
  </si>
  <si>
    <t>Operating Real Estate | Corpus Christi, TX</t>
  </si>
  <si>
    <t>Operating Real Estate | Kailua-Kona, HI</t>
  </si>
  <si>
    <t>Operating Real Estate | Miami, FL</t>
  </si>
  <si>
    <t>Operating Real Estate | Palm Desert, CA</t>
  </si>
  <si>
    <t>Operating Real Estate | Columbia, SC</t>
  </si>
  <si>
    <t>Operating Real Estate | Columbia, SC | Minimum</t>
  </si>
  <si>
    <t>Operating Real Estate | Columbia, SC | Maximum</t>
  </si>
  <si>
    <t>Operating Real Estate | Pompano Beach, FL</t>
  </si>
  <si>
    <t>Operating Real Estate | Jensen Beach, FL</t>
  </si>
  <si>
    <t>Operating Real Estate | Dickinson, TX</t>
  </si>
  <si>
    <t>Operating Real Estate | Humble, TX</t>
  </si>
  <si>
    <t>39 years</t>
  </si>
  <si>
    <t>Operating Real Estate | Temecula, CA</t>
  </si>
  <si>
    <t>Operating Real Estate | Cumming, GA</t>
  </si>
  <si>
    <t>Operating Real Estate | Naples, FL</t>
  </si>
  <si>
    <t>Operating Real Estate | Valrico, FL</t>
  </si>
  <si>
    <t>Operating Real Estate | Tallahassee, FL</t>
  </si>
  <si>
    <t>Operating Real Estate | Sebastian, FL</t>
  </si>
  <si>
    <t>Operating Real Estate | Lady Lake, FL</t>
  </si>
  <si>
    <t>Operating Real Estate | Panama City Beach, FL</t>
  </si>
  <si>
    <t>Operating Real Estate | Hesperia, CA</t>
  </si>
  <si>
    <t>Operating Real Estate | Highland, CA</t>
  </si>
  <si>
    <t>Operating Real Estate | Lancaster, CA</t>
  </si>
  <si>
    <t>Operating Real Estate | Rialto, CA</t>
  </si>
  <si>
    <t>Operating Real Estate | Thousand Palms, CA</t>
  </si>
  <si>
    <t>Operating Real Estate | Louisville, KY</t>
  </si>
  <si>
    <t>Operating Real Estate | Lilburn, GA</t>
  </si>
  <si>
    <t>18 years</t>
  </si>
  <si>
    <t>Operating Real Estate | Stockbridge GA</t>
  </si>
  <si>
    <t>Operating Real Estate | Crystal Lake, IL</t>
  </si>
  <si>
    <t>Operating Real Estate | Las Vegas, NV</t>
  </si>
  <si>
    <t>Operating Real Estate | Sarasota, FL</t>
  </si>
  <si>
    <t>Operating Real Estate | St. Peters, MO</t>
  </si>
  <si>
    <t>Operating Real Estate | Leesburg, FL</t>
  </si>
  <si>
    <t>Operating Real Estate | Palm Bay, FL</t>
  </si>
  <si>
    <t>Operating Real Estate | Houston, TX</t>
  </si>
  <si>
    <t>Operating Real Estate | Ithaca, NY</t>
  </si>
  <si>
    <t>17 years</t>
  </si>
  <si>
    <t>Operating Real Estate | Hudson, FL</t>
  </si>
  <si>
    <t>Operating Real Estate | El Paso, TX</t>
  </si>
  <si>
    <t>Operating Real Estate | Fernandina Beach, FL</t>
  </si>
  <si>
    <t>25 years</t>
  </si>
  <si>
    <t>Operating Real Estate | Greensboro, NC</t>
  </si>
  <si>
    <t>Operating Real Estate | Portland, OR</t>
  </si>
  <si>
    <t>Operating Real Estate | Avondale, LA</t>
  </si>
  <si>
    <t>Operating Real Estate | Gilroy, California</t>
  </si>
  <si>
    <t>Operating Real Estate | Washington, D.C.</t>
  </si>
  <si>
    <t>Operating Real Estate | Milford, MA</t>
  </si>
  <si>
    <t>Operating Real Estate | Millsboro, DE</t>
  </si>
  <si>
    <t>Operating Real Estate | New Castle, DE</t>
  </si>
  <si>
    <t>Operating Real Estate | Rehoboth, DE</t>
  </si>
  <si>
    <t>Operating Real Estate | Chicago, IL</t>
  </si>
  <si>
    <t>Schedule III - Real Estate and Accumulated Depreciation - Accumulated Depreciation Rollforward (Details) - USD ($) $ in Thousands</t>
  </si>
  <si>
    <t>SEC Schedule III, Reconciliation of Carrying Amount of Real Estate Investments</t>
  </si>
  <si>
    <t>Reclassification from real estate under construction</t>
  </si>
  <si>
    <t>Foreign currency translation adjustment</t>
  </si>
  <si>
    <t>Additions</t>
  </si>
  <si>
    <t>Improvements</t>
  </si>
  <si>
    <t>Dispositions</t>
  </si>
  <si>
    <t>SEC Schedule III, Reconciliation of Real Estate Accumulated Depreciation</t>
  </si>
  <si>
    <t>Depreciation expense</t>
  </si>
  <si>
    <t>Schedule IV - Mortgage Loans on Real Estate - Narratives (Details)</t>
  </si>
  <si>
    <t>Nov. 01, 2016</t>
  </si>
  <si>
    <t>Mortgage Loans on Real Estate</t>
  </si>
  <si>
    <t>Schedule IV - Mortgage Loans on Real Estate - Loans (Details) $ in Thousands</t>
  </si>
  <si>
    <t>Interest Rate</t>
  </si>
  <si>
    <t>Final Maturity Date</t>
  </si>
  <si>
    <t>Jul. 31,
		2024</t>
  </si>
  <si>
    <t>Carrying Amount</t>
  </si>
  <si>
    <t>11.30%</t>
  </si>
  <si>
    <t>Oct. 31,
		2018</t>
  </si>
  <si>
    <t>Schedule IV - Mortgage Loans on Real Estate - Rollforward (Details) - USD ($) $ in Thousands</t>
  </si>
  <si>
    <t>Movement in Mortgage Loans on Real Estate</t>
  </si>
  <si>
    <t>Balance</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_);(#,##0.0)" numFmtId="169"/>
    <numFmt formatCode="_(&quot;$ &quot;#,##0.0_);_(&quot;$ &quot;(#,##0.0)" numFmtId="170"/>
    <numFmt formatCode="_(&quot;€ &quot;#,##0_);_(&quot;€ &quot;(#,##0)" numFmtId="171"/>
    <numFmt formatCode="_(&quot;NOK &quot;#,##0_);_(&quot;NOK &quot;(#,##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5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5823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0</v>
      </c>
    </row>
    <row r="17" spans="1:4">
      <c r="A17" s="4" t="s">
        <v>28</v>
      </c>
    </row>
    <row r="18" spans="1:4">
      <c r="A18" s="3" t="s">
        <v>5</v>
      </c>
    </row>
    <row r="19" spans="1:4">
      <c r="A19" s="4" t="s">
        <v>29</v>
      </c>
      <c r="C19" s="5" t="n">
        <v>112313799</v>
      </c>
    </row>
    <row r="20" spans="1:4">
      <c r="A20" s="4" t="s">
        <v>30</v>
      </c>
    </row>
    <row r="21" spans="1:4">
      <c r="A21" s="3" t="s">
        <v>5</v>
      </c>
    </row>
    <row r="22" spans="1:4">
      <c r="A22" s="4" t="s">
        <v>29</v>
      </c>
      <c r="C22" s="5" t="n">
        <v>31502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6</v>
      </c>
      <c r="B1" s="2" t="s">
        <v>1</v>
      </c>
    </row>
    <row r="2" spans="1:4">
      <c r="B2" s="2" t="s">
        <v>2</v>
      </c>
      <c r="C2" s="2" t="s">
        <v>32</v>
      </c>
      <c r="D2" s="2" t="s">
        <v>80</v>
      </c>
    </row>
    <row r="3" spans="1:4">
      <c r="A3" s="3" t="s">
        <v>207</v>
      </c>
    </row>
    <row r="4" spans="1:4">
      <c r="A4" s="4" t="s">
        <v>208</v>
      </c>
      <c r="B4" s="6" t="n">
        <v>45821</v>
      </c>
      <c r="C4" s="6" t="n">
        <v>39417</v>
      </c>
      <c r="D4" s="6" t="n">
        <v>30124</v>
      </c>
    </row>
    <row r="5" spans="1:4">
      <c r="A5" s="4" t="s">
        <v>209</v>
      </c>
      <c r="B5" s="5" t="n">
        <v>4087</v>
      </c>
      <c r="C5" s="5" t="n">
        <v>6472</v>
      </c>
      <c r="D5" s="5" t="n">
        <v>2355</v>
      </c>
    </row>
    <row r="6" spans="1:4">
      <c r="A6" s="4" t="s">
        <v>210</v>
      </c>
      <c r="B6" s="6" t="n">
        <v>1084</v>
      </c>
      <c r="C6" s="6" t="n">
        <v>794</v>
      </c>
      <c r="D6" s="6" t="n">
        <v>2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v>
      </c>
      <c r="B1" s="2" t="s">
        <v>2</v>
      </c>
      <c r="C1" s="2" t="s">
        <v>32</v>
      </c>
    </row>
    <row r="2" spans="1:3">
      <c r="A2" s="3" t="s">
        <v>33</v>
      </c>
    </row>
    <row r="3" spans="1:3">
      <c r="A3" s="4" t="s">
        <v>34</v>
      </c>
      <c r="B3" s="6" t="n">
        <v>1263172</v>
      </c>
      <c r="C3" s="6" t="n">
        <v>990810</v>
      </c>
    </row>
    <row r="4" spans="1:3">
      <c r="A4" s="4" t="s">
        <v>35</v>
      </c>
      <c r="B4" s="5" t="n">
        <v>566489</v>
      </c>
      <c r="C4" s="5" t="n">
        <v>606558</v>
      </c>
    </row>
    <row r="5" spans="1:3">
      <c r="A5" s="4" t="s">
        <v>36</v>
      </c>
      <c r="B5" s="5" t="n">
        <v>134366</v>
      </c>
      <c r="C5" s="5" t="n">
        <v>182612</v>
      </c>
    </row>
    <row r="6" spans="1:3">
      <c r="A6" s="4" t="s">
        <v>37</v>
      </c>
      <c r="B6" s="5" t="n">
        <v>39957</v>
      </c>
      <c r="C6" s="5" t="n">
        <v>49596</v>
      </c>
    </row>
    <row r="7" spans="1:3">
      <c r="A7" s="4" t="s">
        <v>38</v>
      </c>
      <c r="B7" s="5" t="n">
        <v>274723</v>
      </c>
      <c r="C7" s="5" t="n">
        <v>260469</v>
      </c>
    </row>
    <row r="8" spans="1:3">
      <c r="A8" s="4" t="s">
        <v>39</v>
      </c>
      <c r="B8" s="5" t="n">
        <v>35811</v>
      </c>
      <c r="C8" s="5" t="n">
        <v>32082</v>
      </c>
    </row>
    <row r="9" spans="1:3">
      <c r="A9" s="4" t="s">
        <v>40</v>
      </c>
      <c r="B9" s="5" t="n">
        <v>2314518</v>
      </c>
      <c r="C9" s="5" t="n">
        <v>2122127</v>
      </c>
    </row>
    <row r="10" spans="1:3">
      <c r="A10" s="4" t="s">
        <v>41</v>
      </c>
      <c r="B10" s="5" t="n">
        <v>-252067</v>
      </c>
      <c r="C10" s="5" t="n">
        <v>-168974</v>
      </c>
    </row>
    <row r="11" spans="1:3">
      <c r="A11" s="4" t="s">
        <v>42</v>
      </c>
      <c r="B11" s="5" t="n">
        <v>2062451</v>
      </c>
      <c r="C11" s="5" t="n">
        <v>1953153</v>
      </c>
    </row>
    <row r="12" spans="1:3">
      <c r="A12" s="4" t="s">
        <v>43</v>
      </c>
      <c r="B12" s="5" t="n">
        <v>66500</v>
      </c>
      <c r="C12" s="5" t="n">
        <v>66500</v>
      </c>
    </row>
    <row r="13" spans="1:3">
      <c r="A13" s="4" t="s">
        <v>44</v>
      </c>
      <c r="B13" s="5" t="n">
        <v>20919</v>
      </c>
      <c r="C13" s="5" t="n">
        <v>14694</v>
      </c>
    </row>
    <row r="14" spans="1:3">
      <c r="A14" s="4" t="s">
        <v>45</v>
      </c>
      <c r="B14" s="5" t="n">
        <v>71068</v>
      </c>
      <c r="C14" s="5" t="n">
        <v>72028</v>
      </c>
    </row>
    <row r="15" spans="1:3">
      <c r="A15" s="4" t="s">
        <v>46</v>
      </c>
      <c r="B15" s="5" t="n">
        <v>83975</v>
      </c>
      <c r="C15" s="5" t="n">
        <v>79545</v>
      </c>
    </row>
    <row r="16" spans="1:3">
      <c r="A16" s="4" t="s">
        <v>47</v>
      </c>
      <c r="B16" s="5" t="n">
        <v>26084</v>
      </c>
      <c r="C16" s="5" t="n">
        <v>23526</v>
      </c>
    </row>
    <row r="17" spans="1:3">
      <c r="A17" s="4" t="s">
        <v>48</v>
      </c>
      <c r="B17" s="5" t="n">
        <v>2330997</v>
      </c>
      <c r="C17" s="5" t="n">
        <v>2209446</v>
      </c>
    </row>
    <row r="18" spans="1:3">
      <c r="A18" s="3" t="s">
        <v>49</v>
      </c>
    </row>
    <row r="19" spans="1:3">
      <c r="A19" s="4" t="s">
        <v>50</v>
      </c>
      <c r="B19" s="5" t="n">
        <v>1129432</v>
      </c>
      <c r="C19" s="5" t="n">
        <v>1019158</v>
      </c>
    </row>
    <row r="20" spans="1:3">
      <c r="A20" s="4" t="s">
        <v>51</v>
      </c>
      <c r="B20" s="5" t="n">
        <v>146016</v>
      </c>
      <c r="C20" s="5" t="n">
        <v>138253</v>
      </c>
    </row>
    <row r="21" spans="1:3">
      <c r="A21" s="4" t="s">
        <v>52</v>
      </c>
      <c r="B21" s="5" t="n">
        <v>1275448</v>
      </c>
      <c r="C21" s="5" t="n">
        <v>1157411</v>
      </c>
    </row>
    <row r="22" spans="1:3">
      <c r="A22" s="4" t="s">
        <v>53</v>
      </c>
      <c r="B22" s="5" t="n">
        <v>84051</v>
      </c>
      <c r="C22" s="5" t="n">
        <v>69006</v>
      </c>
    </row>
    <row r="23" spans="1:3">
      <c r="A23" s="4" t="s">
        <v>54</v>
      </c>
      <c r="B23" s="5" t="n">
        <v>13767</v>
      </c>
      <c r="C23" s="5" t="n">
        <v>53711</v>
      </c>
    </row>
    <row r="24" spans="1:3">
      <c r="A24" s="4" t="s">
        <v>55</v>
      </c>
      <c r="B24" s="5" t="n">
        <v>63980</v>
      </c>
      <c r="C24" s="5" t="n">
        <v>42419</v>
      </c>
    </row>
    <row r="25" spans="1:3">
      <c r="A25" s="4" t="s">
        <v>56</v>
      </c>
      <c r="B25" s="5" t="n">
        <v>21686</v>
      </c>
      <c r="C25" s="5" t="n">
        <v>20995</v>
      </c>
    </row>
    <row r="26" spans="1:3">
      <c r="A26" s="4" t="s">
        <v>57</v>
      </c>
      <c r="B26" s="5" t="n">
        <v>1458932</v>
      </c>
      <c r="C26" s="5" t="n">
        <v>1343542</v>
      </c>
    </row>
    <row r="27" spans="1:3">
      <c r="A27" s="4" t="s">
        <v>58</v>
      </c>
      <c r="B27" s="4" t="s">
        <v>59</v>
      </c>
      <c r="C27" s="4" t="s">
        <v>59</v>
      </c>
    </row>
    <row r="28" spans="1:3">
      <c r="A28" s="4" t="s">
        <v>60</v>
      </c>
      <c r="B28" s="5" t="n">
        <v>0</v>
      </c>
      <c r="C28" s="5" t="n">
        <v>0</v>
      </c>
    </row>
    <row r="29" spans="1:3">
      <c r="A29" s="4" t="s">
        <v>61</v>
      </c>
      <c r="B29" s="5" t="n">
        <v>1257840</v>
      </c>
      <c r="C29" s="5" t="n">
        <v>1222139</v>
      </c>
    </row>
    <row r="30" spans="1:3">
      <c r="A30" s="4" t="s">
        <v>62</v>
      </c>
      <c r="B30" s="5" t="n">
        <v>-420005</v>
      </c>
      <c r="C30" s="5" t="n">
        <v>-360673</v>
      </c>
    </row>
    <row r="31" spans="1:3">
      <c r="A31" s="4" t="s">
        <v>63</v>
      </c>
      <c r="B31" s="5" t="n">
        <v>-33212</v>
      </c>
      <c r="C31" s="5" t="n">
        <v>-61704</v>
      </c>
    </row>
    <row r="32" spans="1:3">
      <c r="A32" s="4" t="s">
        <v>64</v>
      </c>
      <c r="B32" s="5" t="n">
        <v>804764</v>
      </c>
      <c r="C32" s="5" t="n">
        <v>799899</v>
      </c>
    </row>
    <row r="33" spans="1:3">
      <c r="A33" s="4" t="s">
        <v>65</v>
      </c>
      <c r="B33" s="5" t="n">
        <v>67301</v>
      </c>
      <c r="C33" s="5" t="n">
        <v>66005</v>
      </c>
    </row>
    <row r="34" spans="1:3">
      <c r="A34" s="4" t="s">
        <v>66</v>
      </c>
      <c r="B34" s="5" t="n">
        <v>872065</v>
      </c>
      <c r="C34" s="5" t="n">
        <v>865904</v>
      </c>
    </row>
    <row r="35" spans="1:3">
      <c r="A35" s="4" t="s">
        <v>67</v>
      </c>
      <c r="B35" s="5" t="n">
        <v>2330997</v>
      </c>
      <c r="C35" s="5" t="n">
        <v>2209446</v>
      </c>
    </row>
    <row r="36" spans="1:3">
      <c r="A36" s="4" t="s">
        <v>68</v>
      </c>
    </row>
    <row r="37" spans="1:3">
      <c r="A37" s="3" t="s">
        <v>49</v>
      </c>
    </row>
    <row r="38" spans="1:3">
      <c r="A38" s="4" t="s">
        <v>69</v>
      </c>
      <c r="B38" s="5" t="n">
        <v>110</v>
      </c>
      <c r="C38" s="5" t="n">
        <v>107</v>
      </c>
    </row>
    <row r="39" spans="1:3">
      <c r="A39" s="4" t="s">
        <v>70</v>
      </c>
    </row>
    <row r="40" spans="1:3">
      <c r="A40" s="3" t="s">
        <v>49</v>
      </c>
    </row>
    <row r="41" spans="1:3">
      <c r="A41" s="4" t="s">
        <v>69</v>
      </c>
      <c r="B41" s="6" t="n">
        <v>31</v>
      </c>
      <c r="C41" s="6"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58</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130</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245</v>
      </c>
      <c r="B23" s="4" t="s">
        <v>303</v>
      </c>
    </row>
    <row r="24" spans="1:2">
      <c r="A24" s="4" t="s">
        <v>304</v>
      </c>
      <c r="B24" s="4" t="s">
        <v>305</v>
      </c>
    </row>
    <row r="25" spans="1:2">
      <c r="A25" s="4" t="s">
        <v>306</v>
      </c>
      <c r="B25" s="4" t="s">
        <v>307</v>
      </c>
    </row>
    <row r="26" spans="1:2">
      <c r="A26" s="4" t="s">
        <v>308</v>
      </c>
      <c r="B26" s="4" t="s">
        <v>309</v>
      </c>
    </row>
    <row r="27" spans="1:2">
      <c r="A27" s="4" t="s">
        <v>226</v>
      </c>
      <c r="B27" s="4" t="s">
        <v>310</v>
      </c>
    </row>
    <row r="28" spans="1:2">
      <c r="A28" s="4" t="s">
        <v>229</v>
      </c>
      <c r="B28"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2</v>
      </c>
    </row>
    <row r="2" spans="1:3">
      <c r="A2" s="3" t="s">
        <v>72</v>
      </c>
    </row>
    <row r="3" spans="1:3">
      <c r="A3" s="4" t="s">
        <v>73</v>
      </c>
      <c r="B3" s="7" t="n">
        <v>0.001</v>
      </c>
      <c r="C3" s="7" t="n">
        <v>0.001</v>
      </c>
    </row>
    <row r="4" spans="1:3">
      <c r="A4" s="4" t="s">
        <v>74</v>
      </c>
      <c r="B4" s="5" t="n">
        <v>50000000</v>
      </c>
      <c r="C4" s="5" t="n">
        <v>50000000</v>
      </c>
    </row>
    <row r="5" spans="1:3">
      <c r="A5" s="4" t="s">
        <v>75</v>
      </c>
      <c r="B5" s="5" t="n">
        <v>0</v>
      </c>
      <c r="C5" s="5" t="n">
        <v>0</v>
      </c>
    </row>
    <row r="6" spans="1:3">
      <c r="A6" s="4" t="s">
        <v>68</v>
      </c>
    </row>
    <row r="7" spans="1:3">
      <c r="A7" s="3" t="s">
        <v>72</v>
      </c>
    </row>
    <row r="8" spans="1:3">
      <c r="A8" s="4" t="s">
        <v>76</v>
      </c>
      <c r="B8" s="7" t="n">
        <v>0.001</v>
      </c>
      <c r="C8" s="7" t="n">
        <v>0.001</v>
      </c>
    </row>
    <row r="9" spans="1:3">
      <c r="A9" s="4" t="s">
        <v>77</v>
      </c>
      <c r="B9" s="5" t="n">
        <v>320000000</v>
      </c>
      <c r="C9" s="5" t="n">
        <v>320000000</v>
      </c>
    </row>
    <row r="10" spans="1:3">
      <c r="A10" s="4" t="s">
        <v>78</v>
      </c>
      <c r="B10" s="5" t="n">
        <v>111193651</v>
      </c>
      <c r="C10" s="5" t="n">
        <v>107460081</v>
      </c>
    </row>
    <row r="11" spans="1:3">
      <c r="A11" s="4" t="s">
        <v>70</v>
      </c>
    </row>
    <row r="12" spans="1:3">
      <c r="A12" s="3" t="s">
        <v>72</v>
      </c>
    </row>
    <row r="13" spans="1:3">
      <c r="A13" s="4" t="s">
        <v>76</v>
      </c>
      <c r="B13" s="7" t="n">
        <v>0.001</v>
      </c>
      <c r="C13" s="7" t="n">
        <v>0.001</v>
      </c>
    </row>
    <row r="14" spans="1:3">
      <c r="A14" s="4" t="s">
        <v>77</v>
      </c>
      <c r="B14" s="5" t="n">
        <v>80000000</v>
      </c>
      <c r="C14" s="5" t="n">
        <v>80000000</v>
      </c>
    </row>
    <row r="15" spans="1:3">
      <c r="A15" s="4" t="s">
        <v>78</v>
      </c>
      <c r="B15" s="5" t="n">
        <v>31189137</v>
      </c>
      <c r="C15" s="5" t="n">
        <v>30469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02101</v>
      </c>
      <c r="C4" s="6" t="n">
        <v>93198</v>
      </c>
      <c r="D4" s="6" t="n">
        <v>78488</v>
      </c>
    </row>
    <row r="5" spans="1:4">
      <c r="A5" s="4" t="s">
        <v>83</v>
      </c>
      <c r="B5" s="5" t="n">
        <v>3722</v>
      </c>
      <c r="C5" s="5" t="n">
        <v>4572</v>
      </c>
      <c r="D5" s="5" t="n">
        <v>3680</v>
      </c>
    </row>
    <row r="6" spans="1:4">
      <c r="A6" s="4" t="s">
        <v>84</v>
      </c>
      <c r="B6" s="5" t="n">
        <v>105823</v>
      </c>
      <c r="C6" s="5" t="n">
        <v>97770</v>
      </c>
      <c r="D6" s="5" t="n">
        <v>82168</v>
      </c>
    </row>
    <row r="7" spans="1:4">
      <c r="A7" s="4" t="s">
        <v>85</v>
      </c>
      <c r="B7" s="5" t="n">
        <v>80027</v>
      </c>
      <c r="C7" s="5" t="n">
        <v>71404</v>
      </c>
      <c r="D7" s="5" t="n">
        <v>41972</v>
      </c>
    </row>
    <row r="8" spans="1:4">
      <c r="A8" s="4" t="s">
        <v>86</v>
      </c>
      <c r="B8" s="5" t="n">
        <v>12616</v>
      </c>
      <c r="C8" s="5" t="n">
        <v>11561</v>
      </c>
      <c r="D8" s="5" t="n">
        <v>8972</v>
      </c>
    </row>
    <row r="9" spans="1:4">
      <c r="A9" s="4" t="s">
        <v>87</v>
      </c>
      <c r="B9" s="5" t="n">
        <v>7168</v>
      </c>
      <c r="C9" s="5" t="n">
        <v>3588</v>
      </c>
      <c r="D9" s="5" t="n">
        <v>2831</v>
      </c>
    </row>
    <row r="10" spans="1:4">
      <c r="A10" s="4" t="s">
        <v>88</v>
      </c>
      <c r="B10" s="5" t="n">
        <v>205634</v>
      </c>
      <c r="C10" s="5" t="n">
        <v>184323</v>
      </c>
      <c r="D10" s="5" t="n">
        <v>135943</v>
      </c>
    </row>
    <row r="11" spans="1:4">
      <c r="A11" s="3" t="s">
        <v>89</v>
      </c>
    </row>
    <row r="12" spans="1:4">
      <c r="A12" s="4" t="s">
        <v>90</v>
      </c>
      <c r="B12" s="5" t="n">
        <v>75174</v>
      </c>
      <c r="C12" s="5" t="n">
        <v>82756</v>
      </c>
      <c r="D12" s="5" t="n">
        <v>65153</v>
      </c>
    </row>
    <row r="13" spans="1:4">
      <c r="A13" s="4" t="s">
        <v>91</v>
      </c>
      <c r="B13" s="5" t="n">
        <v>35597</v>
      </c>
      <c r="C13" s="5" t="n">
        <v>25795</v>
      </c>
      <c r="D13" s="5" t="n">
        <v>19729</v>
      </c>
    </row>
    <row r="14" spans="1:4">
      <c r="A14" s="4" t="s">
        <v>92</v>
      </c>
      <c r="B14" s="5" t="n">
        <v>33530</v>
      </c>
      <c r="C14" s="5" t="n">
        <v>31831</v>
      </c>
      <c r="D14" s="5" t="n">
        <v>18259</v>
      </c>
    </row>
    <row r="15" spans="1:4">
      <c r="A15" s="4" t="s">
        <v>93</v>
      </c>
      <c r="B15" s="5" t="n">
        <v>7271</v>
      </c>
      <c r="C15" s="5" t="n">
        <v>6876</v>
      </c>
      <c r="D15" s="5" t="n">
        <v>5790</v>
      </c>
    </row>
    <row r="16" spans="1:4">
      <c r="A16" s="4" t="s">
        <v>94</v>
      </c>
      <c r="B16" s="5" t="n">
        <v>64</v>
      </c>
      <c r="C16" s="5" t="n">
        <v>6789</v>
      </c>
      <c r="D16" s="5" t="n">
        <v>42216</v>
      </c>
    </row>
    <row r="17" spans="1:4">
      <c r="A17" s="4" t="s">
        <v>95</v>
      </c>
      <c r="B17" s="5" t="n">
        <v>151636</v>
      </c>
      <c r="C17" s="5" t="n">
        <v>154047</v>
      </c>
      <c r="D17" s="5" t="n">
        <v>151147</v>
      </c>
    </row>
    <row r="18" spans="1:4">
      <c r="A18" s="3" t="s">
        <v>96</v>
      </c>
    </row>
    <row r="19" spans="1:4">
      <c r="A19" s="4" t="s">
        <v>97</v>
      </c>
      <c r="B19" s="5" t="n">
        <v>-48994</v>
      </c>
      <c r="C19" s="5" t="n">
        <v>-43132</v>
      </c>
      <c r="D19" s="5" t="n">
        <v>-35170</v>
      </c>
    </row>
    <row r="20" spans="1:4">
      <c r="A20" s="4" t="s">
        <v>98</v>
      </c>
      <c r="B20" s="5" t="n">
        <v>19969</v>
      </c>
      <c r="C20" s="5" t="n">
        <v>-6656</v>
      </c>
      <c r="D20" s="5" t="n">
        <v>-5614</v>
      </c>
    </row>
    <row r="21" spans="1:4">
      <c r="A21" s="4" t="s">
        <v>99</v>
      </c>
      <c r="B21" s="5" t="n">
        <v>-871</v>
      </c>
      <c r="C21" s="5" t="n">
        <v>-204</v>
      </c>
      <c r="D21" s="5" t="n">
        <v>-94</v>
      </c>
    </row>
    <row r="22" spans="1:4">
      <c r="A22" s="4" t="s">
        <v>96</v>
      </c>
      <c r="B22" s="5" t="n">
        <v>-29896</v>
      </c>
      <c r="C22" s="5" t="n">
        <v>-49992</v>
      </c>
      <c r="D22" s="5" t="n">
        <v>-40878</v>
      </c>
    </row>
    <row r="23" spans="1:4">
      <c r="A23" s="4" t="s">
        <v>100</v>
      </c>
      <c r="B23" s="5" t="n">
        <v>24102</v>
      </c>
      <c r="C23" s="5" t="n">
        <v>-19716</v>
      </c>
      <c r="D23" s="5" t="n">
        <v>-56082</v>
      </c>
    </row>
    <row r="24" spans="1:4">
      <c r="A24" s="4" t="s">
        <v>101</v>
      </c>
      <c r="B24" s="5" t="n">
        <v>1506</v>
      </c>
      <c r="C24" s="5" t="n">
        <v>-6</v>
      </c>
      <c r="D24" s="5" t="n">
        <v>97</v>
      </c>
    </row>
    <row r="25" spans="1:4">
      <c r="A25" s="4" t="s">
        <v>102</v>
      </c>
      <c r="B25" s="5" t="n">
        <v>25608</v>
      </c>
      <c r="C25" s="5" t="n">
        <v>-19722</v>
      </c>
      <c r="D25" s="5" t="n">
        <v>-55985</v>
      </c>
    </row>
    <row r="26" spans="1:4">
      <c r="A26" s="4" t="s">
        <v>103</v>
      </c>
      <c r="B26" s="5" t="n">
        <v>14209</v>
      </c>
      <c r="C26" s="5" t="n">
        <v>-63</v>
      </c>
      <c r="D26" s="5" t="n">
        <v>6659</v>
      </c>
    </row>
    <row r="27" spans="1:4">
      <c r="A27" s="4" t="s">
        <v>104</v>
      </c>
      <c r="B27" s="5" t="n">
        <v>39817</v>
      </c>
      <c r="C27" s="5" t="n">
        <v>-19785</v>
      </c>
      <c r="D27" s="5" t="n">
        <v>-49326</v>
      </c>
    </row>
    <row r="28" spans="1:4">
      <c r="A28" s="4" t="s">
        <v>105</v>
      </c>
      <c r="B28" s="5" t="n">
        <v>-13284</v>
      </c>
      <c r="C28" s="5" t="n">
        <v>-10299</v>
      </c>
      <c r="D28" s="5" t="n">
        <v>-8406</v>
      </c>
    </row>
    <row r="29" spans="1:4">
      <c r="A29" s="4" t="s">
        <v>106</v>
      </c>
      <c r="B29" s="5" t="n">
        <v>26533</v>
      </c>
      <c r="C29" s="5" t="n">
        <v>-30084</v>
      </c>
      <c r="D29" s="5" t="n">
        <v>-57732</v>
      </c>
    </row>
    <row r="30" spans="1:4">
      <c r="A30" s="4" t="s">
        <v>28</v>
      </c>
    </row>
    <row r="31" spans="1:4">
      <c r="A31" s="3" t="s">
        <v>96</v>
      </c>
    </row>
    <row r="32" spans="1:4">
      <c r="A32" s="4" t="s">
        <v>106</v>
      </c>
      <c r="B32" s="6" t="n">
        <v>21032</v>
      </c>
      <c r="C32" s="6" t="n">
        <v>-23065</v>
      </c>
      <c r="D32" s="6" t="n">
        <v>-45524</v>
      </c>
    </row>
    <row r="33" spans="1:4">
      <c r="A33" s="4" t="s">
        <v>107</v>
      </c>
      <c r="B33" s="5" t="n">
        <v>109942186</v>
      </c>
      <c r="C33" s="5" t="n">
        <v>105691583</v>
      </c>
      <c r="D33" s="5" t="n">
        <v>101884473</v>
      </c>
    </row>
    <row r="34" spans="1:4">
      <c r="A34" s="4" t="s">
        <v>108</v>
      </c>
      <c r="B34" s="8" t="n">
        <v>0.19</v>
      </c>
      <c r="C34" s="8" t="n">
        <v>-0.22</v>
      </c>
      <c r="D34" s="8" t="n">
        <v>-0.45</v>
      </c>
    </row>
    <row r="35" spans="1:4">
      <c r="A35" s="4" t="s">
        <v>30</v>
      </c>
    </row>
    <row r="36" spans="1:4">
      <c r="A36" s="3" t="s">
        <v>96</v>
      </c>
    </row>
    <row r="37" spans="1:4">
      <c r="A37" s="4" t="s">
        <v>97</v>
      </c>
      <c r="B37" s="6" t="n">
        <v>-500</v>
      </c>
      <c r="C37" s="6" t="n">
        <v>-500</v>
      </c>
      <c r="D37" s="6" t="n">
        <v>-700</v>
      </c>
    </row>
    <row r="38" spans="1:4">
      <c r="A38" s="4" t="s">
        <v>106</v>
      </c>
      <c r="B38" s="6" t="n">
        <v>5501</v>
      </c>
      <c r="C38" s="6" t="n">
        <v>-7019</v>
      </c>
      <c r="D38" s="6" t="n">
        <v>-12208</v>
      </c>
    </row>
    <row r="39" spans="1:4">
      <c r="A39" s="4" t="s">
        <v>107</v>
      </c>
      <c r="B39" s="5" t="n">
        <v>31138787</v>
      </c>
      <c r="C39" s="5" t="n">
        <v>30091602</v>
      </c>
      <c r="D39" s="5" t="n">
        <v>27580451</v>
      </c>
    </row>
    <row r="40" spans="1:4">
      <c r="A40" s="4" t="s">
        <v>108</v>
      </c>
      <c r="B40" s="8" t="n">
        <v>0.18</v>
      </c>
      <c r="C40" s="8" t="n">
        <v>-0.23</v>
      </c>
      <c r="D40" s="8" t="n">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55</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45"/>
    <col customWidth="1" max="3" min="3" width="21"/>
    <col customWidth="1" max="4" min="4" width="21"/>
    <col customWidth="1" max="5" min="5" width="21"/>
    <col customWidth="1" max="6" min="6" width="38"/>
  </cols>
  <sheetData>
    <row r="1" spans="1:6">
      <c r="A1" s="1" t="s">
        <v>383</v>
      </c>
      <c r="B1" s="2" t="s">
        <v>1</v>
      </c>
      <c r="E1" s="2" t="s">
        <v>384</v>
      </c>
      <c r="F1" s="2" t="s">
        <v>385</v>
      </c>
    </row>
    <row r="2" spans="1:6">
      <c r="B2" s="2" t="s">
        <v>386</v>
      </c>
      <c r="C2" s="2" t="s">
        <v>387</v>
      </c>
      <c r="D2" s="2" t="s">
        <v>388</v>
      </c>
      <c r="E2" s="2" t="s">
        <v>389</v>
      </c>
      <c r="F2" s="2" t="s">
        <v>390</v>
      </c>
    </row>
    <row r="3" spans="1:6">
      <c r="A3" s="3" t="s">
        <v>391</v>
      </c>
    </row>
    <row r="4" spans="1:6">
      <c r="A4" s="4" t="s">
        <v>392</v>
      </c>
      <c r="B4" s="4" t="s">
        <v>393</v>
      </c>
      <c r="F4" s="4" t="s">
        <v>393</v>
      </c>
    </row>
    <row r="5" spans="1:6">
      <c r="A5" s="4" t="s">
        <v>394</v>
      </c>
      <c r="B5" s="5" t="n">
        <v>59</v>
      </c>
      <c r="F5" s="5" t="n">
        <v>59</v>
      </c>
    </row>
    <row r="6" spans="1:6">
      <c r="A6" s="4" t="s">
        <v>395</v>
      </c>
      <c r="B6" s="5" t="n">
        <v>98</v>
      </c>
      <c r="F6" s="5" t="n">
        <v>98</v>
      </c>
    </row>
    <row r="7" spans="1:6">
      <c r="A7" s="4" t="s">
        <v>396</v>
      </c>
      <c r="B7" s="11" t="n">
        <v>10.2</v>
      </c>
      <c r="F7" s="11" t="n">
        <v>10.2</v>
      </c>
    </row>
    <row r="8" spans="1:6">
      <c r="A8" s="4" t="s">
        <v>397</v>
      </c>
      <c r="B8" s="5" t="n">
        <v>3</v>
      </c>
    </row>
    <row r="9" spans="1:6">
      <c r="A9" s="3" t="s">
        <v>398</v>
      </c>
    </row>
    <row r="10" spans="1:6">
      <c r="A10" s="4" t="s">
        <v>399</v>
      </c>
      <c r="B10" s="6" t="n">
        <v>42329</v>
      </c>
      <c r="C10" s="6" t="n">
        <v>41070</v>
      </c>
      <c r="D10" s="6" t="n">
        <v>133974</v>
      </c>
      <c r="E10" s="6" t="n">
        <v>1200000</v>
      </c>
    </row>
    <row r="11" spans="1:6">
      <c r="A11" s="4" t="s">
        <v>28</v>
      </c>
    </row>
    <row r="12" spans="1:6">
      <c r="A12" s="3" t="s">
        <v>398</v>
      </c>
    </row>
    <row r="13" spans="1:6">
      <c r="A13" s="4" t="s">
        <v>400</v>
      </c>
      <c r="F13" s="6" t="n">
        <v>116800</v>
      </c>
    </row>
    <row r="14" spans="1:6">
      <c r="A14" s="4" t="s">
        <v>30</v>
      </c>
    </row>
    <row r="15" spans="1:6">
      <c r="A15" s="3" t="s">
        <v>398</v>
      </c>
    </row>
    <row r="16" spans="1:6">
      <c r="A16" s="4" t="s">
        <v>400</v>
      </c>
      <c r="F16" s="6" t="n">
        <v>31800</v>
      </c>
    </row>
    <row r="17" spans="1:6">
      <c r="A17" s="4" t="s">
        <v>401</v>
      </c>
    </row>
    <row r="18" spans="1:6">
      <c r="A18" s="3" t="s">
        <v>391</v>
      </c>
    </row>
    <row r="19" spans="1:6">
      <c r="A19" s="4" t="s">
        <v>396</v>
      </c>
      <c r="B19" s="11" t="n">
        <v>6.7</v>
      </c>
      <c r="F19" s="11" t="n">
        <v>6.7</v>
      </c>
    </row>
    <row r="20" spans="1:6">
      <c r="A20" s="4" t="s">
        <v>402</v>
      </c>
    </row>
    <row r="21" spans="1:6">
      <c r="A21" s="3" t="s">
        <v>391</v>
      </c>
    </row>
    <row r="22" spans="1:6">
      <c r="A22" s="4" t="s">
        <v>394</v>
      </c>
      <c r="B22" s="5" t="n">
        <v>69</v>
      </c>
      <c r="F22" s="5" t="n">
        <v>69</v>
      </c>
    </row>
    <row r="23" spans="1:6">
      <c r="A23" s="4" t="s">
        <v>403</v>
      </c>
    </row>
    <row r="24" spans="1:6">
      <c r="A24" s="3" t="s">
        <v>391</v>
      </c>
    </row>
    <row r="25" spans="1:6">
      <c r="A25" s="4" t="s">
        <v>394</v>
      </c>
      <c r="B25" s="5" t="n">
        <v>10</v>
      </c>
      <c r="F25" s="5" t="n">
        <v>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3"/>
  </cols>
  <sheetData>
    <row r="1" spans="1:5">
      <c r="A1" s="1" t="s">
        <v>404</v>
      </c>
      <c r="B1" s="2" t="s">
        <v>1</v>
      </c>
    </row>
    <row r="2" spans="1:5">
      <c r="B2" s="2" t="s">
        <v>405</v>
      </c>
      <c r="C2" s="2" t="s">
        <v>406</v>
      </c>
      <c r="D2" s="2" t="s">
        <v>388</v>
      </c>
      <c r="E2" s="2" t="s">
        <v>407</v>
      </c>
    </row>
    <row r="3" spans="1:5">
      <c r="A3" s="3" t="s">
        <v>272</v>
      </c>
    </row>
    <row r="4" spans="1:5">
      <c r="A4" s="4" t="s">
        <v>408</v>
      </c>
      <c r="B4" s="5" t="n">
        <v>12</v>
      </c>
      <c r="C4" s="5" t="n">
        <v>13</v>
      </c>
    </row>
    <row r="5" spans="1:5">
      <c r="A5" s="4" t="s">
        <v>409</v>
      </c>
      <c r="B5" s="5" t="n">
        <v>11</v>
      </c>
      <c r="C5" s="5" t="n">
        <v>12</v>
      </c>
    </row>
    <row r="6" spans="1:5">
      <c r="A6" s="4" t="s">
        <v>410</v>
      </c>
      <c r="B6" s="5" t="n">
        <v>1</v>
      </c>
      <c r="C6" s="5" t="n">
        <v>1</v>
      </c>
    </row>
    <row r="7" spans="1:5">
      <c r="A7" s="4" t="s">
        <v>44</v>
      </c>
      <c r="B7" s="6" t="n">
        <v>20919</v>
      </c>
      <c r="C7" s="6" t="n">
        <v>14694</v>
      </c>
    </row>
    <row r="8" spans="1:5">
      <c r="A8" s="4" t="s">
        <v>411</v>
      </c>
      <c r="B8" s="6" t="n">
        <v>1506</v>
      </c>
      <c r="C8" s="5" t="n">
        <v>-6</v>
      </c>
      <c r="D8" s="6" t="n">
        <v>97</v>
      </c>
    </row>
    <row r="9" spans="1:5">
      <c r="A9" s="4" t="s">
        <v>412</v>
      </c>
      <c r="B9" s="4" t="s">
        <v>413</v>
      </c>
    </row>
    <row r="10" spans="1:5">
      <c r="A10" s="4" t="s">
        <v>414</v>
      </c>
      <c r="B10" s="6" t="n">
        <v>8100</v>
      </c>
      <c r="C10" s="5" t="n">
        <v>7100</v>
      </c>
      <c r="D10" s="5" t="n">
        <v>6200</v>
      </c>
    </row>
    <row r="11" spans="1:5">
      <c r="A11" s="4" t="s">
        <v>415</v>
      </c>
      <c r="B11" s="6" t="n">
        <v>2600</v>
      </c>
      <c r="C11" s="5" t="n">
        <v>500</v>
      </c>
      <c r="D11" s="6" t="n">
        <v>100</v>
      </c>
    </row>
    <row r="12" spans="1:5">
      <c r="A12" s="4" t="s">
        <v>416</v>
      </c>
    </row>
    <row r="13" spans="1:5">
      <c r="A13" s="3" t="s">
        <v>272</v>
      </c>
    </row>
    <row r="14" spans="1:5">
      <c r="A14" s="4" t="s">
        <v>417</v>
      </c>
      <c r="B14" s="4" t="s">
        <v>418</v>
      </c>
    </row>
    <row r="15" spans="1:5">
      <c r="A15" s="4" t="s">
        <v>419</v>
      </c>
    </row>
    <row r="16" spans="1:5">
      <c r="A16" s="3" t="s">
        <v>272</v>
      </c>
    </row>
    <row r="17" spans="1:5">
      <c r="A17" s="4" t="s">
        <v>417</v>
      </c>
      <c r="B17" s="4" t="s">
        <v>420</v>
      </c>
    </row>
    <row r="18" spans="1:5">
      <c r="A18" s="4" t="s">
        <v>421</v>
      </c>
    </row>
    <row r="19" spans="1:5">
      <c r="A19" s="3" t="s">
        <v>272</v>
      </c>
    </row>
    <row r="20" spans="1:5">
      <c r="A20" s="4" t="s">
        <v>411</v>
      </c>
      <c r="B20" s="6" t="n">
        <v>800</v>
      </c>
    </row>
    <row r="21" spans="1:5">
      <c r="A21" s="4" t="s">
        <v>422</v>
      </c>
    </row>
    <row r="22" spans="1:5">
      <c r="A22" s="3" t="s">
        <v>272</v>
      </c>
    </row>
    <row r="23" spans="1:5">
      <c r="A23" s="4" t="s">
        <v>423</v>
      </c>
      <c r="E23" s="4" t="s">
        <v>424</v>
      </c>
    </row>
    <row r="24" spans="1:5">
      <c r="A24" s="4" t="s">
        <v>425</v>
      </c>
    </row>
    <row r="25" spans="1:5">
      <c r="A25" s="3" t="s">
        <v>272</v>
      </c>
    </row>
    <row r="26" spans="1:5">
      <c r="A26" s="4" t="s">
        <v>44</v>
      </c>
      <c r="B26" s="6" t="n">
        <v>20900</v>
      </c>
      <c r="C26" s="6" t="n">
        <v>147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32</v>
      </c>
      <c r="D1" s="2" t="s">
        <v>80</v>
      </c>
      <c r="E1" s="2" t="s">
        <v>427</v>
      </c>
    </row>
    <row r="2" spans="1:5">
      <c r="A2" s="3" t="s">
        <v>428</v>
      </c>
    </row>
    <row r="3" spans="1:5">
      <c r="A3" s="4" t="s">
        <v>34</v>
      </c>
      <c r="B3" s="6" t="n">
        <v>1263172</v>
      </c>
      <c r="C3" s="6" t="n">
        <v>990810</v>
      </c>
    </row>
    <row r="4" spans="1:5">
      <c r="A4" s="4" t="s">
        <v>35</v>
      </c>
      <c r="B4" s="5" t="n">
        <v>566489</v>
      </c>
      <c r="C4" s="5" t="n">
        <v>606558</v>
      </c>
    </row>
    <row r="5" spans="1:5">
      <c r="A5" s="4" t="s">
        <v>36</v>
      </c>
      <c r="B5" s="5" t="n">
        <v>134366</v>
      </c>
      <c r="C5" s="5" t="n">
        <v>182612</v>
      </c>
      <c r="D5" s="6" t="n">
        <v>131930</v>
      </c>
    </row>
    <row r="6" spans="1:5">
      <c r="A6" s="4" t="s">
        <v>37</v>
      </c>
      <c r="B6" s="5" t="n">
        <v>39957</v>
      </c>
      <c r="C6" s="5" t="n">
        <v>49596</v>
      </c>
    </row>
    <row r="7" spans="1:5">
      <c r="A7" s="4" t="s">
        <v>38</v>
      </c>
      <c r="B7" s="5" t="n">
        <v>274723</v>
      </c>
      <c r="C7" s="5" t="n">
        <v>260469</v>
      </c>
    </row>
    <row r="8" spans="1:5">
      <c r="A8" s="4" t="s">
        <v>39</v>
      </c>
      <c r="B8" s="5" t="n">
        <v>35811</v>
      </c>
      <c r="C8" s="5" t="n">
        <v>32082</v>
      </c>
    </row>
    <row r="9" spans="1:5">
      <c r="A9" s="4" t="s">
        <v>41</v>
      </c>
      <c r="B9" s="5" t="n">
        <v>-252067</v>
      </c>
      <c r="C9" s="5" t="n">
        <v>-168974</v>
      </c>
    </row>
    <row r="10" spans="1:5">
      <c r="A10" s="4" t="s">
        <v>45</v>
      </c>
      <c r="B10" s="5" t="n">
        <v>71068</v>
      </c>
      <c r="C10" s="5" t="n">
        <v>72028</v>
      </c>
      <c r="D10" s="6" t="n">
        <v>117453</v>
      </c>
      <c r="E10" s="6" t="n">
        <v>429548</v>
      </c>
    </row>
    <row r="11" spans="1:5">
      <c r="A11" s="4" t="s">
        <v>46</v>
      </c>
      <c r="B11" s="5" t="n">
        <v>83975</v>
      </c>
      <c r="C11" s="5" t="n">
        <v>79545</v>
      </c>
    </row>
    <row r="12" spans="1:5">
      <c r="A12" s="4" t="s">
        <v>48</v>
      </c>
      <c r="B12" s="5" t="n">
        <v>2330997</v>
      </c>
      <c r="C12" s="5" t="n">
        <v>2209446</v>
      </c>
    </row>
    <row r="13" spans="1:5">
      <c r="A13" s="3" t="s">
        <v>429</v>
      </c>
    </row>
    <row r="14" spans="1:5">
      <c r="A14" s="4" t="s">
        <v>50</v>
      </c>
      <c r="B14" s="5" t="n">
        <v>1129432</v>
      </c>
      <c r="C14" s="5" t="n">
        <v>1019158</v>
      </c>
    </row>
    <row r="15" spans="1:5">
      <c r="A15" s="4" t="s">
        <v>51</v>
      </c>
      <c r="B15" s="5" t="n">
        <v>146016</v>
      </c>
      <c r="C15" s="5" t="n">
        <v>138253</v>
      </c>
    </row>
    <row r="16" spans="1:5">
      <c r="A16" s="4" t="s">
        <v>55</v>
      </c>
      <c r="B16" s="5" t="n">
        <v>63980</v>
      </c>
      <c r="C16" s="5" t="n">
        <v>42419</v>
      </c>
    </row>
    <row r="17" spans="1:5">
      <c r="A17" s="4" t="s">
        <v>53</v>
      </c>
      <c r="B17" s="5" t="n">
        <v>84051</v>
      </c>
      <c r="C17" s="5" t="n">
        <v>69006</v>
      </c>
    </row>
    <row r="18" spans="1:5">
      <c r="A18" s="4" t="s">
        <v>57</v>
      </c>
      <c r="B18" s="5" t="n">
        <v>1458932</v>
      </c>
      <c r="C18" s="5" t="n">
        <v>1343542</v>
      </c>
    </row>
    <row r="19" spans="1:5">
      <c r="A19" s="4" t="s">
        <v>430</v>
      </c>
    </row>
    <row r="20" spans="1:5">
      <c r="A20" s="3" t="s">
        <v>428</v>
      </c>
    </row>
    <row r="21" spans="1:5">
      <c r="A21" s="4" t="s">
        <v>34</v>
      </c>
      <c r="B21" s="5" t="n">
        <v>373954</v>
      </c>
      <c r="C21" s="5" t="n">
        <v>371385</v>
      </c>
    </row>
    <row r="22" spans="1:5">
      <c r="A22" s="4" t="s">
        <v>35</v>
      </c>
      <c r="B22" s="5" t="n">
        <v>0</v>
      </c>
      <c r="C22" s="5" t="n">
        <v>43948</v>
      </c>
    </row>
    <row r="23" spans="1:5">
      <c r="A23" s="4" t="s">
        <v>36</v>
      </c>
      <c r="B23" s="5" t="n">
        <v>107732</v>
      </c>
      <c r="C23" s="5" t="n">
        <v>162371</v>
      </c>
    </row>
    <row r="24" spans="1:5">
      <c r="A24" s="4" t="s">
        <v>37</v>
      </c>
      <c r="B24" s="5" t="n">
        <v>0</v>
      </c>
      <c r="C24" s="5" t="n">
        <v>10516</v>
      </c>
    </row>
    <row r="25" spans="1:5">
      <c r="A25" s="4" t="s">
        <v>38</v>
      </c>
      <c r="B25" s="5" t="n">
        <v>88617</v>
      </c>
      <c r="C25" s="5" t="n">
        <v>81798</v>
      </c>
    </row>
    <row r="26" spans="1:5">
      <c r="A26" s="4" t="s">
        <v>39</v>
      </c>
      <c r="B26" s="5" t="n">
        <v>18040</v>
      </c>
      <c r="C26" s="5" t="n">
        <v>22376</v>
      </c>
    </row>
    <row r="27" spans="1:5">
      <c r="A27" s="4" t="s">
        <v>41</v>
      </c>
      <c r="B27" s="5" t="n">
        <v>-54592</v>
      </c>
      <c r="C27" s="5" t="n">
        <v>-37412</v>
      </c>
    </row>
    <row r="28" spans="1:5">
      <c r="A28" s="4" t="s">
        <v>45</v>
      </c>
      <c r="B28" s="5" t="n">
        <v>5030</v>
      </c>
      <c r="C28" s="5" t="n">
        <v>15260</v>
      </c>
    </row>
    <row r="29" spans="1:5">
      <c r="A29" s="4" t="s">
        <v>46</v>
      </c>
      <c r="B29" s="5" t="n">
        <v>33219</v>
      </c>
      <c r="C29" s="5" t="n">
        <v>41975</v>
      </c>
    </row>
    <row r="30" spans="1:5">
      <c r="A30" s="4" t="s">
        <v>48</v>
      </c>
      <c r="B30" s="5" t="n">
        <v>572000</v>
      </c>
      <c r="C30" s="5" t="n">
        <v>712217</v>
      </c>
    </row>
    <row r="31" spans="1:5">
      <c r="A31" s="3" t="s">
        <v>429</v>
      </c>
    </row>
    <row r="32" spans="1:5">
      <c r="A32" s="4" t="s">
        <v>50</v>
      </c>
      <c r="B32" s="5" t="n">
        <v>218267</v>
      </c>
      <c r="C32" s="5" t="n">
        <v>235425</v>
      </c>
    </row>
    <row r="33" spans="1:5">
      <c r="A33" s="4" t="s">
        <v>51</v>
      </c>
      <c r="B33" s="5" t="n">
        <v>60577</v>
      </c>
      <c r="C33" s="5" t="n">
        <v>57615</v>
      </c>
    </row>
    <row r="34" spans="1:5">
      <c r="A34" s="4" t="s">
        <v>55</v>
      </c>
      <c r="B34" s="5" t="n">
        <v>23509</v>
      </c>
      <c r="C34" s="5" t="n">
        <v>30946</v>
      </c>
    </row>
    <row r="35" spans="1:5">
      <c r="A35" s="4" t="s">
        <v>53</v>
      </c>
      <c r="B35" s="5" t="n">
        <v>23349</v>
      </c>
      <c r="C35" s="5" t="n">
        <v>20437</v>
      </c>
    </row>
    <row r="36" spans="1:5">
      <c r="A36" s="4" t="s">
        <v>57</v>
      </c>
      <c r="B36" s="6" t="n">
        <v>325702</v>
      </c>
      <c r="C36" s="6" t="n">
        <v>344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5"/>
  </cols>
  <sheetData>
    <row r="1" spans="1:9">
      <c r="A1" s="1" t="s">
        <v>431</v>
      </c>
      <c r="B1" s="2" t="s">
        <v>432</v>
      </c>
      <c r="C1" s="2" t="s">
        <v>433</v>
      </c>
      <c r="D1" s="2" t="s">
        <v>2</v>
      </c>
      <c r="E1" s="2" t="s">
        <v>32</v>
      </c>
      <c r="F1" s="2" t="s">
        <v>80</v>
      </c>
      <c r="G1" s="2" t="s">
        <v>434</v>
      </c>
      <c r="H1" s="2" t="s">
        <v>435</v>
      </c>
      <c r="I1" s="2" t="s">
        <v>436</v>
      </c>
    </row>
    <row r="2" spans="1:9">
      <c r="A2" s="3" t="s">
        <v>437</v>
      </c>
    </row>
    <row r="3" spans="1:9">
      <c r="A3" s="4" t="s">
        <v>438</v>
      </c>
      <c r="D3" s="6" t="n">
        <v>2200000</v>
      </c>
      <c r="E3" s="6" t="n">
        <v>2400000</v>
      </c>
      <c r="F3" s="6" t="n">
        <v>2200000</v>
      </c>
    </row>
    <row r="4" spans="1:9">
      <c r="A4" s="4" t="s">
        <v>439</v>
      </c>
      <c r="D4" s="6" t="n">
        <v>0</v>
      </c>
      <c r="E4" s="5" t="n">
        <v>7422000</v>
      </c>
    </row>
    <row r="5" spans="1:9">
      <c r="A5" s="4" t="s">
        <v>440</v>
      </c>
      <c r="D5" s="4" t="s">
        <v>441</v>
      </c>
    </row>
    <row r="6" spans="1:9">
      <c r="A6" s="4" t="s">
        <v>442</v>
      </c>
      <c r="D6" s="4" t="s">
        <v>443</v>
      </c>
    </row>
    <row r="7" spans="1:9">
      <c r="A7" s="4" t="s">
        <v>444</v>
      </c>
      <c r="D7" s="6" t="n">
        <v>8700000</v>
      </c>
    </row>
    <row r="8" spans="1:9">
      <c r="A8" s="4" t="s">
        <v>445</v>
      </c>
      <c r="I8" s="6" t="n">
        <v>50000000</v>
      </c>
    </row>
    <row r="9" spans="1:9">
      <c r="A9" s="4" t="s">
        <v>446</v>
      </c>
      <c r="D9" s="5" t="n">
        <v>0</v>
      </c>
      <c r="E9" s="5" t="n">
        <v>27580000</v>
      </c>
    </row>
    <row r="10" spans="1:9">
      <c r="A10" s="4" t="s">
        <v>192</v>
      </c>
      <c r="D10" s="5" t="n">
        <v>38696000</v>
      </c>
      <c r="E10" s="5" t="n">
        <v>0</v>
      </c>
      <c r="F10" s="5" t="n">
        <v>0</v>
      </c>
    </row>
    <row r="11" spans="1:9">
      <c r="A11" s="4" t="s">
        <v>447</v>
      </c>
      <c r="D11" s="6" t="n">
        <v>107900000</v>
      </c>
      <c r="E11" s="5" t="n">
        <v>107900000</v>
      </c>
      <c r="F11" s="6" t="n">
        <v>107900000</v>
      </c>
    </row>
    <row r="12" spans="1:9">
      <c r="A12" s="4" t="s">
        <v>412</v>
      </c>
      <c r="D12" s="4" t="s">
        <v>413</v>
      </c>
    </row>
    <row r="13" spans="1:9">
      <c r="A13" s="4" t="s">
        <v>448</v>
      </c>
      <c r="E13" s="6" t="n">
        <v>200000</v>
      </c>
    </row>
    <row r="14" spans="1:9">
      <c r="A14" s="4" t="s">
        <v>449</v>
      </c>
      <c r="D14" s="6" t="n">
        <v>700000</v>
      </c>
    </row>
    <row r="15" spans="1:9">
      <c r="A15" s="4" t="s">
        <v>450</v>
      </c>
      <c r="D15" s="4" t="s">
        <v>451</v>
      </c>
      <c r="E15" s="4" t="s">
        <v>452</v>
      </c>
    </row>
    <row r="16" spans="1:9">
      <c r="A16" s="4" t="s">
        <v>453</v>
      </c>
      <c r="D16" s="4" t="s">
        <v>454</v>
      </c>
    </row>
    <row r="17" spans="1:9">
      <c r="A17" s="4" t="s">
        <v>455</v>
      </c>
    </row>
    <row r="18" spans="1:9">
      <c r="A18" s="3" t="s">
        <v>437</v>
      </c>
    </row>
    <row r="19" spans="1:9">
      <c r="A19" s="4" t="s">
        <v>450</v>
      </c>
      <c r="G19" s="4" t="s">
        <v>456</v>
      </c>
    </row>
    <row r="20" spans="1:9">
      <c r="A20" s="4" t="s">
        <v>457</v>
      </c>
    </row>
    <row r="21" spans="1:9">
      <c r="A21" s="3" t="s">
        <v>437</v>
      </c>
    </row>
    <row r="22" spans="1:9">
      <c r="A22" s="4" t="s">
        <v>458</v>
      </c>
      <c r="D22" s="4" t="s">
        <v>459</v>
      </c>
    </row>
    <row r="23" spans="1:9">
      <c r="A23" s="4" t="s">
        <v>460</v>
      </c>
    </row>
    <row r="24" spans="1:9">
      <c r="A24" s="3" t="s">
        <v>437</v>
      </c>
    </row>
    <row r="25" spans="1:9">
      <c r="A25" s="4" t="s">
        <v>458</v>
      </c>
      <c r="D25" s="4" t="s">
        <v>451</v>
      </c>
    </row>
    <row r="26" spans="1:9">
      <c r="A26" s="4" t="s">
        <v>461</v>
      </c>
      <c r="D26" s="4" t="s">
        <v>451</v>
      </c>
      <c r="E26" s="4" t="s">
        <v>451</v>
      </c>
    </row>
    <row r="27" spans="1:9">
      <c r="A27" s="4" t="s">
        <v>53</v>
      </c>
    </row>
    <row r="28" spans="1:9">
      <c r="A28" s="3" t="s">
        <v>437</v>
      </c>
    </row>
    <row r="29" spans="1:9">
      <c r="A29" s="4" t="s">
        <v>439</v>
      </c>
      <c r="D29" s="6" t="n">
        <v>5700000</v>
      </c>
    </row>
    <row r="30" spans="1:9">
      <c r="A30" s="4" t="s">
        <v>68</v>
      </c>
    </row>
    <row r="31" spans="1:9">
      <c r="A31" s="3" t="s">
        <v>437</v>
      </c>
    </row>
    <row r="32" spans="1:9">
      <c r="A32" s="4" t="s">
        <v>462</v>
      </c>
      <c r="F32" s="6" t="n">
        <v>10</v>
      </c>
    </row>
    <row r="33" spans="1:9">
      <c r="A33" s="4" t="s">
        <v>463</v>
      </c>
      <c r="D33" s="5" t="n">
        <v>111193651</v>
      </c>
      <c r="E33" s="5" t="n">
        <v>107460081</v>
      </c>
    </row>
    <row r="34" spans="1:9">
      <c r="A34" s="4" t="s">
        <v>464</v>
      </c>
      <c r="D34" s="8" t="n">
        <v>0.7</v>
      </c>
    </row>
    <row r="35" spans="1:9">
      <c r="A35" s="4" t="s">
        <v>465</v>
      </c>
      <c r="D35" s="8" t="n">
        <v>0.3</v>
      </c>
    </row>
    <row r="36" spans="1:9">
      <c r="A36" s="4" t="s">
        <v>70</v>
      </c>
    </row>
    <row r="37" spans="1:9">
      <c r="A37" s="3" t="s">
        <v>437</v>
      </c>
    </row>
    <row r="38" spans="1:9">
      <c r="A38" s="4" t="s">
        <v>463</v>
      </c>
      <c r="D38" s="5" t="n">
        <v>31189137</v>
      </c>
      <c r="E38" s="5" t="n">
        <v>30469144</v>
      </c>
    </row>
    <row r="39" spans="1:9">
      <c r="A39" s="4" t="s">
        <v>464</v>
      </c>
      <c r="D39" s="8" t="n">
        <v>0.14</v>
      </c>
    </row>
    <row r="40" spans="1:9">
      <c r="A40" s="4" t="s">
        <v>465</v>
      </c>
      <c r="D40" s="8" t="n">
        <v>0.21</v>
      </c>
    </row>
    <row r="41" spans="1:9">
      <c r="A41" s="4" t="s">
        <v>466</v>
      </c>
      <c r="D41" s="4" t="s">
        <v>456</v>
      </c>
    </row>
    <row r="42" spans="1:9">
      <c r="A42" s="4" t="s">
        <v>467</v>
      </c>
    </row>
    <row r="43" spans="1:9">
      <c r="A43" s="3" t="s">
        <v>437</v>
      </c>
    </row>
    <row r="44" spans="1:9">
      <c r="A44" s="4" t="s">
        <v>468</v>
      </c>
      <c r="D44" s="4" t="s">
        <v>469</v>
      </c>
    </row>
    <row r="45" spans="1:9">
      <c r="A45" s="4" t="s">
        <v>470</v>
      </c>
    </row>
    <row r="46" spans="1:9">
      <c r="A46" s="3" t="s">
        <v>437</v>
      </c>
    </row>
    <row r="47" spans="1:9">
      <c r="A47" s="4" t="s">
        <v>458</v>
      </c>
      <c r="D47" s="4" t="s">
        <v>471</v>
      </c>
      <c r="E47" s="4" t="s">
        <v>471</v>
      </c>
    </row>
    <row r="48" spans="1:9">
      <c r="A48" s="4" t="s">
        <v>468</v>
      </c>
      <c r="D48" s="4" t="s">
        <v>472</v>
      </c>
    </row>
    <row r="49" spans="1:9">
      <c r="A49" s="4" t="s">
        <v>473</v>
      </c>
    </row>
    <row r="50" spans="1:9">
      <c r="A50" s="3" t="s">
        <v>437</v>
      </c>
    </row>
    <row r="51" spans="1:9">
      <c r="A51" s="4" t="s">
        <v>474</v>
      </c>
      <c r="D51" s="4" t="s">
        <v>475</v>
      </c>
    </row>
    <row r="52" spans="1:9">
      <c r="A52" s="4" t="s">
        <v>476</v>
      </c>
    </row>
    <row r="53" spans="1:9">
      <c r="A53" s="3" t="s">
        <v>437</v>
      </c>
    </row>
    <row r="54" spans="1:9">
      <c r="A54" s="4" t="s">
        <v>474</v>
      </c>
      <c r="D54" s="4" t="s">
        <v>443</v>
      </c>
    </row>
    <row r="55" spans="1:9">
      <c r="A55" s="4" t="s">
        <v>477</v>
      </c>
    </row>
    <row r="56" spans="1:9">
      <c r="A56" s="3" t="s">
        <v>437</v>
      </c>
    </row>
    <row r="57" spans="1:9">
      <c r="A57" s="4" t="s">
        <v>478</v>
      </c>
      <c r="D57" s="4" t="s">
        <v>469</v>
      </c>
    </row>
    <row r="58" spans="1:9">
      <c r="A58" s="4" t="s">
        <v>479</v>
      </c>
    </row>
    <row r="59" spans="1:9">
      <c r="A59" s="3" t="s">
        <v>437</v>
      </c>
    </row>
    <row r="60" spans="1:9">
      <c r="A60" s="4" t="s">
        <v>478</v>
      </c>
      <c r="D60" s="4" t="s">
        <v>480</v>
      </c>
    </row>
    <row r="61" spans="1:9">
      <c r="A61" s="4" t="s">
        <v>481</v>
      </c>
    </row>
    <row r="62" spans="1:9">
      <c r="A62" s="3" t="s">
        <v>437</v>
      </c>
    </row>
    <row r="63" spans="1:9">
      <c r="A63" s="4" t="s">
        <v>482</v>
      </c>
      <c r="D63" s="4" t="s">
        <v>451</v>
      </c>
    </row>
    <row r="64" spans="1:9">
      <c r="A64" s="4" t="s">
        <v>483</v>
      </c>
    </row>
    <row r="65" spans="1:9">
      <c r="A65" s="3" t="s">
        <v>437</v>
      </c>
    </row>
    <row r="66" spans="1:9">
      <c r="A66" s="4" t="s">
        <v>482</v>
      </c>
      <c r="D66" s="4" t="s">
        <v>484</v>
      </c>
    </row>
    <row r="67" spans="1:9">
      <c r="A67" s="4" t="s">
        <v>485</v>
      </c>
    </row>
    <row r="68" spans="1:9">
      <c r="A68" s="3" t="s">
        <v>437</v>
      </c>
    </row>
    <row r="69" spans="1:9">
      <c r="A69" s="4" t="s">
        <v>446</v>
      </c>
      <c r="C69" s="6" t="n">
        <v>27500000</v>
      </c>
      <c r="D69" s="6" t="n">
        <v>0</v>
      </c>
      <c r="H69" s="6" t="n">
        <v>11200000</v>
      </c>
    </row>
    <row r="70" spans="1:9">
      <c r="A70" s="4" t="s">
        <v>192</v>
      </c>
      <c r="D70" s="6" t="n">
        <v>39200000</v>
      </c>
    </row>
    <row r="71" spans="1:9">
      <c r="A71" s="4" t="s">
        <v>486</v>
      </c>
    </row>
    <row r="72" spans="1:9">
      <c r="A72" s="3" t="s">
        <v>437</v>
      </c>
    </row>
    <row r="73" spans="1:9">
      <c r="A73" s="4" t="s">
        <v>487</v>
      </c>
      <c r="B73" s="4" t="s">
        <v>456</v>
      </c>
      <c r="C73" s="4" t="s">
        <v>488</v>
      </c>
    </row>
    <row r="74" spans="1:9">
      <c r="A74" s="4" t="s">
        <v>489</v>
      </c>
    </row>
    <row r="75" spans="1:9">
      <c r="A75" s="3" t="s">
        <v>437</v>
      </c>
    </row>
    <row r="76" spans="1:9">
      <c r="A76" s="4" t="s">
        <v>463</v>
      </c>
      <c r="D76" s="5" t="n">
        <v>3616657</v>
      </c>
    </row>
    <row r="77" spans="1:9">
      <c r="A77" s="4" t="s">
        <v>490</v>
      </c>
      <c r="D77" s="4" t="s">
        <v>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80</v>
      </c>
    </row>
    <row r="3" spans="1:4">
      <c r="A3" s="3" t="s">
        <v>492</v>
      </c>
    </row>
    <row r="4" spans="1:4">
      <c r="A4" s="4" t="s">
        <v>493</v>
      </c>
      <c r="B4" s="6" t="n">
        <v>8650</v>
      </c>
      <c r="C4" s="6" t="n">
        <v>7586</v>
      </c>
      <c r="D4" s="6" t="n">
        <v>6317</v>
      </c>
    </row>
    <row r="5" spans="1:4">
      <c r="A5" s="4" t="s">
        <v>494</v>
      </c>
      <c r="B5" s="5" t="n">
        <v>3170</v>
      </c>
      <c r="C5" s="5" t="n">
        <v>3064</v>
      </c>
      <c r="D5" s="5" t="n">
        <v>3252</v>
      </c>
    </row>
    <row r="6" spans="1:4">
      <c r="A6" s="4" t="s">
        <v>495</v>
      </c>
      <c r="B6" s="5" t="n">
        <v>1034</v>
      </c>
      <c r="C6" s="5" t="n">
        <v>898</v>
      </c>
      <c r="D6" s="5" t="n">
        <v>1141</v>
      </c>
    </row>
    <row r="7" spans="1:4">
      <c r="A7" s="4" t="s">
        <v>496</v>
      </c>
      <c r="B7" s="5" t="n">
        <v>310</v>
      </c>
      <c r="C7" s="5" t="n">
        <v>310</v>
      </c>
      <c r="D7" s="5" t="n">
        <v>310</v>
      </c>
    </row>
    <row r="8" spans="1:4">
      <c r="A8" s="4" t="s">
        <v>497</v>
      </c>
      <c r="B8" s="5" t="n">
        <v>64</v>
      </c>
      <c r="C8" s="5" t="n">
        <v>6789</v>
      </c>
      <c r="D8" s="5" t="n">
        <v>42216</v>
      </c>
    </row>
    <row r="9" spans="1:4">
      <c r="A9" s="4" t="s">
        <v>498</v>
      </c>
      <c r="B9" s="5" t="n">
        <v>0</v>
      </c>
      <c r="C9" s="5" t="n">
        <v>0</v>
      </c>
      <c r="D9" s="5" t="n">
        <v>-860</v>
      </c>
    </row>
    <row r="10" spans="1:4">
      <c r="A10" s="4" t="s">
        <v>95</v>
      </c>
      <c r="B10" s="5" t="n">
        <v>24457</v>
      </c>
      <c r="C10" s="5" t="n">
        <v>27442</v>
      </c>
      <c r="D10" s="5" t="n">
        <v>50023</v>
      </c>
    </row>
    <row r="11" spans="1:4">
      <c r="A11" s="3" t="s">
        <v>499</v>
      </c>
    </row>
    <row r="12" spans="1:4">
      <c r="A12" s="4" t="s">
        <v>500</v>
      </c>
      <c r="B12" s="5" t="n">
        <v>3757</v>
      </c>
      <c r="C12" s="5" t="n">
        <v>3310</v>
      </c>
      <c r="D12" s="5" t="n">
        <v>10143</v>
      </c>
    </row>
    <row r="13" spans="1:4">
      <c r="A13" s="4" t="s">
        <v>501</v>
      </c>
      <c r="B13" s="5" t="n">
        <v>3006</v>
      </c>
      <c r="C13" s="5" t="n">
        <v>2648</v>
      </c>
      <c r="D13" s="5" t="n">
        <v>8120</v>
      </c>
    </row>
    <row r="14" spans="1:4">
      <c r="A14" s="4" t="s">
        <v>502</v>
      </c>
      <c r="B14" s="5" t="n">
        <v>640</v>
      </c>
      <c r="C14" s="5" t="n">
        <v>263</v>
      </c>
      <c r="D14" s="5" t="n">
        <v>1415</v>
      </c>
    </row>
    <row r="15" spans="1:4">
      <c r="A15" s="4" t="s">
        <v>503</v>
      </c>
      <c r="B15" s="5" t="n">
        <v>7403</v>
      </c>
      <c r="C15" s="5" t="n">
        <v>6221</v>
      </c>
      <c r="D15" s="5" t="n">
        <v>19678</v>
      </c>
    </row>
    <row r="16" spans="1:4">
      <c r="A16" s="4" t="s">
        <v>504</v>
      </c>
    </row>
    <row r="17" spans="1:4">
      <c r="A17" s="3" t="s">
        <v>492</v>
      </c>
    </row>
    <row r="18" spans="1:4">
      <c r="A18" s="4" t="s">
        <v>505</v>
      </c>
      <c r="B18" s="5" t="n">
        <v>11293</v>
      </c>
      <c r="C18" s="5" t="n">
        <v>10126</v>
      </c>
      <c r="D18" s="5" t="n">
        <v>7587</v>
      </c>
    </row>
    <row r="19" spans="1:4">
      <c r="A19" s="4" t="s">
        <v>497</v>
      </c>
      <c r="B19" s="6" t="n">
        <v>0</v>
      </c>
      <c r="C19" s="6" t="n">
        <v>5458</v>
      </c>
      <c r="D19" s="6" t="n">
        <v>322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6" t="n">
        <v>6693</v>
      </c>
      <c r="C3" s="6" t="n">
        <v>15305</v>
      </c>
    </row>
    <row r="4" spans="1:3">
      <c r="A4" s="4" t="s">
        <v>509</v>
      </c>
      <c r="B4" s="5" t="n">
        <v>6102</v>
      </c>
      <c r="C4" s="5" t="n">
        <v>2454</v>
      </c>
    </row>
    <row r="5" spans="1:3">
      <c r="A5" s="4" t="s">
        <v>510</v>
      </c>
      <c r="B5" s="5" t="n">
        <v>972</v>
      </c>
      <c r="C5" s="5" t="n">
        <v>866</v>
      </c>
    </row>
    <row r="6" spans="1:3">
      <c r="A6" s="4" t="s">
        <v>446</v>
      </c>
      <c r="B6" s="5" t="n">
        <v>0</v>
      </c>
      <c r="C6" s="5" t="n">
        <v>27580</v>
      </c>
    </row>
    <row r="7" spans="1:3">
      <c r="A7" s="4" t="s">
        <v>439</v>
      </c>
      <c r="B7" s="5" t="n">
        <v>0</v>
      </c>
      <c r="C7" s="5" t="n">
        <v>7422</v>
      </c>
    </row>
    <row r="8" spans="1:3">
      <c r="A8" s="4" t="s">
        <v>500</v>
      </c>
      <c r="B8" s="5" t="n">
        <v>0</v>
      </c>
      <c r="C8" s="5" t="n">
        <v>84</v>
      </c>
    </row>
    <row r="9" spans="1:3">
      <c r="A9" s="4" t="s">
        <v>511</v>
      </c>
      <c r="B9" s="6" t="n">
        <v>13767</v>
      </c>
      <c r="C9" s="6" t="n">
        <v>537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9"/>
    <col customWidth="1" max="9" min="9" width="29"/>
    <col customWidth="1" max="10" min="10" width="20"/>
    <col customWidth="1" max="11" min="11" width="29"/>
    <col customWidth="1" max="12" min="12" width="21"/>
    <col customWidth="1" max="13" min="13" width="21"/>
    <col customWidth="1" max="14" min="14" width="21"/>
    <col customWidth="1" max="15" min="15" width="34"/>
    <col customWidth="1" max="16" min="16" width="34"/>
    <col customWidth="1" max="17" min="17" width="21"/>
  </cols>
  <sheetData>
    <row r="1" spans="1:17">
      <c r="A1" s="1" t="s">
        <v>512</v>
      </c>
      <c r="B1" s="2" t="s">
        <v>513</v>
      </c>
      <c r="C1" s="2" t="s">
        <v>514</v>
      </c>
      <c r="D1" s="2" t="s">
        <v>515</v>
      </c>
      <c r="E1" s="2" t="s">
        <v>516</v>
      </c>
      <c r="F1" s="2" t="s">
        <v>517</v>
      </c>
      <c r="G1" s="2" t="s">
        <v>518</v>
      </c>
      <c r="H1" s="2" t="s">
        <v>519</v>
      </c>
      <c r="I1" s="2" t="s">
        <v>520</v>
      </c>
      <c r="J1" s="2" t="s">
        <v>521</v>
      </c>
      <c r="K1" s="2" t="s">
        <v>522</v>
      </c>
      <c r="L1" s="2" t="s">
        <v>523</v>
      </c>
      <c r="M1" s="2" t="s">
        <v>524</v>
      </c>
      <c r="N1" s="2" t="s">
        <v>525</v>
      </c>
      <c r="O1" s="2" t="s">
        <v>526</v>
      </c>
      <c r="P1" s="2" t="s">
        <v>527</v>
      </c>
      <c r="Q1" s="2" t="s">
        <v>388</v>
      </c>
    </row>
    <row r="2" spans="1:17">
      <c r="A2" s="3" t="s">
        <v>528</v>
      </c>
    </row>
    <row r="3" spans="1:17">
      <c r="A3" s="4" t="s">
        <v>529</v>
      </c>
      <c r="O3" s="6" t="n">
        <v>39925</v>
      </c>
      <c r="P3" s="6" t="n">
        <v>-12254</v>
      </c>
      <c r="Q3" s="6" t="n">
        <v>-40662</v>
      </c>
    </row>
    <row r="4" spans="1:17">
      <c r="A4" s="4" t="s">
        <v>497</v>
      </c>
      <c r="O4" s="5" t="n">
        <v>64</v>
      </c>
      <c r="P4" s="5" t="n">
        <v>6789</v>
      </c>
      <c r="Q4" s="5" t="n">
        <v>42216</v>
      </c>
    </row>
    <row r="5" spans="1:17">
      <c r="A5" s="4" t="s">
        <v>530</v>
      </c>
      <c r="O5" s="5" t="n">
        <v>63980</v>
      </c>
      <c r="P5" s="5" t="n">
        <v>42419</v>
      </c>
    </row>
    <row r="6" spans="1:17">
      <c r="A6" s="4" t="s">
        <v>36</v>
      </c>
      <c r="O6" s="5" t="n">
        <v>134366</v>
      </c>
      <c r="P6" s="5" t="n">
        <v>182612</v>
      </c>
      <c r="Q6" s="5" t="n">
        <v>131930</v>
      </c>
    </row>
    <row r="7" spans="1:17">
      <c r="A7" s="4" t="s">
        <v>37</v>
      </c>
      <c r="O7" s="5" t="n">
        <v>39957</v>
      </c>
      <c r="P7" s="5" t="n">
        <v>49596</v>
      </c>
    </row>
    <row r="8" spans="1:17">
      <c r="A8" s="4" t="s">
        <v>531</v>
      </c>
      <c r="O8" s="5" t="n">
        <v>129588</v>
      </c>
      <c r="P8" s="5" t="n">
        <v>116616</v>
      </c>
    </row>
    <row r="9" spans="1:17">
      <c r="A9" s="4" t="s">
        <v>50</v>
      </c>
      <c r="O9" s="5" t="n">
        <v>1129432</v>
      </c>
      <c r="P9" s="5" t="n">
        <v>1019158</v>
      </c>
    </row>
    <row r="10" spans="1:17">
      <c r="A10" s="4" t="s">
        <v>532</v>
      </c>
      <c r="O10" s="5" t="n">
        <v>78100</v>
      </c>
      <c r="P10" s="5" t="n">
        <v>110100</v>
      </c>
    </row>
    <row r="11" spans="1:17">
      <c r="A11" s="4" t="s">
        <v>533</v>
      </c>
      <c r="O11" s="6" t="n">
        <v>4603</v>
      </c>
      <c r="P11" s="6" t="n">
        <v>6435</v>
      </c>
    </row>
    <row r="12" spans="1:17">
      <c r="A12" s="4" t="s">
        <v>534</v>
      </c>
      <c r="O12" s="5" t="n">
        <v>2</v>
      </c>
      <c r="P12" s="5" t="n">
        <v>2</v>
      </c>
    </row>
    <row r="13" spans="1:17">
      <c r="A13" s="4" t="s">
        <v>535</v>
      </c>
      <c r="O13" s="6" t="n">
        <v>200158</v>
      </c>
      <c r="P13" s="6" t="n">
        <v>59498</v>
      </c>
    </row>
    <row r="14" spans="1:17">
      <c r="A14" s="4" t="s">
        <v>394</v>
      </c>
      <c r="O14" s="5" t="n">
        <v>59</v>
      </c>
    </row>
    <row r="15" spans="1:17">
      <c r="A15" s="4" t="s">
        <v>536</v>
      </c>
      <c r="O15" s="6" t="n">
        <v>871</v>
      </c>
      <c r="P15" s="5" t="n">
        <v>204</v>
      </c>
      <c r="Q15" s="5" t="n">
        <v>94</v>
      </c>
    </row>
    <row r="16" spans="1:17">
      <c r="A16" s="4" t="s">
        <v>44</v>
      </c>
      <c r="O16" s="5" t="n">
        <v>20919</v>
      </c>
      <c r="P16" s="5" t="n">
        <v>14694</v>
      </c>
    </row>
    <row r="17" spans="1:17">
      <c r="A17" s="4" t="s">
        <v>537</v>
      </c>
      <c r="O17" s="5" t="n">
        <v>2900</v>
      </c>
      <c r="P17" s="5" t="n">
        <v>2700</v>
      </c>
    </row>
    <row r="18" spans="1:17">
      <c r="A18" s="4" t="s">
        <v>538</v>
      </c>
    </row>
    <row r="19" spans="1:17">
      <c r="A19" s="3" t="s">
        <v>528</v>
      </c>
    </row>
    <row r="20" spans="1:17">
      <c r="A20" s="4" t="s">
        <v>539</v>
      </c>
      <c r="O20" s="5" t="n">
        <v>3700</v>
      </c>
      <c r="P20" s="5" t="n">
        <v>12900</v>
      </c>
    </row>
    <row r="21" spans="1:17">
      <c r="A21" s="4" t="s">
        <v>540</v>
      </c>
    </row>
    <row r="22" spans="1:17">
      <c r="A22" s="3" t="s">
        <v>528</v>
      </c>
    </row>
    <row r="23" spans="1:17">
      <c r="A23" s="4" t="s">
        <v>531</v>
      </c>
      <c r="P23" s="5" t="n">
        <v>6500</v>
      </c>
    </row>
    <row r="24" spans="1:17">
      <c r="A24" s="4" t="s">
        <v>421</v>
      </c>
    </row>
    <row r="25" spans="1:17">
      <c r="A25" s="3" t="s">
        <v>528</v>
      </c>
    </row>
    <row r="26" spans="1:17">
      <c r="A26" s="4" t="s">
        <v>36</v>
      </c>
      <c r="O26" s="5" t="n">
        <v>10700</v>
      </c>
    </row>
    <row r="27" spans="1:17">
      <c r="A27" s="4" t="s">
        <v>37</v>
      </c>
      <c r="O27" s="5" t="n">
        <v>-10700</v>
      </c>
    </row>
    <row r="28" spans="1:17">
      <c r="A28" s="4" t="s">
        <v>541</v>
      </c>
    </row>
    <row r="29" spans="1:17">
      <c r="A29" s="3" t="s">
        <v>528</v>
      </c>
    </row>
    <row r="30" spans="1:17">
      <c r="A30" s="4" t="s">
        <v>542</v>
      </c>
      <c r="P30" s="5" t="n">
        <v>46183</v>
      </c>
    </row>
    <row r="31" spans="1:17">
      <c r="A31" s="4" t="s">
        <v>543</v>
      </c>
    </row>
    <row r="32" spans="1:17">
      <c r="A32" s="3" t="s">
        <v>528</v>
      </c>
    </row>
    <row r="33" spans="1:17">
      <c r="A33" s="4" t="s">
        <v>542</v>
      </c>
      <c r="G33" s="6" t="n">
        <v>5100</v>
      </c>
      <c r="J33" s="6" t="n">
        <v>2000</v>
      </c>
    </row>
    <row r="34" spans="1:17">
      <c r="A34" s="4" t="s">
        <v>535</v>
      </c>
      <c r="I34" s="6" t="n">
        <v>2900</v>
      </c>
    </row>
    <row r="35" spans="1:17">
      <c r="A35" s="4" t="s">
        <v>394</v>
      </c>
      <c r="I35" s="5" t="n">
        <v>1</v>
      </c>
    </row>
    <row r="36" spans="1:17">
      <c r="A36" s="4" t="s">
        <v>536</v>
      </c>
      <c r="P36" s="5" t="n">
        <v>100</v>
      </c>
    </row>
    <row r="37" spans="1:17">
      <c r="A37" s="4" t="s">
        <v>544</v>
      </c>
    </row>
    <row r="38" spans="1:17">
      <c r="A38" s="3" t="s">
        <v>528</v>
      </c>
    </row>
    <row r="39" spans="1:17">
      <c r="A39" s="4" t="s">
        <v>535</v>
      </c>
      <c r="O39" s="5" t="n">
        <v>10100</v>
      </c>
    </row>
    <row r="40" spans="1:17">
      <c r="A40" s="4" t="s">
        <v>276</v>
      </c>
    </row>
    <row r="41" spans="1:17">
      <c r="A41" s="3" t="s">
        <v>528</v>
      </c>
    </row>
    <row r="42" spans="1:17">
      <c r="A42" s="4" t="s">
        <v>529</v>
      </c>
      <c r="O42" s="5" t="n">
        <v>67400</v>
      </c>
    </row>
    <row r="43" spans="1:17">
      <c r="A43" s="4" t="s">
        <v>297</v>
      </c>
      <c r="O43" s="5" t="n">
        <v>28300</v>
      </c>
      <c r="P43" s="5" t="n">
        <v>25700</v>
      </c>
      <c r="Q43" s="5" t="n">
        <v>21800</v>
      </c>
    </row>
    <row r="44" spans="1:17">
      <c r="A44" s="4" t="s">
        <v>535</v>
      </c>
      <c r="O44" s="5" t="n">
        <v>197200</v>
      </c>
      <c r="P44" s="5" t="n">
        <v>44700</v>
      </c>
    </row>
    <row r="45" spans="1:17">
      <c r="A45" s="4" t="s">
        <v>545</v>
      </c>
    </row>
    <row r="46" spans="1:17">
      <c r="A46" s="3" t="s">
        <v>528</v>
      </c>
    </row>
    <row r="47" spans="1:17">
      <c r="A47" s="4" t="s">
        <v>546</v>
      </c>
      <c r="B47" s="4" t="s">
        <v>547</v>
      </c>
    </row>
    <row r="48" spans="1:17">
      <c r="A48" s="4" t="s">
        <v>542</v>
      </c>
      <c r="B48" s="6" t="n">
        <v>9600</v>
      </c>
    </row>
    <row r="49" spans="1:17">
      <c r="A49" s="4" t="s">
        <v>531</v>
      </c>
      <c r="Q49" s="5" t="n">
        <v>67200</v>
      </c>
    </row>
    <row r="50" spans="1:17">
      <c r="A50" s="4" t="s">
        <v>548</v>
      </c>
    </row>
    <row r="51" spans="1:17">
      <c r="A51" s="3" t="s">
        <v>528</v>
      </c>
    </row>
    <row r="52" spans="1:17">
      <c r="A52" s="4" t="s">
        <v>546</v>
      </c>
      <c r="F52" s="4" t="s">
        <v>549</v>
      </c>
    </row>
    <row r="53" spans="1:17">
      <c r="A53" s="4" t="s">
        <v>542</v>
      </c>
      <c r="F53" s="6" t="n">
        <v>8200</v>
      </c>
    </row>
    <row r="54" spans="1:17">
      <c r="A54" s="4" t="s">
        <v>550</v>
      </c>
      <c r="F54" s="5" t="n">
        <v>1600</v>
      </c>
    </row>
    <row r="55" spans="1:17">
      <c r="A55" s="4" t="s">
        <v>551</v>
      </c>
      <c r="F55" s="6" t="n">
        <v>400</v>
      </c>
    </row>
    <row r="56" spans="1:17">
      <c r="A56" s="4" t="s">
        <v>552</v>
      </c>
    </row>
    <row r="57" spans="1:17">
      <c r="A57" s="3" t="s">
        <v>528</v>
      </c>
    </row>
    <row r="58" spans="1:17">
      <c r="A58" s="4" t="s">
        <v>546</v>
      </c>
      <c r="F58" s="4" t="s">
        <v>441</v>
      </c>
    </row>
    <row r="59" spans="1:17">
      <c r="A59" s="4" t="s">
        <v>542</v>
      </c>
      <c r="F59" s="6" t="n">
        <v>800</v>
      </c>
    </row>
    <row r="60" spans="1:17">
      <c r="A60" s="4" t="s">
        <v>553</v>
      </c>
    </row>
    <row r="61" spans="1:17">
      <c r="A61" s="3" t="s">
        <v>528</v>
      </c>
    </row>
    <row r="62" spans="1:17">
      <c r="A62" s="4" t="s">
        <v>542</v>
      </c>
      <c r="E62" s="6" t="n">
        <v>18700</v>
      </c>
    </row>
    <row r="63" spans="1:17">
      <c r="A63" s="4" t="s">
        <v>530</v>
      </c>
      <c r="E63" s="6" t="n">
        <v>10400</v>
      </c>
    </row>
    <row r="64" spans="1:17">
      <c r="A64" s="4" t="s">
        <v>401</v>
      </c>
    </row>
    <row r="65" spans="1:17">
      <c r="A65" s="3" t="s">
        <v>528</v>
      </c>
    </row>
    <row r="66" spans="1:17">
      <c r="A66" s="4" t="s">
        <v>529</v>
      </c>
      <c r="O66" s="5" t="n">
        <v>3200</v>
      </c>
    </row>
    <row r="67" spans="1:17">
      <c r="A67" s="4" t="s">
        <v>297</v>
      </c>
      <c r="O67" s="5" t="n">
        <v>17400</v>
      </c>
      <c r="P67" s="5" t="n">
        <v>16200</v>
      </c>
      <c r="Q67" s="6" t="n">
        <v>9800</v>
      </c>
    </row>
    <row r="68" spans="1:17">
      <c r="A68" s="4" t="s">
        <v>554</v>
      </c>
      <c r="O68" s="5" t="n">
        <v>43900</v>
      </c>
    </row>
    <row r="69" spans="1:17">
      <c r="A69" s="4" t="s">
        <v>535</v>
      </c>
      <c r="O69" s="6" t="n">
        <v>2900</v>
      </c>
      <c r="P69" s="5" t="n">
        <v>14800</v>
      </c>
    </row>
    <row r="70" spans="1:17">
      <c r="A70" s="4" t="s">
        <v>402</v>
      </c>
    </row>
    <row r="71" spans="1:17">
      <c r="A71" s="3" t="s">
        <v>528</v>
      </c>
    </row>
    <row r="72" spans="1:17">
      <c r="A72" s="4" t="s">
        <v>542</v>
      </c>
      <c r="P72" s="6" t="n">
        <v>46200</v>
      </c>
    </row>
    <row r="73" spans="1:17">
      <c r="A73" s="4" t="s">
        <v>555</v>
      </c>
      <c r="P73" s="5" t="n">
        <v>5</v>
      </c>
    </row>
    <row r="74" spans="1:17">
      <c r="A74" s="4" t="s">
        <v>497</v>
      </c>
      <c r="P74" s="6" t="n">
        <v>4900</v>
      </c>
    </row>
    <row r="75" spans="1:17">
      <c r="A75" s="4" t="s">
        <v>394</v>
      </c>
      <c r="O75" s="5" t="n">
        <v>69</v>
      </c>
    </row>
    <row r="76" spans="1:17">
      <c r="A76" s="4" t="s">
        <v>556</v>
      </c>
    </row>
    <row r="77" spans="1:17">
      <c r="A77" s="3" t="s">
        <v>528</v>
      </c>
    </row>
    <row r="78" spans="1:17">
      <c r="A78" s="4" t="s">
        <v>542</v>
      </c>
      <c r="H78" s="6" t="n">
        <v>3200</v>
      </c>
    </row>
    <row r="79" spans="1:17">
      <c r="A79" s="4" t="s">
        <v>555</v>
      </c>
      <c r="H79" s="5" t="n">
        <v>1</v>
      </c>
    </row>
    <row r="80" spans="1:17">
      <c r="A80" s="4" t="s">
        <v>557</v>
      </c>
    </row>
    <row r="81" spans="1:17">
      <c r="A81" s="3" t="s">
        <v>528</v>
      </c>
    </row>
    <row r="82" spans="1:17">
      <c r="A82" s="4" t="s">
        <v>542</v>
      </c>
      <c r="K82" s="6" t="n">
        <v>20300</v>
      </c>
    </row>
    <row r="83" spans="1:17">
      <c r="A83" s="4" t="s">
        <v>555</v>
      </c>
      <c r="K83" s="5" t="n">
        <v>5</v>
      </c>
    </row>
    <row r="84" spans="1:17">
      <c r="A84" s="4" t="s">
        <v>558</v>
      </c>
    </row>
    <row r="85" spans="1:17">
      <c r="A85" s="3" t="s">
        <v>528</v>
      </c>
    </row>
    <row r="86" spans="1:17">
      <c r="A86" s="4" t="s">
        <v>555</v>
      </c>
      <c r="K86" s="5" t="n">
        <v>3</v>
      </c>
    </row>
    <row r="87" spans="1:17">
      <c r="A87" s="4" t="s">
        <v>559</v>
      </c>
    </row>
    <row r="88" spans="1:17">
      <c r="A88" s="3" t="s">
        <v>528</v>
      </c>
    </row>
    <row r="89" spans="1:17">
      <c r="A89" s="4" t="s">
        <v>555</v>
      </c>
      <c r="K89" s="5" t="n">
        <v>1</v>
      </c>
    </row>
    <row r="90" spans="1:17">
      <c r="A90" s="4" t="s">
        <v>560</v>
      </c>
    </row>
    <row r="91" spans="1:17">
      <c r="A91" s="3" t="s">
        <v>528</v>
      </c>
    </row>
    <row r="92" spans="1:17">
      <c r="A92" s="4" t="s">
        <v>555</v>
      </c>
      <c r="K92" s="5" t="n">
        <v>1</v>
      </c>
    </row>
    <row r="93" spans="1:17">
      <c r="A93" s="4" t="s">
        <v>561</v>
      </c>
    </row>
    <row r="94" spans="1:17">
      <c r="A94" s="3" t="s">
        <v>528</v>
      </c>
    </row>
    <row r="95" spans="1:17">
      <c r="A95" s="4" t="s">
        <v>542</v>
      </c>
      <c r="M95" s="6" t="n">
        <v>11000</v>
      </c>
    </row>
    <row r="96" spans="1:17">
      <c r="A96" s="4" t="s">
        <v>562</v>
      </c>
    </row>
    <row r="97" spans="1:17">
      <c r="A97" s="3" t="s">
        <v>528</v>
      </c>
    </row>
    <row r="98" spans="1:17">
      <c r="A98" s="4" t="s">
        <v>542</v>
      </c>
      <c r="N98" s="6" t="n">
        <v>5600</v>
      </c>
    </row>
    <row r="99" spans="1:17">
      <c r="A99" s="4" t="s">
        <v>563</v>
      </c>
    </row>
    <row r="100" spans="1:17">
      <c r="A100" s="3" t="s">
        <v>528</v>
      </c>
    </row>
    <row r="101" spans="1:17">
      <c r="A101" s="4" t="s">
        <v>542</v>
      </c>
      <c r="N101" s="6" t="n">
        <v>6100</v>
      </c>
    </row>
    <row r="102" spans="1:17">
      <c r="A102" s="4" t="s">
        <v>564</v>
      </c>
    </row>
    <row r="103" spans="1:17">
      <c r="A103" s="3" t="s">
        <v>528</v>
      </c>
    </row>
    <row r="104" spans="1:17">
      <c r="A104" s="4" t="s">
        <v>565</v>
      </c>
      <c r="O104" s="5" t="n">
        <v>6</v>
      </c>
      <c r="P104" s="5" t="n">
        <v>7</v>
      </c>
    </row>
    <row r="105" spans="1:17">
      <c r="A105" s="4" t="s">
        <v>566</v>
      </c>
      <c r="O105" s="6" t="n">
        <v>178300</v>
      </c>
      <c r="P105" s="6" t="n">
        <v>133500</v>
      </c>
    </row>
    <row r="106" spans="1:17">
      <c r="A106" s="4" t="s">
        <v>567</v>
      </c>
    </row>
    <row r="107" spans="1:17">
      <c r="A107" s="3" t="s">
        <v>528</v>
      </c>
    </row>
    <row r="108" spans="1:17">
      <c r="A108" s="4" t="s">
        <v>566</v>
      </c>
      <c r="O108" s="5" t="n">
        <v>26200</v>
      </c>
      <c r="P108" s="5" t="n">
        <v>19300</v>
      </c>
    </row>
    <row r="109" spans="1:17">
      <c r="A109" s="4" t="s">
        <v>568</v>
      </c>
    </row>
    <row r="110" spans="1:17">
      <c r="A110" s="3" t="s">
        <v>528</v>
      </c>
    </row>
    <row r="111" spans="1:17">
      <c r="A111" s="4" t="s">
        <v>542</v>
      </c>
      <c r="L111" s="6" t="n">
        <v>6500</v>
      </c>
    </row>
    <row r="112" spans="1:17">
      <c r="A112" s="4" t="s">
        <v>551</v>
      </c>
      <c r="L112" s="5" t="n">
        <v>2600</v>
      </c>
    </row>
    <row r="113" spans="1:17">
      <c r="A113" s="4" t="s">
        <v>530</v>
      </c>
      <c r="O113" s="5" t="n">
        <v>3700</v>
      </c>
    </row>
    <row r="114" spans="1:17">
      <c r="A114" s="4" t="s">
        <v>531</v>
      </c>
      <c r="O114" s="5" t="n">
        <v>32500</v>
      </c>
    </row>
    <row r="115" spans="1:17">
      <c r="A115" s="4" t="s">
        <v>539</v>
      </c>
      <c r="O115" s="5" t="n">
        <v>900</v>
      </c>
    </row>
    <row r="116" spans="1:17">
      <c r="A116" s="4" t="s">
        <v>50</v>
      </c>
      <c r="L116" s="6" t="n">
        <v>41000</v>
      </c>
      <c r="P116" s="5" t="n">
        <v>41000</v>
      </c>
    </row>
    <row r="117" spans="1:17">
      <c r="A117" s="4" t="s">
        <v>569</v>
      </c>
      <c r="O117" s="5" t="n">
        <v>65700</v>
      </c>
    </row>
    <row r="118" spans="1:17">
      <c r="A118" s="4" t="s">
        <v>570</v>
      </c>
    </row>
    <row r="119" spans="1:17">
      <c r="A119" s="3" t="s">
        <v>528</v>
      </c>
    </row>
    <row r="120" spans="1:17">
      <c r="A120" s="4" t="s">
        <v>542</v>
      </c>
      <c r="O120" s="5" t="n">
        <v>51500</v>
      </c>
    </row>
    <row r="121" spans="1:17">
      <c r="A121" s="4" t="s">
        <v>571</v>
      </c>
    </row>
    <row r="122" spans="1:17">
      <c r="A122" s="3" t="s">
        <v>528</v>
      </c>
    </row>
    <row r="123" spans="1:17">
      <c r="A123" s="4" t="s">
        <v>487</v>
      </c>
      <c r="L123" s="4" t="s">
        <v>480</v>
      </c>
    </row>
    <row r="124" spans="1:17">
      <c r="A124" s="4" t="s">
        <v>572</v>
      </c>
    </row>
    <row r="125" spans="1:17">
      <c r="A125" s="3" t="s">
        <v>528</v>
      </c>
    </row>
    <row r="126" spans="1:17">
      <c r="A126" s="4" t="s">
        <v>542</v>
      </c>
      <c r="D126" s="6" t="n">
        <v>7300</v>
      </c>
    </row>
    <row r="127" spans="1:17">
      <c r="A127" s="4" t="s">
        <v>573</v>
      </c>
      <c r="O127" s="5" t="n">
        <v>44000</v>
      </c>
    </row>
    <row r="128" spans="1:17">
      <c r="A128" s="4" t="s">
        <v>574</v>
      </c>
    </row>
    <row r="129" spans="1:17">
      <c r="A129" s="3" t="s">
        <v>528</v>
      </c>
    </row>
    <row r="130" spans="1:17">
      <c r="A130" s="4" t="s">
        <v>546</v>
      </c>
      <c r="C130" s="4" t="s">
        <v>472</v>
      </c>
    </row>
    <row r="131" spans="1:17">
      <c r="A131" s="4" t="s">
        <v>542</v>
      </c>
      <c r="C131" s="6" t="n">
        <v>7300</v>
      </c>
    </row>
    <row r="132" spans="1:17">
      <c r="A132" s="4" t="s">
        <v>551</v>
      </c>
      <c r="C132" s="6" t="n">
        <v>3100</v>
      </c>
    </row>
    <row r="133" spans="1:17">
      <c r="A133" s="4" t="s">
        <v>573</v>
      </c>
      <c r="O133" s="5" t="n">
        <v>50600</v>
      </c>
    </row>
    <row r="134" spans="1:17">
      <c r="A134" s="4" t="s">
        <v>425</v>
      </c>
    </row>
    <row r="135" spans="1:17">
      <c r="A135" s="3" t="s">
        <v>528</v>
      </c>
    </row>
    <row r="136" spans="1:17">
      <c r="A136" s="4" t="s">
        <v>44</v>
      </c>
      <c r="O136" s="5" t="n">
        <v>20900</v>
      </c>
      <c r="P136" s="5" t="n">
        <v>14700</v>
      </c>
    </row>
    <row r="137" spans="1:17">
      <c r="A137" s="4" t="s">
        <v>575</v>
      </c>
      <c r="O137" s="6" t="n">
        <v>21500</v>
      </c>
      <c r="P137" s="5" t="n">
        <v>13800</v>
      </c>
    </row>
    <row r="138" spans="1:17">
      <c r="A138" s="4" t="s">
        <v>576</v>
      </c>
    </row>
    <row r="139" spans="1:17">
      <c r="A139" s="3" t="s">
        <v>528</v>
      </c>
    </row>
    <row r="140" spans="1:17">
      <c r="A140" s="4" t="s">
        <v>394</v>
      </c>
      <c r="O140" s="5" t="n">
        <v>4</v>
      </c>
    </row>
    <row r="141" spans="1:17">
      <c r="A141" s="4" t="s">
        <v>468</v>
      </c>
      <c r="O141" s="4" t="s">
        <v>549</v>
      </c>
    </row>
    <row r="142" spans="1:17">
      <c r="A142" s="4" t="s">
        <v>577</v>
      </c>
      <c r="O142" s="4" t="s">
        <v>441</v>
      </c>
    </row>
    <row r="143" spans="1:17">
      <c r="A143" s="4" t="s">
        <v>578</v>
      </c>
    </row>
    <row r="144" spans="1:17">
      <c r="A144" s="3" t="s">
        <v>528</v>
      </c>
    </row>
    <row r="145" spans="1:17">
      <c r="A145" s="4" t="s">
        <v>535</v>
      </c>
      <c r="O145" s="6" t="n">
        <v>9300</v>
      </c>
    </row>
    <row r="146" spans="1:17">
      <c r="A146" s="4" t="s">
        <v>394</v>
      </c>
      <c r="O146" s="5" t="n">
        <v>2</v>
      </c>
    </row>
    <row r="147" spans="1:17">
      <c r="A147" s="4" t="s">
        <v>536</v>
      </c>
      <c r="O147" s="6" t="n">
        <v>400</v>
      </c>
      <c r="P147" s="6" t="n">
        <v>300</v>
      </c>
    </row>
    <row r="148" spans="1:17">
      <c r="A148" s="4" t="s">
        <v>579</v>
      </c>
    </row>
    <row r="149" spans="1:17">
      <c r="A149" s="3" t="s">
        <v>528</v>
      </c>
    </row>
    <row r="150" spans="1:17">
      <c r="A150" s="4" t="s">
        <v>580</v>
      </c>
      <c r="O150" s="4" t="s">
        <v>581</v>
      </c>
    </row>
    <row r="151" spans="1:17">
      <c r="A151" s="4" t="s">
        <v>582</v>
      </c>
      <c r="O151" s="10" t="n">
        <v>1.1993</v>
      </c>
      <c r="P151" s="10" t="n">
        <v>1.0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v>
      </c>
      <c r="B1" s="2" t="s">
        <v>1</v>
      </c>
    </row>
    <row r="2" spans="1:4">
      <c r="B2" s="2" t="s">
        <v>2</v>
      </c>
      <c r="C2" s="2" t="s">
        <v>32</v>
      </c>
      <c r="D2" s="2" t="s">
        <v>80</v>
      </c>
    </row>
    <row r="3" spans="1:4">
      <c r="A3" s="3" t="s">
        <v>110</v>
      </c>
    </row>
    <row r="4" spans="1:4">
      <c r="A4" s="4" t="s">
        <v>111</v>
      </c>
      <c r="B4" s="6" t="n">
        <v>8650</v>
      </c>
      <c r="C4" s="6" t="n">
        <v>7586</v>
      </c>
      <c r="D4" s="6" t="n">
        <v>63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33</v>
      </c>
    </row>
    <row r="3" spans="1:3">
      <c r="A3" s="4" t="s">
        <v>42</v>
      </c>
      <c r="B3" s="6" t="n">
        <v>2062451</v>
      </c>
      <c r="C3" s="6" t="n">
        <v>1953153</v>
      </c>
    </row>
    <row r="4" spans="1:3">
      <c r="A4" s="4" t="s">
        <v>276</v>
      </c>
    </row>
    <row r="5" spans="1:3">
      <c r="A5" s="3" t="s">
        <v>33</v>
      </c>
    </row>
    <row r="6" spans="1:3">
      <c r="A6" s="4" t="s">
        <v>584</v>
      </c>
      <c r="B6" s="5" t="n">
        <v>202500</v>
      </c>
      <c r="C6" s="5" t="n">
        <v>173184</v>
      </c>
    </row>
    <row r="7" spans="1:3">
      <c r="A7" s="4" t="s">
        <v>585</v>
      </c>
      <c r="B7" s="5" t="n">
        <v>1060672</v>
      </c>
      <c r="C7" s="5" t="n">
        <v>817626</v>
      </c>
    </row>
    <row r="8" spans="1:3">
      <c r="A8" s="4" t="s">
        <v>586</v>
      </c>
      <c r="B8" s="5" t="n">
        <v>-87886</v>
      </c>
      <c r="C8" s="5" t="n">
        <v>-55980</v>
      </c>
    </row>
    <row r="9" spans="1:3">
      <c r="A9" s="4" t="s">
        <v>42</v>
      </c>
      <c r="B9" s="5" t="n">
        <v>1175286</v>
      </c>
      <c r="C9" s="5" t="n">
        <v>934830</v>
      </c>
    </row>
    <row r="10" spans="1:3">
      <c r="A10" s="4" t="s">
        <v>401</v>
      </c>
    </row>
    <row r="11" spans="1:3">
      <c r="A11" s="3" t="s">
        <v>33</v>
      </c>
    </row>
    <row r="12" spans="1:3">
      <c r="A12" s="4" t="s">
        <v>584</v>
      </c>
      <c r="B12" s="5" t="n">
        <v>98429</v>
      </c>
      <c r="C12" s="5" t="n">
        <v>105631</v>
      </c>
    </row>
    <row r="13" spans="1:3">
      <c r="A13" s="4" t="s">
        <v>585</v>
      </c>
      <c r="B13" s="5" t="n">
        <v>468060</v>
      </c>
      <c r="C13" s="5" t="n">
        <v>500927</v>
      </c>
    </row>
    <row r="14" spans="1:3">
      <c r="A14" s="4" t="s">
        <v>586</v>
      </c>
      <c r="B14" s="5" t="n">
        <v>-43786</v>
      </c>
      <c r="C14" s="5" t="n">
        <v>-26937</v>
      </c>
    </row>
    <row r="15" spans="1:3">
      <c r="A15" s="4" t="s">
        <v>42</v>
      </c>
      <c r="B15" s="6" t="n">
        <v>522703</v>
      </c>
      <c r="C15" s="6" t="n">
        <v>5796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88</v>
      </c>
    </row>
    <row r="2" spans="1:2">
      <c r="A2" s="3" t="s">
        <v>589</v>
      </c>
    </row>
    <row r="3" spans="1:2">
      <c r="A3" s="5" t="n">
        <v>2018</v>
      </c>
      <c r="B3" s="6" t="n">
        <v>106028</v>
      </c>
    </row>
    <row r="4" spans="1:2">
      <c r="A4" s="5" t="n">
        <v>2019</v>
      </c>
      <c r="B4" s="5" t="n">
        <v>107024</v>
      </c>
    </row>
    <row r="5" spans="1:2">
      <c r="A5" s="5" t="n">
        <v>2020</v>
      </c>
      <c r="B5" s="5" t="n">
        <v>106401</v>
      </c>
    </row>
    <row r="6" spans="1:2">
      <c r="A6" s="5" t="n">
        <v>2021</v>
      </c>
      <c r="B6" s="5" t="n">
        <v>106107</v>
      </c>
    </row>
    <row r="7" spans="1:2">
      <c r="A7" s="5" t="n">
        <v>2022</v>
      </c>
      <c r="B7" s="5" t="n">
        <v>106032</v>
      </c>
    </row>
    <row r="8" spans="1:2">
      <c r="A8" s="4" t="s">
        <v>590</v>
      </c>
      <c r="B8" s="5" t="n">
        <v>707350</v>
      </c>
    </row>
    <row r="9" spans="1:2">
      <c r="A9" s="4" t="s">
        <v>123</v>
      </c>
      <c r="B9" s="6" t="n">
        <v>12389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387</v>
      </c>
    </row>
    <row r="3" spans="1:2">
      <c r="A3" s="3" t="s">
        <v>592</v>
      </c>
    </row>
    <row r="4" spans="1:2">
      <c r="A4" s="4" t="s">
        <v>593</v>
      </c>
      <c r="B4" s="6" t="n">
        <v>46183</v>
      </c>
    </row>
    <row r="5" spans="1:2">
      <c r="A5" s="3" t="s">
        <v>594</v>
      </c>
    </row>
    <row r="6" spans="1:2">
      <c r="A6" s="4" t="s">
        <v>584</v>
      </c>
      <c r="B6" s="5" t="n">
        <v>12369</v>
      </c>
    </row>
    <row r="7" spans="1:2">
      <c r="A7" s="4" t="s">
        <v>595</v>
      </c>
      <c r="B7" s="5" t="n">
        <v>53343</v>
      </c>
    </row>
    <row r="8" spans="1:2">
      <c r="A8" s="4" t="s">
        <v>38</v>
      </c>
      <c r="B8" s="5" t="n">
        <v>8520</v>
      </c>
    </row>
    <row r="9" spans="1:2">
      <c r="A9" s="4" t="s">
        <v>596</v>
      </c>
      <c r="B9" s="5" t="n">
        <v>451</v>
      </c>
    </row>
    <row r="10" spans="1:2">
      <c r="A10" s="4" t="s">
        <v>597</v>
      </c>
      <c r="B10" s="5" t="n">
        <v>74683</v>
      </c>
    </row>
    <row r="11" spans="1:2">
      <c r="A11" s="3" t="s">
        <v>598</v>
      </c>
    </row>
    <row r="12" spans="1:2">
      <c r="A12" s="4" t="s">
        <v>599</v>
      </c>
      <c r="B12" s="5" t="n">
        <v>-27925</v>
      </c>
    </row>
    <row r="13" spans="1:2">
      <c r="A13" s="4" t="s">
        <v>600</v>
      </c>
      <c r="B13" s="5" t="n">
        <v>-575</v>
      </c>
    </row>
    <row r="14" spans="1:2">
      <c r="A14" s="4" t="s">
        <v>601</v>
      </c>
      <c r="B14" s="5" t="n">
        <v>-28500</v>
      </c>
    </row>
    <row r="15" spans="1:2">
      <c r="A15" s="4" t="s">
        <v>602</v>
      </c>
      <c r="B15" s="6" t="n">
        <v>461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604</v>
      </c>
      <c r="J1" s="2" t="s">
        <v>1</v>
      </c>
    </row>
    <row r="2" spans="1:12">
      <c r="B2" s="2" t="s">
        <v>2</v>
      </c>
      <c r="C2" s="2" t="s">
        <v>605</v>
      </c>
      <c r="D2" s="2" t="s">
        <v>4</v>
      </c>
      <c r="E2" s="2" t="s">
        <v>606</v>
      </c>
      <c r="F2" s="2" t="s">
        <v>32</v>
      </c>
      <c r="G2" s="2" t="s">
        <v>607</v>
      </c>
      <c r="H2" s="2" t="s">
        <v>608</v>
      </c>
      <c r="I2" s="2" t="s">
        <v>609</v>
      </c>
      <c r="J2" s="2" t="s">
        <v>2</v>
      </c>
      <c r="K2" s="2" t="s">
        <v>32</v>
      </c>
      <c r="L2" s="2" t="s">
        <v>80</v>
      </c>
    </row>
    <row r="3" spans="1:12">
      <c r="A3" s="3" t="s">
        <v>610</v>
      </c>
    </row>
    <row r="4" spans="1:12">
      <c r="A4" s="4" t="s">
        <v>88</v>
      </c>
      <c r="B4" s="6" t="n">
        <v>52980</v>
      </c>
      <c r="C4" s="6" t="n">
        <v>53201</v>
      </c>
      <c r="D4" s="6" t="n">
        <v>50973</v>
      </c>
      <c r="E4" s="6" t="n">
        <v>48480</v>
      </c>
      <c r="F4" s="6" t="n">
        <v>47526</v>
      </c>
      <c r="G4" s="6" t="n">
        <v>47284</v>
      </c>
      <c r="H4" s="6" t="n">
        <v>45715</v>
      </c>
      <c r="I4" s="6" t="n">
        <v>43798</v>
      </c>
      <c r="J4" s="6" t="n">
        <v>205634</v>
      </c>
      <c r="K4" s="6" t="n">
        <v>184323</v>
      </c>
      <c r="L4" s="6" t="n">
        <v>135943</v>
      </c>
    </row>
    <row r="5" spans="1:12">
      <c r="A5" s="4" t="s">
        <v>104</v>
      </c>
      <c r="B5" s="5" t="n">
        <v>17023</v>
      </c>
      <c r="C5" s="5" t="n">
        <v>12115</v>
      </c>
      <c r="D5" s="5" t="n">
        <v>8134</v>
      </c>
      <c r="E5" s="5" t="n">
        <v>2545</v>
      </c>
      <c r="F5" s="5" t="n">
        <v>-10025</v>
      </c>
      <c r="G5" s="5" t="n">
        <v>-1850</v>
      </c>
      <c r="H5" s="5" t="n">
        <v>-7454</v>
      </c>
      <c r="I5" s="5" t="n">
        <v>-456</v>
      </c>
      <c r="J5" s="5" t="n">
        <v>39817</v>
      </c>
      <c r="K5" s="5" t="n">
        <v>-19785</v>
      </c>
      <c r="L5" s="5" t="n">
        <v>-49326</v>
      </c>
    </row>
    <row r="6" spans="1:12">
      <c r="A6" s="4" t="s">
        <v>106</v>
      </c>
      <c r="B6" s="6" t="n">
        <v>10308</v>
      </c>
      <c r="C6" s="6" t="n">
        <v>9821</v>
      </c>
      <c r="D6" s="6" t="n">
        <v>5784</v>
      </c>
      <c r="E6" s="6" t="n">
        <v>620</v>
      </c>
      <c r="F6" s="6" t="n">
        <v>-13594</v>
      </c>
      <c r="G6" s="6" t="n">
        <v>-4081</v>
      </c>
      <c r="H6" s="6" t="n">
        <v>-10212</v>
      </c>
      <c r="I6" s="6" t="n">
        <v>-2197</v>
      </c>
      <c r="J6" s="6" t="n">
        <v>26533</v>
      </c>
      <c r="K6" s="5" t="n">
        <v>-30084</v>
      </c>
      <c r="L6" s="6" t="n">
        <v>-57732</v>
      </c>
    </row>
    <row r="7" spans="1:12">
      <c r="A7" s="4" t="s">
        <v>541</v>
      </c>
    </row>
    <row r="8" spans="1:12">
      <c r="A8" s="3" t="s">
        <v>610</v>
      </c>
    </row>
    <row r="9" spans="1:12">
      <c r="A9" s="4" t="s">
        <v>88</v>
      </c>
      <c r="K9" s="5" t="n">
        <v>5810</v>
      </c>
    </row>
    <row r="10" spans="1:12">
      <c r="A10" s="4" t="s">
        <v>104</v>
      </c>
      <c r="K10" s="5" t="n">
        <v>-7122</v>
      </c>
    </row>
    <row r="11" spans="1:12">
      <c r="A11" s="4" t="s">
        <v>106</v>
      </c>
      <c r="K11" s="6" t="n">
        <v>-712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327</v>
      </c>
    </row>
    <row r="4" spans="1:3">
      <c r="A4" s="4" t="s">
        <v>612</v>
      </c>
      <c r="B4" s="6" t="n">
        <v>182612</v>
      </c>
      <c r="C4" s="6" t="n">
        <v>131930</v>
      </c>
    </row>
    <row r="5" spans="1:3">
      <c r="A5" s="4" t="s">
        <v>535</v>
      </c>
      <c r="B5" s="5" t="n">
        <v>-200158</v>
      </c>
      <c r="C5" s="5" t="n">
        <v>-59498</v>
      </c>
    </row>
    <row r="6" spans="1:3">
      <c r="A6" s="4" t="s">
        <v>531</v>
      </c>
      <c r="B6" s="5" t="n">
        <v>129588</v>
      </c>
      <c r="C6" s="5" t="n">
        <v>116616</v>
      </c>
    </row>
    <row r="7" spans="1:3">
      <c r="A7" s="4" t="s">
        <v>115</v>
      </c>
      <c r="B7" s="5" t="n">
        <v>17721</v>
      </c>
      <c r="C7" s="5" t="n">
        <v>-12871</v>
      </c>
    </row>
    <row r="8" spans="1:3">
      <c r="A8" s="4" t="s">
        <v>533</v>
      </c>
      <c r="B8" s="5" t="n">
        <v>4603</v>
      </c>
      <c r="C8" s="5" t="n">
        <v>6435</v>
      </c>
    </row>
    <row r="9" spans="1:3">
      <c r="A9" s="4" t="s">
        <v>613</v>
      </c>
      <c r="B9" s="6" t="n">
        <v>134366</v>
      </c>
      <c r="C9" s="6" t="n">
        <v>1826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4"/>
    <col customWidth="1" max="2" min="2" width="14"/>
    <col customWidth="1" max="3" min="3" width="29"/>
    <col customWidth="1" max="4" min="4" width="21"/>
    <col customWidth="1" max="5" min="5" width="21"/>
    <col customWidth="1" max="6" min="6" width="29"/>
    <col customWidth="1" max="7" min="7" width="21"/>
    <col customWidth="1" max="8" min="8" width="21"/>
    <col customWidth="1" max="9" min="9" width="20"/>
  </cols>
  <sheetData>
    <row r="1" spans="1:9">
      <c r="A1" s="1" t="s">
        <v>614</v>
      </c>
      <c r="B1" s="2" t="s">
        <v>432</v>
      </c>
      <c r="C1" s="2" t="s">
        <v>615</v>
      </c>
      <c r="D1" s="2" t="s">
        <v>616</v>
      </c>
      <c r="E1" s="2" t="s">
        <v>617</v>
      </c>
      <c r="F1" s="2" t="s">
        <v>618</v>
      </c>
      <c r="G1" s="2" t="s">
        <v>387</v>
      </c>
      <c r="H1" s="2" t="s">
        <v>388</v>
      </c>
      <c r="I1" s="2" t="s">
        <v>619</v>
      </c>
    </row>
    <row r="2" spans="1:9">
      <c r="A2" s="3" t="s">
        <v>222</v>
      </c>
    </row>
    <row r="3" spans="1:9">
      <c r="A3" s="4" t="s">
        <v>43</v>
      </c>
      <c r="F3" s="6" t="n">
        <v>66500000</v>
      </c>
      <c r="G3" s="6" t="n">
        <v>66500000</v>
      </c>
    </row>
    <row r="4" spans="1:9">
      <c r="A4" s="4" t="s">
        <v>394</v>
      </c>
      <c r="F4" s="5" t="n">
        <v>59</v>
      </c>
    </row>
    <row r="5" spans="1:9">
      <c r="A5" s="4" t="s">
        <v>446</v>
      </c>
      <c r="F5" s="6" t="n">
        <v>0</v>
      </c>
      <c r="G5" s="5" t="n">
        <v>27580000</v>
      </c>
    </row>
    <row r="6" spans="1:9">
      <c r="A6" s="4" t="s">
        <v>94</v>
      </c>
      <c r="F6" s="5" t="n">
        <v>64000</v>
      </c>
      <c r="G6" s="5" t="n">
        <v>6789000</v>
      </c>
      <c r="H6" s="6" t="n">
        <v>42216000</v>
      </c>
    </row>
    <row r="7" spans="1:9">
      <c r="A7" s="4" t="s">
        <v>36</v>
      </c>
      <c r="F7" s="5" t="n">
        <v>134366000</v>
      </c>
      <c r="G7" s="5" t="n">
        <v>182612000</v>
      </c>
      <c r="H7" s="6" t="n">
        <v>131930000</v>
      </c>
    </row>
    <row r="8" spans="1:9">
      <c r="A8" s="4" t="s">
        <v>37</v>
      </c>
      <c r="F8" s="5" t="n">
        <v>39957000</v>
      </c>
      <c r="G8" s="5" t="n">
        <v>49596000</v>
      </c>
    </row>
    <row r="9" spans="1:9">
      <c r="A9" s="4" t="s">
        <v>485</v>
      </c>
    </row>
    <row r="10" spans="1:9">
      <c r="A10" s="3" t="s">
        <v>222</v>
      </c>
    </row>
    <row r="11" spans="1:9">
      <c r="A11" s="4" t="s">
        <v>446</v>
      </c>
      <c r="D11" s="6" t="n">
        <v>27500000</v>
      </c>
      <c r="F11" s="5" t="n">
        <v>0</v>
      </c>
      <c r="I11" s="6" t="n">
        <v>11200000</v>
      </c>
    </row>
    <row r="12" spans="1:9">
      <c r="A12" s="4" t="s">
        <v>620</v>
      </c>
    </row>
    <row r="13" spans="1:9">
      <c r="A13" s="3" t="s">
        <v>222</v>
      </c>
    </row>
    <row r="14" spans="1:9">
      <c r="A14" s="4" t="s">
        <v>487</v>
      </c>
      <c r="B14" s="4" t="s">
        <v>456</v>
      </c>
      <c r="D14" s="4" t="s">
        <v>488</v>
      </c>
    </row>
    <row r="15" spans="1:9">
      <c r="A15" s="4" t="s">
        <v>621</v>
      </c>
    </row>
    <row r="16" spans="1:9">
      <c r="A16" s="3" t="s">
        <v>222</v>
      </c>
    </row>
    <row r="17" spans="1:9">
      <c r="A17" s="4" t="s">
        <v>43</v>
      </c>
      <c r="C17" s="6" t="n">
        <v>38500000</v>
      </c>
      <c r="F17" s="5" t="n">
        <v>38500000</v>
      </c>
      <c r="G17" s="5" t="n">
        <v>38500000</v>
      </c>
    </row>
    <row r="18" spans="1:9">
      <c r="A18" s="4" t="s">
        <v>394</v>
      </c>
      <c r="C18" s="5" t="n">
        <v>27</v>
      </c>
    </row>
    <row r="19" spans="1:9">
      <c r="A19" s="4" t="s">
        <v>622</v>
      </c>
      <c r="C19" s="6" t="n">
        <v>280000000</v>
      </c>
    </row>
    <row r="20" spans="1:9">
      <c r="A20" s="4" t="s">
        <v>94</v>
      </c>
      <c r="C20" s="6" t="n">
        <v>2000000</v>
      </c>
    </row>
    <row r="21" spans="1:9">
      <c r="A21" s="4" t="s">
        <v>623</v>
      </c>
    </row>
    <row r="22" spans="1:9">
      <c r="A22" s="3" t="s">
        <v>222</v>
      </c>
    </row>
    <row r="23" spans="1:9">
      <c r="A23" s="4" t="s">
        <v>487</v>
      </c>
      <c r="C23" s="4" t="s">
        <v>441</v>
      </c>
    </row>
    <row r="24" spans="1:9">
      <c r="A24" s="4" t="s">
        <v>421</v>
      </c>
    </row>
    <row r="25" spans="1:9">
      <c r="A25" s="3" t="s">
        <v>222</v>
      </c>
    </row>
    <row r="26" spans="1:9">
      <c r="A26" s="4" t="s">
        <v>36</v>
      </c>
      <c r="F26" s="5" t="n">
        <v>10700000</v>
      </c>
    </row>
    <row r="27" spans="1:9">
      <c r="A27" s="4" t="s">
        <v>37</v>
      </c>
      <c r="F27" s="5" t="n">
        <v>-10700000</v>
      </c>
    </row>
    <row r="28" spans="1:9">
      <c r="A28" s="4" t="s">
        <v>624</v>
      </c>
    </row>
    <row r="29" spans="1:9">
      <c r="A29" s="3" t="s">
        <v>222</v>
      </c>
    </row>
    <row r="30" spans="1:9">
      <c r="A30" s="4" t="s">
        <v>43</v>
      </c>
      <c r="E30" s="6" t="n">
        <v>28000000</v>
      </c>
      <c r="F30" s="6" t="n">
        <v>28000000</v>
      </c>
      <c r="G30" s="6" t="n">
        <v>28000000</v>
      </c>
    </row>
    <row r="31" spans="1:9">
      <c r="A31" s="4" t="s">
        <v>625</v>
      </c>
      <c r="E31" s="4" t="s">
        <v>626</v>
      </c>
    </row>
    <row r="32" spans="1:9">
      <c r="A32" s="4" t="s">
        <v>627</v>
      </c>
      <c r="E32" s="6" t="n">
        <v>60000000</v>
      </c>
    </row>
    <row r="33" spans="1:9">
      <c r="A33" s="4" t="s">
        <v>628</v>
      </c>
      <c r="E33" s="4" t="s">
        <v>4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630</v>
      </c>
    </row>
    <row r="3" spans="1:3">
      <c r="A3" s="4" t="s">
        <v>631</v>
      </c>
      <c r="B3" s="6" t="n">
        <v>61465</v>
      </c>
      <c r="C3" s="6" t="n">
        <v>67811</v>
      </c>
    </row>
    <row r="4" spans="1:3">
      <c r="A4" s="4" t="s">
        <v>632</v>
      </c>
      <c r="B4" s="5" t="n">
        <v>37214</v>
      </c>
      <c r="C4" s="5" t="n">
        <v>48826</v>
      </c>
    </row>
    <row r="5" spans="1:3">
      <c r="A5" s="4" t="s">
        <v>633</v>
      </c>
      <c r="B5" s="5" t="n">
        <v>98679</v>
      </c>
      <c r="C5" s="5" t="n">
        <v>116637</v>
      </c>
    </row>
    <row r="6" spans="1:3">
      <c r="A6" s="4" t="s">
        <v>634</v>
      </c>
      <c r="B6" s="5" t="n">
        <v>-58722</v>
      </c>
      <c r="C6" s="5" t="n">
        <v>-67041</v>
      </c>
    </row>
    <row r="7" spans="1:3">
      <c r="A7" s="4" t="s">
        <v>37</v>
      </c>
      <c r="B7" s="6" t="n">
        <v>39957</v>
      </c>
      <c r="C7" s="6" t="n">
        <v>495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35</v>
      </c>
      <c r="B1" s="2" t="s">
        <v>588</v>
      </c>
    </row>
    <row r="2" spans="1:2">
      <c r="A2" s="3" t="s">
        <v>636</v>
      </c>
    </row>
    <row r="3" spans="1:2">
      <c r="A3" s="5" t="n">
        <v>2018</v>
      </c>
      <c r="B3" s="6" t="n">
        <v>3292</v>
      </c>
    </row>
    <row r="4" spans="1:2">
      <c r="A4" s="5" t="n">
        <v>2019</v>
      </c>
      <c r="B4" s="5" t="n">
        <v>3364</v>
      </c>
    </row>
    <row r="5" spans="1:2">
      <c r="A5" s="5" t="n">
        <v>2020</v>
      </c>
      <c r="B5" s="5" t="n">
        <v>3444</v>
      </c>
    </row>
    <row r="6" spans="1:2">
      <c r="A6" s="5" t="n">
        <v>2021</v>
      </c>
      <c r="B6" s="5" t="n">
        <v>3512</v>
      </c>
    </row>
    <row r="7" spans="1:2">
      <c r="A7" s="5" t="n">
        <v>2022</v>
      </c>
      <c r="B7" s="5" t="n">
        <v>3588</v>
      </c>
    </row>
    <row r="8" spans="1:2">
      <c r="A8" s="4" t="s">
        <v>590</v>
      </c>
      <c r="B8" s="5" t="n">
        <v>44265</v>
      </c>
    </row>
    <row r="9" spans="1:2">
      <c r="A9" s="4" t="s">
        <v>123</v>
      </c>
      <c r="B9" s="6" t="n">
        <v>614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637</v>
      </c>
      <c r="B1" s="2" t="s">
        <v>638</v>
      </c>
      <c r="C1" s="2" t="s">
        <v>639</v>
      </c>
    </row>
    <row r="2" spans="1:3">
      <c r="A2" s="3" t="s">
        <v>640</v>
      </c>
    </row>
    <row r="3" spans="1:3">
      <c r="A3" s="4" t="s">
        <v>641</v>
      </c>
      <c r="B3" s="6" t="n">
        <v>106457</v>
      </c>
      <c r="C3" s="6" t="n">
        <v>116096</v>
      </c>
    </row>
    <row r="4" spans="1:3">
      <c r="A4" s="4" t="s">
        <v>642</v>
      </c>
    </row>
    <row r="5" spans="1:3">
      <c r="A5" s="3" t="s">
        <v>640</v>
      </c>
    </row>
    <row r="6" spans="1:3">
      <c r="A6" s="4" t="s">
        <v>643</v>
      </c>
      <c r="B6" s="5" t="n">
        <v>0</v>
      </c>
      <c r="C6" s="5" t="n">
        <v>1</v>
      </c>
    </row>
    <row r="7" spans="1:3">
      <c r="A7" s="4" t="s">
        <v>641</v>
      </c>
      <c r="B7" s="6" t="n">
        <v>0</v>
      </c>
      <c r="C7" s="6" t="n">
        <v>10516</v>
      </c>
    </row>
    <row r="8" spans="1:3">
      <c r="A8" s="4" t="s">
        <v>644</v>
      </c>
    </row>
    <row r="9" spans="1:3">
      <c r="A9" s="3" t="s">
        <v>640</v>
      </c>
    </row>
    <row r="10" spans="1:3">
      <c r="A10" s="4" t="s">
        <v>643</v>
      </c>
      <c r="B10" s="5" t="n">
        <v>2</v>
      </c>
      <c r="C10" s="5" t="n">
        <v>1</v>
      </c>
    </row>
    <row r="11" spans="1:3">
      <c r="A11" s="4" t="s">
        <v>641</v>
      </c>
      <c r="B11" s="6" t="n">
        <v>14386</v>
      </c>
      <c r="C11" s="6" t="n">
        <v>9154</v>
      </c>
    </row>
    <row r="12" spans="1:3">
      <c r="A12" s="4" t="s">
        <v>645</v>
      </c>
    </row>
    <row r="13" spans="1:3">
      <c r="A13" s="3" t="s">
        <v>640</v>
      </c>
    </row>
    <row r="14" spans="1:3">
      <c r="A14" s="4" t="s">
        <v>643</v>
      </c>
      <c r="B14" s="5" t="n">
        <v>2</v>
      </c>
      <c r="C14" s="5" t="n">
        <v>2</v>
      </c>
    </row>
    <row r="15" spans="1:3">
      <c r="A15" s="4" t="s">
        <v>641</v>
      </c>
      <c r="B15" s="6" t="n">
        <v>29716</v>
      </c>
      <c r="C15" s="6" t="n">
        <v>29679</v>
      </c>
    </row>
    <row r="16" spans="1:3">
      <c r="A16" s="4" t="s">
        <v>646</v>
      </c>
    </row>
    <row r="17" spans="1:3">
      <c r="A17" s="3" t="s">
        <v>640</v>
      </c>
    </row>
    <row r="18" spans="1:3">
      <c r="A18" s="4" t="s">
        <v>643</v>
      </c>
      <c r="B18" s="5" t="n">
        <v>2</v>
      </c>
      <c r="C18" s="5" t="n">
        <v>3</v>
      </c>
    </row>
    <row r="19" spans="1:3">
      <c r="A19" s="4" t="s">
        <v>641</v>
      </c>
      <c r="B19" s="6" t="n">
        <v>62355</v>
      </c>
      <c r="C19" s="6" t="n">
        <v>66747</v>
      </c>
    </row>
    <row r="20" spans="1:3">
      <c r="A20" s="4" t="s">
        <v>647</v>
      </c>
    </row>
    <row r="21" spans="1:3">
      <c r="A21" s="3" t="s">
        <v>640</v>
      </c>
    </row>
    <row r="22" spans="1:3">
      <c r="A22" s="4" t="s">
        <v>643</v>
      </c>
      <c r="B22" s="5" t="n">
        <v>0</v>
      </c>
      <c r="C22" s="5" t="n">
        <v>0</v>
      </c>
    </row>
    <row r="23" spans="1:3">
      <c r="A23" s="4" t="s">
        <v>641</v>
      </c>
      <c r="B23" s="6" t="n">
        <v>0</v>
      </c>
      <c r="C2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648</v>
      </c>
      <c r="B1" s="2" t="s">
        <v>649</v>
      </c>
      <c r="C1" s="2" t="s">
        <v>2</v>
      </c>
      <c r="D1" s="2" t="s">
        <v>32</v>
      </c>
      <c r="E1" s="2" t="s">
        <v>80</v>
      </c>
    </row>
    <row r="2" spans="1:5">
      <c r="A2" s="3" t="s">
        <v>650</v>
      </c>
    </row>
    <row r="3" spans="1:5">
      <c r="A3" s="4" t="s">
        <v>651</v>
      </c>
      <c r="C3" s="12" t="n">
        <v>29.3</v>
      </c>
      <c r="D3" s="12" t="n">
        <v>40.2</v>
      </c>
      <c r="E3" s="12" t="n">
        <v>33.4</v>
      </c>
    </row>
    <row r="4" spans="1:5">
      <c r="A4" s="4" t="s">
        <v>652</v>
      </c>
    </row>
    <row r="5" spans="1:5">
      <c r="A5" s="3" t="s">
        <v>650</v>
      </c>
    </row>
    <row r="6" spans="1:5">
      <c r="A6" s="4" t="s">
        <v>653</v>
      </c>
      <c r="C6" s="4" t="s">
        <v>654</v>
      </c>
    </row>
    <row r="7" spans="1:5">
      <c r="A7" s="4" t="s">
        <v>548</v>
      </c>
    </row>
    <row r="8" spans="1:5">
      <c r="A8" s="3" t="s">
        <v>650</v>
      </c>
    </row>
    <row r="9" spans="1:5">
      <c r="A9" s="4" t="s">
        <v>550</v>
      </c>
      <c r="B9" s="12"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0</v>
      </c>
    </row>
    <row r="3" spans="1:4">
      <c r="A3" s="3" t="s">
        <v>113</v>
      </c>
    </row>
    <row r="4" spans="1:4">
      <c r="A4" s="4" t="s">
        <v>104</v>
      </c>
      <c r="B4" s="6" t="n">
        <v>39817</v>
      </c>
      <c r="C4" s="6" t="n">
        <v>-19785</v>
      </c>
      <c r="D4" s="6" t="n">
        <v>-49326</v>
      </c>
    </row>
    <row r="5" spans="1:4">
      <c r="A5" s="3" t="s">
        <v>114</v>
      </c>
    </row>
    <row r="6" spans="1:4">
      <c r="A6" s="4" t="s">
        <v>115</v>
      </c>
      <c r="B6" s="5" t="n">
        <v>39925</v>
      </c>
      <c r="C6" s="5" t="n">
        <v>-12254</v>
      </c>
      <c r="D6" s="5" t="n">
        <v>-40662</v>
      </c>
    </row>
    <row r="7" spans="1:4">
      <c r="A7" s="4" t="s">
        <v>116</v>
      </c>
      <c r="B7" s="5" t="n">
        <v>-6669</v>
      </c>
      <c r="C7" s="5" t="n">
        <v>227</v>
      </c>
      <c r="D7" s="5" t="n">
        <v>4208</v>
      </c>
    </row>
    <row r="8" spans="1:4">
      <c r="A8" s="4" t="s">
        <v>114</v>
      </c>
      <c r="B8" s="5" t="n">
        <v>33256</v>
      </c>
      <c r="C8" s="5" t="n">
        <v>-12027</v>
      </c>
      <c r="D8" s="5" t="n">
        <v>-36454</v>
      </c>
    </row>
    <row r="9" spans="1:4">
      <c r="A9" s="4" t="s">
        <v>117</v>
      </c>
      <c r="B9" s="5" t="n">
        <v>73073</v>
      </c>
      <c r="C9" s="5" t="n">
        <v>-31812</v>
      </c>
      <c r="D9" s="5" t="n">
        <v>-85780</v>
      </c>
    </row>
    <row r="10" spans="1:4">
      <c r="A10" s="3" t="s">
        <v>118</v>
      </c>
    </row>
    <row r="11" spans="1:4">
      <c r="A11" s="4" t="s">
        <v>119</v>
      </c>
      <c r="B11" s="5" t="n">
        <v>-13284</v>
      </c>
      <c r="C11" s="5" t="n">
        <v>-10299</v>
      </c>
      <c r="D11" s="5" t="n">
        <v>-8406</v>
      </c>
    </row>
    <row r="12" spans="1:4">
      <c r="A12" s="4" t="s">
        <v>115</v>
      </c>
      <c r="B12" s="5" t="n">
        <v>-4764</v>
      </c>
      <c r="C12" s="5" t="n">
        <v>639</v>
      </c>
      <c r="D12" s="5" t="n">
        <v>7079</v>
      </c>
    </row>
    <row r="13" spans="1:4">
      <c r="A13" s="4" t="s">
        <v>120</v>
      </c>
      <c r="B13" s="5" t="n">
        <v>-18048</v>
      </c>
      <c r="C13" s="5" t="n">
        <v>-9660</v>
      </c>
      <c r="D13" s="5" t="n">
        <v>-1327</v>
      </c>
    </row>
    <row r="14" spans="1:4">
      <c r="A14" s="4" t="s">
        <v>121</v>
      </c>
      <c r="B14" s="6" t="n">
        <v>55025</v>
      </c>
      <c r="C14" s="6" t="n">
        <v>-41472</v>
      </c>
      <c r="D14" s="6" t="n">
        <v>-871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2</v>
      </c>
    </row>
    <row r="3" spans="1:3">
      <c r="A3" s="3" t="s">
        <v>47</v>
      </c>
    </row>
    <row r="4" spans="1:3">
      <c r="A4" s="4" t="s">
        <v>656</v>
      </c>
      <c r="B4" s="6" t="n">
        <v>23526</v>
      </c>
      <c r="C4" s="6" t="n">
        <v>23389</v>
      </c>
    </row>
    <row r="5" spans="1:3">
      <c r="A5" s="4" t="s">
        <v>657</v>
      </c>
      <c r="B5" s="5" t="n">
        <v>1850</v>
      </c>
      <c r="C5" s="5" t="n">
        <v>137</v>
      </c>
    </row>
    <row r="6" spans="1:3">
      <c r="A6" s="4" t="s">
        <v>658</v>
      </c>
      <c r="B6" s="5" t="n">
        <v>708</v>
      </c>
    </row>
    <row r="7" spans="1:3">
      <c r="A7" s="4" t="s">
        <v>659</v>
      </c>
      <c r="B7" s="6" t="n">
        <v>26084</v>
      </c>
      <c r="C7" s="6" t="n">
        <v>235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60</v>
      </c>
      <c r="B1" s="2" t="s">
        <v>1</v>
      </c>
    </row>
    <row r="2" spans="1:4">
      <c r="B2" s="2" t="s">
        <v>2</v>
      </c>
      <c r="C2" s="2" t="s">
        <v>32</v>
      </c>
      <c r="D2" s="2" t="s">
        <v>80</v>
      </c>
    </row>
    <row r="3" spans="1:4">
      <c r="A3" s="3" t="s">
        <v>661</v>
      </c>
    </row>
    <row r="4" spans="1:4">
      <c r="A4" s="4" t="s">
        <v>662</v>
      </c>
      <c r="B4" s="6" t="n">
        <v>310534</v>
      </c>
      <c r="C4" s="6" t="n">
        <v>292551</v>
      </c>
    </row>
    <row r="5" spans="1:4">
      <c r="A5" s="4" t="s">
        <v>663</v>
      </c>
      <c r="B5" s="5" t="n">
        <v>-120395</v>
      </c>
      <c r="C5" s="5" t="n">
        <v>-86057</v>
      </c>
    </row>
    <row r="6" spans="1:4">
      <c r="A6" s="4" t="s">
        <v>664</v>
      </c>
      <c r="B6" s="5" t="n">
        <v>190139</v>
      </c>
      <c r="C6" s="5" t="n">
        <v>206494</v>
      </c>
    </row>
    <row r="7" spans="1:4">
      <c r="A7" s="3" t="s">
        <v>665</v>
      </c>
    </row>
    <row r="8" spans="1:4">
      <c r="A8" s="4" t="s">
        <v>47</v>
      </c>
      <c r="B8" s="5" t="n">
        <v>26084</v>
      </c>
      <c r="C8" s="5" t="n">
        <v>23526</v>
      </c>
      <c r="D8" s="6" t="n">
        <v>23389</v>
      </c>
    </row>
    <row r="9" spans="1:4">
      <c r="A9" s="4" t="s">
        <v>666</v>
      </c>
      <c r="B9" s="5" t="n">
        <v>336618</v>
      </c>
      <c r="C9" s="5" t="n">
        <v>316077</v>
      </c>
    </row>
    <row r="10" spans="1:4">
      <c r="A10" s="4" t="s">
        <v>667</v>
      </c>
      <c r="B10" s="5" t="n">
        <v>216223</v>
      </c>
      <c r="C10" s="5" t="n">
        <v>230020</v>
      </c>
    </row>
    <row r="11" spans="1:4">
      <c r="A11" s="3" t="s">
        <v>668</v>
      </c>
    </row>
    <row r="12" spans="1:4">
      <c r="A12" s="4" t="s">
        <v>669</v>
      </c>
      <c r="B12" s="5" t="n">
        <v>-15586</v>
      </c>
      <c r="C12" s="5" t="n">
        <v>-15293</v>
      </c>
    </row>
    <row r="13" spans="1:4">
      <c r="A13" s="4" t="s">
        <v>670</v>
      </c>
      <c r="B13" s="5" t="n">
        <v>4577</v>
      </c>
      <c r="C13" s="5" t="n">
        <v>3237</v>
      </c>
    </row>
    <row r="14" spans="1:4">
      <c r="A14" s="4" t="s">
        <v>671</v>
      </c>
      <c r="B14" s="6" t="n">
        <v>-11009</v>
      </c>
      <c r="C14" s="5" t="n">
        <v>-12056</v>
      </c>
    </row>
    <row r="15" spans="1:4">
      <c r="A15" s="4" t="s">
        <v>467</v>
      </c>
    </row>
    <row r="16" spans="1:4">
      <c r="A16" s="3" t="s">
        <v>672</v>
      </c>
    </row>
    <row r="17" spans="1:4">
      <c r="A17" s="4" t="s">
        <v>653</v>
      </c>
      <c r="B17" s="4" t="s">
        <v>673</v>
      </c>
    </row>
    <row r="18" spans="1:4">
      <c r="A18" s="4" t="s">
        <v>470</v>
      </c>
    </row>
    <row r="19" spans="1:4">
      <c r="A19" s="3" t="s">
        <v>672</v>
      </c>
    </row>
    <row r="20" spans="1:4">
      <c r="A20" s="4" t="s">
        <v>653</v>
      </c>
      <c r="B20" s="4" t="s">
        <v>674</v>
      </c>
    </row>
    <row r="21" spans="1:4">
      <c r="A21" s="4" t="s">
        <v>675</v>
      </c>
    </row>
    <row r="22" spans="1:4">
      <c r="A22" s="3" t="s">
        <v>668</v>
      </c>
    </row>
    <row r="23" spans="1:4">
      <c r="A23" s="4" t="s">
        <v>669</v>
      </c>
      <c r="B23" s="6" t="n">
        <v>-15476</v>
      </c>
      <c r="C23" s="5" t="n">
        <v>-15192</v>
      </c>
    </row>
    <row r="24" spans="1:4">
      <c r="A24" s="4" t="s">
        <v>670</v>
      </c>
      <c r="B24" s="5" t="n">
        <v>4573</v>
      </c>
      <c r="C24" s="5" t="n">
        <v>3234</v>
      </c>
    </row>
    <row r="25" spans="1:4">
      <c r="A25" s="4" t="s">
        <v>671</v>
      </c>
      <c r="B25" s="6" t="n">
        <v>-10903</v>
      </c>
      <c r="C25" s="5" t="n">
        <v>-11958</v>
      </c>
    </row>
    <row r="26" spans="1:4">
      <c r="A26" s="4" t="s">
        <v>676</v>
      </c>
    </row>
    <row r="27" spans="1:4">
      <c r="A27" s="3" t="s">
        <v>672</v>
      </c>
    </row>
    <row r="28" spans="1:4">
      <c r="A28" s="4" t="s">
        <v>653</v>
      </c>
      <c r="B28" s="4" t="s">
        <v>677</v>
      </c>
    </row>
    <row r="29" spans="1:4">
      <c r="A29" s="4" t="s">
        <v>678</v>
      </c>
    </row>
    <row r="30" spans="1:4">
      <c r="A30" s="3" t="s">
        <v>672</v>
      </c>
    </row>
    <row r="31" spans="1:4">
      <c r="A31" s="4" t="s">
        <v>653</v>
      </c>
      <c r="B31" s="4" t="s">
        <v>674</v>
      </c>
    </row>
    <row r="32" spans="1:4">
      <c r="A32" s="4" t="s">
        <v>679</v>
      </c>
    </row>
    <row r="33" spans="1:4">
      <c r="A33" s="3" t="s">
        <v>672</v>
      </c>
    </row>
    <row r="34" spans="1:4">
      <c r="A34" s="4" t="s">
        <v>653</v>
      </c>
      <c r="B34" s="4" t="s">
        <v>680</v>
      </c>
    </row>
    <row r="35" spans="1:4">
      <c r="A35" s="3" t="s">
        <v>668</v>
      </c>
    </row>
    <row r="36" spans="1:4">
      <c r="A36" s="4" t="s">
        <v>669</v>
      </c>
      <c r="B36" s="6" t="n">
        <v>-110</v>
      </c>
      <c r="C36" s="5" t="n">
        <v>-101</v>
      </c>
    </row>
    <row r="37" spans="1:4">
      <c r="A37" s="4" t="s">
        <v>670</v>
      </c>
      <c r="B37" s="5" t="n">
        <v>4</v>
      </c>
      <c r="C37" s="5" t="n">
        <v>3</v>
      </c>
    </row>
    <row r="38" spans="1:4">
      <c r="A38" s="4" t="s">
        <v>671</v>
      </c>
      <c r="B38" s="6" t="n">
        <v>-106</v>
      </c>
      <c r="C38" s="5" t="n">
        <v>-98</v>
      </c>
    </row>
    <row r="39" spans="1:4">
      <c r="A39" s="4" t="s">
        <v>652</v>
      </c>
    </row>
    <row r="40" spans="1:4">
      <c r="A40" s="3" t="s">
        <v>672</v>
      </c>
    </row>
    <row r="41" spans="1:4">
      <c r="A41" s="4" t="s">
        <v>653</v>
      </c>
      <c r="B41" s="4" t="s">
        <v>654</v>
      </c>
    </row>
    <row r="42" spans="1:4">
      <c r="A42" s="3" t="s">
        <v>661</v>
      </c>
    </row>
    <row r="43" spans="1:4">
      <c r="A43" s="4" t="s">
        <v>662</v>
      </c>
      <c r="B43" s="6" t="n">
        <v>274723</v>
      </c>
      <c r="C43" s="5" t="n">
        <v>260469</v>
      </c>
    </row>
    <row r="44" spans="1:4">
      <c r="A44" s="4" t="s">
        <v>663</v>
      </c>
      <c r="B44" s="5" t="n">
        <v>-115515</v>
      </c>
      <c r="C44" s="5" t="n">
        <v>-83031</v>
      </c>
    </row>
    <row r="45" spans="1:4">
      <c r="A45" s="4" t="s">
        <v>664</v>
      </c>
      <c r="B45" s="6" t="n">
        <v>159208</v>
      </c>
      <c r="C45" s="5" t="n">
        <v>177438</v>
      </c>
    </row>
    <row r="46" spans="1:4">
      <c r="A46" s="4" t="s">
        <v>681</v>
      </c>
    </row>
    <row r="47" spans="1:4">
      <c r="A47" s="3" t="s">
        <v>672</v>
      </c>
    </row>
    <row r="48" spans="1:4">
      <c r="A48" s="4" t="s">
        <v>653</v>
      </c>
      <c r="B48" s="4" t="s">
        <v>673</v>
      </c>
    </row>
    <row r="49" spans="1:4">
      <c r="A49" s="4" t="s">
        <v>682</v>
      </c>
    </row>
    <row r="50" spans="1:4">
      <c r="A50" s="3" t="s">
        <v>672</v>
      </c>
    </row>
    <row r="51" spans="1:4">
      <c r="A51" s="4" t="s">
        <v>653</v>
      </c>
      <c r="B51" s="4" t="s">
        <v>683</v>
      </c>
    </row>
    <row r="52" spans="1:4">
      <c r="A52" s="4" t="s">
        <v>684</v>
      </c>
    </row>
    <row r="53" spans="1:4">
      <c r="A53" s="3" t="s">
        <v>661</v>
      </c>
    </row>
    <row r="54" spans="1:4">
      <c r="A54" s="4" t="s">
        <v>662</v>
      </c>
      <c r="B54" s="6" t="n">
        <v>23000</v>
      </c>
      <c r="C54" s="5" t="n">
        <v>20236</v>
      </c>
    </row>
    <row r="55" spans="1:4">
      <c r="A55" s="4" t="s">
        <v>663</v>
      </c>
      <c r="B55" s="5" t="n">
        <v>-1238</v>
      </c>
      <c r="C55" s="5" t="n">
        <v>-706</v>
      </c>
    </row>
    <row r="56" spans="1:4">
      <c r="A56" s="4" t="s">
        <v>664</v>
      </c>
      <c r="B56" s="6" t="n">
        <v>21762</v>
      </c>
      <c r="C56" s="5" t="n">
        <v>19530</v>
      </c>
    </row>
    <row r="57" spans="1:4">
      <c r="A57" s="4" t="s">
        <v>685</v>
      </c>
    </row>
    <row r="58" spans="1:4">
      <c r="A58" s="3" t="s">
        <v>672</v>
      </c>
    </row>
    <row r="59" spans="1:4">
      <c r="A59" s="4" t="s">
        <v>653</v>
      </c>
      <c r="B59" s="4" t="s">
        <v>686</v>
      </c>
    </row>
    <row r="60" spans="1:4">
      <c r="A60" s="4" t="s">
        <v>687</v>
      </c>
    </row>
    <row r="61" spans="1:4">
      <c r="A61" s="3" t="s">
        <v>672</v>
      </c>
    </row>
    <row r="62" spans="1:4">
      <c r="A62" s="4" t="s">
        <v>653</v>
      </c>
      <c r="B62" s="4" t="s">
        <v>688</v>
      </c>
    </row>
    <row r="63" spans="1:4">
      <c r="A63" s="4" t="s">
        <v>689</v>
      </c>
    </row>
    <row r="64" spans="1:4">
      <c r="A64" s="3" t="s">
        <v>661</v>
      </c>
    </row>
    <row r="65" spans="1:4">
      <c r="A65" s="4" t="s">
        <v>662</v>
      </c>
      <c r="B65" s="6" t="n">
        <v>12811</v>
      </c>
      <c r="C65" s="5" t="n">
        <v>11846</v>
      </c>
    </row>
    <row r="66" spans="1:4">
      <c r="A66" s="4" t="s">
        <v>663</v>
      </c>
      <c r="B66" s="5" t="n">
        <v>-3642</v>
      </c>
      <c r="C66" s="5" t="n">
        <v>-2320</v>
      </c>
    </row>
    <row r="67" spans="1:4">
      <c r="A67" s="4" t="s">
        <v>664</v>
      </c>
      <c r="B67" s="6" t="n">
        <v>9169</v>
      </c>
      <c r="C67" s="6" t="n">
        <v>9526</v>
      </c>
    </row>
    <row r="68" spans="1:4">
      <c r="A68" s="4" t="s">
        <v>690</v>
      </c>
    </row>
    <row r="69" spans="1:4">
      <c r="A69" s="3" t="s">
        <v>672</v>
      </c>
    </row>
    <row r="70" spans="1:4">
      <c r="A70" s="4" t="s">
        <v>653</v>
      </c>
      <c r="B70" s="4" t="s">
        <v>691</v>
      </c>
    </row>
    <row r="71" spans="1:4">
      <c r="A71" s="4" t="s">
        <v>692</v>
      </c>
    </row>
    <row r="72" spans="1:4">
      <c r="A72" s="3" t="s">
        <v>672</v>
      </c>
    </row>
    <row r="73" spans="1:4">
      <c r="A73" s="4" t="s">
        <v>653</v>
      </c>
      <c r="B73" s="4" t="s">
        <v>6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588</v>
      </c>
    </row>
    <row r="2" spans="1:2">
      <c r="A2" s="3" t="s">
        <v>694</v>
      </c>
    </row>
    <row r="3" spans="1:2">
      <c r="A3" s="5" t="n">
        <v>2018</v>
      </c>
      <c r="B3" s="6" t="n">
        <v>19104</v>
      </c>
    </row>
    <row r="4" spans="1:2">
      <c r="A4" s="5" t="n">
        <v>2019</v>
      </c>
      <c r="B4" s="5" t="n">
        <v>18023</v>
      </c>
    </row>
    <row r="5" spans="1:2">
      <c r="A5" s="5" t="n">
        <v>2020</v>
      </c>
      <c r="B5" s="5" t="n">
        <v>17214</v>
      </c>
    </row>
    <row r="6" spans="1:2">
      <c r="A6" s="5" t="n">
        <v>2021</v>
      </c>
      <c r="B6" s="5" t="n">
        <v>17032</v>
      </c>
    </row>
    <row r="7" spans="1:2">
      <c r="A7" s="5" t="n">
        <v>2022</v>
      </c>
      <c r="B7" s="5" t="n">
        <v>16621</v>
      </c>
    </row>
    <row r="8" spans="1:2">
      <c r="A8" s="4" t="s">
        <v>590</v>
      </c>
      <c r="B8" s="5" t="n">
        <v>91136</v>
      </c>
    </row>
    <row r="9" spans="1:2">
      <c r="A9" s="4" t="s">
        <v>123</v>
      </c>
      <c r="B9" s="5" t="n">
        <v>179130</v>
      </c>
    </row>
    <row r="10" spans="1:2">
      <c r="A10" s="4" t="s">
        <v>695</v>
      </c>
    </row>
    <row r="11" spans="1:2">
      <c r="A11" s="3" t="s">
        <v>694</v>
      </c>
    </row>
    <row r="12" spans="1:2">
      <c r="A12" s="5" t="n">
        <v>2018</v>
      </c>
      <c r="B12" s="5" t="n">
        <v>-135</v>
      </c>
    </row>
    <row r="13" spans="1:2">
      <c r="A13" s="5" t="n">
        <v>2019</v>
      </c>
      <c r="B13" s="5" t="n">
        <v>-147</v>
      </c>
    </row>
    <row r="14" spans="1:2">
      <c r="A14" s="5" t="n">
        <v>2020</v>
      </c>
      <c r="B14" s="5" t="n">
        <v>-226</v>
      </c>
    </row>
    <row r="15" spans="1:2">
      <c r="A15" s="5" t="n">
        <v>2021</v>
      </c>
      <c r="B15" s="5" t="n">
        <v>-242</v>
      </c>
    </row>
    <row r="16" spans="1:2">
      <c r="A16" s="5" t="n">
        <v>2022</v>
      </c>
      <c r="B16" s="5" t="n">
        <v>-215</v>
      </c>
    </row>
    <row r="17" spans="1:2">
      <c r="A17" s="4" t="s">
        <v>590</v>
      </c>
      <c r="B17" s="5" t="n">
        <v>-769</v>
      </c>
    </row>
    <row r="18" spans="1:2">
      <c r="A18" s="4" t="s">
        <v>123</v>
      </c>
      <c r="B18" s="5" t="n">
        <v>-1734</v>
      </c>
    </row>
    <row r="19" spans="1:2">
      <c r="A19" s="4" t="s">
        <v>696</v>
      </c>
    </row>
    <row r="20" spans="1:2">
      <c r="A20" s="3" t="s">
        <v>694</v>
      </c>
    </row>
    <row r="21" spans="1:2">
      <c r="A21" s="5" t="n">
        <v>2018</v>
      </c>
      <c r="B21" s="5" t="n">
        <v>19239</v>
      </c>
    </row>
    <row r="22" spans="1:2">
      <c r="A22" s="5" t="n">
        <v>2019</v>
      </c>
      <c r="B22" s="5" t="n">
        <v>18170</v>
      </c>
    </row>
    <row r="23" spans="1:2">
      <c r="A23" s="5" t="n">
        <v>2020</v>
      </c>
      <c r="B23" s="5" t="n">
        <v>17440</v>
      </c>
    </row>
    <row r="24" spans="1:2">
      <c r="A24" s="5" t="n">
        <v>2021</v>
      </c>
      <c r="B24" s="5" t="n">
        <v>17274</v>
      </c>
    </row>
    <row r="25" spans="1:2">
      <c r="A25" s="5" t="n">
        <v>2022</v>
      </c>
      <c r="B25" s="5" t="n">
        <v>16836</v>
      </c>
    </row>
    <row r="26" spans="1:2">
      <c r="A26" s="4" t="s">
        <v>590</v>
      </c>
      <c r="B26" s="5" t="n">
        <v>91905</v>
      </c>
    </row>
    <row r="27" spans="1:2">
      <c r="A27" s="4" t="s">
        <v>123</v>
      </c>
      <c r="B27" s="6" t="n">
        <v>1808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7</v>
      </c>
      <c r="B1" s="2" t="s">
        <v>1</v>
      </c>
    </row>
    <row r="2" spans="1:3">
      <c r="B2" s="2" t="s">
        <v>2</v>
      </c>
      <c r="C2" s="2" t="s">
        <v>32</v>
      </c>
    </row>
    <row r="3" spans="1:3">
      <c r="A3" s="3" t="s">
        <v>698</v>
      </c>
    </row>
    <row r="4" spans="1:3">
      <c r="A4" s="4" t="s">
        <v>699</v>
      </c>
      <c r="B4" s="6" t="n">
        <v>700</v>
      </c>
      <c r="C4" s="6" t="n">
        <v>500</v>
      </c>
    </row>
    <row r="5" spans="1:3">
      <c r="A5" s="4" t="s">
        <v>700</v>
      </c>
      <c r="B5" s="5" t="n">
        <v>1200</v>
      </c>
      <c r="C5" s="5" t="n">
        <v>1100</v>
      </c>
    </row>
    <row r="6" spans="1:3">
      <c r="A6" s="4" t="s">
        <v>701</v>
      </c>
      <c r="B6" s="5" t="n">
        <v>8323</v>
      </c>
    </row>
    <row r="7" spans="1:3">
      <c r="A7" s="4" t="s">
        <v>702</v>
      </c>
    </row>
    <row r="8" spans="1:3">
      <c r="A8" s="3" t="s">
        <v>698</v>
      </c>
    </row>
    <row r="9" spans="1:3">
      <c r="A9" s="4" t="s">
        <v>701</v>
      </c>
      <c r="B9" s="5" t="n">
        <v>7000</v>
      </c>
      <c r="C9" s="5" t="n">
        <v>7600</v>
      </c>
    </row>
    <row r="10" spans="1:3">
      <c r="A10" s="4" t="s">
        <v>703</v>
      </c>
    </row>
    <row r="11" spans="1:3">
      <c r="A11" s="3" t="s">
        <v>698</v>
      </c>
    </row>
    <row r="12" spans="1:3">
      <c r="A12" s="4" t="s">
        <v>701</v>
      </c>
      <c r="B12" s="6" t="n">
        <v>800</v>
      </c>
      <c r="C12" s="6" t="n">
        <v>900</v>
      </c>
    </row>
    <row r="13" spans="1:3">
      <c r="A13" s="4" t="s">
        <v>467</v>
      </c>
    </row>
    <row r="14" spans="1:3">
      <c r="A14" s="3" t="s">
        <v>698</v>
      </c>
    </row>
    <row r="15" spans="1:3">
      <c r="A15" s="4" t="s">
        <v>704</v>
      </c>
      <c r="B15" s="4" t="s">
        <v>705</v>
      </c>
    </row>
    <row r="16" spans="1:3">
      <c r="A16" s="4" t="s">
        <v>706</v>
      </c>
      <c r="B16" s="4" t="s">
        <v>456</v>
      </c>
    </row>
    <row r="17" spans="1:3">
      <c r="A17" s="4" t="s">
        <v>470</v>
      </c>
    </row>
    <row r="18" spans="1:3">
      <c r="A18" s="3" t="s">
        <v>698</v>
      </c>
    </row>
    <row r="19" spans="1:3">
      <c r="A19" s="4" t="s">
        <v>704</v>
      </c>
      <c r="B19" s="4" t="s">
        <v>707</v>
      </c>
    </row>
    <row r="20" spans="1:3">
      <c r="A20" s="4" t="s">
        <v>706</v>
      </c>
      <c r="B20" s="4" t="s">
        <v>4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4" t="s">
        <v>709</v>
      </c>
    </row>
    <row r="3" spans="1:3">
      <c r="A3" s="3" t="s">
        <v>429</v>
      </c>
    </row>
    <row r="4" spans="1:3">
      <c r="A4" s="4" t="s">
        <v>52</v>
      </c>
      <c r="B4" s="6" t="n">
        <v>1275448</v>
      </c>
      <c r="C4" s="6" t="n">
        <v>1157411</v>
      </c>
    </row>
    <row r="5" spans="1:3">
      <c r="A5" s="4" t="s">
        <v>43</v>
      </c>
      <c r="B5" s="5" t="n">
        <v>66500</v>
      </c>
      <c r="C5" s="5" t="n">
        <v>66500</v>
      </c>
    </row>
    <row r="6" spans="1:3">
      <c r="A6" s="4" t="s">
        <v>698</v>
      </c>
    </row>
    <row r="7" spans="1:3">
      <c r="A7" s="3" t="s">
        <v>429</v>
      </c>
    </row>
    <row r="8" spans="1:3">
      <c r="A8" s="4" t="s">
        <v>52</v>
      </c>
      <c r="B8" s="5" t="n">
        <v>1301844</v>
      </c>
      <c r="C8" s="5" t="n">
        <v>1177409</v>
      </c>
    </row>
    <row r="9" spans="1:3">
      <c r="A9" s="4" t="s">
        <v>43</v>
      </c>
      <c r="B9" s="6" t="n">
        <v>69000</v>
      </c>
      <c r="C9" s="6" t="n">
        <v>68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3" t="s">
        <v>711</v>
      </c>
    </row>
    <row r="4" spans="1:3">
      <c r="A4" s="4" t="s">
        <v>712</v>
      </c>
      <c r="B4" s="6" t="n">
        <v>0</v>
      </c>
      <c r="C4" s="6" t="n">
        <v>0</v>
      </c>
    </row>
    <row r="5" spans="1:3">
      <c r="A5" s="4" t="s">
        <v>713</v>
      </c>
      <c r="B5" s="4" t="s">
        <v>714</v>
      </c>
    </row>
    <row r="6" spans="1:3">
      <c r="A6" s="4" t="s">
        <v>715</v>
      </c>
      <c r="B6" s="6" t="n">
        <v>0</v>
      </c>
    </row>
    <row r="7" spans="1:3">
      <c r="A7" s="4" t="s">
        <v>716</v>
      </c>
      <c r="B7" s="5" t="n">
        <v>1700000</v>
      </c>
    </row>
    <row r="8" spans="1:3">
      <c r="A8" s="4" t="s">
        <v>717</v>
      </c>
      <c r="B8" s="5" t="n">
        <v>4400000</v>
      </c>
      <c r="C8" s="5" t="n">
        <v>1200000</v>
      </c>
    </row>
    <row r="9" spans="1:3">
      <c r="A9" s="4" t="s">
        <v>718</v>
      </c>
      <c r="B9" s="5" t="n">
        <v>4500000</v>
      </c>
      <c r="C9" s="6" t="n">
        <v>1300000</v>
      </c>
    </row>
    <row r="10" spans="1:3">
      <c r="A10" s="4" t="s">
        <v>97</v>
      </c>
    </row>
    <row r="11" spans="1:3">
      <c r="A11" s="3" t="s">
        <v>711</v>
      </c>
    </row>
    <row r="12" spans="1:3">
      <c r="A12" s="4" t="s">
        <v>719</v>
      </c>
      <c r="B12" s="5" t="n">
        <v>400000</v>
      </c>
    </row>
    <row r="13" spans="1:3">
      <c r="A13" s="4" t="s">
        <v>720</v>
      </c>
    </row>
    <row r="14" spans="1:3">
      <c r="A14" s="3" t="s">
        <v>711</v>
      </c>
    </row>
    <row r="15" spans="1:3">
      <c r="A15" s="4" t="s">
        <v>719</v>
      </c>
      <c r="B15" s="5" t="n">
        <v>500000</v>
      </c>
    </row>
    <row r="16" spans="1:3">
      <c r="A16" s="4" t="s">
        <v>721</v>
      </c>
    </row>
    <row r="17" spans="1:3">
      <c r="A17" s="3" t="s">
        <v>711</v>
      </c>
    </row>
    <row r="18" spans="1:3">
      <c r="A18" s="4" t="s">
        <v>716</v>
      </c>
      <c r="B18" s="6" t="n">
        <v>11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723</v>
      </c>
    </row>
    <row r="3" spans="1:3">
      <c r="A3" s="4" t="s">
        <v>724</v>
      </c>
      <c r="B3" s="6" t="n">
        <v>3231</v>
      </c>
      <c r="C3" s="6" t="n">
        <v>7180</v>
      </c>
    </row>
    <row r="4" spans="1:3">
      <c r="A4" s="4" t="s">
        <v>725</v>
      </c>
      <c r="B4" s="5" t="n">
        <v>-4330</v>
      </c>
      <c r="C4" s="5" t="n">
        <v>-1184</v>
      </c>
    </row>
    <row r="5" spans="1:3">
      <c r="A5" s="4" t="s">
        <v>726</v>
      </c>
    </row>
    <row r="6" spans="1:3">
      <c r="A6" s="3" t="s">
        <v>723</v>
      </c>
    </row>
    <row r="7" spans="1:3">
      <c r="A7" s="4" t="s">
        <v>724</v>
      </c>
      <c r="B7" s="5" t="n">
        <v>2419</v>
      </c>
      <c r="C7" s="5" t="n">
        <v>5502</v>
      </c>
    </row>
    <row r="8" spans="1:3">
      <c r="A8" s="4" t="s">
        <v>727</v>
      </c>
    </row>
    <row r="9" spans="1:3">
      <c r="A9" s="3" t="s">
        <v>723</v>
      </c>
    </row>
    <row r="10" spans="1:3">
      <c r="A10" s="4" t="s">
        <v>724</v>
      </c>
      <c r="B10" s="5" t="n">
        <v>553</v>
      </c>
      <c r="C10" s="5" t="n">
        <v>393</v>
      </c>
    </row>
    <row r="11" spans="1:3">
      <c r="A11" s="4" t="s">
        <v>728</v>
      </c>
    </row>
    <row r="12" spans="1:3">
      <c r="A12" s="3" t="s">
        <v>723</v>
      </c>
    </row>
    <row r="13" spans="1:3">
      <c r="A13" s="4" t="s">
        <v>725</v>
      </c>
      <c r="B13" s="5" t="n">
        <v>-698</v>
      </c>
      <c r="C13" s="5" t="n">
        <v>-1151</v>
      </c>
    </row>
    <row r="14" spans="1:3">
      <c r="A14" s="4" t="s">
        <v>729</v>
      </c>
    </row>
    <row r="15" spans="1:3">
      <c r="A15" s="3" t="s">
        <v>723</v>
      </c>
    </row>
    <row r="16" spans="1:3">
      <c r="A16" s="4" t="s">
        <v>724</v>
      </c>
      <c r="B16" s="5" t="n">
        <v>258</v>
      </c>
      <c r="C16" s="5" t="n">
        <v>1284</v>
      </c>
    </row>
    <row r="17" spans="1:3">
      <c r="A17" s="4" t="s">
        <v>730</v>
      </c>
    </row>
    <row r="18" spans="1:3">
      <c r="A18" s="3" t="s">
        <v>723</v>
      </c>
    </row>
    <row r="19" spans="1:3">
      <c r="A19" s="4" t="s">
        <v>725</v>
      </c>
      <c r="B19" s="5" t="n">
        <v>-3266</v>
      </c>
      <c r="C19" s="5" t="n">
        <v>-33</v>
      </c>
    </row>
    <row r="20" spans="1:3">
      <c r="A20" s="4" t="s">
        <v>731</v>
      </c>
    </row>
    <row r="21" spans="1:3">
      <c r="A21" s="3" t="s">
        <v>723</v>
      </c>
    </row>
    <row r="22" spans="1:3">
      <c r="A22" s="4" t="s">
        <v>724</v>
      </c>
      <c r="B22" s="5" t="n">
        <v>1</v>
      </c>
      <c r="C22" s="5" t="n">
        <v>1</v>
      </c>
    </row>
    <row r="23" spans="1:3">
      <c r="A23" s="4" t="s">
        <v>732</v>
      </c>
    </row>
    <row r="24" spans="1:3">
      <c r="A24" s="3" t="s">
        <v>723</v>
      </c>
    </row>
    <row r="25" spans="1:3">
      <c r="A25" s="4" t="s">
        <v>725</v>
      </c>
      <c r="B25" s="6" t="n">
        <v>-366</v>
      </c>
      <c r="C2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80</v>
      </c>
    </row>
    <row r="3" spans="1:4">
      <c r="A3" s="3" t="s">
        <v>734</v>
      </c>
    </row>
    <row r="4" spans="1:4">
      <c r="A4" s="4" t="s">
        <v>735</v>
      </c>
      <c r="B4" s="6" t="n">
        <v>-6887</v>
      </c>
      <c r="C4" s="6" t="n">
        <v>151</v>
      </c>
      <c r="D4" s="6" t="n">
        <v>4676</v>
      </c>
    </row>
    <row r="5" spans="1:4">
      <c r="A5" s="4" t="s">
        <v>736</v>
      </c>
    </row>
    <row r="6" spans="1:4">
      <c r="A6" s="3" t="s">
        <v>734</v>
      </c>
    </row>
    <row r="7" spans="1:4">
      <c r="A7" s="4" t="s">
        <v>735</v>
      </c>
      <c r="B7" s="5" t="n">
        <v>-4535</v>
      </c>
      <c r="C7" s="5" t="n">
        <v>327</v>
      </c>
      <c r="D7" s="5" t="n">
        <v>939</v>
      </c>
    </row>
    <row r="8" spans="1:4">
      <c r="A8" s="4" t="s">
        <v>737</v>
      </c>
    </row>
    <row r="9" spans="1:4">
      <c r="A9" s="3" t="s">
        <v>734</v>
      </c>
    </row>
    <row r="10" spans="1:4">
      <c r="A10" s="4" t="s">
        <v>735</v>
      </c>
      <c r="B10" s="5" t="n">
        <v>-2769</v>
      </c>
      <c r="C10" s="5" t="n">
        <v>-897</v>
      </c>
      <c r="D10" s="5" t="n">
        <v>2374</v>
      </c>
    </row>
    <row r="11" spans="1:4">
      <c r="A11" s="4" t="s">
        <v>738</v>
      </c>
    </row>
    <row r="12" spans="1:4">
      <c r="A12" s="3" t="s">
        <v>734</v>
      </c>
    </row>
    <row r="13" spans="1:4">
      <c r="A13" s="4" t="s">
        <v>735</v>
      </c>
      <c r="B13" s="5" t="n">
        <v>619</v>
      </c>
      <c r="C13" s="5" t="n">
        <v>810</v>
      </c>
      <c r="D13" s="5" t="n">
        <v>933</v>
      </c>
    </row>
    <row r="14" spans="1:4">
      <c r="A14" s="4" t="s">
        <v>739</v>
      </c>
    </row>
    <row r="15" spans="1:4">
      <c r="A15" s="3" t="s">
        <v>734</v>
      </c>
    </row>
    <row r="16" spans="1:4">
      <c r="A16" s="4" t="s">
        <v>735</v>
      </c>
      <c r="B16" s="5" t="n">
        <v>16</v>
      </c>
      <c r="C16" s="5" t="n">
        <v>-13</v>
      </c>
      <c r="D16" s="5" t="n">
        <v>-38</v>
      </c>
    </row>
    <row r="17" spans="1:4">
      <c r="A17" s="4" t="s">
        <v>740</v>
      </c>
    </row>
    <row r="18" spans="1:4">
      <c r="A18" s="3" t="s">
        <v>734</v>
      </c>
    </row>
    <row r="19" spans="1:4">
      <c r="A19" s="4" t="s">
        <v>735</v>
      </c>
      <c r="B19" s="5" t="n">
        <v>-179</v>
      </c>
      <c r="C19" s="5" t="n">
        <v>-20</v>
      </c>
      <c r="D19" s="5" t="n">
        <v>2</v>
      </c>
    </row>
    <row r="20" spans="1:4">
      <c r="A20" s="4" t="s">
        <v>741</v>
      </c>
    </row>
    <row r="21" spans="1:4">
      <c r="A21" s="3" t="s">
        <v>734</v>
      </c>
    </row>
    <row r="22" spans="1:4">
      <c r="A22" s="4" t="s">
        <v>735</v>
      </c>
      <c r="B22" s="6" t="n">
        <v>-39</v>
      </c>
      <c r="C22" s="6" t="n">
        <v>-56</v>
      </c>
      <c r="D22" s="6" t="n">
        <v>4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80</v>
      </c>
    </row>
    <row r="3" spans="1:4">
      <c r="A3" s="3" t="s">
        <v>743</v>
      </c>
    </row>
    <row r="4" spans="1:4">
      <c r="A4" s="4" t="s">
        <v>743</v>
      </c>
      <c r="B4" s="6" t="n">
        <v>664</v>
      </c>
      <c r="C4" s="6" t="n">
        <v>490</v>
      </c>
      <c r="D4" s="6" t="n">
        <v>-1044</v>
      </c>
    </row>
    <row r="5" spans="1:4">
      <c r="A5" s="4" t="s">
        <v>744</v>
      </c>
    </row>
    <row r="6" spans="1:4">
      <c r="A6" s="3" t="s">
        <v>743</v>
      </c>
    </row>
    <row r="7" spans="1:4">
      <c r="A7" s="4" t="s">
        <v>743</v>
      </c>
      <c r="B7" s="5" t="n">
        <v>1223</v>
      </c>
      <c r="C7" s="5" t="n">
        <v>1278</v>
      </c>
      <c r="D7" s="5" t="n">
        <v>1137</v>
      </c>
    </row>
    <row r="8" spans="1:4">
      <c r="A8" s="4" t="s">
        <v>745</v>
      </c>
    </row>
    <row r="9" spans="1:4">
      <c r="A9" s="3" t="s">
        <v>743</v>
      </c>
    </row>
    <row r="10" spans="1:4">
      <c r="A10" s="4" t="s">
        <v>743</v>
      </c>
      <c r="B10" s="5" t="n">
        <v>-663</v>
      </c>
      <c r="C10" s="5" t="n">
        <v>-879</v>
      </c>
      <c r="D10" s="5" t="n">
        <v>-2183</v>
      </c>
    </row>
    <row r="11" spans="1:4">
      <c r="A11" s="4" t="s">
        <v>746</v>
      </c>
    </row>
    <row r="12" spans="1:4">
      <c r="A12" s="3" t="s">
        <v>743</v>
      </c>
    </row>
    <row r="13" spans="1:4">
      <c r="A13" s="4" t="s">
        <v>743</v>
      </c>
      <c r="B13" s="5" t="n">
        <v>160</v>
      </c>
      <c r="C13" s="5" t="n">
        <v>95</v>
      </c>
      <c r="D13" s="5" t="n">
        <v>8</v>
      </c>
    </row>
    <row r="14" spans="1:4">
      <c r="A14" s="4" t="s">
        <v>747</v>
      </c>
    </row>
    <row r="15" spans="1:4">
      <c r="A15" s="3" t="s">
        <v>743</v>
      </c>
    </row>
    <row r="16" spans="1:4">
      <c r="A16" s="4" t="s">
        <v>743</v>
      </c>
      <c r="B16" s="6" t="n">
        <v>-56</v>
      </c>
      <c r="C16" s="6" t="n">
        <v>-4</v>
      </c>
      <c r="D16" s="6" t="n">
        <v>-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80</v>
      </c>
    </row>
    <row r="3" spans="1:4">
      <c r="A3" s="3" t="s">
        <v>749</v>
      </c>
    </row>
    <row r="4" spans="1:4">
      <c r="A4" s="4" t="s">
        <v>749</v>
      </c>
      <c r="B4" s="6" t="n">
        <v>-273</v>
      </c>
      <c r="C4" s="6" t="n">
        <v>6</v>
      </c>
      <c r="D4" s="6" t="n">
        <v>-26</v>
      </c>
    </row>
    <row r="5" spans="1:4">
      <c r="A5" s="4" t="s">
        <v>750</v>
      </c>
    </row>
    <row r="6" spans="1:4">
      <c r="A6" s="3" t="s">
        <v>749</v>
      </c>
    </row>
    <row r="7" spans="1:4">
      <c r="A7" s="4" t="s">
        <v>749</v>
      </c>
      <c r="B7" s="5" t="n">
        <v>-259</v>
      </c>
      <c r="C7" s="5" t="n">
        <v>1</v>
      </c>
      <c r="D7" s="5" t="n">
        <v>37</v>
      </c>
    </row>
    <row r="8" spans="1:4">
      <c r="A8" s="4" t="s">
        <v>751</v>
      </c>
    </row>
    <row r="9" spans="1:4">
      <c r="A9" s="3" t="s">
        <v>749</v>
      </c>
    </row>
    <row r="10" spans="1:4">
      <c r="A10" s="4" t="s">
        <v>749</v>
      </c>
      <c r="B10" s="5" t="n">
        <v>-32</v>
      </c>
      <c r="C10" s="5" t="n">
        <v>0</v>
      </c>
      <c r="D10" s="5" t="n">
        <v>-63</v>
      </c>
    </row>
    <row r="11" spans="1:4">
      <c r="A11" s="4" t="s">
        <v>752</v>
      </c>
    </row>
    <row r="12" spans="1:4">
      <c r="A12" s="3" t="s">
        <v>749</v>
      </c>
    </row>
    <row r="13" spans="1:4">
      <c r="A13" s="4" t="s">
        <v>749</v>
      </c>
      <c r="B13" s="5" t="n">
        <v>-8</v>
      </c>
      <c r="C13" s="5" t="n">
        <v>2</v>
      </c>
      <c r="D13" s="5" t="n">
        <v>0</v>
      </c>
    </row>
    <row r="14" spans="1:4">
      <c r="A14" s="4" t="s">
        <v>753</v>
      </c>
    </row>
    <row r="15" spans="1:4">
      <c r="A15" s="3" t="s">
        <v>749</v>
      </c>
    </row>
    <row r="16" spans="1:4">
      <c r="A16" s="4" t="s">
        <v>749</v>
      </c>
      <c r="B16" s="6" t="n">
        <v>26</v>
      </c>
      <c r="C16" s="6" t="n">
        <v>3</v>
      </c>
      <c r="D1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62"/>
    <col customWidth="1" max="2" min="2" width="12"/>
    <col customWidth="1" max="3" min="3" width="10"/>
    <col customWidth="1" max="4" min="4" width="9"/>
    <col customWidth="1" max="5" min="5" width="35"/>
    <col customWidth="1" max="6" min="6" width="20"/>
    <col customWidth="1" max="7" min="7" width="20"/>
    <col customWidth="1" max="8" min="8" width="27"/>
    <col customWidth="1" max="9" min="9" width="37"/>
    <col customWidth="1" max="10" min="10" width="37"/>
    <col customWidth="1" max="11" min="11" width="25"/>
  </cols>
  <sheetData>
    <row r="1" spans="1:11">
      <c r="A1" s="1" t="s">
        <v>122</v>
      </c>
      <c r="B1" s="2" t="s">
        <v>123</v>
      </c>
      <c r="C1" s="2" t="s">
        <v>28</v>
      </c>
      <c r="D1" s="2" t="s">
        <v>30</v>
      </c>
      <c r="E1" s="2" t="s">
        <v>124</v>
      </c>
      <c r="F1" s="2" t="s">
        <v>125</v>
      </c>
      <c r="G1" s="2" t="s">
        <v>126</v>
      </c>
      <c r="H1" s="2" t="s">
        <v>127</v>
      </c>
      <c r="I1" s="2" t="s">
        <v>128</v>
      </c>
      <c r="J1" s="2" t="s">
        <v>129</v>
      </c>
      <c r="K1" s="2" t="s">
        <v>130</v>
      </c>
    </row>
    <row r="2" spans="1:11">
      <c r="A2" s="4" t="s">
        <v>131</v>
      </c>
      <c r="B2" s="6" t="n">
        <v>1000228</v>
      </c>
      <c r="E2" s="6" t="n">
        <v>922641</v>
      </c>
      <c r="F2" s="6" t="n">
        <v>100</v>
      </c>
      <c r="G2" s="6" t="n">
        <v>18</v>
      </c>
      <c r="H2" s="6" t="n">
        <v>1055342</v>
      </c>
      <c r="I2" s="6" t="n">
        <v>-111878</v>
      </c>
      <c r="J2" s="6" t="n">
        <v>-20941</v>
      </c>
      <c r="K2" s="6" t="n">
        <v>77587</v>
      </c>
    </row>
    <row r="3" spans="1:11">
      <c r="A3" s="4" t="s">
        <v>132</v>
      </c>
      <c r="F3" s="5" t="n">
        <v>99924009</v>
      </c>
      <c r="G3" s="5" t="n">
        <v>18026013</v>
      </c>
    </row>
    <row r="4" spans="1:11">
      <c r="A4" s="3" t="s">
        <v>133</v>
      </c>
    </row>
    <row r="5" spans="1:11">
      <c r="A5" s="4" t="s">
        <v>134</v>
      </c>
      <c r="B5" s="5" t="n">
        <v>124085</v>
      </c>
      <c r="E5" s="5" t="n">
        <v>124085</v>
      </c>
      <c r="F5" s="6" t="n">
        <v>3</v>
      </c>
      <c r="G5" s="6" t="n">
        <v>12</v>
      </c>
      <c r="H5" s="5" t="n">
        <v>124070</v>
      </c>
    </row>
    <row r="6" spans="1:11">
      <c r="A6" s="4" t="s">
        <v>135</v>
      </c>
      <c r="F6" s="5" t="n">
        <v>3293016</v>
      </c>
      <c r="G6" s="5" t="n">
        <v>11586857</v>
      </c>
    </row>
    <row r="7" spans="1:11">
      <c r="A7" s="4" t="s">
        <v>136</v>
      </c>
      <c r="B7" s="5" t="n">
        <v>7153</v>
      </c>
      <c r="E7" s="5" t="n">
        <v>7153</v>
      </c>
      <c r="F7" s="6" t="n">
        <v>1</v>
      </c>
      <c r="H7" s="5" t="n">
        <v>7152</v>
      </c>
    </row>
    <row r="8" spans="1:11">
      <c r="A8" s="4" t="s">
        <v>137</v>
      </c>
      <c r="F8" s="5" t="n">
        <v>715264</v>
      </c>
    </row>
    <row r="9" spans="1:11">
      <c r="A9" s="4" t="s">
        <v>138</v>
      </c>
      <c r="B9" s="5" t="n">
        <v>100</v>
      </c>
      <c r="E9" s="5" t="n">
        <v>100</v>
      </c>
      <c r="F9" s="6" t="n">
        <v>0</v>
      </c>
      <c r="H9" s="5" t="n">
        <v>100</v>
      </c>
    </row>
    <row r="10" spans="1:11">
      <c r="A10" s="4" t="s">
        <v>139</v>
      </c>
      <c r="F10" s="5" t="n">
        <v>11111</v>
      </c>
    </row>
    <row r="11" spans="1:11">
      <c r="A11" s="4" t="s">
        <v>140</v>
      </c>
      <c r="B11" s="5" t="n">
        <v>10066</v>
      </c>
      <c r="K11" s="5" t="n">
        <v>10066</v>
      </c>
    </row>
    <row r="12" spans="1:11">
      <c r="A12" s="4" t="s">
        <v>141</v>
      </c>
      <c r="B12" s="5" t="n">
        <v>-17084</v>
      </c>
      <c r="K12" s="5" t="n">
        <v>-17084</v>
      </c>
    </row>
    <row r="13" spans="1:11">
      <c r="A13" s="4" t="s">
        <v>142</v>
      </c>
      <c r="B13" s="5" t="n">
        <v>-78385</v>
      </c>
      <c r="E13" s="5" t="n">
        <v>-78385</v>
      </c>
      <c r="I13" s="5" t="n">
        <v>-78385</v>
      </c>
    </row>
    <row r="14" spans="1:11">
      <c r="A14" s="4" t="s">
        <v>143</v>
      </c>
      <c r="B14" s="5" t="n">
        <v>-49326</v>
      </c>
      <c r="E14" s="5" t="n">
        <v>-57732</v>
      </c>
      <c r="I14" s="5" t="n">
        <v>-57732</v>
      </c>
      <c r="K14" s="5" t="n">
        <v>8406</v>
      </c>
    </row>
    <row r="15" spans="1:11">
      <c r="A15" s="3" t="s">
        <v>144</v>
      </c>
    </row>
    <row r="16" spans="1:11">
      <c r="A16" s="4" t="s">
        <v>115</v>
      </c>
      <c r="B16" s="5" t="n">
        <v>-40662</v>
      </c>
      <c r="E16" s="5" t="n">
        <v>-33583</v>
      </c>
      <c r="J16" s="5" t="n">
        <v>-33583</v>
      </c>
      <c r="K16" s="5" t="n">
        <v>-7079</v>
      </c>
    </row>
    <row r="17" spans="1:11">
      <c r="A17" s="4" t="s">
        <v>116</v>
      </c>
      <c r="B17" s="5" t="n">
        <v>4208</v>
      </c>
      <c r="E17" s="5" t="n">
        <v>4208</v>
      </c>
      <c r="J17" s="5" t="n">
        <v>4208</v>
      </c>
    </row>
    <row r="18" spans="1:11">
      <c r="A18" s="4" t="s">
        <v>145</v>
      </c>
      <c r="B18" s="5" t="n">
        <v>-7675</v>
      </c>
      <c r="E18" s="5" t="n">
        <v>-7675</v>
      </c>
      <c r="F18" s="6" t="n">
        <v>-1</v>
      </c>
      <c r="H18" s="5" t="n">
        <v>-7674</v>
      </c>
    </row>
    <row r="19" spans="1:11">
      <c r="A19" s="4" t="s">
        <v>146</v>
      </c>
      <c r="F19" s="5" t="n">
        <v>-729317</v>
      </c>
      <c r="G19" s="5" t="n">
        <v>-75971</v>
      </c>
    </row>
    <row r="20" spans="1:11">
      <c r="A20" s="4" t="s">
        <v>147</v>
      </c>
      <c r="B20" s="5" t="n">
        <v>952708</v>
      </c>
      <c r="E20" s="5" t="n">
        <v>880812</v>
      </c>
      <c r="F20" s="6" t="n">
        <v>103</v>
      </c>
      <c r="G20" s="6" t="n">
        <v>30</v>
      </c>
      <c r="H20" s="5" t="n">
        <v>1178990</v>
      </c>
      <c r="I20" s="5" t="n">
        <v>-247995</v>
      </c>
      <c r="J20" s="5" t="n">
        <v>-50316</v>
      </c>
      <c r="K20" s="5" t="n">
        <v>71896</v>
      </c>
    </row>
    <row r="21" spans="1:11">
      <c r="A21" s="4" t="s">
        <v>148</v>
      </c>
      <c r="F21" s="5" t="n">
        <v>103214083</v>
      </c>
      <c r="G21" s="5" t="n">
        <v>29536899</v>
      </c>
    </row>
    <row r="22" spans="1:11">
      <c r="A22" s="3" t="s">
        <v>133</v>
      </c>
    </row>
    <row r="23" spans="1:11">
      <c r="A23" s="4" t="s">
        <v>134</v>
      </c>
      <c r="B23" s="5" t="n">
        <v>43494</v>
      </c>
      <c r="E23" s="5" t="n">
        <v>43494</v>
      </c>
      <c r="F23" s="6" t="n">
        <v>4</v>
      </c>
      <c r="G23" s="6" t="n">
        <v>0</v>
      </c>
      <c r="H23" s="5" t="n">
        <v>43490</v>
      </c>
    </row>
    <row r="24" spans="1:11">
      <c r="A24" s="4" t="s">
        <v>135</v>
      </c>
      <c r="F24" s="5" t="n">
        <v>3957275</v>
      </c>
      <c r="G24" s="5" t="n">
        <v>1280998</v>
      </c>
    </row>
    <row r="25" spans="1:11">
      <c r="A25" s="4" t="s">
        <v>136</v>
      </c>
      <c r="B25" s="5" t="n">
        <v>10073</v>
      </c>
      <c r="E25" s="5" t="n">
        <v>10073</v>
      </c>
      <c r="F25" s="6" t="n">
        <v>1</v>
      </c>
      <c r="H25" s="5" t="n">
        <v>10072</v>
      </c>
    </row>
    <row r="26" spans="1:11">
      <c r="A26" s="4" t="s">
        <v>137</v>
      </c>
      <c r="F26" s="5" t="n">
        <v>1253420</v>
      </c>
    </row>
    <row r="27" spans="1:11">
      <c r="A27" s="4" t="s">
        <v>138</v>
      </c>
      <c r="B27" s="5" t="n">
        <v>100</v>
      </c>
      <c r="E27" s="5" t="n">
        <v>100</v>
      </c>
      <c r="F27" s="6" t="n">
        <v>0</v>
      </c>
      <c r="H27" s="5" t="n">
        <v>100</v>
      </c>
    </row>
    <row r="28" spans="1:11">
      <c r="A28" s="4" t="s">
        <v>139</v>
      </c>
      <c r="F28" s="5" t="n">
        <v>12658</v>
      </c>
    </row>
    <row r="29" spans="1:11">
      <c r="A29" s="4" t="s">
        <v>140</v>
      </c>
      <c r="B29" s="5" t="n">
        <v>88</v>
      </c>
      <c r="K29" s="5" t="n">
        <v>88</v>
      </c>
    </row>
    <row r="30" spans="1:11">
      <c r="A30" s="4" t="s">
        <v>141</v>
      </c>
      <c r="B30" s="5" t="n">
        <v>-15639</v>
      </c>
      <c r="K30" s="5" t="n">
        <v>-15639</v>
      </c>
    </row>
    <row r="31" spans="1:11">
      <c r="A31" s="4" t="s">
        <v>142</v>
      </c>
      <c r="B31" s="5" t="n">
        <v>-82594</v>
      </c>
      <c r="E31" s="5" t="n">
        <v>-82594</v>
      </c>
      <c r="I31" s="5" t="n">
        <v>-82594</v>
      </c>
    </row>
    <row r="32" spans="1:11">
      <c r="A32" s="4" t="s">
        <v>143</v>
      </c>
      <c r="B32" s="5" t="n">
        <v>-19785</v>
      </c>
      <c r="E32" s="5" t="n">
        <v>-30084</v>
      </c>
      <c r="I32" s="5" t="n">
        <v>-30084</v>
      </c>
      <c r="K32" s="5" t="n">
        <v>10299</v>
      </c>
    </row>
    <row r="33" spans="1:11">
      <c r="A33" s="3" t="s">
        <v>144</v>
      </c>
    </row>
    <row r="34" spans="1:11">
      <c r="A34" s="4" t="s">
        <v>115</v>
      </c>
      <c r="B34" s="5" t="n">
        <v>-12254</v>
      </c>
      <c r="E34" s="5" t="n">
        <v>-11615</v>
      </c>
      <c r="J34" s="5" t="n">
        <v>-11615</v>
      </c>
      <c r="K34" s="5" t="n">
        <v>-639</v>
      </c>
    </row>
    <row r="35" spans="1:11">
      <c r="A35" s="4" t="s">
        <v>116</v>
      </c>
      <c r="B35" s="5" t="n">
        <v>227</v>
      </c>
      <c r="E35" s="5" t="n">
        <v>227</v>
      </c>
      <c r="J35" s="5" t="n">
        <v>227</v>
      </c>
    </row>
    <row r="36" spans="1:11">
      <c r="A36" s="4" t="s">
        <v>145</v>
      </c>
      <c r="B36" s="5" t="n">
        <v>-10514</v>
      </c>
      <c r="E36" s="5" t="n">
        <v>-10514</v>
      </c>
      <c r="F36" s="6" t="n">
        <v>-1</v>
      </c>
      <c r="H36" s="5" t="n">
        <v>-10513</v>
      </c>
    </row>
    <row r="37" spans="1:11">
      <c r="A37" s="4" t="s">
        <v>146</v>
      </c>
      <c r="F37" s="5" t="n">
        <v>-977355</v>
      </c>
      <c r="G37" s="5" t="n">
        <v>-348753</v>
      </c>
    </row>
    <row r="38" spans="1:11">
      <c r="A38" s="4" t="s">
        <v>149</v>
      </c>
      <c r="B38" s="5" t="n">
        <v>865904</v>
      </c>
      <c r="E38" s="5" t="n">
        <v>799899</v>
      </c>
      <c r="F38" s="6" t="n">
        <v>107</v>
      </c>
      <c r="G38" s="6" t="n">
        <v>30</v>
      </c>
      <c r="H38" s="5" t="n">
        <v>1222139</v>
      </c>
      <c r="I38" s="5" t="n">
        <v>-360673</v>
      </c>
      <c r="J38" s="5" t="n">
        <v>-61704</v>
      </c>
      <c r="K38" s="5" t="n">
        <v>66005</v>
      </c>
    </row>
    <row r="39" spans="1:11">
      <c r="A39" s="4" t="s">
        <v>150</v>
      </c>
      <c r="C39" s="5" t="n">
        <v>107460081</v>
      </c>
      <c r="D39" s="5" t="n">
        <v>30469144</v>
      </c>
      <c r="F39" s="5" t="n">
        <v>107460081</v>
      </c>
      <c r="G39" s="5" t="n">
        <v>30469144</v>
      </c>
    </row>
    <row r="40" spans="1:11">
      <c r="A40" s="3" t="s">
        <v>133</v>
      </c>
    </row>
    <row r="41" spans="1:11">
      <c r="A41" s="4" t="s">
        <v>134</v>
      </c>
      <c r="B41" s="5" t="n">
        <v>44500</v>
      </c>
      <c r="E41" s="5" t="n">
        <v>44500</v>
      </c>
      <c r="F41" s="6" t="n">
        <v>4</v>
      </c>
      <c r="G41" s="6" t="n">
        <v>1</v>
      </c>
      <c r="H41" s="5" t="n">
        <v>44495</v>
      </c>
    </row>
    <row r="42" spans="1:11">
      <c r="A42" s="4" t="s">
        <v>135</v>
      </c>
      <c r="F42" s="5" t="n">
        <v>4219140</v>
      </c>
      <c r="G42" s="5" t="n">
        <v>1356090</v>
      </c>
    </row>
    <row r="43" spans="1:11">
      <c r="A43" s="4" t="s">
        <v>136</v>
      </c>
      <c r="B43" s="5" t="n">
        <v>11187</v>
      </c>
      <c r="E43" s="5" t="n">
        <v>11187</v>
      </c>
      <c r="F43" s="6" t="n">
        <v>1</v>
      </c>
      <c r="H43" s="5" t="n">
        <v>11186</v>
      </c>
    </row>
    <row r="44" spans="1:11">
      <c r="A44" s="4" t="s">
        <v>137</v>
      </c>
      <c r="F44" s="5" t="n">
        <v>1387460</v>
      </c>
    </row>
    <row r="45" spans="1:11">
      <c r="A45" s="4" t="s">
        <v>138</v>
      </c>
      <c r="B45" s="5" t="n">
        <v>100</v>
      </c>
      <c r="E45" s="5" t="n">
        <v>100</v>
      </c>
      <c r="F45" s="6" t="n">
        <v>0</v>
      </c>
      <c r="H45" s="5" t="n">
        <v>100</v>
      </c>
    </row>
    <row r="46" spans="1:11">
      <c r="A46" s="4" t="s">
        <v>139</v>
      </c>
      <c r="F46" s="5" t="n">
        <v>12658</v>
      </c>
    </row>
    <row r="47" spans="1:11">
      <c r="A47" s="4" t="s">
        <v>140</v>
      </c>
      <c r="B47" s="5" t="n">
        <v>3409</v>
      </c>
      <c r="K47" s="5" t="n">
        <v>3409</v>
      </c>
    </row>
    <row r="48" spans="1:11">
      <c r="A48" s="4" t="s">
        <v>141</v>
      </c>
      <c r="B48" s="5" t="n">
        <v>-20161</v>
      </c>
      <c r="K48" s="5" t="n">
        <v>-20161</v>
      </c>
    </row>
    <row r="49" spans="1:11">
      <c r="A49" s="4" t="s">
        <v>142</v>
      </c>
      <c r="B49" s="5" t="n">
        <v>-85865</v>
      </c>
      <c r="E49" s="5" t="n">
        <v>-85865</v>
      </c>
      <c r="I49" s="5" t="n">
        <v>-85865</v>
      </c>
    </row>
    <row r="50" spans="1:11">
      <c r="A50" s="4" t="s">
        <v>143</v>
      </c>
      <c r="B50" s="5" t="n">
        <v>39817</v>
      </c>
      <c r="E50" s="5" t="n">
        <v>26533</v>
      </c>
      <c r="I50" s="5" t="n">
        <v>26533</v>
      </c>
      <c r="K50" s="5" t="n">
        <v>13284</v>
      </c>
    </row>
    <row r="51" spans="1:11">
      <c r="A51" s="3" t="s">
        <v>144</v>
      </c>
    </row>
    <row r="52" spans="1:11">
      <c r="A52" s="4" t="s">
        <v>115</v>
      </c>
      <c r="B52" s="5" t="n">
        <v>39925</v>
      </c>
      <c r="E52" s="5" t="n">
        <v>35161</v>
      </c>
      <c r="J52" s="5" t="n">
        <v>35161</v>
      </c>
      <c r="K52" s="5" t="n">
        <v>4764</v>
      </c>
    </row>
    <row r="53" spans="1:11">
      <c r="A53" s="4" t="s">
        <v>116</v>
      </c>
      <c r="B53" s="5" t="n">
        <v>-6669</v>
      </c>
      <c r="E53" s="5" t="n">
        <v>-6669</v>
      </c>
      <c r="J53" s="5" t="n">
        <v>-6669</v>
      </c>
    </row>
    <row r="54" spans="1:11">
      <c r="A54" s="4" t="s">
        <v>145</v>
      </c>
      <c r="B54" s="5" t="n">
        <v>-20082</v>
      </c>
      <c r="E54" s="5" t="n">
        <v>-20082</v>
      </c>
      <c r="F54" s="6" t="n">
        <v>-2</v>
      </c>
      <c r="H54" s="5" t="n">
        <v>-20080</v>
      </c>
    </row>
    <row r="55" spans="1:11">
      <c r="A55" s="4" t="s">
        <v>146</v>
      </c>
      <c r="F55" s="5" t="n">
        <v>-1885688</v>
      </c>
      <c r="G55" s="5" t="n">
        <v>-636097</v>
      </c>
    </row>
    <row r="56" spans="1:11">
      <c r="A56" s="4" t="s">
        <v>151</v>
      </c>
      <c r="B56" s="6" t="n">
        <v>872065</v>
      </c>
      <c r="E56" s="6" t="n">
        <v>804764</v>
      </c>
      <c r="F56" s="6" t="n">
        <v>110</v>
      </c>
      <c r="G56" s="6" t="n">
        <v>31</v>
      </c>
      <c r="H56" s="6" t="n">
        <v>1257840</v>
      </c>
      <c r="I56" s="6" t="n">
        <v>-420005</v>
      </c>
      <c r="J56" s="6" t="n">
        <v>-33212</v>
      </c>
      <c r="K56" s="6" t="n">
        <v>67301</v>
      </c>
    </row>
    <row r="57" spans="1:11">
      <c r="A57" s="4" t="s">
        <v>152</v>
      </c>
      <c r="C57" s="5" t="n">
        <v>111193651</v>
      </c>
      <c r="D57" s="5" t="n">
        <v>31189137</v>
      </c>
      <c r="F57" s="5" t="n">
        <v>111193651</v>
      </c>
      <c r="G57" s="5" t="n">
        <v>311891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54</v>
      </c>
      <c r="B1" s="2" t="s">
        <v>755</v>
      </c>
      <c r="C1" s="2" t="s">
        <v>756</v>
      </c>
    </row>
    <row r="2" spans="1:3">
      <c r="A2" s="4" t="s">
        <v>757</v>
      </c>
    </row>
    <row r="3" spans="1:3">
      <c r="A3" s="3" t="s">
        <v>711</v>
      </c>
    </row>
    <row r="4" spans="1:3">
      <c r="A4" s="4" t="s">
        <v>758</v>
      </c>
      <c r="B4" s="6" t="n">
        <v>-144</v>
      </c>
    </row>
    <row r="5" spans="1:3">
      <c r="A5" s="4" t="s">
        <v>759</v>
      </c>
    </row>
    <row r="6" spans="1:3">
      <c r="A6" s="3" t="s">
        <v>711</v>
      </c>
    </row>
    <row r="7" spans="1:3">
      <c r="A7" s="4" t="s">
        <v>760</v>
      </c>
      <c r="B7" s="5" t="n">
        <v>8</v>
      </c>
      <c r="C7" s="5" t="n">
        <v>8</v>
      </c>
    </row>
    <row r="8" spans="1:3">
      <c r="A8" s="4" t="s">
        <v>761</v>
      </c>
      <c r="B8" s="6" t="n">
        <v>60898</v>
      </c>
    </row>
    <row r="9" spans="1:3">
      <c r="A9" s="4" t="s">
        <v>758</v>
      </c>
      <c r="B9" s="6" t="n">
        <v>-135</v>
      </c>
    </row>
    <row r="10" spans="1:3">
      <c r="A10" s="4" t="s">
        <v>762</v>
      </c>
    </row>
    <row r="11" spans="1:3">
      <c r="A11" s="3" t="s">
        <v>711</v>
      </c>
    </row>
    <row r="12" spans="1:3">
      <c r="A12" s="4" t="s">
        <v>760</v>
      </c>
      <c r="B12" s="5" t="n">
        <v>1</v>
      </c>
      <c r="C12" s="5" t="n">
        <v>1</v>
      </c>
    </row>
    <row r="13" spans="1:3">
      <c r="A13" s="4" t="s">
        <v>763</v>
      </c>
      <c r="C13" s="13" t="n">
        <v>10266</v>
      </c>
    </row>
    <row r="14" spans="1:3">
      <c r="A14" s="4" t="s">
        <v>758</v>
      </c>
      <c r="B14" s="6" t="n">
        <v>-10</v>
      </c>
    </row>
    <row r="15" spans="1:3">
      <c r="A15" s="4" t="s">
        <v>764</v>
      </c>
    </row>
    <row r="16" spans="1:3">
      <c r="A16" s="3" t="s">
        <v>711</v>
      </c>
    </row>
    <row r="17" spans="1:3">
      <c r="A17" s="4" t="s">
        <v>760</v>
      </c>
      <c r="B17" s="5" t="n">
        <v>3</v>
      </c>
      <c r="C17" s="5" t="n">
        <v>3</v>
      </c>
    </row>
    <row r="18" spans="1:3">
      <c r="A18" s="4" t="s">
        <v>761</v>
      </c>
      <c r="B18" s="6" t="n">
        <v>27700</v>
      </c>
    </row>
    <row r="19" spans="1:3">
      <c r="A19" s="4" t="s">
        <v>758</v>
      </c>
      <c r="B19"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s>
  <sheetData>
    <row r="1" spans="1:4">
      <c r="A1" s="1" t="s">
        <v>765</v>
      </c>
      <c r="B1" s="2" t="s">
        <v>755</v>
      </c>
      <c r="C1" s="2" t="s">
        <v>766</v>
      </c>
      <c r="D1" s="2" t="s">
        <v>756</v>
      </c>
    </row>
    <row r="2" spans="1:4">
      <c r="A2" s="4" t="s">
        <v>767</v>
      </c>
    </row>
    <row r="3" spans="1:4">
      <c r="A3" s="3" t="s">
        <v>711</v>
      </c>
    </row>
    <row r="4" spans="1:4">
      <c r="A4" s="4" t="s">
        <v>758</v>
      </c>
      <c r="B4" s="6" t="n">
        <v>-955</v>
      </c>
    </row>
    <row r="5" spans="1:4">
      <c r="A5" s="4" t="s">
        <v>768</v>
      </c>
    </row>
    <row r="6" spans="1:4">
      <c r="A6" s="3" t="s">
        <v>711</v>
      </c>
    </row>
    <row r="7" spans="1:4">
      <c r="A7" s="4" t="s">
        <v>760</v>
      </c>
      <c r="B7" s="5" t="n">
        <v>54</v>
      </c>
      <c r="C7" s="5" t="n">
        <v>54</v>
      </c>
      <c r="D7" s="5" t="n">
        <v>54</v>
      </c>
    </row>
    <row r="8" spans="1:4">
      <c r="A8" s="4" t="s">
        <v>763</v>
      </c>
      <c r="D8" s="13" t="n">
        <v>34580</v>
      </c>
    </row>
    <row r="9" spans="1:4">
      <c r="A9" s="4" t="s">
        <v>758</v>
      </c>
      <c r="B9" s="6" t="n">
        <v>-3094</v>
      </c>
    </row>
    <row r="10" spans="1:4">
      <c r="A10" s="4" t="s">
        <v>769</v>
      </c>
    </row>
    <row r="11" spans="1:4">
      <c r="A11" s="3" t="s">
        <v>711</v>
      </c>
    </row>
    <row r="12" spans="1:4">
      <c r="A12" s="4" t="s">
        <v>760</v>
      </c>
      <c r="B12" s="5" t="n">
        <v>26</v>
      </c>
      <c r="C12" s="5" t="n">
        <v>26</v>
      </c>
      <c r="D12" s="5" t="n">
        <v>26</v>
      </c>
    </row>
    <row r="13" spans="1:4">
      <c r="A13" s="4" t="s">
        <v>770</v>
      </c>
      <c r="C13" s="14" t="n">
        <v>54120</v>
      </c>
    </row>
    <row r="14" spans="1:4">
      <c r="A14" s="4" t="s">
        <v>758</v>
      </c>
      <c r="B14" s="6" t="n">
        <v>-19</v>
      </c>
    </row>
    <row r="15" spans="1:4">
      <c r="A15" s="4" t="s">
        <v>771</v>
      </c>
    </row>
    <row r="16" spans="1:4">
      <c r="A16" s="3" t="s">
        <v>711</v>
      </c>
    </row>
    <row r="17" spans="1:4">
      <c r="A17" s="4" t="s">
        <v>760</v>
      </c>
      <c r="B17" s="5" t="n">
        <v>23</v>
      </c>
      <c r="C17" s="5" t="n">
        <v>23</v>
      </c>
      <c r="D17" s="5" t="n">
        <v>23</v>
      </c>
    </row>
    <row r="18" spans="1:4">
      <c r="A18" s="4" t="s">
        <v>763</v>
      </c>
      <c r="D18" s="13" t="n">
        <v>8902</v>
      </c>
    </row>
    <row r="19" spans="1:4">
      <c r="A19" s="4" t="s">
        <v>758</v>
      </c>
      <c r="B19" s="6" t="n">
        <v>1596</v>
      </c>
    </row>
    <row r="20" spans="1:4">
      <c r="A20" s="4" t="s">
        <v>772</v>
      </c>
    </row>
    <row r="21" spans="1:4">
      <c r="A21" s="3" t="s">
        <v>711</v>
      </c>
    </row>
    <row r="22" spans="1:4">
      <c r="A22" s="4" t="s">
        <v>760</v>
      </c>
      <c r="B22" s="5" t="n">
        <v>17</v>
      </c>
      <c r="C22" s="5" t="n">
        <v>17</v>
      </c>
      <c r="D22" s="5" t="n">
        <v>17</v>
      </c>
    </row>
    <row r="23" spans="1:4">
      <c r="A23" s="4" t="s">
        <v>770</v>
      </c>
      <c r="C23" s="14" t="n">
        <v>26771</v>
      </c>
    </row>
    <row r="24" spans="1:4">
      <c r="A24" s="4" t="s">
        <v>758</v>
      </c>
      <c r="B24" s="6" t="n">
        <v>763</v>
      </c>
    </row>
    <row r="25" spans="1:4">
      <c r="A25" s="4" t="s">
        <v>773</v>
      </c>
    </row>
    <row r="26" spans="1:4">
      <c r="A26" s="3" t="s">
        <v>711</v>
      </c>
    </row>
    <row r="27" spans="1:4">
      <c r="A27" s="4" t="s">
        <v>760</v>
      </c>
      <c r="B27" s="5" t="n">
        <v>4</v>
      </c>
      <c r="C27" s="5" t="n">
        <v>4</v>
      </c>
      <c r="D27" s="5" t="n">
        <v>4</v>
      </c>
    </row>
    <row r="28" spans="1:4">
      <c r="A28" s="4" t="s">
        <v>770</v>
      </c>
      <c r="C28" s="14" t="n">
        <v>24740</v>
      </c>
    </row>
    <row r="29" spans="1:4">
      <c r="A29" s="4" t="s">
        <v>758</v>
      </c>
      <c r="B29" s="6" t="n">
        <v>105</v>
      </c>
    </row>
    <row r="30" spans="1:4">
      <c r="A30" s="4" t="s">
        <v>774</v>
      </c>
    </row>
    <row r="31" spans="1:4">
      <c r="A31" s="3" t="s">
        <v>711</v>
      </c>
    </row>
    <row r="32" spans="1:4">
      <c r="A32" s="4" t="s">
        <v>760</v>
      </c>
      <c r="B32" s="5" t="n">
        <v>2</v>
      </c>
      <c r="C32" s="5" t="n">
        <v>2</v>
      </c>
      <c r="D32" s="5" t="n">
        <v>2</v>
      </c>
    </row>
    <row r="33" spans="1:4">
      <c r="A33" s="4" t="s">
        <v>770</v>
      </c>
      <c r="C33" s="14" t="n">
        <v>4504</v>
      </c>
    </row>
    <row r="34" spans="1:4">
      <c r="A34" s="4" t="s">
        <v>758</v>
      </c>
      <c r="B34" s="6" t="n">
        <v>60</v>
      </c>
    </row>
    <row r="35" spans="1:4">
      <c r="A35" s="4" t="s">
        <v>775</v>
      </c>
    </row>
    <row r="36" spans="1:4">
      <c r="A36" s="3" t="s">
        <v>711</v>
      </c>
    </row>
    <row r="37" spans="1:4">
      <c r="A37" s="4" t="s">
        <v>760</v>
      </c>
      <c r="B37" s="5" t="n">
        <v>2</v>
      </c>
      <c r="C37" s="5" t="n">
        <v>2</v>
      </c>
      <c r="D37" s="5" t="n">
        <v>2</v>
      </c>
    </row>
    <row r="38" spans="1:4">
      <c r="A38" s="4" t="s">
        <v>763</v>
      </c>
      <c r="D38" s="13" t="n">
        <v>3000</v>
      </c>
    </row>
    <row r="39" spans="1:4">
      <c r="A39" s="4" t="s">
        <v>758</v>
      </c>
      <c r="B39" s="6" t="n">
        <v>-3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5"/>
    <col customWidth="1" max="7" min="7" width="21"/>
    <col customWidth="1" max="8" min="8" width="21"/>
    <col customWidth="1" max="9" min="9" width="21"/>
    <col customWidth="1" max="10" min="10" width="21"/>
  </cols>
  <sheetData>
    <row r="1" spans="1:10">
      <c r="A1" s="1" t="s">
        <v>776</v>
      </c>
      <c r="B1" s="2" t="s">
        <v>777</v>
      </c>
      <c r="C1" s="2" t="s">
        <v>523</v>
      </c>
      <c r="D1" s="2" t="s">
        <v>778</v>
      </c>
      <c r="E1" s="2" t="s">
        <v>779</v>
      </c>
      <c r="F1" s="2" t="s">
        <v>780</v>
      </c>
      <c r="G1" s="2" t="s">
        <v>387</v>
      </c>
      <c r="H1" s="2" t="s">
        <v>388</v>
      </c>
      <c r="I1" s="2" t="s">
        <v>781</v>
      </c>
      <c r="J1" s="2" t="s">
        <v>782</v>
      </c>
    </row>
    <row r="2" spans="1:10">
      <c r="A2" s="3" t="s">
        <v>783</v>
      </c>
    </row>
    <row r="3" spans="1:10">
      <c r="A3" s="4" t="s">
        <v>784</v>
      </c>
      <c r="F3" s="4" t="s">
        <v>9</v>
      </c>
    </row>
    <row r="4" spans="1:10">
      <c r="A4" s="4" t="s">
        <v>785</v>
      </c>
      <c r="F4" s="4" t="s">
        <v>786</v>
      </c>
    </row>
    <row r="5" spans="1:10">
      <c r="A5" s="4" t="s">
        <v>787</v>
      </c>
      <c r="F5" s="6" t="n">
        <v>66500000</v>
      </c>
      <c r="G5" s="6" t="n">
        <v>66500000</v>
      </c>
      <c r="H5" s="6" t="n">
        <v>28000000</v>
      </c>
      <c r="J5" s="6" t="n">
        <v>28000000</v>
      </c>
    </row>
    <row r="6" spans="1:10">
      <c r="A6" s="4" t="s">
        <v>788</v>
      </c>
      <c r="I6" s="6" t="n">
        <v>50000000</v>
      </c>
    </row>
    <row r="7" spans="1:10">
      <c r="A7" s="4" t="s">
        <v>189</v>
      </c>
      <c r="F7" s="5" t="n">
        <v>85559000</v>
      </c>
      <c r="G7" s="5" t="n">
        <v>145675000</v>
      </c>
      <c r="H7" s="5" t="n">
        <v>511924000</v>
      </c>
    </row>
    <row r="8" spans="1:10">
      <c r="A8" s="4" t="s">
        <v>50</v>
      </c>
      <c r="F8" s="5" t="n">
        <v>1129432000</v>
      </c>
      <c r="G8" s="5" t="n">
        <v>1019158000</v>
      </c>
    </row>
    <row r="9" spans="1:10">
      <c r="A9" s="4" t="s">
        <v>529</v>
      </c>
      <c r="F9" s="5" t="n">
        <v>39925000</v>
      </c>
      <c r="G9" s="5" t="n">
        <v>-12254000</v>
      </c>
      <c r="H9" s="5" t="n">
        <v>-40662000</v>
      </c>
    </row>
    <row r="10" spans="1:10">
      <c r="A10" s="4" t="s">
        <v>789</v>
      </c>
      <c r="F10" s="5" t="n">
        <v>10711000</v>
      </c>
      <c r="G10" s="5" t="n">
        <v>7007000</v>
      </c>
      <c r="H10" s="6" t="n">
        <v>49073000</v>
      </c>
    </row>
    <row r="11" spans="1:10">
      <c r="A11" s="4" t="s">
        <v>51</v>
      </c>
      <c r="F11" s="5" t="n">
        <v>146016000</v>
      </c>
      <c r="G11" s="5" t="n">
        <v>138253000</v>
      </c>
    </row>
    <row r="12" spans="1:10">
      <c r="A12" s="4" t="s">
        <v>790</v>
      </c>
    </row>
    <row r="13" spans="1:10">
      <c r="A13" s="3" t="s">
        <v>783</v>
      </c>
    </row>
    <row r="14" spans="1:10">
      <c r="A14" s="4" t="s">
        <v>789</v>
      </c>
      <c r="F14" s="5" t="n">
        <v>1800000</v>
      </c>
    </row>
    <row r="15" spans="1:10">
      <c r="A15" s="4" t="s">
        <v>791</v>
      </c>
    </row>
    <row r="16" spans="1:10">
      <c r="A16" s="3" t="s">
        <v>783</v>
      </c>
    </row>
    <row r="17" spans="1:10">
      <c r="A17" s="4" t="s">
        <v>529</v>
      </c>
      <c r="F17" s="5" t="n">
        <v>44500000</v>
      </c>
    </row>
    <row r="18" spans="1:10">
      <c r="A18" s="4" t="s">
        <v>792</v>
      </c>
    </row>
    <row r="19" spans="1:10">
      <c r="A19" s="3" t="s">
        <v>783</v>
      </c>
    </row>
    <row r="20" spans="1:10">
      <c r="A20" s="4" t="s">
        <v>787</v>
      </c>
      <c r="G20" s="5" t="n">
        <v>53300000</v>
      </c>
    </row>
    <row r="21" spans="1:10">
      <c r="A21" s="4" t="s">
        <v>532</v>
      </c>
      <c r="F21" s="6" t="n">
        <v>3900000</v>
      </c>
      <c r="G21" s="6" t="n">
        <v>27300000</v>
      </c>
    </row>
    <row r="22" spans="1:10">
      <c r="A22" s="4" t="s">
        <v>793</v>
      </c>
      <c r="D22" s="4" t="s">
        <v>794</v>
      </c>
    </row>
    <row r="23" spans="1:10">
      <c r="A23" s="4" t="s">
        <v>189</v>
      </c>
      <c r="E23" s="6" t="n">
        <v>22000000</v>
      </c>
    </row>
    <row r="24" spans="1:10">
      <c r="A24" s="4" t="s">
        <v>795</v>
      </c>
      <c r="D24" s="4" t="s">
        <v>796</v>
      </c>
      <c r="G24" s="4" t="s">
        <v>796</v>
      </c>
    </row>
    <row r="25" spans="1:10">
      <c r="A25" s="4" t="s">
        <v>797</v>
      </c>
    </row>
    <row r="26" spans="1:10">
      <c r="A26" s="3" t="s">
        <v>783</v>
      </c>
    </row>
    <row r="27" spans="1:10">
      <c r="A27" s="4" t="s">
        <v>798</v>
      </c>
      <c r="F27" s="4" t="s">
        <v>420</v>
      </c>
    </row>
    <row r="28" spans="1:10">
      <c r="A28" s="4" t="s">
        <v>189</v>
      </c>
      <c r="F28" s="6" t="n">
        <v>17900000</v>
      </c>
    </row>
    <row r="29" spans="1:10">
      <c r="A29" s="4" t="s">
        <v>795</v>
      </c>
      <c r="F29" s="4" t="s">
        <v>799</v>
      </c>
    </row>
    <row r="30" spans="1:10">
      <c r="A30" s="4" t="s">
        <v>800</v>
      </c>
    </row>
    <row r="31" spans="1:10">
      <c r="A31" s="3" t="s">
        <v>783</v>
      </c>
    </row>
    <row r="32" spans="1:10">
      <c r="A32" s="4" t="s">
        <v>798</v>
      </c>
      <c r="B32" s="4" t="s">
        <v>801</v>
      </c>
    </row>
    <row r="33" spans="1:10">
      <c r="A33" s="4" t="s">
        <v>788</v>
      </c>
      <c r="B33" s="6" t="n">
        <v>31300000</v>
      </c>
    </row>
    <row r="34" spans="1:10">
      <c r="A34" s="4" t="s">
        <v>532</v>
      </c>
      <c r="F34" s="6" t="n">
        <v>10100000</v>
      </c>
    </row>
    <row r="35" spans="1:10">
      <c r="A35" s="4" t="s">
        <v>795</v>
      </c>
      <c r="B35" s="4" t="s">
        <v>802</v>
      </c>
    </row>
    <row r="36" spans="1:10">
      <c r="A36" s="4" t="s">
        <v>803</v>
      </c>
    </row>
    <row r="37" spans="1:10">
      <c r="A37" s="3" t="s">
        <v>783</v>
      </c>
    </row>
    <row r="38" spans="1:10">
      <c r="A38" s="4" t="s">
        <v>50</v>
      </c>
      <c r="C38" s="6" t="n">
        <v>41000000</v>
      </c>
      <c r="G38" s="6" t="n">
        <v>41000000</v>
      </c>
    </row>
    <row r="39" spans="1:10">
      <c r="A39" s="4" t="s">
        <v>804</v>
      </c>
    </row>
    <row r="40" spans="1:10">
      <c r="A40" s="3" t="s">
        <v>783</v>
      </c>
    </row>
    <row r="41" spans="1:10">
      <c r="A41" s="4" t="s">
        <v>795</v>
      </c>
      <c r="G41" s="4" t="s">
        <v>799</v>
      </c>
    </row>
    <row r="42" spans="1:10">
      <c r="A42" s="4" t="s">
        <v>50</v>
      </c>
      <c r="G42" s="6" t="n">
        <v>17300000</v>
      </c>
    </row>
    <row r="43" spans="1:10">
      <c r="A43" s="4" t="s">
        <v>805</v>
      </c>
    </row>
    <row r="44" spans="1:10">
      <c r="A44" s="3" t="s">
        <v>783</v>
      </c>
    </row>
    <row r="45" spans="1:10">
      <c r="A45" s="4" t="s">
        <v>487</v>
      </c>
      <c r="D45" s="4" t="s">
        <v>459</v>
      </c>
    </row>
    <row r="46" spans="1:10">
      <c r="A46" s="4" t="s">
        <v>806</v>
      </c>
    </row>
    <row r="47" spans="1:10">
      <c r="A47" s="3" t="s">
        <v>783</v>
      </c>
    </row>
    <row r="48" spans="1:10">
      <c r="A48" s="4" t="s">
        <v>487</v>
      </c>
      <c r="C48" s="4" t="s">
        <v>480</v>
      </c>
    </row>
    <row r="49" spans="1:10">
      <c r="A49" s="4" t="s">
        <v>807</v>
      </c>
    </row>
    <row r="50" spans="1:10">
      <c r="A50" s="3" t="s">
        <v>783</v>
      </c>
    </row>
    <row r="51" spans="1:10">
      <c r="A51" s="4" t="s">
        <v>808</v>
      </c>
      <c r="F51" s="4" t="s">
        <v>809</v>
      </c>
    </row>
    <row r="52" spans="1:10">
      <c r="A52" s="4" t="s">
        <v>787</v>
      </c>
      <c r="F52" s="6" t="n">
        <v>17000000</v>
      </c>
    </row>
    <row r="53" spans="1:10">
      <c r="A53" s="4" t="s">
        <v>798</v>
      </c>
      <c r="F53" s="4" t="s">
        <v>810</v>
      </c>
    </row>
    <row r="54" spans="1:10">
      <c r="A54" s="4" t="s">
        <v>811</v>
      </c>
      <c r="F54" s="5" t="n">
        <v>2</v>
      </c>
    </row>
    <row r="55" spans="1:10">
      <c r="A55" s="4" t="s">
        <v>812</v>
      </c>
    </row>
    <row r="56" spans="1:10">
      <c r="A56" s="3" t="s">
        <v>783</v>
      </c>
    </row>
    <row r="57" spans="1:10">
      <c r="A57" s="4" t="s">
        <v>798</v>
      </c>
      <c r="E57" s="4" t="s">
        <v>420</v>
      </c>
    </row>
    <row r="58" spans="1:10">
      <c r="A58" s="4" t="s">
        <v>813</v>
      </c>
    </row>
    <row r="59" spans="1:10">
      <c r="A59" s="3" t="s">
        <v>783</v>
      </c>
    </row>
    <row r="60" spans="1:10">
      <c r="A60" s="4" t="s">
        <v>51</v>
      </c>
      <c r="F60" s="6" t="n">
        <v>5800000</v>
      </c>
    </row>
    <row r="61" spans="1:10">
      <c r="A61" s="4" t="s">
        <v>814</v>
      </c>
    </row>
    <row r="62" spans="1:10">
      <c r="A62" s="3" t="s">
        <v>783</v>
      </c>
    </row>
    <row r="63" spans="1:10">
      <c r="A63" s="4" t="s">
        <v>795</v>
      </c>
      <c r="E63" s="4" t="s">
        <v>815</v>
      </c>
    </row>
    <row r="64" spans="1:10">
      <c r="A64" s="4" t="s">
        <v>816</v>
      </c>
    </row>
    <row r="65" spans="1:10">
      <c r="A65" s="3" t="s">
        <v>783</v>
      </c>
    </row>
    <row r="66" spans="1:10">
      <c r="A66" s="4" t="s">
        <v>808</v>
      </c>
      <c r="F66" s="4" t="s">
        <v>817</v>
      </c>
    </row>
    <row r="67" spans="1:10">
      <c r="A67" s="4" t="s">
        <v>818</v>
      </c>
    </row>
    <row r="68" spans="1:10">
      <c r="A68" s="3" t="s">
        <v>783</v>
      </c>
    </row>
    <row r="69" spans="1:10">
      <c r="A69" s="4" t="s">
        <v>808</v>
      </c>
      <c r="F69" s="4" t="s">
        <v>819</v>
      </c>
    </row>
    <row r="70" spans="1:10">
      <c r="A70" s="4" t="s">
        <v>820</v>
      </c>
    </row>
    <row r="71" spans="1:10">
      <c r="A71" s="3" t="s">
        <v>783</v>
      </c>
    </row>
    <row r="72" spans="1:10">
      <c r="A72" s="4" t="s">
        <v>808</v>
      </c>
      <c r="F72" s="4" t="s">
        <v>817</v>
      </c>
    </row>
    <row r="73" spans="1:10">
      <c r="A73" s="4" t="s">
        <v>821</v>
      </c>
    </row>
    <row r="74" spans="1:10">
      <c r="A74" s="3" t="s">
        <v>783</v>
      </c>
    </row>
    <row r="75" spans="1:10">
      <c r="A75" s="4" t="s">
        <v>808</v>
      </c>
      <c r="F75" s="4" t="s">
        <v>822</v>
      </c>
    </row>
    <row r="76" spans="1:10">
      <c r="A76" s="4" t="s">
        <v>823</v>
      </c>
    </row>
    <row r="77" spans="1:10">
      <c r="A77" s="3" t="s">
        <v>783</v>
      </c>
    </row>
    <row r="78" spans="1:10">
      <c r="A78" s="4" t="s">
        <v>824</v>
      </c>
      <c r="F78" s="5" t="n">
        <v>4</v>
      </c>
    </row>
    <row r="79" spans="1:10">
      <c r="A79" s="4" t="s">
        <v>787</v>
      </c>
      <c r="F79" s="6" t="n">
        <v>23200000</v>
      </c>
      <c r="G79" s="6" t="n">
        <v>148200000</v>
      </c>
    </row>
    <row r="80" spans="1:10">
      <c r="A80" s="4" t="s">
        <v>825</v>
      </c>
      <c r="F80" s="4" t="s">
        <v>826</v>
      </c>
      <c r="G80" s="4" t="s">
        <v>827</v>
      </c>
    </row>
    <row r="81" spans="1:10">
      <c r="A81" s="4" t="s">
        <v>798</v>
      </c>
      <c r="F81" s="4" t="s">
        <v>828</v>
      </c>
      <c r="G81" s="4" t="s">
        <v>8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831</v>
      </c>
    </row>
    <row r="3" spans="1:3">
      <c r="A3" s="5" t="n">
        <v>2018</v>
      </c>
      <c r="B3" s="6" t="n">
        <v>28930</v>
      </c>
    </row>
    <row r="4" spans="1:3">
      <c r="A4" s="5" t="n">
        <v>2019</v>
      </c>
      <c r="B4" s="5" t="n">
        <v>17456</v>
      </c>
    </row>
    <row r="5" spans="1:3">
      <c r="A5" s="5" t="n">
        <v>2020</v>
      </c>
      <c r="B5" s="5" t="n">
        <v>128013</v>
      </c>
    </row>
    <row r="6" spans="1:3">
      <c r="A6" s="5" t="n">
        <v>2021</v>
      </c>
      <c r="B6" s="5" t="n">
        <v>173950</v>
      </c>
    </row>
    <row r="7" spans="1:3">
      <c r="A7" s="5" t="n">
        <v>2022</v>
      </c>
      <c r="B7" s="5" t="n">
        <v>196591</v>
      </c>
    </row>
    <row r="8" spans="1:3">
      <c r="A8" s="4" t="s">
        <v>832</v>
      </c>
      <c r="B8" s="5" t="n">
        <v>737768</v>
      </c>
    </row>
    <row r="9" spans="1:3">
      <c r="A9" s="4" t="s">
        <v>833</v>
      </c>
      <c r="B9" s="5" t="n">
        <v>1282708</v>
      </c>
    </row>
    <row r="10" spans="1:3">
      <c r="A10" s="4" t="s">
        <v>834</v>
      </c>
      <c r="B10" s="5" t="n">
        <v>1063</v>
      </c>
    </row>
    <row r="11" spans="1:3">
      <c r="A11" s="4" t="s">
        <v>835</v>
      </c>
      <c r="B11" s="5" t="n">
        <v>-8323</v>
      </c>
    </row>
    <row r="12" spans="1:3">
      <c r="A12" s="4" t="s">
        <v>52</v>
      </c>
      <c r="B12" s="6" t="n">
        <v>1275448</v>
      </c>
      <c r="C12" s="6" t="n">
        <v>11574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604</v>
      </c>
      <c r="J1" s="2" t="s">
        <v>1</v>
      </c>
    </row>
    <row r="2" spans="1:12">
      <c r="B2" s="2" t="s">
        <v>2</v>
      </c>
      <c r="C2" s="2" t="s">
        <v>605</v>
      </c>
      <c r="D2" s="2" t="s">
        <v>4</v>
      </c>
      <c r="E2" s="2" t="s">
        <v>606</v>
      </c>
      <c r="F2" s="2" t="s">
        <v>32</v>
      </c>
      <c r="G2" s="2" t="s">
        <v>607</v>
      </c>
      <c r="H2" s="2" t="s">
        <v>608</v>
      </c>
      <c r="I2" s="2" t="s">
        <v>609</v>
      </c>
      <c r="J2" s="2" t="s">
        <v>2</v>
      </c>
      <c r="K2" s="2" t="s">
        <v>32</v>
      </c>
      <c r="L2" s="2" t="s">
        <v>80</v>
      </c>
    </row>
    <row r="3" spans="1:12">
      <c r="A3" s="3" t="s">
        <v>837</v>
      </c>
    </row>
    <row r="4" spans="1:12">
      <c r="A4" s="4" t="s">
        <v>498</v>
      </c>
      <c r="J4" s="6" t="n">
        <v>0</v>
      </c>
      <c r="K4" s="6" t="n">
        <v>0</v>
      </c>
      <c r="L4" s="6" t="n">
        <v>-860</v>
      </c>
    </row>
    <row r="5" spans="1:12">
      <c r="A5" s="4" t="s">
        <v>97</v>
      </c>
      <c r="J5" s="5" t="n">
        <v>48994</v>
      </c>
      <c r="K5" s="5" t="n">
        <v>43132</v>
      </c>
      <c r="L5" s="5" t="n">
        <v>35170</v>
      </c>
    </row>
    <row r="6" spans="1:12">
      <c r="A6" s="3" t="s">
        <v>838</v>
      </c>
    </row>
    <row r="7" spans="1:12">
      <c r="A7" s="4" t="s">
        <v>56</v>
      </c>
      <c r="B7" s="6" t="n">
        <v>21686</v>
      </c>
      <c r="F7" s="6" t="n">
        <v>20995</v>
      </c>
      <c r="J7" s="6" t="n">
        <v>21686</v>
      </c>
      <c r="K7" s="5" t="n">
        <v>20995</v>
      </c>
    </row>
    <row r="8" spans="1:12">
      <c r="A8" s="4" t="s">
        <v>839</v>
      </c>
      <c r="J8" s="4" t="s">
        <v>840</v>
      </c>
    </row>
    <row r="9" spans="1:12">
      <c r="A9" s="4" t="s">
        <v>30</v>
      </c>
    </row>
    <row r="10" spans="1:12">
      <c r="A10" s="3" t="s">
        <v>837</v>
      </c>
    </row>
    <row r="11" spans="1:12">
      <c r="A11" s="4" t="s">
        <v>498</v>
      </c>
      <c r="L11" s="5" t="n">
        <v>900</v>
      </c>
    </row>
    <row r="12" spans="1:12">
      <c r="A12" s="4" t="s">
        <v>97</v>
      </c>
      <c r="J12" s="6" t="n">
        <v>500</v>
      </c>
      <c r="K12" s="6" t="n">
        <v>500</v>
      </c>
      <c r="L12" s="6" t="n">
        <v>700</v>
      </c>
    </row>
    <row r="13" spans="1:12">
      <c r="A13" s="3" t="s">
        <v>838</v>
      </c>
    </row>
    <row r="14" spans="1:12">
      <c r="A14" s="4" t="s">
        <v>841</v>
      </c>
      <c r="B14" s="7" t="n">
        <v>0.138</v>
      </c>
      <c r="C14" s="9" t="n">
        <v>0.1384</v>
      </c>
      <c r="D14" s="9" t="n">
        <v>0.1382</v>
      </c>
      <c r="E14" s="7" t="n">
        <v>0.138</v>
      </c>
      <c r="F14" s="9" t="n">
        <v>0.1378</v>
      </c>
      <c r="G14" s="9" t="n">
        <v>0.1376</v>
      </c>
      <c r="H14" s="9" t="n">
        <v>0.1376</v>
      </c>
      <c r="I14" s="9" t="n">
        <v>0.1337</v>
      </c>
      <c r="J14" s="9" t="n">
        <v>0.5526</v>
      </c>
    </row>
    <row r="15" spans="1:12">
      <c r="A15" s="4" t="s">
        <v>842</v>
      </c>
      <c r="J15" s="6" t="n">
        <v>17200</v>
      </c>
    </row>
    <row r="16" spans="1:12">
      <c r="A16" s="4" t="s">
        <v>28</v>
      </c>
    </row>
    <row r="17" spans="1:12">
      <c r="A17" s="3" t="s">
        <v>838</v>
      </c>
    </row>
    <row r="18" spans="1:12">
      <c r="A18" s="4" t="s">
        <v>841</v>
      </c>
      <c r="B18" s="9" t="n">
        <v>0.1563</v>
      </c>
      <c r="C18" s="9" t="n">
        <v>0.1563</v>
      </c>
      <c r="D18" s="9" t="n">
        <v>0.1563</v>
      </c>
      <c r="E18" s="9" t="n">
        <v>0.1563</v>
      </c>
      <c r="F18" s="9" t="n">
        <v>0.1563</v>
      </c>
      <c r="G18" s="9" t="n">
        <v>0.1563</v>
      </c>
      <c r="H18" s="9" t="n">
        <v>0.1563</v>
      </c>
      <c r="I18" s="9" t="n">
        <v>0.1563</v>
      </c>
      <c r="J18" s="9" t="n">
        <v>0.6252</v>
      </c>
    </row>
    <row r="19" spans="1:12">
      <c r="A19" s="4" t="s">
        <v>842</v>
      </c>
      <c r="J19" s="6" t="n">
        <v>687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604</v>
      </c>
      <c r="J1" s="2" t="s">
        <v>1</v>
      </c>
    </row>
    <row r="2" spans="1:12">
      <c r="B2" s="2" t="s">
        <v>2</v>
      </c>
      <c r="C2" s="2" t="s">
        <v>605</v>
      </c>
      <c r="D2" s="2" t="s">
        <v>4</v>
      </c>
      <c r="E2" s="2" t="s">
        <v>606</v>
      </c>
      <c r="F2" s="2" t="s">
        <v>32</v>
      </c>
      <c r="G2" s="2" t="s">
        <v>607</v>
      </c>
      <c r="H2" s="2" t="s">
        <v>608</v>
      </c>
      <c r="I2" s="2" t="s">
        <v>609</v>
      </c>
      <c r="J2" s="2" t="s">
        <v>2</v>
      </c>
      <c r="K2" s="2" t="s">
        <v>32</v>
      </c>
      <c r="L2" s="2" t="s">
        <v>80</v>
      </c>
    </row>
    <row r="3" spans="1:12">
      <c r="A3" s="3" t="s">
        <v>844</v>
      </c>
    </row>
    <row r="4" spans="1:12">
      <c r="A4" s="4" t="s">
        <v>845</v>
      </c>
      <c r="B4" s="6" t="n">
        <v>10308</v>
      </c>
      <c r="C4" s="6" t="n">
        <v>9821</v>
      </c>
      <c r="D4" s="6" t="n">
        <v>5784</v>
      </c>
      <c r="E4" s="6" t="n">
        <v>620</v>
      </c>
      <c r="F4" s="6" t="n">
        <v>-13594</v>
      </c>
      <c r="G4" s="6" t="n">
        <v>-4081</v>
      </c>
      <c r="H4" s="6" t="n">
        <v>-10212</v>
      </c>
      <c r="I4" s="6" t="n">
        <v>-2197</v>
      </c>
      <c r="J4" s="6" t="n">
        <v>26533</v>
      </c>
      <c r="K4" s="6" t="n">
        <v>-30084</v>
      </c>
      <c r="L4" s="6" t="n">
        <v>-57732</v>
      </c>
    </row>
    <row r="5" spans="1:12">
      <c r="A5" s="4" t="s">
        <v>68</v>
      </c>
    </row>
    <row r="6" spans="1:12">
      <c r="A6" s="3" t="s">
        <v>844</v>
      </c>
    </row>
    <row r="7" spans="1:12">
      <c r="A7" s="4" t="s">
        <v>846</v>
      </c>
      <c r="B7" s="5" t="n">
        <v>111233869</v>
      </c>
      <c r="C7" s="5" t="n">
        <v>110507579</v>
      </c>
      <c r="D7" s="5" t="n">
        <v>109553769</v>
      </c>
      <c r="E7" s="5" t="n">
        <v>108457137</v>
      </c>
      <c r="F7" s="5" t="n">
        <v>107307860</v>
      </c>
      <c r="G7" s="5" t="n">
        <v>106279055</v>
      </c>
      <c r="H7" s="5" t="n">
        <v>105182645</v>
      </c>
      <c r="I7" s="5" t="n">
        <v>103972011</v>
      </c>
      <c r="J7" s="5" t="n">
        <v>109942186</v>
      </c>
      <c r="K7" s="5" t="n">
        <v>105691583</v>
      </c>
      <c r="L7" s="5" t="n">
        <v>101884473</v>
      </c>
    </row>
    <row r="8" spans="1:12">
      <c r="A8" s="4" t="s">
        <v>845</v>
      </c>
      <c r="J8" s="6" t="n">
        <v>21032</v>
      </c>
      <c r="K8" s="6" t="n">
        <v>-23065</v>
      </c>
      <c r="L8" s="6" t="n">
        <v>-45524</v>
      </c>
    </row>
    <row r="9" spans="1:12">
      <c r="A9" s="4" t="s">
        <v>847</v>
      </c>
      <c r="B9" s="8" t="n">
        <v>0.07000000000000001</v>
      </c>
      <c r="C9" s="8" t="n">
        <v>0.07000000000000001</v>
      </c>
      <c r="D9" s="8" t="n">
        <v>0.04</v>
      </c>
      <c r="E9" s="8" t="n">
        <v>0.01</v>
      </c>
      <c r="F9" s="8" t="n">
        <v>-0.1</v>
      </c>
      <c r="G9" s="8" t="n">
        <v>-0.03</v>
      </c>
      <c r="H9" s="8" t="n">
        <v>-0.07000000000000001</v>
      </c>
      <c r="I9" s="8" t="n">
        <v>-0.02</v>
      </c>
      <c r="J9" s="8" t="n">
        <v>0.19</v>
      </c>
      <c r="K9" s="8" t="n">
        <v>-0.22</v>
      </c>
      <c r="L9" s="8" t="n">
        <v>-0.45</v>
      </c>
    </row>
    <row r="10" spans="1:12">
      <c r="A10" s="4" t="s">
        <v>70</v>
      </c>
    </row>
    <row r="11" spans="1:12">
      <c r="A11" s="3" t="s">
        <v>844</v>
      </c>
    </row>
    <row r="12" spans="1:12">
      <c r="A12" s="4" t="s">
        <v>846</v>
      </c>
      <c r="B12" s="5" t="n">
        <v>31428744</v>
      </c>
      <c r="C12" s="5" t="n">
        <v>31322341</v>
      </c>
      <c r="D12" s="5" t="n">
        <v>31030596</v>
      </c>
      <c r="E12" s="5" t="n">
        <v>30764145</v>
      </c>
      <c r="F12" s="5" t="n">
        <v>30469385</v>
      </c>
      <c r="G12" s="5" t="n">
        <v>30205326</v>
      </c>
      <c r="H12" s="5" t="n">
        <v>29928571</v>
      </c>
      <c r="I12" s="5" t="n">
        <v>29757726</v>
      </c>
      <c r="J12" s="5" t="n">
        <v>31138787</v>
      </c>
      <c r="K12" s="5" t="n">
        <v>30091602</v>
      </c>
      <c r="L12" s="5" t="n">
        <v>27580451</v>
      </c>
    </row>
    <row r="13" spans="1:12">
      <c r="A13" s="4" t="s">
        <v>845</v>
      </c>
      <c r="J13" s="6" t="n">
        <v>5501</v>
      </c>
      <c r="K13" s="6" t="n">
        <v>-7019</v>
      </c>
      <c r="L13" s="6" t="n">
        <v>-12208</v>
      </c>
    </row>
    <row r="14" spans="1:12">
      <c r="A14" s="4" t="s">
        <v>847</v>
      </c>
      <c r="B14" s="8" t="n">
        <v>0.07000000000000001</v>
      </c>
      <c r="C14" s="8" t="n">
        <v>0.07000000000000001</v>
      </c>
      <c r="D14" s="8" t="n">
        <v>0.04</v>
      </c>
      <c r="E14" s="6" t="n">
        <v>0</v>
      </c>
      <c r="F14" s="8" t="n">
        <v>-0.1</v>
      </c>
      <c r="G14" s="8" t="n">
        <v>-0.03</v>
      </c>
      <c r="H14" s="8" t="n">
        <v>-0.08</v>
      </c>
      <c r="I14" s="8" t="n">
        <v>-0.02</v>
      </c>
      <c r="J14" s="8" t="n">
        <v>0.18</v>
      </c>
      <c r="K14" s="8" t="n">
        <v>-0.23</v>
      </c>
      <c r="L14" s="8" t="n">
        <v>-0.4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8</v>
      </c>
      <c r="B1" s="2" t="s">
        <v>1</v>
      </c>
    </row>
    <row r="2" spans="1:4">
      <c r="B2" s="2" t="s">
        <v>2</v>
      </c>
      <c r="C2" s="2" t="s">
        <v>32</v>
      </c>
      <c r="D2" s="2" t="s">
        <v>80</v>
      </c>
    </row>
    <row r="3" spans="1:4">
      <c r="A3" s="4" t="s">
        <v>28</v>
      </c>
    </row>
    <row r="4" spans="1:4">
      <c r="A4" s="3" t="s">
        <v>849</v>
      </c>
    </row>
    <row r="5" spans="1:4">
      <c r="A5" s="4" t="s">
        <v>850</v>
      </c>
      <c r="B5" s="9" t="n">
        <v>0.2181</v>
      </c>
      <c r="C5" s="9" t="n">
        <v>0.1339</v>
      </c>
      <c r="D5" s="9" t="n">
        <v>0.1889</v>
      </c>
    </row>
    <row r="6" spans="1:4">
      <c r="A6" s="4" t="s">
        <v>851</v>
      </c>
      <c r="B6" s="10" t="n">
        <v>0.3254</v>
      </c>
      <c r="C6" s="10" t="n">
        <v>0.4913</v>
      </c>
      <c r="D6" s="10" t="n">
        <v>0.3836</v>
      </c>
    </row>
    <row r="7" spans="1:4">
      <c r="A7" s="4" t="s">
        <v>852</v>
      </c>
      <c r="B7" s="10" t="n">
        <v>0.08169999999999999</v>
      </c>
      <c r="C7" s="5" t="n">
        <v>0</v>
      </c>
      <c r="D7" s="10" t="n">
        <v>0.0525</v>
      </c>
    </row>
    <row r="8" spans="1:4">
      <c r="A8" s="4" t="s">
        <v>853</v>
      </c>
      <c r="B8" s="10" t="n">
        <v>0.6252</v>
      </c>
      <c r="C8" s="10" t="n">
        <v>0.6252</v>
      </c>
      <c r="D8" s="15" t="n">
        <v>0.625</v>
      </c>
    </row>
    <row r="9" spans="1:4">
      <c r="A9" s="4" t="s">
        <v>30</v>
      </c>
    </row>
    <row r="10" spans="1:4">
      <c r="A10" s="3" t="s">
        <v>849</v>
      </c>
    </row>
    <row r="11" spans="1:4">
      <c r="A11" s="4" t="s">
        <v>850</v>
      </c>
      <c r="B11" s="10" t="n">
        <v>0.1927</v>
      </c>
      <c r="C11" s="10" t="n">
        <v>0.1171</v>
      </c>
      <c r="D11" s="10" t="n">
        <v>0.1612</v>
      </c>
    </row>
    <row r="12" spans="1:4">
      <c r="A12" s="4" t="s">
        <v>851</v>
      </c>
      <c r="B12" s="10" t="n">
        <v>0.2875</v>
      </c>
      <c r="C12" s="10" t="n">
        <v>0.4296</v>
      </c>
      <c r="D12" s="10" t="n">
        <v>0.3273</v>
      </c>
    </row>
    <row r="13" spans="1:4">
      <c r="A13" s="4" t="s">
        <v>852</v>
      </c>
      <c r="B13" s="10" t="n">
        <v>0.0722</v>
      </c>
      <c r="C13" s="5" t="n">
        <v>0</v>
      </c>
      <c r="D13" s="10" t="n">
        <v>0.0448</v>
      </c>
    </row>
    <row r="14" spans="1:4">
      <c r="A14" s="4" t="s">
        <v>853</v>
      </c>
      <c r="B14" s="9" t="n">
        <v>0.5524</v>
      </c>
      <c r="C14" s="9" t="n">
        <v>0.5467</v>
      </c>
      <c r="D14" s="9" t="n">
        <v>0.53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80</v>
      </c>
    </row>
    <row r="3" spans="1:4">
      <c r="A3" s="3" t="s">
        <v>855</v>
      </c>
    </row>
    <row r="4" spans="1:4">
      <c r="A4" s="4" t="s">
        <v>856</v>
      </c>
      <c r="B4" s="6" t="n">
        <v>865904</v>
      </c>
      <c r="C4" s="6" t="n">
        <v>952708</v>
      </c>
      <c r="D4" s="6" t="n">
        <v>1000228</v>
      </c>
    </row>
    <row r="5" spans="1:4">
      <c r="A5" s="3" t="s">
        <v>857</v>
      </c>
    </row>
    <row r="6" spans="1:4">
      <c r="A6" s="4" t="s">
        <v>97</v>
      </c>
      <c r="B6" s="5" t="n">
        <v>48994</v>
      </c>
      <c r="C6" s="5" t="n">
        <v>43132</v>
      </c>
      <c r="D6" s="5" t="n">
        <v>35170</v>
      </c>
    </row>
    <row r="7" spans="1:4">
      <c r="A7" s="4" t="s">
        <v>114</v>
      </c>
      <c r="B7" s="5" t="n">
        <v>33256</v>
      </c>
      <c r="C7" s="5" t="n">
        <v>-12027</v>
      </c>
      <c r="D7" s="5" t="n">
        <v>-36454</v>
      </c>
    </row>
    <row r="8" spans="1:4">
      <c r="A8" s="4" t="s">
        <v>858</v>
      </c>
      <c r="B8" s="5" t="n">
        <v>872065</v>
      </c>
      <c r="C8" s="5" t="n">
        <v>865904</v>
      </c>
      <c r="D8" s="5" t="n">
        <v>952708</v>
      </c>
    </row>
    <row r="9" spans="1:4">
      <c r="A9" s="4" t="s">
        <v>129</v>
      </c>
    </row>
    <row r="10" spans="1:4">
      <c r="A10" s="3" t="s">
        <v>855</v>
      </c>
    </row>
    <row r="11" spans="1:4">
      <c r="A11" s="4" t="s">
        <v>856</v>
      </c>
      <c r="B11" s="5" t="n">
        <v>-61704</v>
      </c>
      <c r="C11" s="5" t="n">
        <v>-50316</v>
      </c>
      <c r="D11" s="5" t="n">
        <v>-20941</v>
      </c>
    </row>
    <row r="12" spans="1:4">
      <c r="A12" s="3" t="s">
        <v>857</v>
      </c>
    </row>
    <row r="13" spans="1:4">
      <c r="A13" s="4" t="s">
        <v>858</v>
      </c>
      <c r="B13" s="5" t="n">
        <v>-33212</v>
      </c>
      <c r="C13" s="5" t="n">
        <v>-61704</v>
      </c>
      <c r="D13" s="5" t="n">
        <v>-50316</v>
      </c>
    </row>
    <row r="14" spans="1:4">
      <c r="A14" s="4" t="s">
        <v>859</v>
      </c>
    </row>
    <row r="15" spans="1:4">
      <c r="A15" s="3" t="s">
        <v>855</v>
      </c>
    </row>
    <row r="16" spans="1:4">
      <c r="A16" s="4" t="s">
        <v>856</v>
      </c>
      <c r="B16" s="5" t="n">
        <v>5587</v>
      </c>
      <c r="C16" s="5" t="n">
        <v>5360</v>
      </c>
      <c r="D16" s="5" t="n">
        <v>1152</v>
      </c>
    </row>
    <row r="17" spans="1:4">
      <c r="A17" s="3" t="s">
        <v>857</v>
      </c>
    </row>
    <row r="18" spans="1:4">
      <c r="A18" s="4" t="s">
        <v>858</v>
      </c>
      <c r="B18" s="5" t="n">
        <v>-1082</v>
      </c>
      <c r="C18" s="5" t="n">
        <v>5587</v>
      </c>
      <c r="D18" s="5" t="n">
        <v>5360</v>
      </c>
    </row>
    <row r="19" spans="1:4">
      <c r="A19" s="4" t="s">
        <v>860</v>
      </c>
    </row>
    <row r="20" spans="1:4">
      <c r="A20" s="3" t="s">
        <v>855</v>
      </c>
    </row>
    <row r="21" spans="1:4">
      <c r="A21" s="4" t="s">
        <v>856</v>
      </c>
      <c r="B21" s="5" t="n">
        <v>-67291</v>
      </c>
      <c r="C21" s="5" t="n">
        <v>-55676</v>
      </c>
      <c r="D21" s="5" t="n">
        <v>-22093</v>
      </c>
    </row>
    <row r="22" spans="1:4">
      <c r="A22" s="3" t="s">
        <v>857</v>
      </c>
    </row>
    <row r="23" spans="1:4">
      <c r="A23" s="4" t="s">
        <v>858</v>
      </c>
      <c r="B23" s="5" t="n">
        <v>-32130</v>
      </c>
      <c r="C23" s="5" t="n">
        <v>-67291</v>
      </c>
      <c r="D23" s="5" t="n">
        <v>-55676</v>
      </c>
    </row>
    <row r="24" spans="1:4">
      <c r="A24" s="4" t="s">
        <v>861</v>
      </c>
    </row>
    <row r="25" spans="1:4">
      <c r="A25" s="3" t="s">
        <v>862</v>
      </c>
    </row>
    <row r="26" spans="1:4">
      <c r="A26" s="4" t="s">
        <v>863</v>
      </c>
      <c r="B26" s="5" t="n">
        <v>33920</v>
      </c>
      <c r="C26" s="5" t="n">
        <v>-11537</v>
      </c>
      <c r="D26" s="5" t="n">
        <v>-37498</v>
      </c>
    </row>
    <row r="27" spans="1:4">
      <c r="A27" s="3" t="s">
        <v>857</v>
      </c>
    </row>
    <row r="28" spans="1:4">
      <c r="A28" s="4" t="s">
        <v>114</v>
      </c>
      <c r="B28" s="5" t="n">
        <v>33256</v>
      </c>
      <c r="C28" s="5" t="n">
        <v>-12027</v>
      </c>
      <c r="D28" s="5" t="n">
        <v>-36454</v>
      </c>
    </row>
    <row r="29" spans="1:4">
      <c r="A29" s="4" t="s">
        <v>864</v>
      </c>
    </row>
    <row r="30" spans="1:4">
      <c r="A30" s="3" t="s">
        <v>857</v>
      </c>
    </row>
    <row r="31" spans="1:4">
      <c r="A31" s="4" t="s">
        <v>97</v>
      </c>
      <c r="B31" s="5" t="n">
        <v>719</v>
      </c>
      <c r="C31" s="5" t="n">
        <v>883</v>
      </c>
      <c r="D31" s="5" t="n">
        <v>2189</v>
      </c>
    </row>
    <row r="32" spans="1:4">
      <c r="A32" s="4" t="s">
        <v>98</v>
      </c>
      <c r="B32" s="5" t="n">
        <v>-1383</v>
      </c>
      <c r="C32" s="5" t="n">
        <v>-1373</v>
      </c>
      <c r="D32" s="5" t="n">
        <v>-1145</v>
      </c>
    </row>
    <row r="33" spans="1:4">
      <c r="A33" s="4" t="s">
        <v>859</v>
      </c>
    </row>
    <row r="34" spans="1:4">
      <c r="A34" s="3" t="s">
        <v>862</v>
      </c>
    </row>
    <row r="35" spans="1:4">
      <c r="A35" s="4" t="s">
        <v>863</v>
      </c>
      <c r="B35" s="5" t="n">
        <v>-6005</v>
      </c>
      <c r="C35" s="5" t="n">
        <v>717</v>
      </c>
      <c r="D35" s="5" t="n">
        <v>3164</v>
      </c>
    </row>
    <row r="36" spans="1:4">
      <c r="A36" s="3" t="s">
        <v>857</v>
      </c>
    </row>
    <row r="37" spans="1:4">
      <c r="A37" s="4" t="s">
        <v>114</v>
      </c>
      <c r="B37" s="5" t="n">
        <v>-6669</v>
      </c>
      <c r="C37" s="5" t="n">
        <v>227</v>
      </c>
      <c r="D37" s="5" t="n">
        <v>4208</v>
      </c>
    </row>
    <row r="38" spans="1:4">
      <c r="A38" s="4" t="s">
        <v>865</v>
      </c>
    </row>
    <row r="39" spans="1:4">
      <c r="A39" s="3" t="s">
        <v>857</v>
      </c>
    </row>
    <row r="40" spans="1:4">
      <c r="A40" s="4" t="s">
        <v>97</v>
      </c>
      <c r="B40" s="5" t="n">
        <v>719</v>
      </c>
      <c r="C40" s="5" t="n">
        <v>883</v>
      </c>
      <c r="D40" s="5" t="n">
        <v>2189</v>
      </c>
    </row>
    <row r="41" spans="1:4">
      <c r="A41" s="4" t="s">
        <v>98</v>
      </c>
      <c r="B41" s="5" t="n">
        <v>-1383</v>
      </c>
      <c r="C41" s="5" t="n">
        <v>-1373</v>
      </c>
      <c r="D41" s="5" t="n">
        <v>-1145</v>
      </c>
    </row>
    <row r="42" spans="1:4">
      <c r="A42" s="4" t="s">
        <v>860</v>
      </c>
    </row>
    <row r="43" spans="1:4">
      <c r="A43" s="3" t="s">
        <v>862</v>
      </c>
    </row>
    <row r="44" spans="1:4">
      <c r="A44" s="4" t="s">
        <v>863</v>
      </c>
      <c r="B44" s="5" t="n">
        <v>39925</v>
      </c>
      <c r="C44" s="5" t="n">
        <v>-12254</v>
      </c>
      <c r="D44" s="5" t="n">
        <v>-40662</v>
      </c>
    </row>
    <row r="45" spans="1:4">
      <c r="A45" s="3" t="s">
        <v>857</v>
      </c>
    </row>
    <row r="46" spans="1:4">
      <c r="A46" s="4" t="s">
        <v>114</v>
      </c>
      <c r="B46" s="5" t="n">
        <v>39925</v>
      </c>
      <c r="C46" s="5" t="n">
        <v>-12254</v>
      </c>
      <c r="D46" s="5" t="n">
        <v>-40662</v>
      </c>
    </row>
    <row r="47" spans="1:4">
      <c r="A47" s="4" t="s">
        <v>866</v>
      </c>
    </row>
    <row r="48" spans="1:4">
      <c r="A48" s="3" t="s">
        <v>857</v>
      </c>
    </row>
    <row r="49" spans="1:4">
      <c r="A49" s="4" t="s">
        <v>97</v>
      </c>
      <c r="B49" s="5" t="n">
        <v>0</v>
      </c>
      <c r="C49" s="5" t="n">
        <v>0</v>
      </c>
      <c r="D49" s="5" t="n">
        <v>0</v>
      </c>
    </row>
    <row r="50" spans="1:4">
      <c r="A50" s="4" t="s">
        <v>98</v>
      </c>
      <c r="B50" s="5" t="n">
        <v>0</v>
      </c>
      <c r="C50" s="5" t="n">
        <v>0</v>
      </c>
      <c r="D50" s="5" t="n">
        <v>0</v>
      </c>
    </row>
    <row r="51" spans="1:4">
      <c r="A51" s="4" t="s">
        <v>867</v>
      </c>
    </row>
    <row r="52" spans="1:4">
      <c r="A52" s="3" t="s">
        <v>857</v>
      </c>
    </row>
    <row r="53" spans="1:4">
      <c r="A53" s="4" t="s">
        <v>868</v>
      </c>
      <c r="B53" s="5" t="n">
        <v>-4764</v>
      </c>
      <c r="C53" s="5" t="n">
        <v>639</v>
      </c>
      <c r="D53" s="5" t="n">
        <v>7079</v>
      </c>
    </row>
    <row r="54" spans="1:4">
      <c r="A54" s="4" t="s">
        <v>859</v>
      </c>
    </row>
    <row r="55" spans="1:4">
      <c r="A55" s="3" t="s">
        <v>857</v>
      </c>
    </row>
    <row r="56" spans="1:4">
      <c r="A56" s="4" t="s">
        <v>868</v>
      </c>
      <c r="B56" s="5" t="n">
        <v>0</v>
      </c>
      <c r="C56" s="5" t="n">
        <v>0</v>
      </c>
      <c r="D56" s="5" t="n">
        <v>0</v>
      </c>
    </row>
    <row r="57" spans="1:4">
      <c r="A57" s="4" t="s">
        <v>860</v>
      </c>
    </row>
    <row r="58" spans="1:4">
      <c r="A58" s="3" t="s">
        <v>857</v>
      </c>
    </row>
    <row r="59" spans="1:4">
      <c r="A59" s="4" t="s">
        <v>868</v>
      </c>
      <c r="B59" s="6" t="n">
        <v>-4764</v>
      </c>
      <c r="C59" s="6" t="n">
        <v>639</v>
      </c>
      <c r="D59" s="6" t="n">
        <v>70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69</v>
      </c>
      <c r="B1" s="2" t="s">
        <v>1</v>
      </c>
    </row>
    <row r="2" spans="1:3">
      <c r="B2" s="2" t="s">
        <v>2</v>
      </c>
      <c r="C2" s="2" t="s">
        <v>32</v>
      </c>
    </row>
    <row r="3" spans="1:3">
      <c r="A3" s="3" t="s">
        <v>245</v>
      </c>
    </row>
    <row r="4" spans="1:3">
      <c r="A4" s="4" t="s">
        <v>870</v>
      </c>
      <c r="B4" s="6" t="n">
        <v>0</v>
      </c>
      <c r="C4" s="6" t="n">
        <v>0</v>
      </c>
    </row>
    <row r="5" spans="1:3">
      <c r="A5" s="4" t="s">
        <v>871</v>
      </c>
      <c r="B5" s="5" t="n">
        <v>13700000</v>
      </c>
      <c r="C5" s="5" t="n">
        <v>13600000</v>
      </c>
    </row>
    <row r="6" spans="1:3">
      <c r="A6" s="4" t="s">
        <v>530</v>
      </c>
      <c r="B6" s="5" t="n">
        <v>63980000</v>
      </c>
      <c r="C6" s="5" t="n">
        <v>42419000</v>
      </c>
    </row>
    <row r="7" spans="1:3">
      <c r="A7" s="4" t="s">
        <v>872</v>
      </c>
      <c r="B7" s="5" t="n">
        <v>13600000</v>
      </c>
      <c r="C7" s="5" t="n">
        <v>12800000</v>
      </c>
    </row>
    <row r="8" spans="1:3">
      <c r="A8" s="4" t="s">
        <v>873</v>
      </c>
      <c r="B8" s="6" t="n">
        <v>25300000</v>
      </c>
      <c r="C8" s="6" t="n">
        <v>24200000</v>
      </c>
    </row>
    <row r="9" spans="1:3">
      <c r="A9" s="4" t="s">
        <v>470</v>
      </c>
    </row>
    <row r="10" spans="1:3">
      <c r="A10" s="3" t="s">
        <v>245</v>
      </c>
    </row>
    <row r="11" spans="1:3">
      <c r="A11" s="4" t="s">
        <v>874</v>
      </c>
      <c r="B11" s="5" t="n">
        <v>2013</v>
      </c>
    </row>
    <row r="12" spans="1:3">
      <c r="A12" s="4" t="s">
        <v>467</v>
      </c>
    </row>
    <row r="13" spans="1:3">
      <c r="A13" s="3" t="s">
        <v>245</v>
      </c>
    </row>
    <row r="14" spans="1:3">
      <c r="A14" s="4" t="s">
        <v>874</v>
      </c>
      <c r="B14" s="5" t="n">
        <v>2017</v>
      </c>
    </row>
    <row r="15" spans="1:3">
      <c r="A15" s="4" t="s">
        <v>875</v>
      </c>
      <c r="B15" s="4" t="s">
        <v>8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80</v>
      </c>
    </row>
    <row r="3" spans="1:4">
      <c r="A3" s="3" t="s">
        <v>878</v>
      </c>
    </row>
    <row r="4" spans="1:4">
      <c r="A4" s="4" t="s">
        <v>457</v>
      </c>
      <c r="B4" s="6" t="n">
        <v>234</v>
      </c>
      <c r="C4" s="6" t="n">
        <v>276</v>
      </c>
      <c r="D4" s="6" t="n">
        <v>98</v>
      </c>
    </row>
    <row r="5" spans="1:4">
      <c r="A5" s="4" t="s">
        <v>460</v>
      </c>
      <c r="B5" s="5" t="n">
        <v>20</v>
      </c>
      <c r="C5" s="5" t="n">
        <v>-34</v>
      </c>
      <c r="D5" s="5" t="n">
        <v>0</v>
      </c>
    </row>
    <row r="6" spans="1:4">
      <c r="A6" s="4" t="s">
        <v>879</v>
      </c>
      <c r="B6" s="5" t="n">
        <v>254</v>
      </c>
      <c r="C6" s="5" t="n">
        <v>242</v>
      </c>
      <c r="D6" s="5" t="n">
        <v>98</v>
      </c>
    </row>
    <row r="7" spans="1:4">
      <c r="A7" s="3" t="s">
        <v>880</v>
      </c>
    </row>
    <row r="8" spans="1:4">
      <c r="A8" s="4" t="s">
        <v>457</v>
      </c>
      <c r="B8" s="5" t="n">
        <v>355</v>
      </c>
      <c r="C8" s="5" t="n">
        <v>134</v>
      </c>
      <c r="D8" s="5" t="n">
        <v>87</v>
      </c>
    </row>
    <row r="9" spans="1:4">
      <c r="A9" s="4" t="s">
        <v>881</v>
      </c>
      <c r="B9" s="5" t="n">
        <v>355</v>
      </c>
      <c r="C9" s="5" t="n">
        <v>134</v>
      </c>
      <c r="D9" s="5" t="n">
        <v>87</v>
      </c>
    </row>
    <row r="10" spans="1:4">
      <c r="A10" s="3" t="s">
        <v>882</v>
      </c>
    </row>
    <row r="11" spans="1:4">
      <c r="A11" s="4" t="s">
        <v>457</v>
      </c>
      <c r="B11" s="5" t="n">
        <v>1535</v>
      </c>
      <c r="C11" s="5" t="n">
        <v>1024</v>
      </c>
      <c r="D11" s="5" t="n">
        <v>565</v>
      </c>
    </row>
    <row r="12" spans="1:4">
      <c r="A12" s="4" t="s">
        <v>460</v>
      </c>
      <c r="B12" s="5" t="n">
        <v>-3650</v>
      </c>
      <c r="C12" s="5" t="n">
        <v>-1394</v>
      </c>
      <c r="D12" s="5" t="n">
        <v>-847</v>
      </c>
    </row>
    <row r="13" spans="1:4">
      <c r="A13" s="4" t="s">
        <v>883</v>
      </c>
      <c r="B13" s="5" t="n">
        <v>-2115</v>
      </c>
      <c r="C13" s="5" t="n">
        <v>-370</v>
      </c>
      <c r="D13" s="5" t="n">
        <v>-282</v>
      </c>
    </row>
    <row r="14" spans="1:4">
      <c r="A14" s="4" t="s">
        <v>884</v>
      </c>
      <c r="B14" s="6" t="n">
        <v>-1506</v>
      </c>
      <c r="C14" s="6" t="n">
        <v>6</v>
      </c>
      <c r="D14" s="6" t="n">
        <v>-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3</v>
      </c>
      <c r="B1" s="2" t="s">
        <v>1</v>
      </c>
    </row>
    <row r="2" spans="1:4">
      <c r="B2" s="2" t="s">
        <v>2</v>
      </c>
      <c r="C2" s="2" t="s">
        <v>32</v>
      </c>
      <c r="D2" s="2" t="s">
        <v>80</v>
      </c>
    </row>
    <row r="3" spans="1:4">
      <c r="A3" s="4" t="s">
        <v>28</v>
      </c>
    </row>
    <row r="4" spans="1:4">
      <c r="A4" s="3" t="s">
        <v>133</v>
      </c>
    </row>
    <row r="5" spans="1:4">
      <c r="A5" s="4" t="s">
        <v>154</v>
      </c>
      <c r="B5" s="9" t="n">
        <v>0.6252</v>
      </c>
    </row>
    <row r="6" spans="1:4">
      <c r="A6" s="4" t="s">
        <v>30</v>
      </c>
    </row>
    <row r="7" spans="1:4">
      <c r="A7" s="3" t="s">
        <v>133</v>
      </c>
    </row>
    <row r="8" spans="1:4">
      <c r="A8" s="4" t="s">
        <v>154</v>
      </c>
      <c r="B8" s="10" t="n">
        <v>0.5526</v>
      </c>
    </row>
    <row r="9" spans="1:4">
      <c r="A9" s="4" t="s">
        <v>155</v>
      </c>
    </row>
    <row r="10" spans="1:4">
      <c r="A10" s="3" t="s">
        <v>133</v>
      </c>
    </row>
    <row r="11" spans="1:4">
      <c r="A11" s="4" t="s">
        <v>154</v>
      </c>
      <c r="B11" s="10" t="n">
        <v>0.6252</v>
      </c>
      <c r="C11" s="9" t="n">
        <v>0.6252</v>
      </c>
      <c r="D11" s="9" t="n">
        <v>0.625</v>
      </c>
    </row>
    <row r="12" spans="1:4">
      <c r="A12" s="4" t="s">
        <v>156</v>
      </c>
    </row>
    <row r="13" spans="1:4">
      <c r="A13" s="3" t="s">
        <v>133</v>
      </c>
    </row>
    <row r="14" spans="1:4">
      <c r="A14" s="4" t="s">
        <v>154</v>
      </c>
      <c r="B14" s="9" t="n">
        <v>0.5526</v>
      </c>
      <c r="C14" s="9" t="n">
        <v>0.5467</v>
      </c>
      <c r="D14" s="9" t="n">
        <v>0.53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2</v>
      </c>
    </row>
    <row r="3" spans="1:3">
      <c r="A3" s="3" t="s">
        <v>886</v>
      </c>
    </row>
    <row r="4" spans="1:3">
      <c r="A4" s="4" t="s">
        <v>612</v>
      </c>
      <c r="B4" s="6" t="n">
        <v>242</v>
      </c>
      <c r="C4" s="6" t="n">
        <v>0</v>
      </c>
    </row>
    <row r="5" spans="1:3">
      <c r="A5" s="4" t="s">
        <v>887</v>
      </c>
      <c r="B5" s="5" t="n">
        <v>207</v>
      </c>
      <c r="C5" s="5" t="n">
        <v>0</v>
      </c>
    </row>
    <row r="6" spans="1:3">
      <c r="A6" s="4" t="s">
        <v>888</v>
      </c>
      <c r="B6" s="5" t="n">
        <v>0</v>
      </c>
      <c r="C6" s="5" t="n">
        <v>242</v>
      </c>
    </row>
    <row r="7" spans="1:3">
      <c r="A7" s="4" t="s">
        <v>613</v>
      </c>
      <c r="B7" s="6" t="n">
        <v>449</v>
      </c>
      <c r="C7" s="6" t="n">
        <v>2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80</v>
      </c>
    </row>
    <row r="3" spans="1:4">
      <c r="A3" s="3" t="s">
        <v>890</v>
      </c>
    </row>
    <row r="4" spans="1:4">
      <c r="A4" s="4" t="s">
        <v>88</v>
      </c>
      <c r="B4" s="6" t="n">
        <v>2285</v>
      </c>
      <c r="C4" s="6" t="n">
        <v>737</v>
      </c>
      <c r="D4" s="6" t="n">
        <v>1771</v>
      </c>
    </row>
    <row r="5" spans="1:4">
      <c r="A5" s="4" t="s">
        <v>95</v>
      </c>
      <c r="B5" s="5" t="n">
        <v>-1519</v>
      </c>
      <c r="C5" s="5" t="n">
        <v>-1067</v>
      </c>
      <c r="D5" s="5" t="n">
        <v>-26</v>
      </c>
    </row>
    <row r="6" spans="1:4">
      <c r="A6" s="4" t="s">
        <v>98</v>
      </c>
      <c r="B6" s="5" t="n">
        <v>8</v>
      </c>
      <c r="C6" s="5" t="n">
        <v>937</v>
      </c>
      <c r="D6" s="5" t="n">
        <v>-612</v>
      </c>
    </row>
    <row r="7" spans="1:4">
      <c r="A7" s="4" t="s">
        <v>101</v>
      </c>
      <c r="B7" s="5" t="n">
        <v>25</v>
      </c>
      <c r="C7" s="5" t="n">
        <v>-17</v>
      </c>
      <c r="D7" s="5" t="n">
        <v>0</v>
      </c>
    </row>
    <row r="8" spans="1:4">
      <c r="A8" s="4" t="s">
        <v>169</v>
      </c>
      <c r="B8" s="5" t="n">
        <v>0</v>
      </c>
      <c r="C8" s="5" t="n">
        <v>0</v>
      </c>
      <c r="D8" s="5" t="n">
        <v>-1142</v>
      </c>
    </row>
    <row r="9" spans="1:4">
      <c r="A9" s="4" t="s">
        <v>103</v>
      </c>
      <c r="B9" s="5" t="n">
        <v>14209</v>
      </c>
      <c r="C9" s="5" t="n">
        <v>-63</v>
      </c>
      <c r="D9" s="5" t="n">
        <v>6659</v>
      </c>
    </row>
    <row r="10" spans="1:4">
      <c r="A10" s="4" t="s">
        <v>891</v>
      </c>
      <c r="B10" s="5" t="n">
        <v>15008</v>
      </c>
      <c r="C10" s="5" t="n">
        <v>527</v>
      </c>
      <c r="D10" s="6" t="n">
        <v>6650</v>
      </c>
    </row>
    <row r="11" spans="1:4">
      <c r="A11" s="4" t="s">
        <v>130</v>
      </c>
    </row>
    <row r="12" spans="1:4">
      <c r="A12" s="3" t="s">
        <v>890</v>
      </c>
    </row>
    <row r="13" spans="1:4">
      <c r="A13" s="4" t="s">
        <v>891</v>
      </c>
      <c r="B13" s="6" t="n">
        <v>700</v>
      </c>
      <c r="C13" s="6" t="n">
        <v>-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892</v>
      </c>
      <c r="B1" s="2" t="s">
        <v>893</v>
      </c>
      <c r="C1" s="2" t="s">
        <v>894</v>
      </c>
      <c r="D1" s="2" t="s">
        <v>588</v>
      </c>
      <c r="E1" s="2" t="s">
        <v>588</v>
      </c>
      <c r="F1" s="2" t="s">
        <v>387</v>
      </c>
      <c r="G1" s="2" t="s">
        <v>388</v>
      </c>
    </row>
    <row r="2" spans="1:7">
      <c r="A2" s="3" t="s">
        <v>895</v>
      </c>
    </row>
    <row r="3" spans="1:7">
      <c r="A3" s="4" t="s">
        <v>103</v>
      </c>
      <c r="D3" s="6" t="n">
        <v>14200</v>
      </c>
      <c r="E3" s="6" t="n">
        <v>14209</v>
      </c>
      <c r="F3" s="6" t="n">
        <v>-63</v>
      </c>
      <c r="G3" s="6" t="n">
        <v>6659</v>
      </c>
    </row>
    <row r="4" spans="1:7">
      <c r="A4" s="4" t="s">
        <v>896</v>
      </c>
    </row>
    <row r="5" spans="1:7">
      <c r="A5" s="3" t="s">
        <v>895</v>
      </c>
    </row>
    <row r="6" spans="1:7">
      <c r="A6" s="4" t="s">
        <v>169</v>
      </c>
      <c r="E6" s="6" t="n">
        <v>0</v>
      </c>
      <c r="F6" s="6" t="n">
        <v>0</v>
      </c>
      <c r="G6" s="6" t="n">
        <v>1142</v>
      </c>
    </row>
    <row r="7" spans="1:7">
      <c r="A7" s="4" t="s">
        <v>897</v>
      </c>
    </row>
    <row r="8" spans="1:7">
      <c r="A8" s="3" t="s">
        <v>895</v>
      </c>
    </row>
    <row r="9" spans="1:7">
      <c r="A9" s="4" t="s">
        <v>898</v>
      </c>
      <c r="C9" s="6" t="n">
        <v>35700</v>
      </c>
    </row>
    <row r="10" spans="1:7">
      <c r="A10" s="4" t="s">
        <v>103</v>
      </c>
      <c r="C10" s="6" t="n">
        <v>6700</v>
      </c>
    </row>
    <row r="11" spans="1:7">
      <c r="A11" s="4" t="s">
        <v>899</v>
      </c>
      <c r="C11" s="5" t="n">
        <v>5</v>
      </c>
    </row>
    <row r="12" spans="1:7">
      <c r="A12" s="4" t="s">
        <v>900</v>
      </c>
    </row>
    <row r="13" spans="1:7">
      <c r="A13" s="3" t="s">
        <v>895</v>
      </c>
    </row>
    <row r="14" spans="1:7">
      <c r="A14" s="4" t="s">
        <v>898</v>
      </c>
      <c r="B14" s="6" t="n">
        <v>59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901</v>
      </c>
      <c r="B1" s="2" t="s">
        <v>1</v>
      </c>
    </row>
    <row r="2" spans="1:4">
      <c r="B2" s="2" t="s">
        <v>902</v>
      </c>
      <c r="C2" s="2" t="s">
        <v>387</v>
      </c>
      <c r="D2" s="2" t="s">
        <v>388</v>
      </c>
    </row>
    <row r="3" spans="1:4">
      <c r="A3" s="3" t="s">
        <v>251</v>
      </c>
    </row>
    <row r="4" spans="1:4">
      <c r="A4" s="4" t="s">
        <v>397</v>
      </c>
      <c r="B4" s="5" t="n">
        <v>3</v>
      </c>
    </row>
    <row r="5" spans="1:4">
      <c r="A5" s="4" t="s">
        <v>497</v>
      </c>
      <c r="B5" s="6" t="n">
        <v>64000</v>
      </c>
      <c r="C5" s="6" t="n">
        <v>6789000</v>
      </c>
      <c r="D5" s="6" t="n">
        <v>42216000</v>
      </c>
    </row>
    <row r="6" spans="1:4">
      <c r="A6" s="4" t="s">
        <v>903</v>
      </c>
    </row>
    <row r="7" spans="1:4">
      <c r="A7" s="3" t="s">
        <v>251</v>
      </c>
    </row>
    <row r="8" spans="1:4">
      <c r="A8" s="4" t="s">
        <v>904</v>
      </c>
      <c r="B8" s="5" t="n">
        <v>2900000</v>
      </c>
    </row>
    <row r="9" spans="1:4">
      <c r="A9" s="4" t="s">
        <v>905</v>
      </c>
    </row>
    <row r="10" spans="1:4">
      <c r="A10" s="3" t="s">
        <v>251</v>
      </c>
    </row>
    <row r="11" spans="1:4">
      <c r="A11" s="4" t="s">
        <v>904</v>
      </c>
      <c r="B11" s="5" t="n">
        <v>1200000</v>
      </c>
    </row>
    <row r="12" spans="1:4">
      <c r="A12" s="4" t="s">
        <v>906</v>
      </c>
    </row>
    <row r="13" spans="1:4">
      <c r="A13" s="3" t="s">
        <v>251</v>
      </c>
    </row>
    <row r="14" spans="1:4">
      <c r="A14" s="4" t="s">
        <v>497</v>
      </c>
      <c r="C14" s="5" t="n">
        <v>4900000</v>
      </c>
      <c r="D14" s="5" t="n">
        <v>14200000</v>
      </c>
    </row>
    <row r="15" spans="1:4">
      <c r="A15" s="4" t="s">
        <v>907</v>
      </c>
    </row>
    <row r="16" spans="1:4">
      <c r="A16" s="3" t="s">
        <v>251</v>
      </c>
    </row>
    <row r="17" spans="1:4">
      <c r="A17" s="4" t="s">
        <v>497</v>
      </c>
      <c r="B17" s="6" t="n">
        <v>0</v>
      </c>
      <c r="C17" s="6" t="n">
        <v>2000000</v>
      </c>
      <c r="D17"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604</v>
      </c>
      <c r="J1" s="2" t="s">
        <v>1</v>
      </c>
    </row>
    <row r="2" spans="1:12">
      <c r="B2" s="2" t="s">
        <v>2</v>
      </c>
      <c r="C2" s="2" t="s">
        <v>605</v>
      </c>
      <c r="D2" s="2" t="s">
        <v>4</v>
      </c>
      <c r="E2" s="2" t="s">
        <v>606</v>
      </c>
      <c r="F2" s="2" t="s">
        <v>32</v>
      </c>
      <c r="G2" s="2" t="s">
        <v>607</v>
      </c>
      <c r="H2" s="2" t="s">
        <v>608</v>
      </c>
      <c r="I2" s="2" t="s">
        <v>609</v>
      </c>
      <c r="J2" s="2" t="s">
        <v>2</v>
      </c>
      <c r="K2" s="2" t="s">
        <v>32</v>
      </c>
      <c r="L2" s="2" t="s">
        <v>80</v>
      </c>
    </row>
    <row r="3" spans="1:12">
      <c r="A3" s="3" t="s">
        <v>909</v>
      </c>
    </row>
    <row r="4" spans="1:12">
      <c r="A4" s="4" t="s">
        <v>88</v>
      </c>
      <c r="B4" s="6" t="n">
        <v>52980</v>
      </c>
      <c r="C4" s="6" t="n">
        <v>53201</v>
      </c>
      <c r="D4" s="6" t="n">
        <v>50973</v>
      </c>
      <c r="E4" s="6" t="n">
        <v>48480</v>
      </c>
      <c r="F4" s="6" t="n">
        <v>47526</v>
      </c>
      <c r="G4" s="6" t="n">
        <v>47284</v>
      </c>
      <c r="H4" s="6" t="n">
        <v>45715</v>
      </c>
      <c r="I4" s="6" t="n">
        <v>43798</v>
      </c>
      <c r="J4" s="6" t="n">
        <v>205634</v>
      </c>
      <c r="K4" s="6" t="n">
        <v>184323</v>
      </c>
      <c r="L4" s="6" t="n">
        <v>135943</v>
      </c>
    </row>
    <row r="5" spans="1:12">
      <c r="A5" s="4" t="s">
        <v>95</v>
      </c>
      <c r="B5" s="5" t="n">
        <v>-38427</v>
      </c>
      <c r="C5" s="5" t="n">
        <v>-37103</v>
      </c>
      <c r="D5" s="5" t="n">
        <v>-39130</v>
      </c>
      <c r="E5" s="5" t="n">
        <v>-36976</v>
      </c>
      <c r="F5" s="5" t="n">
        <v>-38441</v>
      </c>
      <c r="G5" s="5" t="n">
        <v>-38093</v>
      </c>
      <c r="H5" s="5" t="n">
        <v>-40030</v>
      </c>
      <c r="I5" s="5" t="n">
        <v>-37483</v>
      </c>
      <c r="J5" s="5" t="n">
        <v>-151636</v>
      </c>
      <c r="K5" s="5" t="n">
        <v>-154047</v>
      </c>
      <c r="L5" s="5" t="n">
        <v>-151147</v>
      </c>
    </row>
    <row r="6" spans="1:12">
      <c r="A6" s="4" t="s">
        <v>97</v>
      </c>
      <c r="J6" s="5" t="n">
        <v>-48994</v>
      </c>
      <c r="K6" s="5" t="n">
        <v>-43132</v>
      </c>
      <c r="L6" s="5" t="n">
        <v>-35170</v>
      </c>
    </row>
    <row r="7" spans="1:12">
      <c r="A7" s="4" t="s">
        <v>910</v>
      </c>
      <c r="J7" s="5" t="n">
        <v>19098</v>
      </c>
      <c r="K7" s="5" t="n">
        <v>-6860</v>
      </c>
      <c r="L7" s="5" t="n">
        <v>-5708</v>
      </c>
    </row>
    <row r="8" spans="1:12">
      <c r="A8" s="4" t="s">
        <v>101</v>
      </c>
      <c r="J8" s="5" t="n">
        <v>1506</v>
      </c>
      <c r="K8" s="5" t="n">
        <v>-6</v>
      </c>
      <c r="L8" s="5" t="n">
        <v>97</v>
      </c>
    </row>
    <row r="9" spans="1:12">
      <c r="A9" s="4" t="s">
        <v>103</v>
      </c>
      <c r="B9" s="5" t="n">
        <v>14200</v>
      </c>
      <c r="J9" s="5" t="n">
        <v>14209</v>
      </c>
      <c r="K9" s="5" t="n">
        <v>-63</v>
      </c>
      <c r="L9" s="5" t="n">
        <v>6659</v>
      </c>
    </row>
    <row r="10" spans="1:12">
      <c r="A10" s="4" t="s">
        <v>911</v>
      </c>
      <c r="B10" s="5" t="n">
        <v>-6715</v>
      </c>
      <c r="C10" s="5" t="n">
        <v>-2294</v>
      </c>
      <c r="D10" s="5" t="n">
        <v>-2350</v>
      </c>
      <c r="E10" s="5" t="n">
        <v>-1925</v>
      </c>
      <c r="F10" s="5" t="n">
        <v>-3569</v>
      </c>
      <c r="G10" s="5" t="n">
        <v>-2231</v>
      </c>
      <c r="H10" s="5" t="n">
        <v>-2758</v>
      </c>
      <c r="I10" s="5" t="n">
        <v>-1741</v>
      </c>
      <c r="J10" s="5" t="n">
        <v>-13284</v>
      </c>
      <c r="K10" s="5" t="n">
        <v>-10299</v>
      </c>
      <c r="L10" s="5" t="n">
        <v>-8406</v>
      </c>
    </row>
    <row r="11" spans="1:12">
      <c r="A11" s="4" t="s">
        <v>106</v>
      </c>
      <c r="B11" s="6" t="n">
        <v>10308</v>
      </c>
      <c r="C11" s="6" t="n">
        <v>9821</v>
      </c>
      <c r="D11" s="6" t="n">
        <v>5784</v>
      </c>
      <c r="E11" s="6" t="n">
        <v>620</v>
      </c>
      <c r="F11" s="6" t="n">
        <v>-13594</v>
      </c>
      <c r="G11" s="6" t="n">
        <v>-4081</v>
      </c>
      <c r="H11" s="6" t="n">
        <v>-10212</v>
      </c>
      <c r="I11" s="6" t="n">
        <v>-2197</v>
      </c>
      <c r="J11" s="5" t="n">
        <v>26533</v>
      </c>
      <c r="K11" s="5" t="n">
        <v>-30084</v>
      </c>
      <c r="L11" s="5" t="n">
        <v>-57732</v>
      </c>
    </row>
    <row r="12" spans="1:12">
      <c r="A12" s="4" t="s">
        <v>912</v>
      </c>
    </row>
    <row r="13" spans="1:12">
      <c r="A13" s="3" t="s">
        <v>909</v>
      </c>
    </row>
    <row r="14" spans="1:12">
      <c r="A14" s="4" t="s">
        <v>88</v>
      </c>
      <c r="J14" s="5" t="n">
        <v>118476</v>
      </c>
      <c r="K14" s="5" t="n">
        <v>109332</v>
      </c>
      <c r="L14" s="5" t="n">
        <v>91173</v>
      </c>
    </row>
    <row r="15" spans="1:12">
      <c r="A15" s="4" t="s">
        <v>95</v>
      </c>
      <c r="J15" s="5" t="n">
        <v>-70867</v>
      </c>
      <c r="K15" s="5" t="n">
        <v>-60168</v>
      </c>
      <c r="L15" s="5" t="n">
        <v>-70352</v>
      </c>
    </row>
    <row r="16" spans="1:12">
      <c r="A16" s="4" t="s">
        <v>97</v>
      </c>
      <c r="J16" s="5" t="n">
        <v>-30877</v>
      </c>
      <c r="K16" s="5" t="n">
        <v>-27723</v>
      </c>
      <c r="L16" s="5" t="n">
        <v>-26367</v>
      </c>
    </row>
    <row r="17" spans="1:12">
      <c r="A17" s="4" t="s">
        <v>910</v>
      </c>
      <c r="J17" s="5" t="n">
        <v>1575</v>
      </c>
      <c r="K17" s="5" t="n">
        <v>1233</v>
      </c>
      <c r="L17" s="5" t="n">
        <v>-2022</v>
      </c>
    </row>
    <row r="18" spans="1:12">
      <c r="A18" s="4" t="s">
        <v>101</v>
      </c>
      <c r="J18" s="5" t="n">
        <v>2635</v>
      </c>
      <c r="K18" s="5" t="n">
        <v>811</v>
      </c>
      <c r="L18" s="5" t="n">
        <v>300</v>
      </c>
    </row>
    <row r="19" spans="1:12">
      <c r="A19" s="4" t="s">
        <v>103</v>
      </c>
      <c r="J19" s="5" t="n">
        <v>0</v>
      </c>
      <c r="K19" s="5" t="n">
        <v>-63</v>
      </c>
      <c r="L19" s="5" t="n">
        <v>6659</v>
      </c>
    </row>
    <row r="20" spans="1:12">
      <c r="A20" s="4" t="s">
        <v>911</v>
      </c>
      <c r="J20" s="5" t="n">
        <v>-1072</v>
      </c>
      <c r="K20" s="5" t="n">
        <v>-2765</v>
      </c>
      <c r="L20" s="5" t="n">
        <v>-2231</v>
      </c>
    </row>
    <row r="21" spans="1:12">
      <c r="A21" s="4" t="s">
        <v>106</v>
      </c>
      <c r="J21" s="5" t="n">
        <v>19870</v>
      </c>
      <c r="K21" s="5" t="n">
        <v>20657</v>
      </c>
      <c r="L21" s="5" t="n">
        <v>-2840</v>
      </c>
    </row>
    <row r="22" spans="1:12">
      <c r="A22" s="4" t="s">
        <v>906</v>
      </c>
    </row>
    <row r="23" spans="1:12">
      <c r="A23" s="3" t="s">
        <v>909</v>
      </c>
    </row>
    <row r="24" spans="1:12">
      <c r="A24" s="4" t="s">
        <v>88</v>
      </c>
      <c r="J24" s="5" t="n">
        <v>55075</v>
      </c>
      <c r="K24" s="5" t="n">
        <v>48794</v>
      </c>
      <c r="L24" s="5" t="n">
        <v>25570</v>
      </c>
    </row>
    <row r="25" spans="1:12">
      <c r="A25" s="4" t="s">
        <v>95</v>
      </c>
      <c r="J25" s="5" t="n">
        <v>-44357</v>
      </c>
      <c r="K25" s="5" t="n">
        <v>-57807</v>
      </c>
      <c r="L25" s="5" t="n">
        <v>-43459</v>
      </c>
    </row>
    <row r="26" spans="1:12">
      <c r="A26" s="4" t="s">
        <v>97</v>
      </c>
      <c r="J26" s="5" t="n">
        <v>-12357</v>
      </c>
      <c r="K26" s="5" t="n">
        <v>-11013</v>
      </c>
      <c r="L26" s="5" t="n">
        <v>-5232</v>
      </c>
    </row>
    <row r="27" spans="1:12">
      <c r="A27" s="4" t="s">
        <v>910</v>
      </c>
      <c r="J27" s="5" t="n">
        <v>-1125</v>
      </c>
      <c r="K27" s="5" t="n">
        <v>-231</v>
      </c>
      <c r="L27" s="5" t="n">
        <v>-94</v>
      </c>
    </row>
    <row r="28" spans="1:12">
      <c r="A28" s="4" t="s">
        <v>101</v>
      </c>
      <c r="J28" s="5" t="n">
        <v>-114</v>
      </c>
      <c r="K28" s="5" t="n">
        <v>-215</v>
      </c>
      <c r="L28" s="5" t="n">
        <v>-59</v>
      </c>
    </row>
    <row r="29" spans="1:12">
      <c r="A29" s="4" t="s">
        <v>106</v>
      </c>
      <c r="J29" s="5" t="n">
        <v>-2878</v>
      </c>
      <c r="K29" s="5" t="n">
        <v>-20472</v>
      </c>
      <c r="L29" s="5" t="n">
        <v>-23274</v>
      </c>
    </row>
    <row r="30" spans="1:12">
      <c r="A30" s="4" t="s">
        <v>913</v>
      </c>
    </row>
    <row r="31" spans="1:12">
      <c r="A31" s="3" t="s">
        <v>909</v>
      </c>
    </row>
    <row r="32" spans="1:12">
      <c r="A32" s="4" t="s">
        <v>88</v>
      </c>
      <c r="J32" s="5" t="n">
        <v>24915</v>
      </c>
      <c r="K32" s="5" t="n">
        <v>22609</v>
      </c>
      <c r="L32" s="5" t="n">
        <v>16369</v>
      </c>
    </row>
    <row r="33" spans="1:12">
      <c r="A33" s="4" t="s">
        <v>95</v>
      </c>
      <c r="J33" s="5" t="n">
        <v>-17666</v>
      </c>
      <c r="K33" s="5" t="n">
        <v>-17103</v>
      </c>
      <c r="L33" s="5" t="n">
        <v>-23728</v>
      </c>
    </row>
    <row r="34" spans="1:12">
      <c r="A34" s="4" t="s">
        <v>97</v>
      </c>
      <c r="J34" s="5" t="n">
        <v>-4727</v>
      </c>
      <c r="K34" s="5" t="n">
        <v>-3537</v>
      </c>
      <c r="L34" s="5" t="n">
        <v>-3779</v>
      </c>
    </row>
    <row r="35" spans="1:12">
      <c r="A35" s="4" t="s">
        <v>910</v>
      </c>
      <c r="J35" s="5" t="n">
        <v>-22</v>
      </c>
      <c r="K35" s="5" t="n">
        <v>6</v>
      </c>
      <c r="L35" s="5" t="n">
        <v>1</v>
      </c>
    </row>
    <row r="36" spans="1:12">
      <c r="A36" s="4" t="s">
        <v>101</v>
      </c>
      <c r="J36" s="5" t="n">
        <v>-132</v>
      </c>
      <c r="K36" s="5" t="n">
        <v>-164</v>
      </c>
      <c r="L36" s="5" t="n">
        <v>-88</v>
      </c>
    </row>
    <row r="37" spans="1:12">
      <c r="A37" s="4" t="s">
        <v>103</v>
      </c>
      <c r="J37" s="5" t="n">
        <v>14209</v>
      </c>
      <c r="K37" s="5" t="n">
        <v>0</v>
      </c>
      <c r="L37" s="5" t="n">
        <v>0</v>
      </c>
    </row>
    <row r="38" spans="1:12">
      <c r="A38" s="4" t="s">
        <v>911</v>
      </c>
      <c r="J38" s="5" t="n">
        <v>-3562</v>
      </c>
      <c r="K38" s="5" t="n">
        <v>52</v>
      </c>
      <c r="L38" s="5" t="n">
        <v>142</v>
      </c>
    </row>
    <row r="39" spans="1:12">
      <c r="A39" s="4" t="s">
        <v>106</v>
      </c>
      <c r="J39" s="5" t="n">
        <v>13015</v>
      </c>
      <c r="K39" s="5" t="n">
        <v>1863</v>
      </c>
      <c r="L39" s="5" t="n">
        <v>-11083</v>
      </c>
    </row>
    <row r="40" spans="1:12">
      <c r="A40" s="4" t="s">
        <v>907</v>
      </c>
    </row>
    <row r="41" spans="1:12">
      <c r="A41" s="3" t="s">
        <v>909</v>
      </c>
    </row>
    <row r="42" spans="1:12">
      <c r="A42" s="4" t="s">
        <v>88</v>
      </c>
      <c r="J42" s="5" t="n">
        <v>7168</v>
      </c>
      <c r="K42" s="5" t="n">
        <v>3588</v>
      </c>
      <c r="L42" s="5" t="n">
        <v>2831</v>
      </c>
    </row>
    <row r="43" spans="1:12">
      <c r="A43" s="4" t="s">
        <v>95</v>
      </c>
      <c r="J43" s="5" t="n">
        <v>-12</v>
      </c>
      <c r="K43" s="5" t="n">
        <v>-2010</v>
      </c>
      <c r="L43" s="5" t="n">
        <v>0</v>
      </c>
    </row>
    <row r="44" spans="1:12">
      <c r="A44" s="4" t="s">
        <v>106</v>
      </c>
      <c r="J44" s="5" t="n">
        <v>7156</v>
      </c>
      <c r="K44" s="5" t="n">
        <v>1578</v>
      </c>
      <c r="L44" s="5" t="n">
        <v>2831</v>
      </c>
    </row>
    <row r="45" spans="1:12">
      <c r="A45" s="4" t="s">
        <v>914</v>
      </c>
    </row>
    <row r="46" spans="1:12">
      <c r="A46" s="3" t="s">
        <v>909</v>
      </c>
    </row>
    <row r="47" spans="1:12">
      <c r="A47" s="4" t="s">
        <v>911</v>
      </c>
      <c r="J47" s="5" t="n">
        <v>-8650</v>
      </c>
      <c r="K47" s="5" t="n">
        <v>-7586</v>
      </c>
      <c r="L47" s="5" t="n">
        <v>-6317</v>
      </c>
    </row>
    <row r="48" spans="1:12">
      <c r="A48" s="4" t="s">
        <v>915</v>
      </c>
      <c r="J48" s="6" t="n">
        <v>-1980</v>
      </c>
      <c r="K48" s="6" t="n">
        <v>-26124</v>
      </c>
      <c r="L48" s="6" t="n">
        <v>-1704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6</v>
      </c>
      <c r="B1" s="2" t="s">
        <v>2</v>
      </c>
      <c r="C1" s="2" t="s">
        <v>32</v>
      </c>
    </row>
    <row r="2" spans="1:3">
      <c r="A2" s="3" t="s">
        <v>917</v>
      </c>
    </row>
    <row r="3" spans="1:3">
      <c r="A3" s="4" t="s">
        <v>428</v>
      </c>
      <c r="B3" s="6" t="n">
        <v>2330997</v>
      </c>
      <c r="C3" s="6" t="n">
        <v>2209446</v>
      </c>
    </row>
    <row r="4" spans="1:3">
      <c r="A4" s="4" t="s">
        <v>912</v>
      </c>
    </row>
    <row r="5" spans="1:3">
      <c r="A5" s="3" t="s">
        <v>917</v>
      </c>
    </row>
    <row r="6" spans="1:3">
      <c r="A6" s="4" t="s">
        <v>428</v>
      </c>
      <c r="B6" s="5" t="n">
        <v>1572437</v>
      </c>
      <c r="C6" s="5" t="n">
        <v>1453148</v>
      </c>
    </row>
    <row r="7" spans="1:3">
      <c r="A7" s="4" t="s">
        <v>906</v>
      </c>
    </row>
    <row r="8" spans="1:3">
      <c r="A8" s="3" t="s">
        <v>917</v>
      </c>
    </row>
    <row r="9" spans="1:3">
      <c r="A9" s="4" t="s">
        <v>428</v>
      </c>
      <c r="B9" s="5" t="n">
        <v>398944</v>
      </c>
      <c r="C9" s="5" t="n">
        <v>410781</v>
      </c>
    </row>
    <row r="10" spans="1:3">
      <c r="A10" s="4" t="s">
        <v>913</v>
      </c>
    </row>
    <row r="11" spans="1:3">
      <c r="A11" s="3" t="s">
        <v>917</v>
      </c>
    </row>
    <row r="12" spans="1:3">
      <c r="A12" s="4" t="s">
        <v>428</v>
      </c>
      <c r="B12" s="5" t="n">
        <v>256875</v>
      </c>
      <c r="C12" s="5" t="n">
        <v>230509</v>
      </c>
    </row>
    <row r="13" spans="1:3">
      <c r="A13" s="4" t="s">
        <v>907</v>
      </c>
    </row>
    <row r="14" spans="1:3">
      <c r="A14" s="3" t="s">
        <v>917</v>
      </c>
    </row>
    <row r="15" spans="1:3">
      <c r="A15" s="4" t="s">
        <v>428</v>
      </c>
      <c r="B15" s="5" t="n">
        <v>66929</v>
      </c>
      <c r="C15" s="5" t="n">
        <v>66936</v>
      </c>
    </row>
    <row r="16" spans="1:3">
      <c r="A16" s="4" t="s">
        <v>914</v>
      </c>
    </row>
    <row r="17" spans="1:3">
      <c r="A17" s="3" t="s">
        <v>917</v>
      </c>
    </row>
    <row r="18" spans="1:3">
      <c r="A18" s="4" t="s">
        <v>428</v>
      </c>
      <c r="B18" s="6" t="n">
        <v>35812</v>
      </c>
      <c r="C18" s="6" t="n">
        <v>480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604</v>
      </c>
      <c r="J1" s="2" t="s">
        <v>1</v>
      </c>
    </row>
    <row r="2" spans="1:12">
      <c r="B2" s="2" t="s">
        <v>2</v>
      </c>
      <c r="C2" s="2" t="s">
        <v>605</v>
      </c>
      <c r="D2" s="2" t="s">
        <v>4</v>
      </c>
      <c r="E2" s="2" t="s">
        <v>606</v>
      </c>
      <c r="F2" s="2" t="s">
        <v>32</v>
      </c>
      <c r="G2" s="2" t="s">
        <v>607</v>
      </c>
      <c r="H2" s="2" t="s">
        <v>608</v>
      </c>
      <c r="I2" s="2" t="s">
        <v>609</v>
      </c>
      <c r="J2" s="2" t="s">
        <v>2</v>
      </c>
      <c r="K2" s="2" t="s">
        <v>32</v>
      </c>
      <c r="L2" s="2" t="s">
        <v>80</v>
      </c>
    </row>
    <row r="3" spans="1:12">
      <c r="A3" s="3" t="s">
        <v>909</v>
      </c>
    </row>
    <row r="4" spans="1:12">
      <c r="A4" s="4" t="s">
        <v>88</v>
      </c>
      <c r="B4" s="6" t="n">
        <v>52980</v>
      </c>
      <c r="C4" s="6" t="n">
        <v>53201</v>
      </c>
      <c r="D4" s="6" t="n">
        <v>50973</v>
      </c>
      <c r="E4" s="6" t="n">
        <v>48480</v>
      </c>
      <c r="F4" s="6" t="n">
        <v>47526</v>
      </c>
      <c r="G4" s="6" t="n">
        <v>47284</v>
      </c>
      <c r="H4" s="6" t="n">
        <v>45715</v>
      </c>
      <c r="I4" s="6" t="n">
        <v>43798</v>
      </c>
      <c r="J4" s="6" t="n">
        <v>205634</v>
      </c>
      <c r="K4" s="6" t="n">
        <v>184323</v>
      </c>
      <c r="L4" s="6" t="n">
        <v>135943</v>
      </c>
    </row>
    <row r="5" spans="1:12">
      <c r="A5" s="4" t="s">
        <v>95</v>
      </c>
      <c r="B5" s="5" t="n">
        <v>-38427</v>
      </c>
      <c r="C5" s="5" t="n">
        <v>-37103</v>
      </c>
      <c r="D5" s="5" t="n">
        <v>-39130</v>
      </c>
      <c r="E5" s="5" t="n">
        <v>-36976</v>
      </c>
      <c r="F5" s="5" t="n">
        <v>-38441</v>
      </c>
      <c r="G5" s="5" t="n">
        <v>-38093</v>
      </c>
      <c r="H5" s="5" t="n">
        <v>-40030</v>
      </c>
      <c r="I5" s="5" t="n">
        <v>-37483</v>
      </c>
      <c r="J5" s="5" t="n">
        <v>-151636</v>
      </c>
      <c r="K5" s="5" t="n">
        <v>-154047</v>
      </c>
      <c r="L5" s="5" t="n">
        <v>-151147</v>
      </c>
    </row>
    <row r="6" spans="1:12">
      <c r="A6" s="4" t="s">
        <v>97</v>
      </c>
      <c r="J6" s="5" t="n">
        <v>-48994</v>
      </c>
      <c r="K6" s="5" t="n">
        <v>-43132</v>
      </c>
      <c r="L6" s="5" t="n">
        <v>-35170</v>
      </c>
    </row>
    <row r="7" spans="1:12">
      <c r="A7" s="4" t="s">
        <v>910</v>
      </c>
      <c r="J7" s="5" t="n">
        <v>19098</v>
      </c>
      <c r="K7" s="5" t="n">
        <v>-6860</v>
      </c>
      <c r="L7" s="5" t="n">
        <v>-5708</v>
      </c>
    </row>
    <row r="8" spans="1:12">
      <c r="A8" s="4" t="s">
        <v>101</v>
      </c>
      <c r="J8" s="5" t="n">
        <v>1506</v>
      </c>
      <c r="K8" s="5" t="n">
        <v>-6</v>
      </c>
      <c r="L8" s="5" t="n">
        <v>97</v>
      </c>
    </row>
    <row r="9" spans="1:12">
      <c r="A9" s="4" t="s">
        <v>103</v>
      </c>
      <c r="B9" s="5" t="n">
        <v>14200</v>
      </c>
      <c r="J9" s="5" t="n">
        <v>14209</v>
      </c>
      <c r="K9" s="5" t="n">
        <v>-63</v>
      </c>
      <c r="L9" s="5" t="n">
        <v>6659</v>
      </c>
    </row>
    <row r="10" spans="1:12">
      <c r="A10" s="4" t="s">
        <v>911</v>
      </c>
      <c r="B10" s="5" t="n">
        <v>-6715</v>
      </c>
      <c r="C10" s="5" t="n">
        <v>-2294</v>
      </c>
      <c r="D10" s="5" t="n">
        <v>-2350</v>
      </c>
      <c r="E10" s="5" t="n">
        <v>-1925</v>
      </c>
      <c r="F10" s="5" t="n">
        <v>-3569</v>
      </c>
      <c r="G10" s="5" t="n">
        <v>-2231</v>
      </c>
      <c r="H10" s="5" t="n">
        <v>-2758</v>
      </c>
      <c r="I10" s="5" t="n">
        <v>-1741</v>
      </c>
      <c r="J10" s="5" t="n">
        <v>-13284</v>
      </c>
      <c r="K10" s="5" t="n">
        <v>-10299</v>
      </c>
      <c r="L10" s="5" t="n">
        <v>-8406</v>
      </c>
    </row>
    <row r="11" spans="1:12">
      <c r="A11" s="4" t="s">
        <v>845</v>
      </c>
      <c r="B11" s="5" t="n">
        <v>10308</v>
      </c>
      <c r="C11" s="6" t="n">
        <v>9821</v>
      </c>
      <c r="D11" s="6" t="n">
        <v>5784</v>
      </c>
      <c r="E11" s="6" t="n">
        <v>620</v>
      </c>
      <c r="F11" s="5" t="n">
        <v>-13594</v>
      </c>
      <c r="G11" s="6" t="n">
        <v>-4081</v>
      </c>
      <c r="H11" s="6" t="n">
        <v>-10212</v>
      </c>
      <c r="I11" s="6" t="n">
        <v>-2197</v>
      </c>
      <c r="J11" s="5" t="n">
        <v>26533</v>
      </c>
      <c r="K11" s="5" t="n">
        <v>-30084</v>
      </c>
      <c r="L11" s="5" t="n">
        <v>-57732</v>
      </c>
    </row>
    <row r="12" spans="1:12">
      <c r="A12" s="3" t="s">
        <v>428</v>
      </c>
    </row>
    <row r="13" spans="1:12">
      <c r="A13" s="4" t="s">
        <v>919</v>
      </c>
      <c r="B13" s="5" t="n">
        <v>2062451</v>
      </c>
      <c r="F13" s="5" t="n">
        <v>1953153</v>
      </c>
      <c r="J13" s="5" t="n">
        <v>2062451</v>
      </c>
      <c r="K13" s="5" t="n">
        <v>1953153</v>
      </c>
    </row>
    <row r="14" spans="1:12">
      <c r="A14" s="4" t="s">
        <v>44</v>
      </c>
      <c r="B14" s="5" t="n">
        <v>20919</v>
      </c>
      <c r="F14" s="5" t="n">
        <v>14694</v>
      </c>
      <c r="J14" s="5" t="n">
        <v>20919</v>
      </c>
      <c r="K14" s="5" t="n">
        <v>14694</v>
      </c>
    </row>
    <row r="15" spans="1:12">
      <c r="A15" s="4" t="s">
        <v>920</v>
      </c>
      <c r="B15" s="5" t="n">
        <v>1275448</v>
      </c>
      <c r="F15" s="5" t="n">
        <v>1157411</v>
      </c>
      <c r="J15" s="5" t="n">
        <v>1275448</v>
      </c>
      <c r="K15" s="5" t="n">
        <v>1157411</v>
      </c>
    </row>
    <row r="16" spans="1:12">
      <c r="A16" s="4" t="s">
        <v>921</v>
      </c>
    </row>
    <row r="17" spans="1:12">
      <c r="A17" s="3" t="s">
        <v>909</v>
      </c>
    </row>
    <row r="18" spans="1:12">
      <c r="A18" s="4" t="s">
        <v>88</v>
      </c>
      <c r="J18" s="5" t="n">
        <v>136259</v>
      </c>
      <c r="K18" s="5" t="n">
        <v>124524</v>
      </c>
      <c r="L18" s="5" t="n">
        <v>85646</v>
      </c>
    </row>
    <row r="19" spans="1:12">
      <c r="A19" s="4" t="s">
        <v>95</v>
      </c>
      <c r="J19" s="5" t="n">
        <v>-105785</v>
      </c>
      <c r="K19" s="5" t="n">
        <v>-117694</v>
      </c>
      <c r="L19" s="5" t="n">
        <v>-108799</v>
      </c>
    </row>
    <row r="20" spans="1:12">
      <c r="A20" s="4" t="s">
        <v>97</v>
      </c>
      <c r="J20" s="5" t="n">
        <v>-36568</v>
      </c>
      <c r="K20" s="5" t="n">
        <v>-33909</v>
      </c>
      <c r="L20" s="5" t="n">
        <v>-23614</v>
      </c>
    </row>
    <row r="21" spans="1:12">
      <c r="A21" s="4" t="s">
        <v>910</v>
      </c>
      <c r="J21" s="5" t="n">
        <v>12201</v>
      </c>
      <c r="K21" s="5" t="n">
        <v>4094</v>
      </c>
      <c r="L21" s="5" t="n">
        <v>5726</v>
      </c>
    </row>
    <row r="22" spans="1:12">
      <c r="A22" s="4" t="s">
        <v>101</v>
      </c>
      <c r="J22" s="5" t="n">
        <v>-610</v>
      </c>
      <c r="K22" s="5" t="n">
        <v>-377</v>
      </c>
      <c r="L22" s="5" t="n">
        <v>-184</v>
      </c>
    </row>
    <row r="23" spans="1:12">
      <c r="A23" s="4" t="s">
        <v>103</v>
      </c>
      <c r="J23" s="5" t="n">
        <v>0</v>
      </c>
      <c r="K23" s="5" t="n">
        <v>0</v>
      </c>
      <c r="L23" s="5" t="n">
        <v>6659</v>
      </c>
    </row>
    <row r="24" spans="1:12">
      <c r="A24" s="4" t="s">
        <v>911</v>
      </c>
      <c r="J24" s="5" t="n">
        <v>-9479</v>
      </c>
      <c r="K24" s="5" t="n">
        <v>-8397</v>
      </c>
      <c r="L24" s="5" t="n">
        <v>-7027</v>
      </c>
    </row>
    <row r="25" spans="1:12">
      <c r="A25" s="4" t="s">
        <v>845</v>
      </c>
      <c r="J25" s="5" t="n">
        <v>-3982</v>
      </c>
      <c r="K25" s="5" t="n">
        <v>-31759</v>
      </c>
      <c r="L25" s="5" t="n">
        <v>-41593</v>
      </c>
    </row>
    <row r="26" spans="1:12">
      <c r="A26" s="3" t="s">
        <v>428</v>
      </c>
    </row>
    <row r="27" spans="1:12">
      <c r="A27" s="4" t="s">
        <v>919</v>
      </c>
      <c r="B27" s="5" t="n">
        <v>1040075</v>
      </c>
      <c r="F27" s="5" t="n">
        <v>1075327</v>
      </c>
      <c r="J27" s="5" t="n">
        <v>1040075</v>
      </c>
      <c r="K27" s="5" t="n">
        <v>1075327</v>
      </c>
    </row>
    <row r="28" spans="1:12">
      <c r="A28" s="4" t="s">
        <v>44</v>
      </c>
      <c r="B28" s="5" t="n">
        <v>0</v>
      </c>
      <c r="F28" s="5" t="n">
        <v>0</v>
      </c>
      <c r="J28" s="5" t="n">
        <v>0</v>
      </c>
      <c r="K28" s="5" t="n">
        <v>0</v>
      </c>
    </row>
    <row r="29" spans="1:12">
      <c r="A29" s="4" t="s">
        <v>920</v>
      </c>
      <c r="B29" s="5" t="n">
        <v>779325</v>
      </c>
      <c r="F29" s="5" t="n">
        <v>755713</v>
      </c>
      <c r="J29" s="5" t="n">
        <v>779325</v>
      </c>
      <c r="K29" s="5" t="n">
        <v>755713</v>
      </c>
    </row>
    <row r="30" spans="1:12">
      <c r="A30" s="4" t="s">
        <v>922</v>
      </c>
    </row>
    <row r="31" spans="1:12">
      <c r="A31" s="3" t="s">
        <v>909</v>
      </c>
    </row>
    <row r="32" spans="1:12">
      <c r="A32" s="4" t="s">
        <v>88</v>
      </c>
      <c r="J32" s="5" t="n">
        <v>25166</v>
      </c>
      <c r="K32" s="5" t="n">
        <v>25147</v>
      </c>
      <c r="L32" s="5" t="n">
        <v>17983</v>
      </c>
    </row>
    <row r="33" spans="1:12">
      <c r="A33" s="4" t="s">
        <v>95</v>
      </c>
      <c r="J33" s="5" t="n">
        <v>-16984</v>
      </c>
      <c r="K33" s="5" t="n">
        <v>-19254</v>
      </c>
      <c r="L33" s="5" t="n">
        <v>-18085</v>
      </c>
    </row>
    <row r="34" spans="1:12">
      <c r="A34" s="4" t="s">
        <v>97</v>
      </c>
      <c r="J34" s="5" t="n">
        <v>-7899</v>
      </c>
      <c r="K34" s="5" t="n">
        <v>-7806</v>
      </c>
      <c r="L34" s="5" t="n">
        <v>-5611</v>
      </c>
    </row>
    <row r="35" spans="1:12">
      <c r="A35" s="4" t="s">
        <v>910</v>
      </c>
      <c r="J35" s="5" t="n">
        <v>-100</v>
      </c>
      <c r="K35" s="5" t="n">
        <v>0</v>
      </c>
      <c r="L35" s="5" t="n">
        <v>0</v>
      </c>
    </row>
    <row r="36" spans="1:12">
      <c r="A36" s="4" t="s">
        <v>101</v>
      </c>
      <c r="J36" s="5" t="n">
        <v>-80</v>
      </c>
      <c r="K36" s="5" t="n">
        <v>-75</v>
      </c>
      <c r="L36" s="5" t="n">
        <v>14</v>
      </c>
    </row>
    <row r="37" spans="1:12">
      <c r="A37" s="4" t="s">
        <v>103</v>
      </c>
      <c r="J37" s="5" t="n">
        <v>0</v>
      </c>
      <c r="K37" s="5" t="n">
        <v>0</v>
      </c>
      <c r="L37" s="5" t="n">
        <v>0</v>
      </c>
    </row>
    <row r="38" spans="1:12">
      <c r="A38" s="4" t="s">
        <v>911</v>
      </c>
      <c r="J38" s="5" t="n">
        <v>-824</v>
      </c>
      <c r="K38" s="5" t="n">
        <v>-786</v>
      </c>
      <c r="L38" s="5" t="n">
        <v>-852</v>
      </c>
    </row>
    <row r="39" spans="1:12">
      <c r="A39" s="4" t="s">
        <v>845</v>
      </c>
      <c r="J39" s="5" t="n">
        <v>-721</v>
      </c>
      <c r="K39" s="5" t="n">
        <v>-2774</v>
      </c>
      <c r="L39" s="5" t="n">
        <v>-6551</v>
      </c>
    </row>
    <row r="40" spans="1:12">
      <c r="A40" s="3" t="s">
        <v>428</v>
      </c>
    </row>
    <row r="41" spans="1:12">
      <c r="A41" s="4" t="s">
        <v>919</v>
      </c>
      <c r="B41" s="5" t="n">
        <v>240918</v>
      </c>
      <c r="F41" s="5" t="n">
        <v>250827</v>
      </c>
      <c r="J41" s="5" t="n">
        <v>240918</v>
      </c>
      <c r="K41" s="5" t="n">
        <v>250827</v>
      </c>
    </row>
    <row r="42" spans="1:12">
      <c r="A42" s="4" t="s">
        <v>44</v>
      </c>
      <c r="B42" s="5" t="n">
        <v>0</v>
      </c>
      <c r="F42" s="5" t="n">
        <v>0</v>
      </c>
      <c r="J42" s="5" t="n">
        <v>0</v>
      </c>
      <c r="K42" s="5" t="n">
        <v>0</v>
      </c>
    </row>
    <row r="43" spans="1:12">
      <c r="A43" s="4" t="s">
        <v>920</v>
      </c>
      <c r="B43" s="5" t="n">
        <v>174339</v>
      </c>
      <c r="F43" s="5" t="n">
        <v>174421</v>
      </c>
      <c r="J43" s="5" t="n">
        <v>174339</v>
      </c>
      <c r="K43" s="5" t="n">
        <v>174421</v>
      </c>
    </row>
    <row r="44" spans="1:12">
      <c r="A44" s="4" t="s">
        <v>923</v>
      </c>
    </row>
    <row r="45" spans="1:12">
      <c r="A45" s="3" t="s">
        <v>909</v>
      </c>
    </row>
    <row r="46" spans="1:12">
      <c r="A46" s="4" t="s">
        <v>88</v>
      </c>
      <c r="J46" s="5" t="n">
        <v>29263</v>
      </c>
      <c r="K46" s="5" t="n">
        <v>27090</v>
      </c>
      <c r="L46" s="5" t="n">
        <v>17039</v>
      </c>
    </row>
    <row r="47" spans="1:12">
      <c r="A47" s="4" t="s">
        <v>95</v>
      </c>
      <c r="J47" s="5" t="n">
        <v>-19793</v>
      </c>
      <c r="K47" s="5" t="n">
        <v>-25237</v>
      </c>
      <c r="L47" s="5" t="n">
        <v>-23565</v>
      </c>
    </row>
    <row r="48" spans="1:12">
      <c r="A48" s="4" t="s">
        <v>97</v>
      </c>
      <c r="J48" s="5" t="n">
        <v>-7590</v>
      </c>
      <c r="K48" s="5" t="n">
        <v>-6820</v>
      </c>
      <c r="L48" s="5" t="n">
        <v>-3994</v>
      </c>
    </row>
    <row r="49" spans="1:12">
      <c r="A49" s="4" t="s">
        <v>910</v>
      </c>
      <c r="J49" s="5" t="n">
        <v>-100</v>
      </c>
      <c r="K49" s="5" t="n">
        <v>0</v>
      </c>
      <c r="L49" s="5" t="n">
        <v>0</v>
      </c>
    </row>
    <row r="50" spans="1:12">
      <c r="A50" s="4" t="s">
        <v>101</v>
      </c>
      <c r="J50" s="5" t="n">
        <v>-112</v>
      </c>
      <c r="K50" s="5" t="n">
        <v>-110</v>
      </c>
      <c r="L50" s="5" t="n">
        <v>-36</v>
      </c>
    </row>
    <row r="51" spans="1:12">
      <c r="A51" s="4" t="s">
        <v>103</v>
      </c>
      <c r="J51" s="5" t="n">
        <v>0</v>
      </c>
      <c r="K51" s="5" t="n">
        <v>0</v>
      </c>
      <c r="L51" s="5" t="n">
        <v>0</v>
      </c>
    </row>
    <row r="52" spans="1:12">
      <c r="A52" s="4" t="s">
        <v>911</v>
      </c>
      <c r="J52" s="5" t="n">
        <v>0</v>
      </c>
      <c r="K52" s="5" t="n">
        <v>0</v>
      </c>
      <c r="L52" s="5" t="n">
        <v>0</v>
      </c>
    </row>
    <row r="53" spans="1:12">
      <c r="A53" s="4" t="s">
        <v>845</v>
      </c>
      <c r="J53" s="5" t="n">
        <v>1668</v>
      </c>
      <c r="K53" s="5" t="n">
        <v>-5077</v>
      </c>
      <c r="L53" s="5" t="n">
        <v>-10556</v>
      </c>
    </row>
    <row r="54" spans="1:12">
      <c r="A54" s="3" t="s">
        <v>428</v>
      </c>
    </row>
    <row r="55" spans="1:12">
      <c r="A55" s="4" t="s">
        <v>919</v>
      </c>
      <c r="B55" s="5" t="n">
        <v>199511</v>
      </c>
      <c r="F55" s="5" t="n">
        <v>206540</v>
      </c>
      <c r="J55" s="5" t="n">
        <v>199511</v>
      </c>
      <c r="K55" s="5" t="n">
        <v>206540</v>
      </c>
    </row>
    <row r="56" spans="1:12">
      <c r="A56" s="4" t="s">
        <v>44</v>
      </c>
      <c r="B56" s="5" t="n">
        <v>0</v>
      </c>
      <c r="F56" s="5" t="n">
        <v>0</v>
      </c>
      <c r="J56" s="5" t="n">
        <v>0</v>
      </c>
      <c r="K56" s="5" t="n">
        <v>0</v>
      </c>
    </row>
    <row r="57" spans="1:12">
      <c r="A57" s="4" t="s">
        <v>920</v>
      </c>
      <c r="B57" s="5" t="n">
        <v>163026</v>
      </c>
      <c r="F57" s="5" t="n">
        <v>150815</v>
      </c>
      <c r="J57" s="5" t="n">
        <v>163026</v>
      </c>
      <c r="K57" s="5" t="n">
        <v>150815</v>
      </c>
    </row>
    <row r="58" spans="1:12">
      <c r="A58" s="4" t="s">
        <v>924</v>
      </c>
    </row>
    <row r="59" spans="1:12">
      <c r="A59" s="3" t="s">
        <v>909</v>
      </c>
    </row>
    <row r="60" spans="1:12">
      <c r="A60" s="4" t="s">
        <v>88</v>
      </c>
      <c r="J60" s="5" t="n">
        <v>81830</v>
      </c>
      <c r="K60" s="5" t="n">
        <v>72287</v>
      </c>
      <c r="L60" s="5" t="n">
        <v>50624</v>
      </c>
    </row>
    <row r="61" spans="1:12">
      <c r="A61" s="4" t="s">
        <v>95</v>
      </c>
      <c r="J61" s="5" t="n">
        <v>-69008</v>
      </c>
      <c r="K61" s="5" t="n">
        <v>-73203</v>
      </c>
      <c r="L61" s="5" t="n">
        <v>-67149</v>
      </c>
    </row>
    <row r="62" spans="1:12">
      <c r="A62" s="4" t="s">
        <v>97</v>
      </c>
      <c r="J62" s="5" t="n">
        <v>-21079</v>
      </c>
      <c r="K62" s="5" t="n">
        <v>-19283</v>
      </c>
      <c r="L62" s="5" t="n">
        <v>-14009</v>
      </c>
    </row>
    <row r="63" spans="1:12">
      <c r="A63" s="4" t="s">
        <v>910</v>
      </c>
      <c r="J63" s="5" t="n">
        <v>12401</v>
      </c>
      <c r="K63" s="5" t="n">
        <v>4094</v>
      </c>
      <c r="L63" s="5" t="n">
        <v>5726</v>
      </c>
    </row>
    <row r="64" spans="1:12">
      <c r="A64" s="4" t="s">
        <v>101</v>
      </c>
      <c r="J64" s="5" t="n">
        <v>-418</v>
      </c>
      <c r="K64" s="5" t="n">
        <v>-192</v>
      </c>
      <c r="L64" s="5" t="n">
        <v>-162</v>
      </c>
    </row>
    <row r="65" spans="1:12">
      <c r="A65" s="4" t="s">
        <v>103</v>
      </c>
      <c r="J65" s="5" t="n">
        <v>0</v>
      </c>
      <c r="K65" s="5" t="n">
        <v>0</v>
      </c>
      <c r="L65" s="5" t="n">
        <v>6659</v>
      </c>
    </row>
    <row r="66" spans="1:12">
      <c r="A66" s="4" t="s">
        <v>911</v>
      </c>
      <c r="J66" s="5" t="n">
        <v>-8655</v>
      </c>
      <c r="K66" s="5" t="n">
        <v>-7611</v>
      </c>
      <c r="L66" s="5" t="n">
        <v>-6175</v>
      </c>
    </row>
    <row r="67" spans="1:12">
      <c r="A67" s="4" t="s">
        <v>845</v>
      </c>
      <c r="J67" s="5" t="n">
        <v>-4929</v>
      </c>
      <c r="K67" s="5" t="n">
        <v>-23908</v>
      </c>
      <c r="L67" s="5" t="n">
        <v>-24486</v>
      </c>
    </row>
    <row r="68" spans="1:12">
      <c r="A68" s="3" t="s">
        <v>428</v>
      </c>
    </row>
    <row r="69" spans="1:12">
      <c r="A69" s="4" t="s">
        <v>919</v>
      </c>
      <c r="B69" s="5" t="n">
        <v>599646</v>
      </c>
      <c r="F69" s="5" t="n">
        <v>617960</v>
      </c>
      <c r="J69" s="5" t="n">
        <v>599646</v>
      </c>
      <c r="K69" s="5" t="n">
        <v>617960</v>
      </c>
    </row>
    <row r="70" spans="1:12">
      <c r="A70" s="4" t="s">
        <v>44</v>
      </c>
      <c r="B70" s="5" t="n">
        <v>0</v>
      </c>
      <c r="F70" s="5" t="n">
        <v>0</v>
      </c>
      <c r="J70" s="5" t="n">
        <v>0</v>
      </c>
      <c r="K70" s="5" t="n">
        <v>0</v>
      </c>
    </row>
    <row r="71" spans="1:12">
      <c r="A71" s="4" t="s">
        <v>920</v>
      </c>
      <c r="B71" s="5" t="n">
        <v>441960</v>
      </c>
      <c r="F71" s="5" t="n">
        <v>430477</v>
      </c>
      <c r="J71" s="5" t="n">
        <v>441960</v>
      </c>
      <c r="K71" s="5" t="n">
        <v>430477</v>
      </c>
    </row>
    <row r="72" spans="1:12">
      <c r="A72" s="4" t="s">
        <v>925</v>
      </c>
    </row>
    <row r="73" spans="1:12">
      <c r="A73" s="3" t="s">
        <v>909</v>
      </c>
    </row>
    <row r="74" spans="1:12">
      <c r="A74" s="4" t="s">
        <v>88</v>
      </c>
      <c r="J74" s="5" t="n">
        <v>69375</v>
      </c>
      <c r="K74" s="5" t="n">
        <v>59799</v>
      </c>
      <c r="L74" s="5" t="n">
        <v>50297</v>
      </c>
    </row>
    <row r="75" spans="1:12">
      <c r="A75" s="4" t="s">
        <v>95</v>
      </c>
      <c r="J75" s="5" t="n">
        <v>-45851</v>
      </c>
      <c r="K75" s="5" t="n">
        <v>-36353</v>
      </c>
      <c r="L75" s="5" t="n">
        <v>-42348</v>
      </c>
    </row>
    <row r="76" spans="1:12">
      <c r="A76" s="4" t="s">
        <v>97</v>
      </c>
      <c r="J76" s="5" t="n">
        <v>-12426</v>
      </c>
      <c r="K76" s="5" t="n">
        <v>-9223</v>
      </c>
      <c r="L76" s="5" t="n">
        <v>-11556</v>
      </c>
    </row>
    <row r="77" spans="1:12">
      <c r="A77" s="4" t="s">
        <v>910</v>
      </c>
      <c r="J77" s="5" t="n">
        <v>6897</v>
      </c>
      <c r="K77" s="5" t="n">
        <v>-10954</v>
      </c>
      <c r="L77" s="5" t="n">
        <v>-11434</v>
      </c>
    </row>
    <row r="78" spans="1:12">
      <c r="A78" s="4" t="s">
        <v>101</v>
      </c>
      <c r="J78" s="5" t="n">
        <v>2116</v>
      </c>
      <c r="K78" s="5" t="n">
        <v>371</v>
      </c>
      <c r="L78" s="5" t="n">
        <v>281</v>
      </c>
    </row>
    <row r="79" spans="1:12">
      <c r="A79" s="4" t="s">
        <v>103</v>
      </c>
      <c r="J79" s="5" t="n">
        <v>14209</v>
      </c>
      <c r="K79" s="5" t="n">
        <v>-63</v>
      </c>
      <c r="L79" s="5" t="n">
        <v>0</v>
      </c>
    </row>
    <row r="80" spans="1:12">
      <c r="A80" s="4" t="s">
        <v>911</v>
      </c>
      <c r="J80" s="5" t="n">
        <v>-3805</v>
      </c>
      <c r="K80" s="5" t="n">
        <v>-1902</v>
      </c>
      <c r="L80" s="5" t="n">
        <v>-1379</v>
      </c>
    </row>
    <row r="81" spans="1:12">
      <c r="A81" s="4" t="s">
        <v>845</v>
      </c>
      <c r="J81" s="5" t="n">
        <v>30515</v>
      </c>
      <c r="K81" s="5" t="n">
        <v>1675</v>
      </c>
      <c r="L81" s="5" t="n">
        <v>-16139</v>
      </c>
    </row>
    <row r="82" spans="1:12">
      <c r="A82" s="3" t="s">
        <v>428</v>
      </c>
    </row>
    <row r="83" spans="1:12">
      <c r="A83" s="4" t="s">
        <v>919</v>
      </c>
      <c r="B83" s="5" t="n">
        <v>1022376</v>
      </c>
      <c r="F83" s="5" t="n">
        <v>877826</v>
      </c>
      <c r="J83" s="5" t="n">
        <v>1022376</v>
      </c>
      <c r="K83" s="5" t="n">
        <v>877826</v>
      </c>
    </row>
    <row r="84" spans="1:12">
      <c r="A84" s="4" t="s">
        <v>44</v>
      </c>
      <c r="B84" s="5" t="n">
        <v>20919</v>
      </c>
      <c r="F84" s="5" t="n">
        <v>14694</v>
      </c>
      <c r="J84" s="5" t="n">
        <v>20919</v>
      </c>
      <c r="K84" s="5" t="n">
        <v>14694</v>
      </c>
    </row>
    <row r="85" spans="1:12">
      <c r="A85" s="4" t="s">
        <v>920</v>
      </c>
      <c r="B85" s="5" t="n">
        <v>496123</v>
      </c>
      <c r="F85" s="5" t="n">
        <v>401698</v>
      </c>
      <c r="J85" s="5" t="n">
        <v>496123</v>
      </c>
      <c r="K85" s="5" t="n">
        <v>401698</v>
      </c>
    </row>
    <row r="86" spans="1:12">
      <c r="A86" s="4" t="s">
        <v>926</v>
      </c>
    </row>
    <row r="87" spans="1:12">
      <c r="A87" s="3" t="s">
        <v>909</v>
      </c>
    </row>
    <row r="88" spans="1:12">
      <c r="A88" s="4" t="s">
        <v>88</v>
      </c>
      <c r="J88" s="5" t="n">
        <v>17600</v>
      </c>
      <c r="K88" s="5" t="n">
        <v>17245</v>
      </c>
      <c r="L88" s="5" t="n">
        <v>13911</v>
      </c>
    </row>
    <row r="89" spans="1:12">
      <c r="A89" s="4" t="s">
        <v>95</v>
      </c>
      <c r="J89" s="5" t="n">
        <v>-10749</v>
      </c>
      <c r="K89" s="5" t="n">
        <v>-9123</v>
      </c>
      <c r="L89" s="5" t="n">
        <v>-13913</v>
      </c>
    </row>
    <row r="90" spans="1:12">
      <c r="A90" s="4" t="s">
        <v>97</v>
      </c>
      <c r="J90" s="5" t="n">
        <v>-6749</v>
      </c>
      <c r="K90" s="5" t="n">
        <v>-7363</v>
      </c>
      <c r="L90" s="5" t="n">
        <v>-5980</v>
      </c>
    </row>
    <row r="91" spans="1:12">
      <c r="A91" s="4" t="s">
        <v>910</v>
      </c>
      <c r="J91" s="5" t="n">
        <v>-3002</v>
      </c>
      <c r="K91" s="5" t="n">
        <v>-3607</v>
      </c>
      <c r="L91" s="5" t="n">
        <v>-2778</v>
      </c>
    </row>
    <row r="92" spans="1:12">
      <c r="A92" s="4" t="s">
        <v>101</v>
      </c>
      <c r="J92" s="5" t="n">
        <v>1645</v>
      </c>
      <c r="K92" s="5" t="n">
        <v>1143</v>
      </c>
      <c r="L92" s="5" t="n">
        <v>1704</v>
      </c>
    </row>
    <row r="93" spans="1:12">
      <c r="A93" s="4" t="s">
        <v>103</v>
      </c>
      <c r="J93" s="5" t="n">
        <v>0</v>
      </c>
      <c r="K93" s="5" t="n">
        <v>0</v>
      </c>
      <c r="L93" s="5" t="n">
        <v>0</v>
      </c>
    </row>
    <row r="94" spans="1:12">
      <c r="A94" s="4" t="s">
        <v>911</v>
      </c>
      <c r="J94" s="5" t="n">
        <v>614</v>
      </c>
      <c r="K94" s="5" t="n">
        <v>-817</v>
      </c>
      <c r="L94" s="5" t="n">
        <v>-399</v>
      </c>
    </row>
    <row r="95" spans="1:12">
      <c r="A95" s="4" t="s">
        <v>845</v>
      </c>
      <c r="J95" s="5" t="n">
        <v>-641</v>
      </c>
      <c r="K95" s="5" t="n">
        <v>-2522</v>
      </c>
      <c r="L95" s="5" t="n">
        <v>-7455</v>
      </c>
    </row>
    <row r="96" spans="1:12">
      <c r="A96" s="3" t="s">
        <v>428</v>
      </c>
    </row>
    <row r="97" spans="1:12">
      <c r="A97" s="4" t="s">
        <v>919</v>
      </c>
      <c r="B97" s="5" t="n">
        <v>223702</v>
      </c>
      <c r="F97" s="5" t="n">
        <v>219336</v>
      </c>
      <c r="J97" s="5" t="n">
        <v>223702</v>
      </c>
      <c r="K97" s="5" t="n">
        <v>219336</v>
      </c>
    </row>
    <row r="98" spans="1:12">
      <c r="A98" s="4" t="s">
        <v>44</v>
      </c>
      <c r="B98" s="5" t="n">
        <v>0</v>
      </c>
      <c r="F98" s="5" t="n">
        <v>0</v>
      </c>
      <c r="J98" s="5" t="n">
        <v>0</v>
      </c>
      <c r="K98" s="5" t="n">
        <v>0</v>
      </c>
    </row>
    <row r="99" spans="1:12">
      <c r="A99" s="4" t="s">
        <v>920</v>
      </c>
      <c r="B99" s="5" t="n">
        <v>146016</v>
      </c>
      <c r="F99" s="5" t="n">
        <v>138253</v>
      </c>
      <c r="J99" s="5" t="n">
        <v>146016</v>
      </c>
      <c r="K99" s="5" t="n">
        <v>138253</v>
      </c>
    </row>
    <row r="100" spans="1:12">
      <c r="A100" s="4" t="s">
        <v>927</v>
      </c>
    </row>
    <row r="101" spans="1:12">
      <c r="A101" s="3" t="s">
        <v>909</v>
      </c>
    </row>
    <row r="102" spans="1:12">
      <c r="A102" s="4" t="s">
        <v>88</v>
      </c>
      <c r="J102" s="5" t="n">
        <v>51775</v>
      </c>
      <c r="K102" s="5" t="n">
        <v>42554</v>
      </c>
      <c r="L102" s="5" t="n">
        <v>36386</v>
      </c>
    </row>
    <row r="103" spans="1:12">
      <c r="A103" s="4" t="s">
        <v>95</v>
      </c>
      <c r="J103" s="5" t="n">
        <v>-35102</v>
      </c>
      <c r="K103" s="5" t="n">
        <v>-27230</v>
      </c>
      <c r="L103" s="5" t="n">
        <v>-28435</v>
      </c>
    </row>
    <row r="104" spans="1:12">
      <c r="A104" s="4" t="s">
        <v>97</v>
      </c>
      <c r="J104" s="5" t="n">
        <v>-5677</v>
      </c>
      <c r="K104" s="5" t="n">
        <v>-1860</v>
      </c>
      <c r="L104" s="5" t="n">
        <v>-5576</v>
      </c>
    </row>
    <row r="105" spans="1:12">
      <c r="A105" s="4" t="s">
        <v>910</v>
      </c>
      <c r="J105" s="5" t="n">
        <v>9899</v>
      </c>
      <c r="K105" s="5" t="n">
        <v>-7347</v>
      </c>
      <c r="L105" s="5" t="n">
        <v>-8656</v>
      </c>
    </row>
    <row r="106" spans="1:12">
      <c r="A106" s="4" t="s">
        <v>101</v>
      </c>
      <c r="J106" s="5" t="n">
        <v>471</v>
      </c>
      <c r="K106" s="5" t="n">
        <v>-772</v>
      </c>
      <c r="L106" s="5" t="n">
        <v>-1423</v>
      </c>
    </row>
    <row r="107" spans="1:12">
      <c r="A107" s="4" t="s">
        <v>103</v>
      </c>
      <c r="J107" s="5" t="n">
        <v>14209</v>
      </c>
      <c r="K107" s="5" t="n">
        <v>-63</v>
      </c>
      <c r="L107" s="5" t="n">
        <v>0</v>
      </c>
    </row>
    <row r="108" spans="1:12">
      <c r="A108" s="4" t="s">
        <v>911</v>
      </c>
      <c r="J108" s="5" t="n">
        <v>-4419</v>
      </c>
      <c r="K108" s="5" t="n">
        <v>-1085</v>
      </c>
      <c r="L108" s="5" t="n">
        <v>-980</v>
      </c>
    </row>
    <row r="109" spans="1:12">
      <c r="A109" s="4" t="s">
        <v>845</v>
      </c>
      <c r="J109" s="5" t="n">
        <v>31156</v>
      </c>
      <c r="K109" s="5" t="n">
        <v>4197</v>
      </c>
      <c r="L109" s="6" t="n">
        <v>-8684</v>
      </c>
    </row>
    <row r="110" spans="1:12">
      <c r="A110" s="3" t="s">
        <v>428</v>
      </c>
    </row>
    <row r="111" spans="1:12">
      <c r="A111" s="4" t="s">
        <v>919</v>
      </c>
      <c r="B111" s="5" t="n">
        <v>798674</v>
      </c>
      <c r="F111" s="5" t="n">
        <v>658490</v>
      </c>
      <c r="J111" s="5" t="n">
        <v>798674</v>
      </c>
      <c r="K111" s="5" t="n">
        <v>658490</v>
      </c>
    </row>
    <row r="112" spans="1:12">
      <c r="A112" s="4" t="s">
        <v>44</v>
      </c>
      <c r="B112" s="5" t="n">
        <v>20919</v>
      </c>
      <c r="F112" s="5" t="n">
        <v>14694</v>
      </c>
      <c r="J112" s="5" t="n">
        <v>20919</v>
      </c>
      <c r="K112" s="5" t="n">
        <v>14694</v>
      </c>
    </row>
    <row r="113" spans="1:12">
      <c r="A113" s="4" t="s">
        <v>920</v>
      </c>
      <c r="B113" s="6" t="n">
        <v>350107</v>
      </c>
      <c r="F113" s="6" t="n">
        <v>263445</v>
      </c>
      <c r="J113" s="6" t="n">
        <v>350107</v>
      </c>
      <c r="K113" s="6" t="n">
        <v>26344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604</v>
      </c>
      <c r="J1" s="2" t="s">
        <v>1</v>
      </c>
    </row>
    <row r="2" spans="1:12">
      <c r="B2" s="2" t="s">
        <v>2</v>
      </c>
      <c r="C2" s="2" t="s">
        <v>605</v>
      </c>
      <c r="D2" s="2" t="s">
        <v>4</v>
      </c>
      <c r="E2" s="2" t="s">
        <v>606</v>
      </c>
      <c r="F2" s="2" t="s">
        <v>32</v>
      </c>
      <c r="G2" s="2" t="s">
        <v>607</v>
      </c>
      <c r="H2" s="2" t="s">
        <v>608</v>
      </c>
      <c r="I2" s="2" t="s">
        <v>609</v>
      </c>
      <c r="J2" s="2" t="s">
        <v>2</v>
      </c>
      <c r="K2" s="2" t="s">
        <v>32</v>
      </c>
      <c r="L2" s="2" t="s">
        <v>80</v>
      </c>
    </row>
    <row r="3" spans="1:12">
      <c r="A3" s="4" t="s">
        <v>88</v>
      </c>
      <c r="B3" s="6" t="n">
        <v>52980</v>
      </c>
      <c r="C3" s="6" t="n">
        <v>53201</v>
      </c>
      <c r="D3" s="6" t="n">
        <v>50973</v>
      </c>
      <c r="E3" s="6" t="n">
        <v>48480</v>
      </c>
      <c r="F3" s="6" t="n">
        <v>47526</v>
      </c>
      <c r="G3" s="6" t="n">
        <v>47284</v>
      </c>
      <c r="H3" s="6" t="n">
        <v>45715</v>
      </c>
      <c r="I3" s="6" t="n">
        <v>43798</v>
      </c>
      <c r="J3" s="6" t="n">
        <v>205634</v>
      </c>
      <c r="K3" s="6" t="n">
        <v>184323</v>
      </c>
      <c r="L3" s="6" t="n">
        <v>135943</v>
      </c>
    </row>
    <row r="4" spans="1:12">
      <c r="A4" s="4" t="s">
        <v>929</v>
      </c>
      <c r="B4" s="5" t="n">
        <v>38427</v>
      </c>
      <c r="C4" s="5" t="n">
        <v>37103</v>
      </c>
      <c r="D4" s="5" t="n">
        <v>39130</v>
      </c>
      <c r="E4" s="5" t="n">
        <v>36976</v>
      </c>
      <c r="F4" s="5" t="n">
        <v>38441</v>
      </c>
      <c r="G4" s="5" t="n">
        <v>38093</v>
      </c>
      <c r="H4" s="5" t="n">
        <v>40030</v>
      </c>
      <c r="I4" s="5" t="n">
        <v>37483</v>
      </c>
      <c r="J4" s="5" t="n">
        <v>151636</v>
      </c>
      <c r="K4" s="5" t="n">
        <v>154047</v>
      </c>
      <c r="L4" s="5" t="n">
        <v>151147</v>
      </c>
    </row>
    <row r="5" spans="1:12">
      <c r="A5" s="4" t="s">
        <v>104</v>
      </c>
      <c r="B5" s="5" t="n">
        <v>17023</v>
      </c>
      <c r="C5" s="5" t="n">
        <v>12115</v>
      </c>
      <c r="D5" s="5" t="n">
        <v>8134</v>
      </c>
      <c r="E5" s="5" t="n">
        <v>2545</v>
      </c>
      <c r="F5" s="5" t="n">
        <v>-10025</v>
      </c>
      <c r="G5" s="5" t="n">
        <v>-1850</v>
      </c>
      <c r="H5" s="5" t="n">
        <v>-7454</v>
      </c>
      <c r="I5" s="5" t="n">
        <v>-456</v>
      </c>
      <c r="J5" s="5" t="n">
        <v>39817</v>
      </c>
      <c r="K5" s="5" t="n">
        <v>-19785</v>
      </c>
      <c r="L5" s="5" t="n">
        <v>-49326</v>
      </c>
    </row>
    <row r="6" spans="1:12">
      <c r="A6" s="4" t="s">
        <v>911</v>
      </c>
      <c r="B6" s="5" t="n">
        <v>-6715</v>
      </c>
      <c r="C6" s="5" t="n">
        <v>-2294</v>
      </c>
      <c r="D6" s="5" t="n">
        <v>-2350</v>
      </c>
      <c r="E6" s="5" t="n">
        <v>-1925</v>
      </c>
      <c r="F6" s="5" t="n">
        <v>-3569</v>
      </c>
      <c r="G6" s="5" t="n">
        <v>-2231</v>
      </c>
      <c r="H6" s="5" t="n">
        <v>-2758</v>
      </c>
      <c r="I6" s="5" t="n">
        <v>-1741</v>
      </c>
      <c r="J6" s="5" t="n">
        <v>-13284</v>
      </c>
      <c r="K6" s="5" t="n">
        <v>-10299</v>
      </c>
      <c r="L6" s="5" t="n">
        <v>-8406</v>
      </c>
    </row>
    <row r="7" spans="1:12">
      <c r="A7" s="4" t="s">
        <v>106</v>
      </c>
      <c r="B7" s="5" t="n">
        <v>10308</v>
      </c>
      <c r="C7" s="6" t="n">
        <v>9821</v>
      </c>
      <c r="D7" s="6" t="n">
        <v>5784</v>
      </c>
      <c r="E7" s="6" t="n">
        <v>620</v>
      </c>
      <c r="F7" s="6" t="n">
        <v>-13594</v>
      </c>
      <c r="G7" s="6" t="n">
        <v>-4081</v>
      </c>
      <c r="H7" s="6" t="n">
        <v>-10212</v>
      </c>
      <c r="I7" s="6" t="n">
        <v>-2197</v>
      </c>
      <c r="J7" s="5" t="n">
        <v>26533</v>
      </c>
      <c r="K7" s="5" t="n">
        <v>-30084</v>
      </c>
      <c r="L7" s="5" t="n">
        <v>-57732</v>
      </c>
    </row>
    <row r="8" spans="1:12">
      <c r="A8" s="4" t="s">
        <v>103</v>
      </c>
      <c r="B8" s="6" t="n">
        <v>14200</v>
      </c>
      <c r="J8" s="5" t="n">
        <v>14209</v>
      </c>
      <c r="K8" s="5" t="n">
        <v>-63</v>
      </c>
      <c r="L8" s="5" t="n">
        <v>6659</v>
      </c>
    </row>
    <row r="9" spans="1:12">
      <c r="A9" s="4" t="s">
        <v>68</v>
      </c>
    </row>
    <row r="10" spans="1:12">
      <c r="A10" s="4" t="s">
        <v>106</v>
      </c>
      <c r="J10" s="6" t="n">
        <v>21032</v>
      </c>
      <c r="K10" s="6" t="n">
        <v>-23065</v>
      </c>
      <c r="L10" s="6" t="n">
        <v>-45524</v>
      </c>
    </row>
    <row r="11" spans="1:12">
      <c r="A11" s="4" t="s">
        <v>847</v>
      </c>
      <c r="B11" s="8" t="n">
        <v>0.07000000000000001</v>
      </c>
      <c r="C11" s="8" t="n">
        <v>0.07000000000000001</v>
      </c>
      <c r="D11" s="8" t="n">
        <v>0.04</v>
      </c>
      <c r="E11" s="8" t="n">
        <v>0.01</v>
      </c>
      <c r="F11" s="8" t="n">
        <v>-0.1</v>
      </c>
      <c r="G11" s="8" t="n">
        <v>-0.03</v>
      </c>
      <c r="H11" s="8" t="n">
        <v>-0.07000000000000001</v>
      </c>
      <c r="I11" s="8" t="n">
        <v>-0.02</v>
      </c>
      <c r="J11" s="8" t="n">
        <v>0.19</v>
      </c>
      <c r="K11" s="8" t="n">
        <v>-0.22</v>
      </c>
      <c r="L11" s="8" t="n">
        <v>-0.45</v>
      </c>
    </row>
    <row r="12" spans="1:12">
      <c r="A12" s="4" t="s">
        <v>107</v>
      </c>
      <c r="B12" s="5" t="n">
        <v>111233869</v>
      </c>
      <c r="C12" s="5" t="n">
        <v>110507579</v>
      </c>
      <c r="D12" s="5" t="n">
        <v>109553769</v>
      </c>
      <c r="E12" s="5" t="n">
        <v>108457137</v>
      </c>
      <c r="F12" s="5" t="n">
        <v>107307860</v>
      </c>
      <c r="G12" s="5" t="n">
        <v>106279055</v>
      </c>
      <c r="H12" s="5" t="n">
        <v>105182645</v>
      </c>
      <c r="I12" s="5" t="n">
        <v>103972011</v>
      </c>
      <c r="J12" s="5" t="n">
        <v>109942186</v>
      </c>
      <c r="K12" s="5" t="n">
        <v>105691583</v>
      </c>
      <c r="L12" s="5" t="n">
        <v>101884473</v>
      </c>
    </row>
    <row r="13" spans="1:12">
      <c r="A13" s="4" t="s">
        <v>841</v>
      </c>
      <c r="B13" s="9" t="n">
        <v>0.1563</v>
      </c>
      <c r="C13" s="9" t="n">
        <v>0.1563</v>
      </c>
      <c r="D13" s="9" t="n">
        <v>0.1563</v>
      </c>
      <c r="E13" s="9" t="n">
        <v>0.1563</v>
      </c>
      <c r="F13" s="9" t="n">
        <v>0.1563</v>
      </c>
      <c r="G13" s="9" t="n">
        <v>0.1563</v>
      </c>
      <c r="H13" s="9" t="n">
        <v>0.1563</v>
      </c>
      <c r="I13" s="9" t="n">
        <v>0.1563</v>
      </c>
      <c r="J13" s="9" t="n">
        <v>0.6252</v>
      </c>
    </row>
    <row r="14" spans="1:12">
      <c r="A14" s="4" t="s">
        <v>70</v>
      </c>
    </row>
    <row r="15" spans="1:12">
      <c r="A15" s="4" t="s">
        <v>106</v>
      </c>
      <c r="J15" s="6" t="n">
        <v>5501</v>
      </c>
      <c r="K15" s="6" t="n">
        <v>-7019</v>
      </c>
      <c r="L15" s="6" t="n">
        <v>-12208</v>
      </c>
    </row>
    <row r="16" spans="1:12">
      <c r="A16" s="4" t="s">
        <v>847</v>
      </c>
      <c r="B16" s="8" t="n">
        <v>0.07000000000000001</v>
      </c>
      <c r="C16" s="8" t="n">
        <v>0.07000000000000001</v>
      </c>
      <c r="D16" s="8" t="n">
        <v>0.04</v>
      </c>
      <c r="E16" s="6" t="n">
        <v>0</v>
      </c>
      <c r="F16" s="8" t="n">
        <v>-0.1</v>
      </c>
      <c r="G16" s="8" t="n">
        <v>-0.03</v>
      </c>
      <c r="H16" s="8" t="n">
        <v>-0.08</v>
      </c>
      <c r="I16" s="8" t="n">
        <v>-0.02</v>
      </c>
      <c r="J16" s="8" t="n">
        <v>0.18</v>
      </c>
      <c r="K16" s="8" t="n">
        <v>-0.23</v>
      </c>
      <c r="L16" s="8" t="n">
        <v>-0.44</v>
      </c>
    </row>
    <row r="17" spans="1:12">
      <c r="A17" s="4" t="s">
        <v>107</v>
      </c>
      <c r="B17" s="5" t="n">
        <v>31428744</v>
      </c>
      <c r="C17" s="5" t="n">
        <v>31322341</v>
      </c>
      <c r="D17" s="5" t="n">
        <v>31030596</v>
      </c>
      <c r="E17" s="5" t="n">
        <v>30764145</v>
      </c>
      <c r="F17" s="5" t="n">
        <v>30469385</v>
      </c>
      <c r="G17" s="5" t="n">
        <v>30205326</v>
      </c>
      <c r="H17" s="5" t="n">
        <v>29928571</v>
      </c>
      <c r="I17" s="5" t="n">
        <v>29757726</v>
      </c>
      <c r="J17" s="5" t="n">
        <v>31138787</v>
      </c>
      <c r="K17" s="5" t="n">
        <v>30091602</v>
      </c>
      <c r="L17" s="5" t="n">
        <v>27580451</v>
      </c>
    </row>
    <row r="18" spans="1:12">
      <c r="A18" s="4" t="s">
        <v>841</v>
      </c>
      <c r="B18" s="7" t="n">
        <v>0.138</v>
      </c>
      <c r="C18" s="9" t="n">
        <v>0.1384</v>
      </c>
      <c r="D18" s="9" t="n">
        <v>0.1382</v>
      </c>
      <c r="E18" s="7" t="n">
        <v>0.138</v>
      </c>
      <c r="F18" s="9" t="n">
        <v>0.1378</v>
      </c>
      <c r="G18" s="9" t="n">
        <v>0.1376</v>
      </c>
      <c r="H18" s="9" t="n">
        <v>0.1376</v>
      </c>
      <c r="I18" s="9" t="n">
        <v>0.1337</v>
      </c>
      <c r="J18" s="9" t="n">
        <v>0.552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0</v>
      </c>
    </row>
    <row r="3" spans="1:4">
      <c r="A3" s="4" t="s">
        <v>931</v>
      </c>
    </row>
    <row r="4" spans="1:4">
      <c r="A4" s="3" t="s">
        <v>932</v>
      </c>
    </row>
    <row r="5" spans="1:4">
      <c r="A5" s="4" t="s">
        <v>933</v>
      </c>
      <c r="B5" s="6" t="n">
        <v>12817</v>
      </c>
      <c r="C5" s="6" t="n">
        <v>10196</v>
      </c>
      <c r="D5" s="6" t="n">
        <v>2236</v>
      </c>
    </row>
    <row r="6" spans="1:4">
      <c r="A6" s="4" t="s">
        <v>934</v>
      </c>
      <c r="B6" s="5" t="n">
        <v>3566</v>
      </c>
      <c r="C6" s="5" t="n">
        <v>2987</v>
      </c>
      <c r="D6" s="5" t="n">
        <v>8214</v>
      </c>
    </row>
    <row r="7" spans="1:4">
      <c r="A7" s="4" t="s">
        <v>935</v>
      </c>
      <c r="B7" s="5" t="n">
        <v>-2790</v>
      </c>
      <c r="C7" s="5" t="n">
        <v>-366</v>
      </c>
      <c r="D7" s="5" t="n">
        <v>-254</v>
      </c>
    </row>
    <row r="8" spans="1:4">
      <c r="A8" s="4" t="s">
        <v>936</v>
      </c>
      <c r="B8" s="5" t="n">
        <v>13593</v>
      </c>
      <c r="C8" s="5" t="n">
        <v>12817</v>
      </c>
      <c r="D8" s="5" t="n">
        <v>10196</v>
      </c>
    </row>
    <row r="9" spans="1:4">
      <c r="A9" s="4" t="s">
        <v>165</v>
      </c>
    </row>
    <row r="10" spans="1:4">
      <c r="A10" s="3" t="s">
        <v>932</v>
      </c>
    </row>
    <row r="11" spans="1:4">
      <c r="A11" s="4" t="s">
        <v>933</v>
      </c>
      <c r="B11" s="5" t="n">
        <v>4</v>
      </c>
      <c r="C11" s="5" t="n">
        <v>1</v>
      </c>
      <c r="D11" s="5" t="n">
        <v>0</v>
      </c>
    </row>
    <row r="12" spans="1:4">
      <c r="A12" s="4" t="s">
        <v>934</v>
      </c>
      <c r="B12" s="5" t="n">
        <v>4398</v>
      </c>
      <c r="C12" s="5" t="n">
        <v>3</v>
      </c>
      <c r="D12" s="5" t="n">
        <v>1</v>
      </c>
    </row>
    <row r="13" spans="1:4">
      <c r="A13" s="4" t="s">
        <v>935</v>
      </c>
      <c r="B13" s="5" t="n">
        <v>-3</v>
      </c>
      <c r="C13" s="5" t="n">
        <v>0</v>
      </c>
      <c r="D13" s="5" t="n">
        <v>0</v>
      </c>
    </row>
    <row r="14" spans="1:4">
      <c r="A14" s="4" t="s">
        <v>936</v>
      </c>
      <c r="B14" s="6" t="n">
        <v>4399</v>
      </c>
      <c r="C14" s="6" t="n">
        <v>4</v>
      </c>
      <c r="D14" s="6"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2</v>
      </c>
      <c r="C1" s="2" t="s">
        <v>32</v>
      </c>
      <c r="D1" s="2" t="s">
        <v>80</v>
      </c>
    </row>
    <row r="2" spans="1:4">
      <c r="A2" s="3" t="s">
        <v>938</v>
      </c>
    </row>
    <row r="3" spans="1:4">
      <c r="A3" s="4" t="s">
        <v>662</v>
      </c>
      <c r="B3" s="6" t="n">
        <v>310534</v>
      </c>
      <c r="C3" s="6" t="n">
        <v>292551</v>
      </c>
    </row>
    <row r="4" spans="1:4">
      <c r="A4" s="4" t="s">
        <v>939</v>
      </c>
      <c r="B4" s="5" t="n">
        <v>120395</v>
      </c>
      <c r="C4" s="5" t="n">
        <v>86057</v>
      </c>
    </row>
    <row r="5" spans="1:4">
      <c r="A5" s="4" t="s">
        <v>940</v>
      </c>
      <c r="B5" s="5" t="n">
        <v>15586</v>
      </c>
      <c r="C5" s="5" t="n">
        <v>15293</v>
      </c>
    </row>
    <row r="6" spans="1:4">
      <c r="A6" s="4" t="s">
        <v>941</v>
      </c>
      <c r="B6" s="5" t="n">
        <v>4577</v>
      </c>
      <c r="C6" s="5" t="n">
        <v>3237</v>
      </c>
    </row>
    <row r="7" spans="1:4">
      <c r="A7" s="4" t="s">
        <v>36</v>
      </c>
      <c r="B7" s="5" t="n">
        <v>134366</v>
      </c>
      <c r="C7" s="6" t="n">
        <v>182612</v>
      </c>
      <c r="D7" s="6" t="n">
        <v>131930</v>
      </c>
    </row>
    <row r="8" spans="1:4">
      <c r="A8" s="4" t="s">
        <v>942</v>
      </c>
      <c r="B8" s="5" t="n">
        <v>2200000</v>
      </c>
    </row>
    <row r="9" spans="1:4">
      <c r="A9" s="4" t="s">
        <v>943</v>
      </c>
    </row>
    <row r="10" spans="1:4">
      <c r="A10" s="3" t="s">
        <v>938</v>
      </c>
    </row>
    <row r="11" spans="1:4">
      <c r="A11" s="4" t="s">
        <v>940</v>
      </c>
      <c r="B11" s="5" t="n">
        <v>15600</v>
      </c>
    </row>
    <row r="12" spans="1:4">
      <c r="A12" s="4" t="s">
        <v>941</v>
      </c>
      <c r="B12" s="5" t="n">
        <v>4600</v>
      </c>
    </row>
    <row r="13" spans="1:4">
      <c r="A13" s="4" t="s">
        <v>943</v>
      </c>
    </row>
    <row r="14" spans="1:4">
      <c r="A14" s="3" t="s">
        <v>938</v>
      </c>
    </row>
    <row r="15" spans="1:4">
      <c r="A15" s="4" t="s">
        <v>662</v>
      </c>
      <c r="B15" s="5" t="n">
        <v>310500</v>
      </c>
    </row>
    <row r="16" spans="1:4">
      <c r="A16" s="4" t="s">
        <v>939</v>
      </c>
      <c r="B16" s="6" t="n">
        <v>120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0</v>
      </c>
    </row>
    <row r="3" spans="1:4">
      <c r="A3" s="3" t="s">
        <v>158</v>
      </c>
    </row>
    <row r="4" spans="1:4">
      <c r="A4" s="4" t="s">
        <v>104</v>
      </c>
      <c r="B4" s="6" t="n">
        <v>39817</v>
      </c>
      <c r="C4" s="6" t="n">
        <v>-19785</v>
      </c>
      <c r="D4" s="6" t="n">
        <v>-49326</v>
      </c>
    </row>
    <row r="5" spans="1:4">
      <c r="A5" s="3" t="s">
        <v>159</v>
      </c>
    </row>
    <row r="6" spans="1:4">
      <c r="A6" s="4" t="s">
        <v>160</v>
      </c>
      <c r="B6" s="5" t="n">
        <v>77530</v>
      </c>
      <c r="C6" s="5" t="n">
        <v>84766</v>
      </c>
      <c r="D6" s="5" t="n">
        <v>67524</v>
      </c>
    </row>
    <row r="7" spans="1:4">
      <c r="A7" s="4" t="s">
        <v>161</v>
      </c>
      <c r="B7" s="5" t="n">
        <v>-17799</v>
      </c>
      <c r="C7" s="5" t="n">
        <v>10259</v>
      </c>
      <c r="D7" s="5" t="n">
        <v>7019</v>
      </c>
    </row>
    <row r="8" spans="1:4">
      <c r="A8" s="4" t="s">
        <v>162</v>
      </c>
      <c r="B8" s="5" t="n">
        <v>-14209</v>
      </c>
      <c r="C8" s="5" t="n">
        <v>63</v>
      </c>
      <c r="D8" s="5" t="n">
        <v>-6659</v>
      </c>
    </row>
    <row r="9" spans="1:4">
      <c r="A9" s="4" t="s">
        <v>163</v>
      </c>
      <c r="B9" s="5" t="n">
        <v>11393</v>
      </c>
      <c r="C9" s="5" t="n">
        <v>10226</v>
      </c>
      <c r="D9" s="5" t="n">
        <v>7687</v>
      </c>
    </row>
    <row r="10" spans="1:4">
      <c r="A10" s="4" t="s">
        <v>164</v>
      </c>
      <c r="B10" s="5" t="n">
        <v>-5224</v>
      </c>
      <c r="C10" s="5" t="n">
        <v>-5221</v>
      </c>
      <c r="D10" s="5" t="n">
        <v>-4167</v>
      </c>
    </row>
    <row r="11" spans="1:4">
      <c r="A11" s="4" t="s">
        <v>165</v>
      </c>
      <c r="B11" s="5" t="n">
        <v>4164</v>
      </c>
      <c r="C11" s="5" t="n">
        <v>3</v>
      </c>
      <c r="D11" s="5" t="n">
        <v>167</v>
      </c>
    </row>
    <row r="12" spans="1:4">
      <c r="A12" s="4" t="s">
        <v>166</v>
      </c>
      <c r="B12" s="5" t="n">
        <v>-3624</v>
      </c>
      <c r="C12" s="5" t="n">
        <v>-1436</v>
      </c>
      <c r="D12" s="5" t="n">
        <v>-889</v>
      </c>
    </row>
    <row r="13" spans="1:4">
      <c r="A13" s="4" t="s">
        <v>167</v>
      </c>
      <c r="B13" s="5" t="n">
        <v>871</v>
      </c>
      <c r="C13" s="5" t="n">
        <v>204</v>
      </c>
      <c r="D13" s="5" t="n">
        <v>94</v>
      </c>
    </row>
    <row r="14" spans="1:4">
      <c r="A14" s="4" t="s">
        <v>168</v>
      </c>
      <c r="B14" s="5" t="n">
        <v>-576</v>
      </c>
      <c r="C14" s="5" t="n">
        <v>-1113</v>
      </c>
      <c r="D14" s="5" t="n">
        <v>-443</v>
      </c>
    </row>
    <row r="15" spans="1:4">
      <c r="A15" s="4" t="s">
        <v>169</v>
      </c>
      <c r="B15" s="5" t="n">
        <v>0</v>
      </c>
      <c r="C15" s="5" t="n">
        <v>0</v>
      </c>
      <c r="D15" s="5" t="n">
        <v>2337</v>
      </c>
    </row>
    <row r="16" spans="1:4">
      <c r="A16" s="4" t="s">
        <v>170</v>
      </c>
      <c r="B16" s="5" t="n">
        <v>-7897</v>
      </c>
      <c r="C16" s="5" t="n">
        <v>-8661</v>
      </c>
      <c r="D16" s="5" t="n">
        <v>4069</v>
      </c>
    </row>
    <row r="17" spans="1:4">
      <c r="A17" s="4" t="s">
        <v>171</v>
      </c>
      <c r="B17" s="5" t="n">
        <v>3434</v>
      </c>
      <c r="C17" s="5" t="n">
        <v>-1582</v>
      </c>
      <c r="D17" s="5" t="n">
        <v>8150</v>
      </c>
    </row>
    <row r="18" spans="1:4">
      <c r="A18" s="4" t="s">
        <v>172</v>
      </c>
      <c r="B18" s="5" t="n">
        <v>87880</v>
      </c>
      <c r="C18" s="5" t="n">
        <v>67723</v>
      </c>
      <c r="D18" s="5" t="n">
        <v>35563</v>
      </c>
    </row>
    <row r="19" spans="1:4">
      <c r="A19" s="3" t="s">
        <v>173</v>
      </c>
    </row>
    <row r="20" spans="1:4">
      <c r="A20" s="4" t="s">
        <v>174</v>
      </c>
      <c r="B20" s="5" t="n">
        <v>-59634</v>
      </c>
      <c r="C20" s="5" t="n">
        <v>-103889</v>
      </c>
      <c r="D20" s="5" t="n">
        <v>-49834</v>
      </c>
    </row>
    <row r="21" spans="1:4">
      <c r="A21" s="4" t="s">
        <v>175</v>
      </c>
      <c r="B21" s="5" t="n">
        <v>59510</v>
      </c>
      <c r="C21" s="5" t="n">
        <v>40</v>
      </c>
      <c r="D21" s="5" t="n">
        <v>35669</v>
      </c>
    </row>
    <row r="22" spans="1:4">
      <c r="A22" s="4" t="s">
        <v>176</v>
      </c>
      <c r="B22" s="5" t="n">
        <v>-51288</v>
      </c>
      <c r="C22" s="5" t="n">
        <v>-58497</v>
      </c>
      <c r="D22" s="5" t="n">
        <v>-845257</v>
      </c>
    </row>
    <row r="23" spans="1:4">
      <c r="A23" s="4" t="s">
        <v>177</v>
      </c>
      <c r="B23" s="5" t="n">
        <v>12639</v>
      </c>
      <c r="C23" s="5" t="n">
        <v>6049</v>
      </c>
      <c r="D23" s="5" t="n">
        <v>0</v>
      </c>
    </row>
    <row r="24" spans="1:4">
      <c r="A24" s="4" t="s">
        <v>178</v>
      </c>
      <c r="B24" s="5" t="n">
        <v>-7265</v>
      </c>
      <c r="C24" s="5" t="n">
        <v>-7021</v>
      </c>
      <c r="D24" s="5" t="n">
        <v>-7749</v>
      </c>
    </row>
    <row r="25" spans="1:4">
      <c r="A25" s="4" t="s">
        <v>179</v>
      </c>
      <c r="B25" s="5" t="n">
        <v>-6253</v>
      </c>
      <c r="C25" s="5" t="n">
        <v>-11680</v>
      </c>
      <c r="D25" s="5" t="n">
        <v>-7294</v>
      </c>
    </row>
    <row r="26" spans="1:4">
      <c r="A26" s="4" t="s">
        <v>180</v>
      </c>
      <c r="B26" s="5" t="n">
        <v>-5649</v>
      </c>
      <c r="C26" s="5" t="n">
        <v>-4013</v>
      </c>
      <c r="D26" s="5" t="n">
        <v>-12820</v>
      </c>
    </row>
    <row r="27" spans="1:4">
      <c r="A27" s="4" t="s">
        <v>181</v>
      </c>
      <c r="B27" s="5" t="n">
        <v>-3827</v>
      </c>
      <c r="C27" s="5" t="n">
        <v>-4652</v>
      </c>
      <c r="D27" s="5" t="n">
        <v>-3325</v>
      </c>
    </row>
    <row r="28" spans="1:4">
      <c r="A28" s="4" t="s">
        <v>182</v>
      </c>
      <c r="B28" s="5" t="n">
        <v>3707</v>
      </c>
      <c r="C28" s="5" t="n">
        <v>828</v>
      </c>
      <c r="D28" s="5" t="n">
        <v>-3211</v>
      </c>
    </row>
    <row r="29" spans="1:4">
      <c r="A29" s="4" t="s">
        <v>183</v>
      </c>
      <c r="B29" s="5" t="n">
        <v>-1139</v>
      </c>
      <c r="C29" s="5" t="n">
        <v>4000</v>
      </c>
      <c r="D29" s="5" t="n">
        <v>-4000</v>
      </c>
    </row>
    <row r="30" spans="1:4">
      <c r="A30" s="4" t="s">
        <v>184</v>
      </c>
      <c r="B30" s="5" t="n">
        <v>229</v>
      </c>
      <c r="C30" s="5" t="n">
        <v>2149</v>
      </c>
      <c r="D30" s="5" t="n">
        <v>48</v>
      </c>
    </row>
    <row r="31" spans="1:4">
      <c r="A31" s="4" t="s">
        <v>185</v>
      </c>
      <c r="B31" s="5" t="n">
        <v>-26</v>
      </c>
      <c r="C31" s="5" t="n">
        <v>47</v>
      </c>
      <c r="D31" s="5" t="n">
        <v>0</v>
      </c>
    </row>
    <row r="32" spans="1:4">
      <c r="A32" s="4" t="s">
        <v>186</v>
      </c>
      <c r="B32" s="5" t="n">
        <v>0</v>
      </c>
      <c r="C32" s="5" t="n">
        <v>-38500</v>
      </c>
      <c r="D32" s="5" t="n">
        <v>0</v>
      </c>
    </row>
    <row r="33" spans="1:4">
      <c r="A33" s="4" t="s">
        <v>187</v>
      </c>
      <c r="B33" s="5" t="n">
        <v>-58996</v>
      </c>
      <c r="C33" s="5" t="n">
        <v>-215139</v>
      </c>
      <c r="D33" s="5" t="n">
        <v>-897773</v>
      </c>
    </row>
    <row r="34" spans="1:4">
      <c r="A34" s="3" t="s">
        <v>188</v>
      </c>
    </row>
    <row r="35" spans="1:4">
      <c r="A35" s="4" t="s">
        <v>189</v>
      </c>
      <c r="B35" s="5" t="n">
        <v>85559</v>
      </c>
      <c r="C35" s="5" t="n">
        <v>145675</v>
      </c>
      <c r="D35" s="5" t="n">
        <v>511924</v>
      </c>
    </row>
    <row r="36" spans="1:4">
      <c r="A36" s="4" t="s">
        <v>190</v>
      </c>
      <c r="B36" s="5" t="n">
        <v>-85174</v>
      </c>
      <c r="C36" s="5" t="n">
        <v>-81677</v>
      </c>
      <c r="D36" s="5" t="n">
        <v>-75936</v>
      </c>
    </row>
    <row r="37" spans="1:4">
      <c r="A37" s="4" t="s">
        <v>191</v>
      </c>
      <c r="B37" s="5" t="n">
        <v>42329</v>
      </c>
      <c r="C37" s="5" t="n">
        <v>41070</v>
      </c>
      <c r="D37" s="5" t="n">
        <v>133974</v>
      </c>
    </row>
    <row r="38" spans="1:4">
      <c r="A38" s="4" t="s">
        <v>192</v>
      </c>
      <c r="B38" s="5" t="n">
        <v>-38696</v>
      </c>
      <c r="C38" s="5" t="n">
        <v>0</v>
      </c>
      <c r="D38" s="5" t="n">
        <v>0</v>
      </c>
    </row>
    <row r="39" spans="1:4">
      <c r="A39" s="4" t="s">
        <v>141</v>
      </c>
      <c r="B39" s="5" t="n">
        <v>-20264</v>
      </c>
      <c r="C39" s="5" t="n">
        <v>-15639</v>
      </c>
      <c r="D39" s="5" t="n">
        <v>-17084</v>
      </c>
    </row>
    <row r="40" spans="1:4">
      <c r="A40" s="4" t="s">
        <v>193</v>
      </c>
      <c r="B40" s="5" t="n">
        <v>-20082</v>
      </c>
      <c r="C40" s="5" t="n">
        <v>-10514</v>
      </c>
      <c r="D40" s="5" t="n">
        <v>-7675</v>
      </c>
    </row>
    <row r="41" spans="1:4">
      <c r="A41" s="4" t="s">
        <v>194</v>
      </c>
      <c r="B41" s="5" t="n">
        <v>11196</v>
      </c>
      <c r="C41" s="5" t="n">
        <v>27500</v>
      </c>
      <c r="D41" s="5" t="n">
        <v>0</v>
      </c>
    </row>
    <row r="42" spans="1:4">
      <c r="A42" s="4" t="s">
        <v>195</v>
      </c>
      <c r="B42" s="5" t="n">
        <v>-10711</v>
      </c>
      <c r="C42" s="5" t="n">
        <v>-7007</v>
      </c>
      <c r="D42" s="5" t="n">
        <v>-49073</v>
      </c>
    </row>
    <row r="43" spans="1:4">
      <c r="A43" s="4" t="s">
        <v>140</v>
      </c>
      <c r="B43" s="5" t="n">
        <v>2632</v>
      </c>
      <c r="C43" s="5" t="n">
        <v>88</v>
      </c>
      <c r="D43" s="5" t="n">
        <v>3017</v>
      </c>
    </row>
    <row r="44" spans="1:4">
      <c r="A44" s="4" t="s">
        <v>196</v>
      </c>
      <c r="B44" s="5" t="n">
        <v>-807</v>
      </c>
      <c r="C44" s="5" t="n">
        <v>-1274</v>
      </c>
      <c r="D44" s="5" t="n">
        <v>-5618</v>
      </c>
    </row>
    <row r="45" spans="1:4">
      <c r="A45" s="4" t="s">
        <v>197</v>
      </c>
      <c r="B45" s="5" t="n">
        <v>-32</v>
      </c>
      <c r="C45" s="5" t="n">
        <v>5177</v>
      </c>
      <c r="D45" s="5" t="n">
        <v>-4006</v>
      </c>
    </row>
    <row r="46" spans="1:4">
      <c r="A46" s="4" t="s">
        <v>198</v>
      </c>
      <c r="B46" s="5" t="n">
        <v>-13</v>
      </c>
      <c r="C46" s="5" t="n">
        <v>0</v>
      </c>
      <c r="D46" s="5" t="n">
        <v>-56</v>
      </c>
    </row>
    <row r="47" spans="1:4">
      <c r="A47" s="4" t="s">
        <v>199</v>
      </c>
      <c r="B47" s="5" t="n">
        <v>0</v>
      </c>
      <c r="C47" s="5" t="n">
        <v>0</v>
      </c>
      <c r="D47" s="5" t="n">
        <v>66328</v>
      </c>
    </row>
    <row r="48" spans="1:4">
      <c r="A48" s="4" t="s">
        <v>200</v>
      </c>
      <c r="B48" s="5" t="n">
        <v>-34063</v>
      </c>
      <c r="C48" s="5" t="n">
        <v>103399</v>
      </c>
      <c r="D48" s="5" t="n">
        <v>555795</v>
      </c>
    </row>
    <row r="49" spans="1:4">
      <c r="A49" s="3" t="s">
        <v>201</v>
      </c>
    </row>
    <row r="50" spans="1:4">
      <c r="A50" s="4" t="s">
        <v>202</v>
      </c>
      <c r="B50" s="5" t="n">
        <v>4219</v>
      </c>
      <c r="C50" s="5" t="n">
        <v>-1408</v>
      </c>
      <c r="D50" s="5" t="n">
        <v>-5680</v>
      </c>
    </row>
    <row r="51" spans="1:4">
      <c r="A51" s="4" t="s">
        <v>203</v>
      </c>
      <c r="B51" s="5" t="n">
        <v>-960</v>
      </c>
      <c r="C51" s="5" t="n">
        <v>-45425</v>
      </c>
      <c r="D51" s="5" t="n">
        <v>-312095</v>
      </c>
    </row>
    <row r="52" spans="1:4">
      <c r="A52" s="4" t="s">
        <v>204</v>
      </c>
      <c r="B52" s="5" t="n">
        <v>72028</v>
      </c>
      <c r="C52" s="5" t="n">
        <v>117453</v>
      </c>
      <c r="D52" s="5" t="n">
        <v>429548</v>
      </c>
    </row>
    <row r="53" spans="1:4">
      <c r="A53" s="4" t="s">
        <v>205</v>
      </c>
      <c r="B53" s="6" t="n">
        <v>71068</v>
      </c>
      <c r="C53" s="6" t="n">
        <v>72028</v>
      </c>
      <c r="D53" s="6" t="n">
        <v>1174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4</v>
      </c>
      <c r="B1" s="2" t="s">
        <v>1</v>
      </c>
    </row>
    <row r="2" spans="1:5">
      <c r="B2" s="2" t="s">
        <v>2</v>
      </c>
      <c r="C2" s="2" t="s">
        <v>32</v>
      </c>
      <c r="D2" s="2" t="s">
        <v>80</v>
      </c>
      <c r="E2" s="2" t="s">
        <v>427</v>
      </c>
    </row>
    <row r="3" spans="1:5">
      <c r="A3" s="4" t="s">
        <v>945</v>
      </c>
    </row>
    <row r="4" spans="1:5">
      <c r="A4" s="3" t="s">
        <v>946</v>
      </c>
    </row>
    <row r="5" spans="1:5">
      <c r="A5" s="4" t="s">
        <v>947</v>
      </c>
      <c r="B5" s="6" t="n">
        <v>829172</v>
      </c>
    </row>
    <row r="6" spans="1:5">
      <c r="A6" s="3" t="s">
        <v>948</v>
      </c>
    </row>
    <row r="7" spans="1:5">
      <c r="A7" s="4" t="s">
        <v>584</v>
      </c>
      <c r="B7" s="5" t="n">
        <v>214240</v>
      </c>
    </row>
    <row r="8" spans="1:5">
      <c r="A8" s="4" t="s">
        <v>595</v>
      </c>
      <c r="B8" s="5" t="n">
        <v>936198</v>
      </c>
    </row>
    <row r="9" spans="1:5">
      <c r="A9" s="4" t="s">
        <v>949</v>
      </c>
      <c r="B9" s="5" t="n">
        <v>171907</v>
      </c>
    </row>
    <row r="10" spans="1:5">
      <c r="A10" s="4" t="s">
        <v>950</v>
      </c>
      <c r="B10" s="5" t="n">
        <v>-59173</v>
      </c>
    </row>
    <row r="11" spans="1:5">
      <c r="A11" s="3" t="s">
        <v>951</v>
      </c>
    </row>
    <row r="12" spans="1:5">
      <c r="A12" s="4" t="s">
        <v>584</v>
      </c>
      <c r="B12" s="5" t="n">
        <v>202500</v>
      </c>
    </row>
    <row r="13" spans="1:5">
      <c r="A13" s="4" t="s">
        <v>595</v>
      </c>
      <c r="B13" s="5" t="n">
        <v>1060672</v>
      </c>
    </row>
    <row r="14" spans="1:5">
      <c r="A14" s="4" t="s">
        <v>123</v>
      </c>
      <c r="B14" s="5" t="n">
        <v>1263172</v>
      </c>
      <c r="C14" s="6" t="n">
        <v>990810</v>
      </c>
      <c r="D14" s="6" t="n">
        <v>986574</v>
      </c>
      <c r="E14" s="6" t="n">
        <v>743735</v>
      </c>
    </row>
    <row r="15" spans="1:5">
      <c r="A15" s="4" t="s">
        <v>952</v>
      </c>
      <c r="B15" s="5" t="n">
        <v>87886</v>
      </c>
      <c r="C15" s="5" t="n">
        <v>55980</v>
      </c>
      <c r="D15" s="5" t="n">
        <v>31467</v>
      </c>
      <c r="E15" s="5" t="n">
        <v>10875</v>
      </c>
    </row>
    <row r="16" spans="1:5">
      <c r="A16" s="4" t="s">
        <v>953</v>
      </c>
    </row>
    <row r="17" spans="1:5">
      <c r="A17" s="3" t="s">
        <v>946</v>
      </c>
    </row>
    <row r="18" spans="1:5">
      <c r="A18" s="4" t="s">
        <v>947</v>
      </c>
      <c r="B18" s="5" t="n">
        <v>72675</v>
      </c>
    </row>
    <row r="19" spans="1:5">
      <c r="A19" s="3" t="s">
        <v>948</v>
      </c>
    </row>
    <row r="20" spans="1:5">
      <c r="A20" s="4" t="s">
        <v>584</v>
      </c>
      <c r="B20" s="5" t="n">
        <v>29215</v>
      </c>
    </row>
    <row r="21" spans="1:5">
      <c r="A21" s="4" t="s">
        <v>595</v>
      </c>
      <c r="B21" s="5" t="n">
        <v>67993</v>
      </c>
    </row>
    <row r="22" spans="1:5">
      <c r="A22" s="4" t="s">
        <v>949</v>
      </c>
      <c r="B22" s="5" t="n">
        <v>0</v>
      </c>
    </row>
    <row r="23" spans="1:5">
      <c r="A23" s="4" t="s">
        <v>950</v>
      </c>
      <c r="B23" s="5" t="n">
        <v>0</v>
      </c>
    </row>
    <row r="24" spans="1:5">
      <c r="A24" s="3" t="s">
        <v>951</v>
      </c>
    </row>
    <row r="25" spans="1:5">
      <c r="A25" s="4" t="s">
        <v>584</v>
      </c>
      <c r="B25" s="5" t="n">
        <v>29215</v>
      </c>
    </row>
    <row r="26" spans="1:5">
      <c r="A26" s="4" t="s">
        <v>595</v>
      </c>
      <c r="B26" s="5" t="n">
        <v>67993</v>
      </c>
    </row>
    <row r="27" spans="1:5">
      <c r="A27" s="4" t="s">
        <v>123</v>
      </c>
      <c r="B27" s="5" t="n">
        <v>97208</v>
      </c>
    </row>
    <row r="28" spans="1:5">
      <c r="A28" s="4" t="s">
        <v>952</v>
      </c>
      <c r="B28" s="6" t="n">
        <v>9211</v>
      </c>
    </row>
    <row r="29" spans="1:5">
      <c r="A29" s="4" t="s">
        <v>954</v>
      </c>
      <c r="B29" s="4" t="s">
        <v>418</v>
      </c>
    </row>
    <row r="30" spans="1:5">
      <c r="A30" s="4" t="s">
        <v>955</v>
      </c>
    </row>
    <row r="31" spans="1:5">
      <c r="A31" s="3" t="s">
        <v>946</v>
      </c>
    </row>
    <row r="32" spans="1:5">
      <c r="A32" s="4" t="s">
        <v>947</v>
      </c>
      <c r="B32" s="6" t="n">
        <v>7021</v>
      </c>
    </row>
    <row r="33" spans="1:5">
      <c r="A33" s="3" t="s">
        <v>948</v>
      </c>
    </row>
    <row r="34" spans="1:5">
      <c r="A34" s="4" t="s">
        <v>584</v>
      </c>
      <c r="B34" s="5" t="n">
        <v>0</v>
      </c>
    </row>
    <row r="35" spans="1:5">
      <c r="A35" s="4" t="s">
        <v>595</v>
      </c>
      <c r="B35" s="5" t="n">
        <v>10828</v>
      </c>
    </row>
    <row r="36" spans="1:5">
      <c r="A36" s="4" t="s">
        <v>949</v>
      </c>
      <c r="B36" s="5" t="n">
        <v>0</v>
      </c>
    </row>
    <row r="37" spans="1:5">
      <c r="A37" s="4" t="s">
        <v>950</v>
      </c>
      <c r="B37" s="5" t="n">
        <v>-1363</v>
      </c>
    </row>
    <row r="38" spans="1:5">
      <c r="A38" s="3" t="s">
        <v>951</v>
      </c>
    </row>
    <row r="39" spans="1:5">
      <c r="A39" s="4" t="s">
        <v>584</v>
      </c>
      <c r="B39" s="5" t="n">
        <v>0</v>
      </c>
    </row>
    <row r="40" spans="1:5">
      <c r="A40" s="4" t="s">
        <v>595</v>
      </c>
      <c r="B40" s="5" t="n">
        <v>9465</v>
      </c>
    </row>
    <row r="41" spans="1:5">
      <c r="A41" s="4" t="s">
        <v>123</v>
      </c>
      <c r="B41" s="5" t="n">
        <v>9465</v>
      </c>
    </row>
    <row r="42" spans="1:5">
      <c r="A42" s="4" t="s">
        <v>952</v>
      </c>
      <c r="B42" s="6" t="n">
        <v>1126</v>
      </c>
    </row>
    <row r="43" spans="1:5">
      <c r="A43" s="4" t="s">
        <v>954</v>
      </c>
      <c r="B43" s="4" t="s">
        <v>956</v>
      </c>
    </row>
    <row r="44" spans="1:5">
      <c r="A44" s="4" t="s">
        <v>955</v>
      </c>
    </row>
    <row r="45" spans="1:5">
      <c r="A45" s="3" t="s">
        <v>946</v>
      </c>
    </row>
    <row r="46" spans="1:5">
      <c r="A46" s="4" t="s">
        <v>947</v>
      </c>
      <c r="B46" s="6" t="n">
        <v>6951</v>
      </c>
    </row>
    <row r="47" spans="1:5">
      <c r="A47" s="3" t="s">
        <v>948</v>
      </c>
    </row>
    <row r="48" spans="1:5">
      <c r="A48" s="4" t="s">
        <v>584</v>
      </c>
      <c r="B48" s="5" t="n">
        <v>0</v>
      </c>
    </row>
    <row r="49" spans="1:5">
      <c r="A49" s="4" t="s">
        <v>595</v>
      </c>
      <c r="B49" s="5" t="n">
        <v>10576</v>
      </c>
    </row>
    <row r="50" spans="1:5">
      <c r="A50" s="4" t="s">
        <v>949</v>
      </c>
      <c r="B50" s="5" t="n">
        <v>0</v>
      </c>
    </row>
    <row r="51" spans="1:5">
      <c r="A51" s="4" t="s">
        <v>950</v>
      </c>
      <c r="B51" s="5" t="n">
        <v>-1408</v>
      </c>
    </row>
    <row r="52" spans="1:5">
      <c r="A52" s="3" t="s">
        <v>951</v>
      </c>
    </row>
    <row r="53" spans="1:5">
      <c r="A53" s="4" t="s">
        <v>584</v>
      </c>
      <c r="B53" s="5" t="n">
        <v>0</v>
      </c>
    </row>
    <row r="54" spans="1:5">
      <c r="A54" s="4" t="s">
        <v>595</v>
      </c>
      <c r="B54" s="5" t="n">
        <v>9168</v>
      </c>
    </row>
    <row r="55" spans="1:5">
      <c r="A55" s="4" t="s">
        <v>123</v>
      </c>
      <c r="B55" s="5" t="n">
        <v>9168</v>
      </c>
    </row>
    <row r="56" spans="1:5">
      <c r="A56" s="4" t="s">
        <v>952</v>
      </c>
      <c r="B56" s="6" t="n">
        <v>1030</v>
      </c>
    </row>
    <row r="57" spans="1:5">
      <c r="A57" s="4" t="s">
        <v>954</v>
      </c>
      <c r="B57" s="4" t="s">
        <v>957</v>
      </c>
    </row>
    <row r="58" spans="1:5">
      <c r="A58" s="4" t="s">
        <v>955</v>
      </c>
    </row>
    <row r="59" spans="1:5">
      <c r="A59" s="3" t="s">
        <v>946</v>
      </c>
    </row>
    <row r="60" spans="1:5">
      <c r="A60" s="4" t="s">
        <v>947</v>
      </c>
      <c r="B60" s="6" t="n">
        <v>6818</v>
      </c>
    </row>
    <row r="61" spans="1:5">
      <c r="A61" s="3" t="s">
        <v>948</v>
      </c>
    </row>
    <row r="62" spans="1:5">
      <c r="A62" s="4" t="s">
        <v>584</v>
      </c>
      <c r="B62" s="5" t="n">
        <v>2264</v>
      </c>
    </row>
    <row r="63" spans="1:5">
      <c r="A63" s="4" t="s">
        <v>595</v>
      </c>
      <c r="B63" s="5" t="n">
        <v>10676</v>
      </c>
    </row>
    <row r="64" spans="1:5">
      <c r="A64" s="4" t="s">
        <v>949</v>
      </c>
      <c r="B64" s="5" t="n">
        <v>0</v>
      </c>
    </row>
    <row r="65" spans="1:5">
      <c r="A65" s="4" t="s">
        <v>950</v>
      </c>
      <c r="B65" s="5" t="n">
        <v>-1711</v>
      </c>
    </row>
    <row r="66" spans="1:5">
      <c r="A66" s="3" t="s">
        <v>951</v>
      </c>
    </row>
    <row r="67" spans="1:5">
      <c r="A67" s="4" t="s">
        <v>584</v>
      </c>
      <c r="B67" s="5" t="n">
        <v>1973</v>
      </c>
    </row>
    <row r="68" spans="1:5">
      <c r="A68" s="4" t="s">
        <v>595</v>
      </c>
      <c r="B68" s="5" t="n">
        <v>9256</v>
      </c>
    </row>
    <row r="69" spans="1:5">
      <c r="A69" s="4" t="s">
        <v>123</v>
      </c>
      <c r="B69" s="5" t="n">
        <v>11229</v>
      </c>
    </row>
    <row r="70" spans="1:5">
      <c r="A70" s="4" t="s">
        <v>952</v>
      </c>
      <c r="B70" s="6" t="n">
        <v>1137</v>
      </c>
    </row>
    <row r="71" spans="1:5">
      <c r="A71" s="4" t="s">
        <v>954</v>
      </c>
      <c r="B71" s="4" t="s">
        <v>956</v>
      </c>
    </row>
    <row r="72" spans="1:5">
      <c r="A72" s="4" t="s">
        <v>958</v>
      </c>
    </row>
    <row r="73" spans="1:5">
      <c r="A73" s="3" t="s">
        <v>946</v>
      </c>
    </row>
    <row r="74" spans="1:5">
      <c r="A74" s="4" t="s">
        <v>947</v>
      </c>
      <c r="B74" s="6" t="n">
        <v>7665</v>
      </c>
    </row>
    <row r="75" spans="1:5">
      <c r="A75" s="3" t="s">
        <v>948</v>
      </c>
    </row>
    <row r="76" spans="1:5">
      <c r="A76" s="4" t="s">
        <v>584</v>
      </c>
      <c r="B76" s="5" t="n">
        <v>4320</v>
      </c>
    </row>
    <row r="77" spans="1:5">
      <c r="A77" s="4" t="s">
        <v>595</v>
      </c>
      <c r="B77" s="5" t="n">
        <v>10536</v>
      </c>
    </row>
    <row r="78" spans="1:5">
      <c r="A78" s="4" t="s">
        <v>949</v>
      </c>
      <c r="B78" s="5" t="n">
        <v>0</v>
      </c>
    </row>
    <row r="79" spans="1:5">
      <c r="A79" s="4" t="s">
        <v>950</v>
      </c>
      <c r="B79" s="5" t="n">
        <v>-1964</v>
      </c>
    </row>
    <row r="80" spans="1:5">
      <c r="A80" s="3" t="s">
        <v>951</v>
      </c>
    </row>
    <row r="81" spans="1:5">
      <c r="A81" s="4" t="s">
        <v>584</v>
      </c>
      <c r="B81" s="5" t="n">
        <v>3764</v>
      </c>
    </row>
    <row r="82" spans="1:5">
      <c r="A82" s="4" t="s">
        <v>595</v>
      </c>
      <c r="B82" s="5" t="n">
        <v>9128</v>
      </c>
    </row>
    <row r="83" spans="1:5">
      <c r="A83" s="4" t="s">
        <v>123</v>
      </c>
      <c r="B83" s="5" t="n">
        <v>12892</v>
      </c>
    </row>
    <row r="84" spans="1:5">
      <c r="A84" s="4" t="s">
        <v>952</v>
      </c>
      <c r="B84" s="6" t="n">
        <v>1214</v>
      </c>
    </row>
    <row r="85" spans="1:5">
      <c r="A85" s="4" t="s">
        <v>954</v>
      </c>
      <c r="B85" s="4" t="s">
        <v>959</v>
      </c>
    </row>
    <row r="86" spans="1:5">
      <c r="A86" s="4" t="s">
        <v>960</v>
      </c>
    </row>
    <row r="87" spans="1:5">
      <c r="A87" s="3" t="s">
        <v>946</v>
      </c>
    </row>
    <row r="88" spans="1:5">
      <c r="A88" s="4" t="s">
        <v>947</v>
      </c>
      <c r="B88" s="6" t="n">
        <v>3118</v>
      </c>
    </row>
    <row r="89" spans="1:5">
      <c r="A89" s="3" t="s">
        <v>948</v>
      </c>
    </row>
    <row r="90" spans="1:5">
      <c r="A90" s="4" t="s">
        <v>584</v>
      </c>
      <c r="B90" s="5" t="n">
        <v>0</v>
      </c>
    </row>
    <row r="91" spans="1:5">
      <c r="A91" s="4" t="s">
        <v>595</v>
      </c>
      <c r="B91" s="5" t="n">
        <v>3161</v>
      </c>
    </row>
    <row r="92" spans="1:5">
      <c r="A92" s="4" t="s">
        <v>949</v>
      </c>
      <c r="B92" s="5" t="n">
        <v>0</v>
      </c>
    </row>
    <row r="93" spans="1:5">
      <c r="A93" s="4" t="s">
        <v>950</v>
      </c>
      <c r="B93" s="5" t="n">
        <v>-428</v>
      </c>
    </row>
    <row r="94" spans="1:5">
      <c r="A94" s="3" t="s">
        <v>951</v>
      </c>
    </row>
    <row r="95" spans="1:5">
      <c r="A95" s="4" t="s">
        <v>584</v>
      </c>
      <c r="B95" s="5" t="n">
        <v>0</v>
      </c>
    </row>
    <row r="96" spans="1:5">
      <c r="A96" s="4" t="s">
        <v>595</v>
      </c>
      <c r="B96" s="5" t="n">
        <v>2733</v>
      </c>
    </row>
    <row r="97" spans="1:5">
      <c r="A97" s="4" t="s">
        <v>123</v>
      </c>
      <c r="B97" s="5" t="n">
        <v>2733</v>
      </c>
    </row>
    <row r="98" spans="1:5">
      <c r="A98" s="4" t="s">
        <v>952</v>
      </c>
      <c r="B98" s="6" t="n">
        <v>409</v>
      </c>
    </row>
    <row r="99" spans="1:5">
      <c r="A99" s="4" t="s">
        <v>954</v>
      </c>
      <c r="B99" s="4" t="s">
        <v>961</v>
      </c>
    </row>
    <row r="100" spans="1:5">
      <c r="A100" s="4" t="s">
        <v>962</v>
      </c>
    </row>
    <row r="101" spans="1:5">
      <c r="A101" s="3" t="s">
        <v>946</v>
      </c>
    </row>
    <row r="102" spans="1:5">
      <c r="A102" s="4" t="s">
        <v>947</v>
      </c>
      <c r="B102" s="6" t="n">
        <v>3001</v>
      </c>
    </row>
    <row r="103" spans="1:5">
      <c r="A103" s="3" t="s">
        <v>948</v>
      </c>
    </row>
    <row r="104" spans="1:5">
      <c r="A104" s="4" t="s">
        <v>584</v>
      </c>
      <c r="B104" s="5" t="n">
        <v>1163</v>
      </c>
    </row>
    <row r="105" spans="1:5">
      <c r="A105" s="4" t="s">
        <v>595</v>
      </c>
      <c r="B105" s="5" t="n">
        <v>3393</v>
      </c>
    </row>
    <row r="106" spans="1:5">
      <c r="A106" s="4" t="s">
        <v>949</v>
      </c>
      <c r="B106" s="5" t="n">
        <v>1585</v>
      </c>
    </row>
    <row r="107" spans="1:5">
      <c r="A107" s="4" t="s">
        <v>950</v>
      </c>
      <c r="B107" s="5" t="n">
        <v>-535</v>
      </c>
    </row>
    <row r="108" spans="1:5">
      <c r="A108" s="3" t="s">
        <v>951</v>
      </c>
    </row>
    <row r="109" spans="1:5">
      <c r="A109" s="4" t="s">
        <v>584</v>
      </c>
      <c r="B109" s="5" t="n">
        <v>1163</v>
      </c>
    </row>
    <row r="110" spans="1:5">
      <c r="A110" s="4" t="s">
        <v>595</v>
      </c>
      <c r="B110" s="5" t="n">
        <v>4443</v>
      </c>
    </row>
    <row r="111" spans="1:5">
      <c r="A111" s="4" t="s">
        <v>123</v>
      </c>
      <c r="B111" s="5" t="n">
        <v>5606</v>
      </c>
    </row>
    <row r="112" spans="1:5">
      <c r="A112" s="4" t="s">
        <v>952</v>
      </c>
      <c r="B112" s="6" t="n">
        <v>927</v>
      </c>
    </row>
    <row r="113" spans="1:5">
      <c r="A113" s="4" t="s">
        <v>954</v>
      </c>
      <c r="B113" s="4" t="s">
        <v>963</v>
      </c>
    </row>
    <row r="114" spans="1:5">
      <c r="A114" s="4" t="s">
        <v>964</v>
      </c>
    </row>
    <row r="115" spans="1:5">
      <c r="A115" s="3" t="s">
        <v>946</v>
      </c>
    </row>
    <row r="116" spans="1:5">
      <c r="A116" s="4" t="s">
        <v>947</v>
      </c>
      <c r="B116" s="6" t="n">
        <v>47164</v>
      </c>
    </row>
    <row r="117" spans="1:5">
      <c r="A117" s="3" t="s">
        <v>948</v>
      </c>
    </row>
    <row r="118" spans="1:5">
      <c r="A118" s="4" t="s">
        <v>584</v>
      </c>
      <c r="B118" s="5" t="n">
        <v>13748</v>
      </c>
    </row>
    <row r="119" spans="1:5">
      <c r="A119" s="4" t="s">
        <v>595</v>
      </c>
      <c r="B119" s="5" t="n">
        <v>52135</v>
      </c>
    </row>
    <row r="120" spans="1:5">
      <c r="A120" s="4" t="s">
        <v>949</v>
      </c>
      <c r="B120" s="5" t="n">
        <v>0</v>
      </c>
    </row>
    <row r="121" spans="1:5">
      <c r="A121" s="4" t="s">
        <v>950</v>
      </c>
      <c r="B121" s="5" t="n">
        <v>0</v>
      </c>
    </row>
    <row r="122" spans="1:5">
      <c r="A122" s="3" t="s">
        <v>951</v>
      </c>
    </row>
    <row r="123" spans="1:5">
      <c r="A123" s="4" t="s">
        <v>584</v>
      </c>
      <c r="B123" s="5" t="n">
        <v>13748</v>
      </c>
    </row>
    <row r="124" spans="1:5">
      <c r="A124" s="4" t="s">
        <v>595</v>
      </c>
      <c r="B124" s="5" t="n">
        <v>52135</v>
      </c>
    </row>
    <row r="125" spans="1:5">
      <c r="A125" s="4" t="s">
        <v>123</v>
      </c>
      <c r="B125" s="5" t="n">
        <v>65883</v>
      </c>
    </row>
    <row r="126" spans="1:5">
      <c r="A126" s="4" t="s">
        <v>952</v>
      </c>
      <c r="B126" s="6" t="n">
        <v>7487</v>
      </c>
    </row>
    <row r="127" spans="1:5">
      <c r="A127" s="4" t="s">
        <v>965</v>
      </c>
    </row>
    <row r="128" spans="1:5">
      <c r="A128" s="3" t="s">
        <v>951</v>
      </c>
    </row>
    <row r="129" spans="1:5">
      <c r="A129" s="4" t="s">
        <v>954</v>
      </c>
      <c r="B129" s="4" t="s">
        <v>956</v>
      </c>
    </row>
    <row r="130" spans="1:5">
      <c r="A130" s="4" t="s">
        <v>966</v>
      </c>
    </row>
    <row r="131" spans="1:5">
      <c r="A131" s="3" t="s">
        <v>951</v>
      </c>
    </row>
    <row r="132" spans="1:5">
      <c r="A132" s="4" t="s">
        <v>954</v>
      </c>
      <c r="B132" s="4" t="s">
        <v>957</v>
      </c>
    </row>
    <row r="133" spans="1:5">
      <c r="A133" s="4" t="s">
        <v>967</v>
      </c>
    </row>
    <row r="134" spans="1:5">
      <c r="A134" s="3" t="s">
        <v>946</v>
      </c>
    </row>
    <row r="135" spans="1:5">
      <c r="A135" s="4" t="s">
        <v>947</v>
      </c>
      <c r="B135" s="6" t="n">
        <v>3415</v>
      </c>
    </row>
    <row r="136" spans="1:5">
      <c r="A136" s="3" t="s">
        <v>948</v>
      </c>
    </row>
    <row r="137" spans="1:5">
      <c r="A137" s="4" t="s">
        <v>584</v>
      </c>
      <c r="B137" s="5" t="n">
        <v>1044</v>
      </c>
    </row>
    <row r="138" spans="1:5">
      <c r="A138" s="4" t="s">
        <v>595</v>
      </c>
      <c r="B138" s="5" t="n">
        <v>3361</v>
      </c>
    </row>
    <row r="139" spans="1:5">
      <c r="A139" s="4" t="s">
        <v>949</v>
      </c>
      <c r="B139" s="5" t="n">
        <v>0</v>
      </c>
    </row>
    <row r="140" spans="1:5">
      <c r="A140" s="4" t="s">
        <v>950</v>
      </c>
      <c r="B140" s="5" t="n">
        <v>0</v>
      </c>
    </row>
    <row r="141" spans="1:5">
      <c r="A141" s="3" t="s">
        <v>951</v>
      </c>
    </row>
    <row r="142" spans="1:5">
      <c r="A142" s="4" t="s">
        <v>584</v>
      </c>
      <c r="B142" s="5" t="n">
        <v>1044</v>
      </c>
    </row>
    <row r="143" spans="1:5">
      <c r="A143" s="4" t="s">
        <v>595</v>
      </c>
      <c r="B143" s="5" t="n">
        <v>3361</v>
      </c>
    </row>
    <row r="144" spans="1:5">
      <c r="A144" s="4" t="s">
        <v>123</v>
      </c>
      <c r="B144" s="5" t="n">
        <v>4405</v>
      </c>
    </row>
    <row r="145" spans="1:5">
      <c r="A145" s="4" t="s">
        <v>952</v>
      </c>
      <c r="B145" s="6" t="n">
        <v>452</v>
      </c>
    </row>
    <row r="146" spans="1:5">
      <c r="A146" s="4" t="s">
        <v>954</v>
      </c>
      <c r="B146" s="4" t="s">
        <v>418</v>
      </c>
    </row>
    <row r="147" spans="1:5">
      <c r="A147" s="4" t="s">
        <v>968</v>
      </c>
    </row>
    <row r="148" spans="1:5">
      <c r="A148" s="3" t="s">
        <v>946</v>
      </c>
    </row>
    <row r="149" spans="1:5">
      <c r="A149" s="4" t="s">
        <v>947</v>
      </c>
      <c r="B149" s="6" t="n">
        <v>42000</v>
      </c>
    </row>
    <row r="150" spans="1:5">
      <c r="A150" s="3" t="s">
        <v>948</v>
      </c>
    </row>
    <row r="151" spans="1:5">
      <c r="A151" s="4" t="s">
        <v>584</v>
      </c>
      <c r="B151" s="5" t="n">
        <v>14362</v>
      </c>
    </row>
    <row r="152" spans="1:5">
      <c r="A152" s="4" t="s">
        <v>595</v>
      </c>
      <c r="B152" s="5" t="n">
        <v>59219</v>
      </c>
    </row>
    <row r="153" spans="1:5">
      <c r="A153" s="4" t="s">
        <v>949</v>
      </c>
      <c r="B153" s="5" t="n">
        <v>0</v>
      </c>
    </row>
    <row r="154" spans="1:5">
      <c r="A154" s="4" t="s">
        <v>950</v>
      </c>
      <c r="B154" s="5" t="n">
        <v>-19326</v>
      </c>
    </row>
    <row r="155" spans="1:5">
      <c r="A155" s="3" t="s">
        <v>951</v>
      </c>
    </row>
    <row r="156" spans="1:5">
      <c r="A156" s="4" t="s">
        <v>584</v>
      </c>
      <c r="B156" s="5" t="n">
        <v>10590</v>
      </c>
    </row>
    <row r="157" spans="1:5">
      <c r="A157" s="4" t="s">
        <v>595</v>
      </c>
      <c r="B157" s="5" t="n">
        <v>43665</v>
      </c>
    </row>
    <row r="158" spans="1:5">
      <c r="A158" s="4" t="s">
        <v>123</v>
      </c>
      <c r="B158" s="5" t="n">
        <v>54255</v>
      </c>
    </row>
    <row r="159" spans="1:5">
      <c r="A159" s="4" t="s">
        <v>952</v>
      </c>
      <c r="B159" s="6" t="n">
        <v>4212</v>
      </c>
    </row>
    <row r="160" spans="1:5">
      <c r="A160" s="4" t="s">
        <v>954</v>
      </c>
      <c r="B160" s="4" t="s">
        <v>418</v>
      </c>
    </row>
    <row r="161" spans="1:5">
      <c r="A161" s="4" t="s">
        <v>969</v>
      </c>
    </row>
    <row r="162" spans="1:5">
      <c r="A162" s="3" t="s">
        <v>946</v>
      </c>
    </row>
    <row r="163" spans="1:5">
      <c r="A163" s="4" t="s">
        <v>947</v>
      </c>
      <c r="B163" s="6" t="n">
        <v>63637</v>
      </c>
    </row>
    <row r="164" spans="1:5">
      <c r="A164" s="3" t="s">
        <v>948</v>
      </c>
    </row>
    <row r="165" spans="1:5">
      <c r="A165" s="4" t="s">
        <v>584</v>
      </c>
      <c r="B165" s="5" t="n">
        <v>0</v>
      </c>
    </row>
    <row r="166" spans="1:5">
      <c r="A166" s="4" t="s">
        <v>595</v>
      </c>
      <c r="B166" s="5" t="n">
        <v>112676</v>
      </c>
    </row>
    <row r="167" spans="1:5">
      <c r="A167" s="4" t="s">
        <v>949</v>
      </c>
      <c r="B167" s="5" t="n">
        <v>0</v>
      </c>
    </row>
    <row r="168" spans="1:5">
      <c r="A168" s="4" t="s">
        <v>950</v>
      </c>
      <c r="B168" s="5" t="n">
        <v>-14427</v>
      </c>
    </row>
    <row r="169" spans="1:5">
      <c r="A169" s="3" t="s">
        <v>951</v>
      </c>
    </row>
    <row r="170" spans="1:5">
      <c r="A170" s="4" t="s">
        <v>584</v>
      </c>
      <c r="B170" s="5" t="n">
        <v>0</v>
      </c>
    </row>
    <row r="171" spans="1:5">
      <c r="A171" s="4" t="s">
        <v>595</v>
      </c>
      <c r="B171" s="5" t="n">
        <v>98249</v>
      </c>
    </row>
    <row r="172" spans="1:5">
      <c r="A172" s="4" t="s">
        <v>123</v>
      </c>
      <c r="B172" s="5" t="n">
        <v>98249</v>
      </c>
    </row>
    <row r="173" spans="1:5">
      <c r="A173" s="4" t="s">
        <v>952</v>
      </c>
      <c r="B173" s="6" t="n">
        <v>9283</v>
      </c>
    </row>
    <row r="174" spans="1:5">
      <c r="A174" s="4" t="s">
        <v>954</v>
      </c>
      <c r="B174" s="4" t="s">
        <v>418</v>
      </c>
    </row>
    <row r="175" spans="1:5">
      <c r="A175" s="4" t="s">
        <v>970</v>
      </c>
    </row>
    <row r="176" spans="1:5">
      <c r="A176" s="3" t="s">
        <v>946</v>
      </c>
    </row>
    <row r="177" spans="1:5">
      <c r="A177" s="4" t="s">
        <v>947</v>
      </c>
      <c r="B177" s="6" t="n">
        <v>4633</v>
      </c>
    </row>
    <row r="178" spans="1:5">
      <c r="A178" s="3" t="s">
        <v>948</v>
      </c>
    </row>
    <row r="179" spans="1:5">
      <c r="A179" s="4" t="s">
        <v>584</v>
      </c>
      <c r="B179" s="5" t="n">
        <v>448</v>
      </c>
    </row>
    <row r="180" spans="1:5">
      <c r="A180" s="4" t="s">
        <v>595</v>
      </c>
      <c r="B180" s="5" t="n">
        <v>5841</v>
      </c>
    </row>
    <row r="181" spans="1:5">
      <c r="A181" s="4" t="s">
        <v>949</v>
      </c>
      <c r="B181" s="5" t="n">
        <v>0</v>
      </c>
    </row>
    <row r="182" spans="1:5">
      <c r="A182" s="4" t="s">
        <v>950</v>
      </c>
      <c r="B182" s="5" t="n">
        <v>0</v>
      </c>
    </row>
    <row r="183" spans="1:5">
      <c r="A183" s="3" t="s">
        <v>951</v>
      </c>
    </row>
    <row r="184" spans="1:5">
      <c r="A184" s="4" t="s">
        <v>584</v>
      </c>
      <c r="B184" s="5" t="n">
        <v>448</v>
      </c>
    </row>
    <row r="185" spans="1:5">
      <c r="A185" s="4" t="s">
        <v>595</v>
      </c>
      <c r="B185" s="5" t="n">
        <v>5841</v>
      </c>
    </row>
    <row r="186" spans="1:5">
      <c r="A186" s="4" t="s">
        <v>123</v>
      </c>
      <c r="B186" s="5" t="n">
        <v>6289</v>
      </c>
    </row>
    <row r="187" spans="1:5">
      <c r="A187" s="4" t="s">
        <v>952</v>
      </c>
      <c r="B187" s="6" t="n">
        <v>783</v>
      </c>
    </row>
    <row r="188" spans="1:5">
      <c r="A188" s="4" t="s">
        <v>954</v>
      </c>
      <c r="B188" s="4" t="s">
        <v>674</v>
      </c>
    </row>
    <row r="189" spans="1:5">
      <c r="A189" s="4" t="s">
        <v>971</v>
      </c>
    </row>
    <row r="190" spans="1:5">
      <c r="A190" s="3" t="s">
        <v>946</v>
      </c>
    </row>
    <row r="191" spans="1:5">
      <c r="A191" s="4" t="s">
        <v>947</v>
      </c>
      <c r="B191" s="6" t="n">
        <v>6990</v>
      </c>
    </row>
    <row r="192" spans="1:5">
      <c r="A192" s="3" t="s">
        <v>948</v>
      </c>
    </row>
    <row r="193" spans="1:5">
      <c r="A193" s="4" t="s">
        <v>584</v>
      </c>
      <c r="B193" s="5" t="n">
        <v>2251</v>
      </c>
    </row>
    <row r="194" spans="1:5">
      <c r="A194" s="4" t="s">
        <v>595</v>
      </c>
      <c r="B194" s="5" t="n">
        <v>3390</v>
      </c>
    </row>
    <row r="195" spans="1:5">
      <c r="A195" s="4" t="s">
        <v>949</v>
      </c>
      <c r="B195" s="5" t="n">
        <v>672</v>
      </c>
    </row>
    <row r="196" spans="1:5">
      <c r="A196" s="4" t="s">
        <v>950</v>
      </c>
      <c r="B196" s="5" t="n">
        <v>47</v>
      </c>
    </row>
    <row r="197" spans="1:5">
      <c r="A197" s="3" t="s">
        <v>951</v>
      </c>
    </row>
    <row r="198" spans="1:5">
      <c r="A198" s="4" t="s">
        <v>584</v>
      </c>
      <c r="B198" s="5" t="n">
        <v>2251</v>
      </c>
    </row>
    <row r="199" spans="1:5">
      <c r="A199" s="4" t="s">
        <v>595</v>
      </c>
      <c r="B199" s="5" t="n">
        <v>4109</v>
      </c>
    </row>
    <row r="200" spans="1:5">
      <c r="A200" s="4" t="s">
        <v>123</v>
      </c>
      <c r="B200" s="5" t="n">
        <v>6360</v>
      </c>
    </row>
    <row r="201" spans="1:5">
      <c r="A201" s="4" t="s">
        <v>952</v>
      </c>
      <c r="B201" s="6" t="n">
        <v>530</v>
      </c>
    </row>
    <row r="202" spans="1:5">
      <c r="A202" s="4" t="s">
        <v>954</v>
      </c>
      <c r="B202" s="4" t="s">
        <v>418</v>
      </c>
    </row>
    <row r="203" spans="1:5">
      <c r="A203" s="4" t="s">
        <v>972</v>
      </c>
    </row>
    <row r="204" spans="1:5">
      <c r="A204" s="3" t="s">
        <v>946</v>
      </c>
    </row>
    <row r="205" spans="1:5">
      <c r="A205" s="4" t="s">
        <v>947</v>
      </c>
      <c r="B205" s="6" t="n">
        <v>2217</v>
      </c>
    </row>
    <row r="206" spans="1:5">
      <c r="A206" s="3" t="s">
        <v>948</v>
      </c>
    </row>
    <row r="207" spans="1:5">
      <c r="A207" s="4" t="s">
        <v>584</v>
      </c>
      <c r="B207" s="5" t="n">
        <v>298</v>
      </c>
    </row>
    <row r="208" spans="1:5">
      <c r="A208" s="4" t="s">
        <v>595</v>
      </c>
      <c r="B208" s="5" t="n">
        <v>2347</v>
      </c>
    </row>
    <row r="209" spans="1:5">
      <c r="A209" s="4" t="s">
        <v>949</v>
      </c>
      <c r="B209" s="5" t="n">
        <v>1699</v>
      </c>
    </row>
    <row r="210" spans="1:5">
      <c r="A210" s="4" t="s">
        <v>950</v>
      </c>
      <c r="B210" s="5" t="n">
        <v>0</v>
      </c>
    </row>
    <row r="211" spans="1:5">
      <c r="A211" s="3" t="s">
        <v>951</v>
      </c>
    </row>
    <row r="212" spans="1:5">
      <c r="A212" s="4" t="s">
        <v>584</v>
      </c>
      <c r="B212" s="5" t="n">
        <v>298</v>
      </c>
    </row>
    <row r="213" spans="1:5">
      <c r="A213" s="4" t="s">
        <v>595</v>
      </c>
      <c r="B213" s="5" t="n">
        <v>4046</v>
      </c>
    </row>
    <row r="214" spans="1:5">
      <c r="A214" s="4" t="s">
        <v>123</v>
      </c>
      <c r="B214" s="5" t="n">
        <v>4344</v>
      </c>
    </row>
    <row r="215" spans="1:5">
      <c r="A215" s="4" t="s">
        <v>952</v>
      </c>
      <c r="B215" s="6" t="n">
        <v>446</v>
      </c>
    </row>
    <row r="216" spans="1:5">
      <c r="A216" s="4" t="s">
        <v>954</v>
      </c>
      <c r="B216" s="4" t="s">
        <v>973</v>
      </c>
    </row>
    <row r="217" spans="1:5">
      <c r="A217" s="4" t="s">
        <v>974</v>
      </c>
    </row>
    <row r="218" spans="1:5">
      <c r="A218" s="3" t="s">
        <v>946</v>
      </c>
    </row>
    <row r="219" spans="1:5">
      <c r="A219" s="4" t="s">
        <v>947</v>
      </c>
      <c r="B219" s="6" t="n">
        <v>6412</v>
      </c>
    </row>
    <row r="220" spans="1:5">
      <c r="A220" s="3" t="s">
        <v>948</v>
      </c>
    </row>
    <row r="221" spans="1:5">
      <c r="A221" s="4" t="s">
        <v>584</v>
      </c>
      <c r="B221" s="5" t="n">
        <v>381</v>
      </c>
    </row>
    <row r="222" spans="1:5">
      <c r="A222" s="4" t="s">
        <v>595</v>
      </c>
      <c r="B222" s="5" t="n">
        <v>6469</v>
      </c>
    </row>
    <row r="223" spans="1:5">
      <c r="A223" s="4" t="s">
        <v>949</v>
      </c>
      <c r="B223" s="5" t="n">
        <v>0</v>
      </c>
    </row>
    <row r="224" spans="1:5">
      <c r="A224" s="4" t="s">
        <v>950</v>
      </c>
      <c r="B224" s="5" t="n">
        <v>0</v>
      </c>
    </row>
    <row r="225" spans="1:5">
      <c r="A225" s="3" t="s">
        <v>951</v>
      </c>
    </row>
    <row r="226" spans="1:5">
      <c r="A226" s="4" t="s">
        <v>584</v>
      </c>
      <c r="B226" s="5" t="n">
        <v>381</v>
      </c>
    </row>
    <row r="227" spans="1:5">
      <c r="A227" s="4" t="s">
        <v>595</v>
      </c>
      <c r="B227" s="5" t="n">
        <v>6469</v>
      </c>
    </row>
    <row r="228" spans="1:5">
      <c r="A228" s="4" t="s">
        <v>123</v>
      </c>
      <c r="B228" s="5" t="n">
        <v>6850</v>
      </c>
    </row>
    <row r="229" spans="1:5">
      <c r="A229" s="4" t="s">
        <v>952</v>
      </c>
      <c r="B229" s="6" t="n">
        <v>804</v>
      </c>
    </row>
    <row r="230" spans="1:5">
      <c r="A230" s="4" t="s">
        <v>954</v>
      </c>
      <c r="B230" s="4" t="s">
        <v>959</v>
      </c>
    </row>
    <row r="231" spans="1:5">
      <c r="A231" s="4" t="s">
        <v>975</v>
      </c>
    </row>
    <row r="232" spans="1:5">
      <c r="A232" s="3" t="s">
        <v>946</v>
      </c>
    </row>
    <row r="233" spans="1:5">
      <c r="A233" s="4" t="s">
        <v>947</v>
      </c>
      <c r="B233" s="6" t="n">
        <v>1180</v>
      </c>
    </row>
    <row r="234" spans="1:5">
      <c r="A234" s="3" t="s">
        <v>948</v>
      </c>
    </row>
    <row r="235" spans="1:5">
      <c r="A235" s="4" t="s">
        <v>584</v>
      </c>
      <c r="B235" s="5" t="n">
        <v>1675</v>
      </c>
    </row>
    <row r="236" spans="1:5">
      <c r="A236" s="4" t="s">
        <v>595</v>
      </c>
      <c r="B236" s="5" t="n">
        <v>0</v>
      </c>
    </row>
    <row r="237" spans="1:5">
      <c r="A237" s="4" t="s">
        <v>949</v>
      </c>
      <c r="B237" s="5" t="n">
        <v>0</v>
      </c>
    </row>
    <row r="238" spans="1:5">
      <c r="A238" s="4" t="s">
        <v>950</v>
      </c>
      <c r="B238" s="5" t="n">
        <v>0</v>
      </c>
    </row>
    <row r="239" spans="1:5">
      <c r="A239" s="3" t="s">
        <v>951</v>
      </c>
    </row>
    <row r="240" spans="1:5">
      <c r="A240" s="4" t="s">
        <v>584</v>
      </c>
      <c r="B240" s="5" t="n">
        <v>1675</v>
      </c>
    </row>
    <row r="241" spans="1:5">
      <c r="A241" s="4" t="s">
        <v>595</v>
      </c>
      <c r="B241" s="5" t="n">
        <v>0</v>
      </c>
    </row>
    <row r="242" spans="1:5">
      <c r="A242" s="4" t="s">
        <v>123</v>
      </c>
      <c r="B242" s="5" t="n">
        <v>1675</v>
      </c>
    </row>
    <row r="243" spans="1:5">
      <c r="A243" s="4" t="s">
        <v>952</v>
      </c>
      <c r="B243" s="5" t="n">
        <v>0</v>
      </c>
    </row>
    <row r="244" spans="1:5">
      <c r="A244" s="4" t="s">
        <v>976</v>
      </c>
    </row>
    <row r="245" spans="1:5">
      <c r="A245" s="3" t="s">
        <v>946</v>
      </c>
    </row>
    <row r="246" spans="1:5">
      <c r="A246" s="4" t="s">
        <v>947</v>
      </c>
      <c r="B246" s="5" t="n">
        <v>1826</v>
      </c>
    </row>
    <row r="247" spans="1:5">
      <c r="A247" s="3" t="s">
        <v>948</v>
      </c>
    </row>
    <row r="248" spans="1:5">
      <c r="A248" s="4" t="s">
        <v>584</v>
      </c>
      <c r="B248" s="5" t="n">
        <v>3036</v>
      </c>
    </row>
    <row r="249" spans="1:5">
      <c r="A249" s="4" t="s">
        <v>595</v>
      </c>
      <c r="B249" s="5" t="n">
        <v>0</v>
      </c>
    </row>
    <row r="250" spans="1:5">
      <c r="A250" s="4" t="s">
        <v>949</v>
      </c>
      <c r="B250" s="5" t="n">
        <v>0</v>
      </c>
    </row>
    <row r="251" spans="1:5">
      <c r="A251" s="4" t="s">
        <v>950</v>
      </c>
      <c r="B251" s="5" t="n">
        <v>0</v>
      </c>
    </row>
    <row r="252" spans="1:5">
      <c r="A252" s="3" t="s">
        <v>951</v>
      </c>
    </row>
    <row r="253" spans="1:5">
      <c r="A253" s="4" t="s">
        <v>584</v>
      </c>
      <c r="B253" s="5" t="n">
        <v>3036</v>
      </c>
    </row>
    <row r="254" spans="1:5">
      <c r="A254" s="4" t="s">
        <v>595</v>
      </c>
      <c r="B254" s="5" t="n">
        <v>0</v>
      </c>
    </row>
    <row r="255" spans="1:5">
      <c r="A255" s="4" t="s">
        <v>123</v>
      </c>
      <c r="B255" s="5" t="n">
        <v>3036</v>
      </c>
    </row>
    <row r="256" spans="1:5">
      <c r="A256" s="4" t="s">
        <v>952</v>
      </c>
      <c r="B256" s="5" t="n">
        <v>0</v>
      </c>
    </row>
    <row r="257" spans="1:5">
      <c r="A257" s="4" t="s">
        <v>977</v>
      </c>
    </row>
    <row r="258" spans="1:5">
      <c r="A258" s="3" t="s">
        <v>946</v>
      </c>
    </row>
    <row r="259" spans="1:5">
      <c r="A259" s="4" t="s">
        <v>947</v>
      </c>
      <c r="B259" s="5" t="n">
        <v>27892</v>
      </c>
    </row>
    <row r="260" spans="1:5">
      <c r="A260" s="3" t="s">
        <v>948</v>
      </c>
    </row>
    <row r="261" spans="1:5">
      <c r="A261" s="4" t="s">
        <v>584</v>
      </c>
      <c r="B261" s="5" t="n">
        <v>2995</v>
      </c>
    </row>
    <row r="262" spans="1:5">
      <c r="A262" s="4" t="s">
        <v>595</v>
      </c>
      <c r="B262" s="5" t="n">
        <v>14644</v>
      </c>
    </row>
    <row r="263" spans="1:5">
      <c r="A263" s="4" t="s">
        <v>949</v>
      </c>
      <c r="B263" s="5" t="n">
        <v>19389</v>
      </c>
    </row>
    <row r="264" spans="1:5">
      <c r="A264" s="4" t="s">
        <v>950</v>
      </c>
      <c r="B264" s="5" t="n">
        <v>0</v>
      </c>
    </row>
    <row r="265" spans="1:5">
      <c r="A265" s="3" t="s">
        <v>951</v>
      </c>
    </row>
    <row r="266" spans="1:5">
      <c r="A266" s="4" t="s">
        <v>584</v>
      </c>
      <c r="B266" s="5" t="n">
        <v>2995</v>
      </c>
    </row>
    <row r="267" spans="1:5">
      <c r="A267" s="4" t="s">
        <v>595</v>
      </c>
      <c r="B267" s="5" t="n">
        <v>34033</v>
      </c>
    </row>
    <row r="268" spans="1:5">
      <c r="A268" s="4" t="s">
        <v>123</v>
      </c>
      <c r="B268" s="5" t="n">
        <v>37028</v>
      </c>
    </row>
    <row r="269" spans="1:5">
      <c r="A269" s="4" t="s">
        <v>952</v>
      </c>
      <c r="B269" s="6" t="n">
        <v>4303</v>
      </c>
    </row>
    <row r="270" spans="1:5">
      <c r="A270" s="4" t="s">
        <v>954</v>
      </c>
      <c r="B270" s="4" t="s">
        <v>978</v>
      </c>
    </row>
    <row r="271" spans="1:5">
      <c r="A271" s="4" t="s">
        <v>979</v>
      </c>
    </row>
    <row r="272" spans="1:5">
      <c r="A272" s="3" t="s">
        <v>946</v>
      </c>
    </row>
    <row r="273" spans="1:5">
      <c r="A273" s="4" t="s">
        <v>947</v>
      </c>
      <c r="B273" s="6" t="n">
        <v>2684</v>
      </c>
    </row>
    <row r="274" spans="1:5">
      <c r="A274" s="3" t="s">
        <v>948</v>
      </c>
    </row>
    <row r="275" spans="1:5">
      <c r="A275" s="4" t="s">
        <v>584</v>
      </c>
      <c r="B275" s="5" t="n">
        <v>1150</v>
      </c>
    </row>
    <row r="276" spans="1:5">
      <c r="A276" s="4" t="s">
        <v>595</v>
      </c>
      <c r="B276" s="5" t="n">
        <v>3228</v>
      </c>
    </row>
    <row r="277" spans="1:5">
      <c r="A277" s="4" t="s">
        <v>949</v>
      </c>
      <c r="B277" s="5" t="n">
        <v>0</v>
      </c>
    </row>
    <row r="278" spans="1:5">
      <c r="A278" s="4" t="s">
        <v>950</v>
      </c>
      <c r="B278" s="5" t="n">
        <v>-840</v>
      </c>
    </row>
    <row r="279" spans="1:5">
      <c r="A279" s="3" t="s">
        <v>951</v>
      </c>
    </row>
    <row r="280" spans="1:5">
      <c r="A280" s="4" t="s">
        <v>584</v>
      </c>
      <c r="B280" s="5" t="n">
        <v>929</v>
      </c>
    </row>
    <row r="281" spans="1:5">
      <c r="A281" s="4" t="s">
        <v>595</v>
      </c>
      <c r="B281" s="5" t="n">
        <v>2609</v>
      </c>
    </row>
    <row r="282" spans="1:5">
      <c r="A282" s="4" t="s">
        <v>123</v>
      </c>
      <c r="B282" s="5" t="n">
        <v>3538</v>
      </c>
    </row>
    <row r="283" spans="1:5">
      <c r="A283" s="4" t="s">
        <v>952</v>
      </c>
      <c r="B283" s="6" t="n">
        <v>464</v>
      </c>
    </row>
    <row r="284" spans="1:5">
      <c r="A284" s="4" t="s">
        <v>980</v>
      </c>
    </row>
    <row r="285" spans="1:5">
      <c r="A285" s="3" t="s">
        <v>951</v>
      </c>
    </row>
    <row r="286" spans="1:5">
      <c r="A286" s="4" t="s">
        <v>954</v>
      </c>
      <c r="B286" s="4" t="s">
        <v>686</v>
      </c>
    </row>
    <row r="287" spans="1:5">
      <c r="A287" s="4" t="s">
        <v>981</v>
      </c>
    </row>
    <row r="288" spans="1:5">
      <c r="A288" s="3" t="s">
        <v>951</v>
      </c>
    </row>
    <row r="289" spans="1:5">
      <c r="A289" s="4" t="s">
        <v>954</v>
      </c>
      <c r="B289" s="4" t="s">
        <v>982</v>
      </c>
    </row>
    <row r="290" spans="1:5">
      <c r="A290" s="4" t="s">
        <v>983</v>
      </c>
    </row>
    <row r="291" spans="1:5">
      <c r="A291" s="3" t="s">
        <v>946</v>
      </c>
    </row>
    <row r="292" spans="1:5">
      <c r="A292" s="4" t="s">
        <v>947</v>
      </c>
      <c r="B292" s="6" t="n">
        <v>1737</v>
      </c>
    </row>
    <row r="293" spans="1:5">
      <c r="A293" s="3" t="s">
        <v>948</v>
      </c>
    </row>
    <row r="294" spans="1:5">
      <c r="A294" s="4" t="s">
        <v>584</v>
      </c>
      <c r="B294" s="5" t="n">
        <v>627</v>
      </c>
    </row>
    <row r="295" spans="1:5">
      <c r="A295" s="4" t="s">
        <v>595</v>
      </c>
      <c r="B295" s="5" t="n">
        <v>1852</v>
      </c>
    </row>
    <row r="296" spans="1:5">
      <c r="A296" s="4" t="s">
        <v>949</v>
      </c>
      <c r="B296" s="5" t="n">
        <v>355</v>
      </c>
    </row>
    <row r="297" spans="1:5">
      <c r="A297" s="4" t="s">
        <v>950</v>
      </c>
      <c r="B297" s="5" t="n">
        <v>-483</v>
      </c>
    </row>
    <row r="298" spans="1:5">
      <c r="A298" s="3" t="s">
        <v>951</v>
      </c>
    </row>
    <row r="299" spans="1:5">
      <c r="A299" s="4" t="s">
        <v>584</v>
      </c>
      <c r="B299" s="5" t="n">
        <v>507</v>
      </c>
    </row>
    <row r="300" spans="1:5">
      <c r="A300" s="4" t="s">
        <v>595</v>
      </c>
      <c r="B300" s="5" t="n">
        <v>1844</v>
      </c>
    </row>
    <row r="301" spans="1:5">
      <c r="A301" s="4" t="s">
        <v>123</v>
      </c>
      <c r="B301" s="5" t="n">
        <v>2351</v>
      </c>
    </row>
    <row r="302" spans="1:5">
      <c r="A302" s="4" t="s">
        <v>952</v>
      </c>
      <c r="B302" s="6" t="n">
        <v>251</v>
      </c>
    </row>
    <row r="303" spans="1:5">
      <c r="A303" s="4" t="s">
        <v>984</v>
      </c>
    </row>
    <row r="304" spans="1:5">
      <c r="A304" s="3" t="s">
        <v>951</v>
      </c>
    </row>
    <row r="305" spans="1:5">
      <c r="A305" s="4" t="s">
        <v>954</v>
      </c>
      <c r="B305" s="4" t="s">
        <v>985</v>
      </c>
    </row>
    <row r="306" spans="1:5">
      <c r="A306" s="4" t="s">
        <v>986</v>
      </c>
    </row>
    <row r="307" spans="1:5">
      <c r="A307" s="3" t="s">
        <v>951</v>
      </c>
    </row>
    <row r="308" spans="1:5">
      <c r="A308" s="4" t="s">
        <v>954</v>
      </c>
      <c r="B308" s="4" t="s">
        <v>973</v>
      </c>
    </row>
    <row r="309" spans="1:5">
      <c r="A309" s="4" t="s">
        <v>987</v>
      </c>
    </row>
    <row r="310" spans="1:5">
      <c r="A310" s="3" t="s">
        <v>946</v>
      </c>
    </row>
    <row r="311" spans="1:5">
      <c r="A311" s="4" t="s">
        <v>947</v>
      </c>
      <c r="B311" s="6" t="n">
        <v>1685</v>
      </c>
    </row>
    <row r="312" spans="1:5">
      <c r="A312" s="3" t="s">
        <v>948</v>
      </c>
    </row>
    <row r="313" spans="1:5">
      <c r="A313" s="4" t="s">
        <v>584</v>
      </c>
      <c r="B313" s="5" t="n">
        <v>384</v>
      </c>
    </row>
    <row r="314" spans="1:5">
      <c r="A314" s="4" t="s">
        <v>595</v>
      </c>
      <c r="B314" s="5" t="n">
        <v>2305</v>
      </c>
    </row>
    <row r="315" spans="1:5">
      <c r="A315" s="4" t="s">
        <v>949</v>
      </c>
      <c r="B315" s="5" t="n">
        <v>0</v>
      </c>
    </row>
    <row r="316" spans="1:5">
      <c r="A316" s="4" t="s">
        <v>950</v>
      </c>
      <c r="B316" s="5" t="n">
        <v>-517</v>
      </c>
    </row>
    <row r="317" spans="1:5">
      <c r="A317" s="3" t="s">
        <v>951</v>
      </c>
    </row>
    <row r="318" spans="1:5">
      <c r="A318" s="4" t="s">
        <v>584</v>
      </c>
      <c r="B318" s="5" t="n">
        <v>310</v>
      </c>
    </row>
    <row r="319" spans="1:5">
      <c r="A319" s="4" t="s">
        <v>595</v>
      </c>
      <c r="B319" s="5" t="n">
        <v>1862</v>
      </c>
    </row>
    <row r="320" spans="1:5">
      <c r="A320" s="4" t="s">
        <v>123</v>
      </c>
      <c r="B320" s="5" t="n">
        <v>2172</v>
      </c>
    </row>
    <row r="321" spans="1:5">
      <c r="A321" s="4" t="s">
        <v>952</v>
      </c>
      <c r="B321" s="6" t="n">
        <v>290</v>
      </c>
    </row>
    <row r="322" spans="1:5">
      <c r="A322" s="4" t="s">
        <v>954</v>
      </c>
      <c r="B322" s="4" t="s">
        <v>988</v>
      </c>
    </row>
    <row r="323" spans="1:5">
      <c r="A323" s="4" t="s">
        <v>989</v>
      </c>
    </row>
    <row r="324" spans="1:5">
      <c r="A324" s="3" t="s">
        <v>946</v>
      </c>
    </row>
    <row r="325" spans="1:5">
      <c r="A325" s="4" t="s">
        <v>947</v>
      </c>
      <c r="B325" s="6" t="n">
        <v>955</v>
      </c>
    </row>
    <row r="326" spans="1:5">
      <c r="A326" s="3" t="s">
        <v>948</v>
      </c>
    </row>
    <row r="327" spans="1:5">
      <c r="A327" s="4" t="s">
        <v>584</v>
      </c>
      <c r="B327" s="5" t="n">
        <v>294</v>
      </c>
    </row>
    <row r="328" spans="1:5">
      <c r="A328" s="4" t="s">
        <v>595</v>
      </c>
      <c r="B328" s="5" t="n">
        <v>808</v>
      </c>
    </row>
    <row r="329" spans="1:5">
      <c r="A329" s="4" t="s">
        <v>949</v>
      </c>
      <c r="B329" s="5" t="n">
        <v>0</v>
      </c>
    </row>
    <row r="330" spans="1:5">
      <c r="A330" s="4" t="s">
        <v>950</v>
      </c>
      <c r="B330" s="5" t="n">
        <v>-211</v>
      </c>
    </row>
    <row r="331" spans="1:5">
      <c r="A331" s="3" t="s">
        <v>951</v>
      </c>
    </row>
    <row r="332" spans="1:5">
      <c r="A332" s="4" t="s">
        <v>584</v>
      </c>
      <c r="B332" s="5" t="n">
        <v>238</v>
      </c>
    </row>
    <row r="333" spans="1:5">
      <c r="A333" s="4" t="s">
        <v>595</v>
      </c>
      <c r="B333" s="5" t="n">
        <v>653</v>
      </c>
    </row>
    <row r="334" spans="1:5">
      <c r="A334" s="4" t="s">
        <v>123</v>
      </c>
      <c r="B334" s="5" t="n">
        <v>891</v>
      </c>
    </row>
    <row r="335" spans="1:5">
      <c r="A335" s="4" t="s">
        <v>952</v>
      </c>
      <c r="B335" s="6" t="n">
        <v>141</v>
      </c>
    </row>
    <row r="336" spans="1:5">
      <c r="A336" s="4" t="s">
        <v>990</v>
      </c>
    </row>
    <row r="337" spans="1:5">
      <c r="A337" s="3" t="s">
        <v>951</v>
      </c>
    </row>
    <row r="338" spans="1:5">
      <c r="A338" s="4" t="s">
        <v>954</v>
      </c>
      <c r="B338" s="4" t="s">
        <v>991</v>
      </c>
    </row>
    <row r="339" spans="1:5">
      <c r="A339" s="4" t="s">
        <v>992</v>
      </c>
    </row>
    <row r="340" spans="1:5">
      <c r="A340" s="3" t="s">
        <v>951</v>
      </c>
    </row>
    <row r="341" spans="1:5">
      <c r="A341" s="4" t="s">
        <v>954</v>
      </c>
      <c r="B341" s="4" t="s">
        <v>973</v>
      </c>
    </row>
    <row r="342" spans="1:5">
      <c r="A342" s="4" t="s">
        <v>993</v>
      </c>
    </row>
    <row r="343" spans="1:5">
      <c r="A343" s="3" t="s">
        <v>946</v>
      </c>
    </row>
    <row r="344" spans="1:5">
      <c r="A344" s="4" t="s">
        <v>947</v>
      </c>
      <c r="B344" s="6" t="n">
        <v>499</v>
      </c>
    </row>
    <row r="345" spans="1:5">
      <c r="A345" s="3" t="s">
        <v>948</v>
      </c>
    </row>
    <row r="346" spans="1:5">
      <c r="A346" s="4" t="s">
        <v>584</v>
      </c>
      <c r="B346" s="5" t="n">
        <v>261</v>
      </c>
    </row>
    <row r="347" spans="1:5">
      <c r="A347" s="4" t="s">
        <v>595</v>
      </c>
      <c r="B347" s="5" t="n">
        <v>549</v>
      </c>
    </row>
    <row r="348" spans="1:5">
      <c r="A348" s="4" t="s">
        <v>949</v>
      </c>
      <c r="B348" s="5" t="n">
        <v>0</v>
      </c>
    </row>
    <row r="349" spans="1:5">
      <c r="A349" s="4" t="s">
        <v>950</v>
      </c>
      <c r="B349" s="5" t="n">
        <v>-238</v>
      </c>
    </row>
    <row r="350" spans="1:5">
      <c r="A350" s="3" t="s">
        <v>951</v>
      </c>
    </row>
    <row r="351" spans="1:5">
      <c r="A351" s="4" t="s">
        <v>584</v>
      </c>
      <c r="B351" s="5" t="n">
        <v>127</v>
      </c>
    </row>
    <row r="352" spans="1:5">
      <c r="A352" s="4" t="s">
        <v>595</v>
      </c>
      <c r="B352" s="5" t="n">
        <v>445</v>
      </c>
    </row>
    <row r="353" spans="1:5">
      <c r="A353" s="4" t="s">
        <v>123</v>
      </c>
      <c r="B353" s="5" t="n">
        <v>572</v>
      </c>
    </row>
    <row r="354" spans="1:5">
      <c r="A354" s="4" t="s">
        <v>952</v>
      </c>
      <c r="B354" s="6" t="n">
        <v>72</v>
      </c>
    </row>
    <row r="355" spans="1:5">
      <c r="A355" s="4" t="s">
        <v>954</v>
      </c>
      <c r="B355" s="4" t="s">
        <v>988</v>
      </c>
    </row>
    <row r="356" spans="1:5">
      <c r="A356" s="4" t="s">
        <v>994</v>
      </c>
    </row>
    <row r="357" spans="1:5">
      <c r="A357" s="3" t="s">
        <v>946</v>
      </c>
    </row>
    <row r="358" spans="1:5">
      <c r="A358" s="4" t="s">
        <v>947</v>
      </c>
      <c r="B358" s="6" t="n">
        <v>2123</v>
      </c>
    </row>
    <row r="359" spans="1:5">
      <c r="A359" s="3" t="s">
        <v>948</v>
      </c>
    </row>
    <row r="360" spans="1:5">
      <c r="A360" s="4" t="s">
        <v>584</v>
      </c>
      <c r="B360" s="5" t="n">
        <v>447</v>
      </c>
    </row>
    <row r="361" spans="1:5">
      <c r="A361" s="4" t="s">
        <v>595</v>
      </c>
      <c r="B361" s="5" t="n">
        <v>3015</v>
      </c>
    </row>
    <row r="362" spans="1:5">
      <c r="A362" s="4" t="s">
        <v>949</v>
      </c>
      <c r="B362" s="5" t="n">
        <v>0</v>
      </c>
    </row>
    <row r="363" spans="1:5">
      <c r="A363" s="4" t="s">
        <v>950</v>
      </c>
      <c r="B363" s="5" t="n">
        <v>-665</v>
      </c>
    </row>
    <row r="364" spans="1:5">
      <c r="A364" s="3" t="s">
        <v>951</v>
      </c>
    </row>
    <row r="365" spans="1:5">
      <c r="A365" s="4" t="s">
        <v>584</v>
      </c>
      <c r="B365" s="5" t="n">
        <v>361</v>
      </c>
    </row>
    <row r="366" spans="1:5">
      <c r="A366" s="4" t="s">
        <v>595</v>
      </c>
      <c r="B366" s="5" t="n">
        <v>2436</v>
      </c>
    </row>
    <row r="367" spans="1:5">
      <c r="A367" s="4" t="s">
        <v>123</v>
      </c>
      <c r="B367" s="5" t="n">
        <v>2797</v>
      </c>
    </row>
    <row r="368" spans="1:5">
      <c r="A368" s="4" t="s">
        <v>952</v>
      </c>
      <c r="B368" s="6" t="n">
        <v>296</v>
      </c>
    </row>
    <row r="369" spans="1:5">
      <c r="A369" s="4" t="s">
        <v>954</v>
      </c>
      <c r="B369" s="4" t="s">
        <v>995</v>
      </c>
    </row>
    <row r="370" spans="1:5">
      <c r="A370" s="4" t="s">
        <v>994</v>
      </c>
    </row>
    <row r="371" spans="1:5">
      <c r="A371" s="3" t="s">
        <v>946</v>
      </c>
    </row>
    <row r="372" spans="1:5">
      <c r="A372" s="4" t="s">
        <v>947</v>
      </c>
      <c r="B372" s="6" t="n">
        <v>2388</v>
      </c>
    </row>
    <row r="373" spans="1:5">
      <c r="A373" s="3" t="s">
        <v>948</v>
      </c>
    </row>
    <row r="374" spans="1:5">
      <c r="A374" s="4" t="s">
        <v>584</v>
      </c>
      <c r="B374" s="5" t="n">
        <v>0</v>
      </c>
    </row>
    <row r="375" spans="1:5">
      <c r="A375" s="4" t="s">
        <v>595</v>
      </c>
      <c r="B375" s="5" t="n">
        <v>3360</v>
      </c>
    </row>
    <row r="376" spans="1:5">
      <c r="A376" s="4" t="s">
        <v>949</v>
      </c>
      <c r="B376" s="5" t="n">
        <v>0</v>
      </c>
    </row>
    <row r="377" spans="1:5">
      <c r="A377" s="4" t="s">
        <v>950</v>
      </c>
      <c r="B377" s="5" t="n">
        <v>-576</v>
      </c>
    </row>
    <row r="378" spans="1:5">
      <c r="A378" s="3" t="s">
        <v>951</v>
      </c>
    </row>
    <row r="379" spans="1:5">
      <c r="A379" s="4" t="s">
        <v>584</v>
      </c>
      <c r="B379" s="5" t="n">
        <v>0</v>
      </c>
    </row>
    <row r="380" spans="1:5">
      <c r="A380" s="4" t="s">
        <v>595</v>
      </c>
      <c r="B380" s="5" t="n">
        <v>2784</v>
      </c>
    </row>
    <row r="381" spans="1:5">
      <c r="A381" s="4" t="s">
        <v>123</v>
      </c>
      <c r="B381" s="5" t="n">
        <v>2784</v>
      </c>
    </row>
    <row r="382" spans="1:5">
      <c r="A382" s="4" t="s">
        <v>952</v>
      </c>
      <c r="B382" s="6" t="n">
        <v>395</v>
      </c>
    </row>
    <row r="383" spans="1:5">
      <c r="A383" s="4" t="s">
        <v>954</v>
      </c>
      <c r="B383" s="4" t="s">
        <v>996</v>
      </c>
    </row>
    <row r="384" spans="1:5">
      <c r="A384" s="4" t="s">
        <v>997</v>
      </c>
    </row>
    <row r="385" spans="1:5">
      <c r="A385" s="3" t="s">
        <v>946</v>
      </c>
    </row>
    <row r="386" spans="1:5">
      <c r="A386" s="4" t="s">
        <v>947</v>
      </c>
      <c r="B386" s="6" t="n">
        <v>12302</v>
      </c>
    </row>
    <row r="387" spans="1:5">
      <c r="A387" s="3" t="s">
        <v>948</v>
      </c>
    </row>
    <row r="388" spans="1:5">
      <c r="A388" s="4" t="s">
        <v>584</v>
      </c>
      <c r="B388" s="5" t="n">
        <v>281</v>
      </c>
    </row>
    <row r="389" spans="1:5">
      <c r="A389" s="4" t="s">
        <v>595</v>
      </c>
      <c r="B389" s="5" t="n">
        <v>15671</v>
      </c>
    </row>
    <row r="390" spans="1:5">
      <c r="A390" s="4" t="s">
        <v>949</v>
      </c>
      <c r="B390" s="5" t="n">
        <v>0</v>
      </c>
    </row>
    <row r="391" spans="1:5">
      <c r="A391" s="4" t="s">
        <v>950</v>
      </c>
      <c r="B391" s="5" t="n">
        <v>-872</v>
      </c>
    </row>
    <row r="392" spans="1:5">
      <c r="A392" s="3" t="s">
        <v>951</v>
      </c>
    </row>
    <row r="393" spans="1:5">
      <c r="A393" s="4" t="s">
        <v>584</v>
      </c>
      <c r="B393" s="5" t="n">
        <v>266</v>
      </c>
    </row>
    <row r="394" spans="1:5">
      <c r="A394" s="4" t="s">
        <v>595</v>
      </c>
      <c r="B394" s="5" t="n">
        <v>14814</v>
      </c>
    </row>
    <row r="395" spans="1:5">
      <c r="A395" s="4" t="s">
        <v>123</v>
      </c>
      <c r="B395" s="5" t="n">
        <v>15080</v>
      </c>
    </row>
    <row r="396" spans="1:5">
      <c r="A396" s="4" t="s">
        <v>952</v>
      </c>
      <c r="B396" s="6" t="n">
        <v>1261</v>
      </c>
    </row>
    <row r="397" spans="1:5">
      <c r="A397" s="4" t="s">
        <v>954</v>
      </c>
      <c r="B397" s="4" t="s">
        <v>418</v>
      </c>
    </row>
    <row r="398" spans="1:5">
      <c r="A398" s="4" t="s">
        <v>998</v>
      </c>
    </row>
    <row r="399" spans="1:5">
      <c r="A399" s="3" t="s">
        <v>946</v>
      </c>
    </row>
    <row r="400" spans="1:5">
      <c r="A400" s="4" t="s">
        <v>947</v>
      </c>
      <c r="B400" s="6" t="n">
        <v>6259</v>
      </c>
    </row>
    <row r="401" spans="1:5">
      <c r="A401" s="3" t="s">
        <v>948</v>
      </c>
    </row>
    <row r="402" spans="1:5">
      <c r="A402" s="4" t="s">
        <v>584</v>
      </c>
      <c r="B402" s="5" t="n">
        <v>1141</v>
      </c>
    </row>
    <row r="403" spans="1:5">
      <c r="A403" s="4" t="s">
        <v>595</v>
      </c>
      <c r="B403" s="5" t="n">
        <v>5997</v>
      </c>
    </row>
    <row r="404" spans="1:5">
      <c r="A404" s="4" t="s">
        <v>949</v>
      </c>
      <c r="B404" s="5" t="n">
        <v>0</v>
      </c>
    </row>
    <row r="405" spans="1:5">
      <c r="A405" s="4" t="s">
        <v>950</v>
      </c>
      <c r="B405" s="5" t="n">
        <v>0</v>
      </c>
    </row>
    <row r="406" spans="1:5">
      <c r="A406" s="3" t="s">
        <v>951</v>
      </c>
    </row>
    <row r="407" spans="1:5">
      <c r="A407" s="4" t="s">
        <v>584</v>
      </c>
      <c r="B407" s="5" t="n">
        <v>1141</v>
      </c>
    </row>
    <row r="408" spans="1:5">
      <c r="A408" s="4" t="s">
        <v>595</v>
      </c>
      <c r="B408" s="5" t="n">
        <v>5997</v>
      </c>
    </row>
    <row r="409" spans="1:5">
      <c r="A409" s="4" t="s">
        <v>123</v>
      </c>
      <c r="B409" s="5" t="n">
        <v>7138</v>
      </c>
    </row>
    <row r="410" spans="1:5">
      <c r="A410" s="4" t="s">
        <v>952</v>
      </c>
      <c r="B410" s="6" t="n">
        <v>1786</v>
      </c>
    </row>
    <row r="411" spans="1:5">
      <c r="A411" s="4" t="s">
        <v>954</v>
      </c>
      <c r="B411" s="4" t="s">
        <v>999</v>
      </c>
    </row>
    <row r="412" spans="1:5">
      <c r="A412" s="4" t="s">
        <v>1000</v>
      </c>
    </row>
    <row r="413" spans="1:5">
      <c r="A413" s="3" t="s">
        <v>946</v>
      </c>
    </row>
    <row r="414" spans="1:5">
      <c r="A414" s="4" t="s">
        <v>947</v>
      </c>
      <c r="B414" s="6" t="n">
        <v>43438</v>
      </c>
    </row>
    <row r="415" spans="1:5">
      <c r="A415" s="3" t="s">
        <v>948</v>
      </c>
    </row>
    <row r="416" spans="1:5">
      <c r="A416" s="4" t="s">
        <v>584</v>
      </c>
      <c r="B416" s="5" t="n">
        <v>8276</v>
      </c>
    </row>
    <row r="417" spans="1:5">
      <c r="A417" s="4" t="s">
        <v>595</v>
      </c>
      <c r="B417" s="5" t="n">
        <v>80475</v>
      </c>
    </row>
    <row r="418" spans="1:5">
      <c r="A418" s="4" t="s">
        <v>949</v>
      </c>
      <c r="B418" s="5" t="n">
        <v>0</v>
      </c>
    </row>
    <row r="419" spans="1:5">
      <c r="A419" s="4" t="s">
        <v>950</v>
      </c>
      <c r="B419" s="5" t="n">
        <v>-17454</v>
      </c>
    </row>
    <row r="420" spans="1:5">
      <c r="A420" s="3" t="s">
        <v>951</v>
      </c>
    </row>
    <row r="421" spans="1:5">
      <c r="A421" s="4" t="s">
        <v>584</v>
      </c>
      <c r="B421" s="5" t="n">
        <v>6699</v>
      </c>
    </row>
    <row r="422" spans="1:5">
      <c r="A422" s="4" t="s">
        <v>595</v>
      </c>
      <c r="B422" s="5" t="n">
        <v>64598</v>
      </c>
    </row>
    <row r="423" spans="1:5">
      <c r="A423" s="4" t="s">
        <v>123</v>
      </c>
      <c r="B423" s="5" t="n">
        <v>71297</v>
      </c>
    </row>
    <row r="424" spans="1:5">
      <c r="A424" s="4" t="s">
        <v>952</v>
      </c>
      <c r="B424" s="6" t="n">
        <v>5192</v>
      </c>
    </row>
    <row r="425" spans="1:5">
      <c r="A425" s="4" t="s">
        <v>954</v>
      </c>
      <c r="B425" s="4" t="s">
        <v>418</v>
      </c>
    </row>
    <row r="426" spans="1:5">
      <c r="A426" s="4" t="s">
        <v>1001</v>
      </c>
    </row>
    <row r="427" spans="1:5">
      <c r="A427" s="3" t="s">
        <v>946</v>
      </c>
    </row>
    <row r="428" spans="1:5">
      <c r="A428" s="4" t="s">
        <v>947</v>
      </c>
      <c r="B428" s="6" t="n">
        <v>9652</v>
      </c>
    </row>
    <row r="429" spans="1:5">
      <c r="A429" s="3" t="s">
        <v>948</v>
      </c>
    </row>
    <row r="430" spans="1:5">
      <c r="A430" s="4" t="s">
        <v>584</v>
      </c>
      <c r="B430" s="5" t="n">
        <v>1189</v>
      </c>
    </row>
    <row r="431" spans="1:5">
      <c r="A431" s="4" t="s">
        <v>595</v>
      </c>
      <c r="B431" s="5" t="n">
        <v>11279</v>
      </c>
    </row>
    <row r="432" spans="1:5">
      <c r="A432" s="4" t="s">
        <v>949</v>
      </c>
      <c r="B432" s="5" t="n">
        <v>0</v>
      </c>
    </row>
    <row r="433" spans="1:5">
      <c r="A433" s="4" t="s">
        <v>950</v>
      </c>
      <c r="B433" s="5" t="n">
        <v>0</v>
      </c>
    </row>
    <row r="434" spans="1:5">
      <c r="A434" s="3" t="s">
        <v>951</v>
      </c>
    </row>
    <row r="435" spans="1:5">
      <c r="A435" s="4" t="s">
        <v>584</v>
      </c>
      <c r="B435" s="5" t="n">
        <v>1189</v>
      </c>
    </row>
    <row r="436" spans="1:5">
      <c r="A436" s="4" t="s">
        <v>595</v>
      </c>
      <c r="B436" s="5" t="n">
        <v>11279</v>
      </c>
    </row>
    <row r="437" spans="1:5">
      <c r="A437" s="4" t="s">
        <v>123</v>
      </c>
      <c r="B437" s="5" t="n">
        <v>12468</v>
      </c>
    </row>
    <row r="438" spans="1:5">
      <c r="A438" s="4" t="s">
        <v>952</v>
      </c>
      <c r="B438" s="6" t="n">
        <v>955</v>
      </c>
    </row>
    <row r="439" spans="1:5">
      <c r="A439" s="4" t="s">
        <v>954</v>
      </c>
      <c r="B439" s="4" t="s">
        <v>418</v>
      </c>
    </row>
    <row r="440" spans="1:5">
      <c r="A440" s="4" t="s">
        <v>1002</v>
      </c>
    </row>
    <row r="441" spans="1:5">
      <c r="A441" s="3" t="s">
        <v>946</v>
      </c>
    </row>
    <row r="442" spans="1:5">
      <c r="A442" s="4" t="s">
        <v>947</v>
      </c>
      <c r="B442" s="6" t="n">
        <v>27528</v>
      </c>
    </row>
    <row r="443" spans="1:5">
      <c r="A443" s="3" t="s">
        <v>948</v>
      </c>
    </row>
    <row r="444" spans="1:5">
      <c r="A444" s="4" t="s">
        <v>584</v>
      </c>
      <c r="B444" s="5" t="n">
        <v>3990</v>
      </c>
    </row>
    <row r="445" spans="1:5">
      <c r="A445" s="4" t="s">
        <v>595</v>
      </c>
      <c r="B445" s="5" t="n">
        <v>30320</v>
      </c>
    </row>
    <row r="446" spans="1:5">
      <c r="A446" s="4" t="s">
        <v>949</v>
      </c>
      <c r="B446" s="5" t="n">
        <v>0</v>
      </c>
    </row>
    <row r="447" spans="1:5">
      <c r="A447" s="4" t="s">
        <v>950</v>
      </c>
      <c r="B447" s="5" t="n">
        <v>0</v>
      </c>
    </row>
    <row r="448" spans="1:5">
      <c r="A448" s="3" t="s">
        <v>951</v>
      </c>
    </row>
    <row r="449" spans="1:5">
      <c r="A449" s="4" t="s">
        <v>584</v>
      </c>
      <c r="B449" s="5" t="n">
        <v>3990</v>
      </c>
    </row>
    <row r="450" spans="1:5">
      <c r="A450" s="4" t="s">
        <v>595</v>
      </c>
      <c r="B450" s="5" t="n">
        <v>30320</v>
      </c>
    </row>
    <row r="451" spans="1:5">
      <c r="A451" s="4" t="s">
        <v>123</v>
      </c>
      <c r="B451" s="5" t="n">
        <v>34310</v>
      </c>
    </row>
    <row r="452" spans="1:5">
      <c r="A452" s="4" t="s">
        <v>952</v>
      </c>
      <c r="B452" s="6" t="n">
        <v>2556</v>
      </c>
    </row>
    <row r="453" spans="1:5">
      <c r="A453" s="4" t="s">
        <v>954</v>
      </c>
      <c r="B453" s="4" t="s">
        <v>418</v>
      </c>
    </row>
    <row r="454" spans="1:5">
      <c r="A454" s="4" t="s">
        <v>1003</v>
      </c>
    </row>
    <row r="455" spans="1:5">
      <c r="A455" s="3" t="s">
        <v>946</v>
      </c>
    </row>
    <row r="456" spans="1:5">
      <c r="A456" s="4" t="s">
        <v>947</v>
      </c>
      <c r="B456" s="6" t="n">
        <v>1595</v>
      </c>
    </row>
    <row r="457" spans="1:5">
      <c r="A457" s="3" t="s">
        <v>948</v>
      </c>
    </row>
    <row r="458" spans="1:5">
      <c r="A458" s="4" t="s">
        <v>584</v>
      </c>
      <c r="B458" s="5" t="n">
        <v>512</v>
      </c>
    </row>
    <row r="459" spans="1:5">
      <c r="A459" s="4" t="s">
        <v>595</v>
      </c>
      <c r="B459" s="5" t="n">
        <v>1283</v>
      </c>
    </row>
    <row r="460" spans="1:5">
      <c r="A460" s="4" t="s">
        <v>949</v>
      </c>
      <c r="B460" s="5" t="n">
        <v>2</v>
      </c>
    </row>
    <row r="461" spans="1:5">
      <c r="A461" s="4" t="s">
        <v>950</v>
      </c>
      <c r="B461" s="5" t="n">
        <v>0</v>
      </c>
    </row>
    <row r="462" spans="1:5">
      <c r="A462" s="3" t="s">
        <v>951</v>
      </c>
    </row>
    <row r="463" spans="1:5">
      <c r="A463" s="4" t="s">
        <v>584</v>
      </c>
      <c r="B463" s="5" t="n">
        <v>512</v>
      </c>
    </row>
    <row r="464" spans="1:5">
      <c r="A464" s="4" t="s">
        <v>595</v>
      </c>
      <c r="B464" s="5" t="n">
        <v>1285</v>
      </c>
    </row>
    <row r="465" spans="1:5">
      <c r="A465" s="4" t="s">
        <v>123</v>
      </c>
      <c r="B465" s="5" t="n">
        <v>1797</v>
      </c>
    </row>
    <row r="466" spans="1:5">
      <c r="A466" s="4" t="s">
        <v>952</v>
      </c>
      <c r="B466" s="6" t="n">
        <v>197</v>
      </c>
    </row>
    <row r="467" spans="1:5">
      <c r="A467" s="4" t="s">
        <v>954</v>
      </c>
      <c r="B467" s="4" t="s">
        <v>1004</v>
      </c>
    </row>
    <row r="468" spans="1:5">
      <c r="A468" s="4" t="s">
        <v>1003</v>
      </c>
    </row>
    <row r="469" spans="1:5">
      <c r="A469" s="3" t="s">
        <v>946</v>
      </c>
    </row>
    <row r="470" spans="1:5">
      <c r="A470" s="4" t="s">
        <v>947</v>
      </c>
      <c r="B470" s="6" t="n">
        <v>751</v>
      </c>
    </row>
    <row r="471" spans="1:5">
      <c r="A471" s="3" t="s">
        <v>948</v>
      </c>
    </row>
    <row r="472" spans="1:5">
      <c r="A472" s="4" t="s">
        <v>584</v>
      </c>
      <c r="B472" s="5" t="n">
        <v>509</v>
      </c>
    </row>
    <row r="473" spans="1:5">
      <c r="A473" s="4" t="s">
        <v>595</v>
      </c>
      <c r="B473" s="5" t="n">
        <v>340</v>
      </c>
    </row>
    <row r="474" spans="1:5">
      <c r="A474" s="4" t="s">
        <v>949</v>
      </c>
      <c r="B474" s="5" t="n">
        <v>2</v>
      </c>
    </row>
    <row r="475" spans="1:5">
      <c r="A475" s="4" t="s">
        <v>950</v>
      </c>
      <c r="B475" s="5" t="n">
        <v>0</v>
      </c>
    </row>
    <row r="476" spans="1:5">
      <c r="A476" s="3" t="s">
        <v>951</v>
      </c>
    </row>
    <row r="477" spans="1:5">
      <c r="A477" s="4" t="s">
        <v>584</v>
      </c>
      <c r="B477" s="5" t="n">
        <v>509</v>
      </c>
    </row>
    <row r="478" spans="1:5">
      <c r="A478" s="4" t="s">
        <v>595</v>
      </c>
      <c r="B478" s="5" t="n">
        <v>342</v>
      </c>
    </row>
    <row r="479" spans="1:5">
      <c r="A479" s="4" t="s">
        <v>123</v>
      </c>
      <c r="B479" s="5" t="n">
        <v>851</v>
      </c>
    </row>
    <row r="480" spans="1:5">
      <c r="A480" s="4" t="s">
        <v>952</v>
      </c>
      <c r="B480" s="6" t="n">
        <v>97</v>
      </c>
    </row>
    <row r="481" spans="1:5">
      <c r="A481" s="4" t="s">
        <v>954</v>
      </c>
      <c r="B481" s="4" t="s">
        <v>985</v>
      </c>
    </row>
    <row r="482" spans="1:5">
      <c r="A482" s="4" t="s">
        <v>1003</v>
      </c>
    </row>
    <row r="483" spans="1:5">
      <c r="A483" s="3" t="s">
        <v>946</v>
      </c>
    </row>
    <row r="484" spans="1:5">
      <c r="A484" s="4" t="s">
        <v>947</v>
      </c>
      <c r="B484" s="6" t="n">
        <v>267</v>
      </c>
    </row>
    <row r="485" spans="1:5">
      <c r="A485" s="3" t="s">
        <v>948</v>
      </c>
    </row>
    <row r="486" spans="1:5">
      <c r="A486" s="4" t="s">
        <v>584</v>
      </c>
      <c r="B486" s="5" t="n">
        <v>128</v>
      </c>
    </row>
    <row r="487" spans="1:5">
      <c r="A487" s="4" t="s">
        <v>595</v>
      </c>
      <c r="B487" s="5" t="n">
        <v>204</v>
      </c>
    </row>
    <row r="488" spans="1:5">
      <c r="A488" s="4" t="s">
        <v>949</v>
      </c>
      <c r="B488" s="5" t="n">
        <v>2</v>
      </c>
    </row>
    <row r="489" spans="1:5">
      <c r="A489" s="4" t="s">
        <v>950</v>
      </c>
      <c r="B489" s="5" t="n">
        <v>0</v>
      </c>
    </row>
    <row r="490" spans="1:5">
      <c r="A490" s="3" t="s">
        <v>951</v>
      </c>
    </row>
    <row r="491" spans="1:5">
      <c r="A491" s="4" t="s">
        <v>584</v>
      </c>
      <c r="B491" s="5" t="n">
        <v>128</v>
      </c>
    </row>
    <row r="492" spans="1:5">
      <c r="A492" s="4" t="s">
        <v>595</v>
      </c>
      <c r="B492" s="5" t="n">
        <v>206</v>
      </c>
    </row>
    <row r="493" spans="1:5">
      <c r="A493" s="4" t="s">
        <v>123</v>
      </c>
      <c r="B493" s="5" t="n">
        <v>334</v>
      </c>
    </row>
    <row r="494" spans="1:5">
      <c r="A494" s="4" t="s">
        <v>952</v>
      </c>
      <c r="B494" s="6" t="n">
        <v>43</v>
      </c>
    </row>
    <row r="495" spans="1:5">
      <c r="A495" s="4" t="s">
        <v>954</v>
      </c>
      <c r="B495" s="4" t="s">
        <v>963</v>
      </c>
    </row>
    <row r="496" spans="1:5">
      <c r="A496" s="4" t="s">
        <v>1003</v>
      </c>
    </row>
    <row r="497" spans="1:5">
      <c r="A497" s="3" t="s">
        <v>946</v>
      </c>
    </row>
    <row r="498" spans="1:5">
      <c r="A498" s="4" t="s">
        <v>947</v>
      </c>
      <c r="B498" s="6" t="n">
        <v>1156</v>
      </c>
    </row>
    <row r="499" spans="1:5">
      <c r="A499" s="3" t="s">
        <v>948</v>
      </c>
    </row>
    <row r="500" spans="1:5">
      <c r="A500" s="4" t="s">
        <v>584</v>
      </c>
      <c r="B500" s="5" t="n">
        <v>360</v>
      </c>
    </row>
    <row r="501" spans="1:5">
      <c r="A501" s="4" t="s">
        <v>595</v>
      </c>
      <c r="B501" s="5" t="n">
        <v>1120</v>
      </c>
    </row>
    <row r="502" spans="1:5">
      <c r="A502" s="4" t="s">
        <v>949</v>
      </c>
      <c r="B502" s="5" t="n">
        <v>1</v>
      </c>
    </row>
    <row r="503" spans="1:5">
      <c r="A503" s="4" t="s">
        <v>950</v>
      </c>
      <c r="B503" s="5" t="n">
        <v>0</v>
      </c>
    </row>
    <row r="504" spans="1:5">
      <c r="A504" s="3" t="s">
        <v>951</v>
      </c>
    </row>
    <row r="505" spans="1:5">
      <c r="A505" s="4" t="s">
        <v>584</v>
      </c>
      <c r="B505" s="5" t="n">
        <v>360</v>
      </c>
    </row>
    <row r="506" spans="1:5">
      <c r="A506" s="4" t="s">
        <v>595</v>
      </c>
      <c r="B506" s="5" t="n">
        <v>1121</v>
      </c>
    </row>
    <row r="507" spans="1:5">
      <c r="A507" s="4" t="s">
        <v>123</v>
      </c>
      <c r="B507" s="5" t="n">
        <v>1481</v>
      </c>
    </row>
    <row r="508" spans="1:5">
      <c r="A508" s="4" t="s">
        <v>952</v>
      </c>
      <c r="B508" s="6" t="n">
        <v>148</v>
      </c>
    </row>
    <row r="509" spans="1:5">
      <c r="A509" s="4" t="s">
        <v>954</v>
      </c>
      <c r="B509" s="4" t="s">
        <v>995</v>
      </c>
    </row>
    <row r="510" spans="1:5">
      <c r="A510" s="4" t="s">
        <v>1005</v>
      </c>
    </row>
    <row r="511" spans="1:5">
      <c r="A511" s="3" t="s">
        <v>946</v>
      </c>
    </row>
    <row r="512" spans="1:5">
      <c r="A512" s="4" t="s">
        <v>947</v>
      </c>
      <c r="B512" s="6" t="n">
        <v>1171</v>
      </c>
    </row>
    <row r="513" spans="1:5">
      <c r="A513" s="3" t="s">
        <v>948</v>
      </c>
    </row>
    <row r="514" spans="1:5">
      <c r="A514" s="4" t="s">
        <v>584</v>
      </c>
      <c r="B514" s="5" t="n">
        <v>809</v>
      </c>
    </row>
    <row r="515" spans="1:5">
      <c r="A515" s="4" t="s">
        <v>595</v>
      </c>
      <c r="B515" s="5" t="n">
        <v>671</v>
      </c>
    </row>
    <row r="516" spans="1:5">
      <c r="A516" s="4" t="s">
        <v>949</v>
      </c>
      <c r="B516" s="5" t="n">
        <v>1</v>
      </c>
    </row>
    <row r="517" spans="1:5">
      <c r="A517" s="4" t="s">
        <v>950</v>
      </c>
      <c r="B517" s="5" t="n">
        <v>0</v>
      </c>
    </row>
    <row r="518" spans="1:5">
      <c r="A518" s="3" t="s">
        <v>951</v>
      </c>
    </row>
    <row r="519" spans="1:5">
      <c r="A519" s="4" t="s">
        <v>584</v>
      </c>
      <c r="B519" s="5" t="n">
        <v>809</v>
      </c>
    </row>
    <row r="520" spans="1:5">
      <c r="A520" s="4" t="s">
        <v>595</v>
      </c>
      <c r="B520" s="5" t="n">
        <v>672</v>
      </c>
    </row>
    <row r="521" spans="1:5">
      <c r="A521" s="4" t="s">
        <v>123</v>
      </c>
      <c r="B521" s="5" t="n">
        <v>1481</v>
      </c>
    </row>
    <row r="522" spans="1:5">
      <c r="A522" s="4" t="s">
        <v>952</v>
      </c>
      <c r="B522" s="6" t="n">
        <v>129</v>
      </c>
    </row>
    <row r="523" spans="1:5">
      <c r="A523" s="4" t="s">
        <v>954</v>
      </c>
      <c r="B523" s="4" t="s">
        <v>674</v>
      </c>
    </row>
    <row r="524" spans="1:5">
      <c r="A524" s="4" t="s">
        <v>989</v>
      </c>
    </row>
    <row r="525" spans="1:5">
      <c r="A525" s="3" t="s">
        <v>946</v>
      </c>
    </row>
    <row r="526" spans="1:5">
      <c r="A526" s="4" t="s">
        <v>947</v>
      </c>
      <c r="B526" s="6" t="n">
        <v>4517</v>
      </c>
    </row>
    <row r="527" spans="1:5">
      <c r="A527" s="3" t="s">
        <v>948</v>
      </c>
    </row>
    <row r="528" spans="1:5">
      <c r="A528" s="4" t="s">
        <v>584</v>
      </c>
      <c r="B528" s="5" t="n">
        <v>1162</v>
      </c>
    </row>
    <row r="529" spans="1:5">
      <c r="A529" s="4" t="s">
        <v>595</v>
      </c>
      <c r="B529" s="5" t="n">
        <v>5631</v>
      </c>
    </row>
    <row r="530" spans="1:5">
      <c r="A530" s="4" t="s">
        <v>949</v>
      </c>
      <c r="B530" s="5" t="n">
        <v>6</v>
      </c>
    </row>
    <row r="531" spans="1:5">
      <c r="A531" s="4" t="s">
        <v>950</v>
      </c>
      <c r="B531" s="5" t="n">
        <v>-936</v>
      </c>
    </row>
    <row r="532" spans="1:5">
      <c r="A532" s="3" t="s">
        <v>951</v>
      </c>
    </row>
    <row r="533" spans="1:5">
      <c r="A533" s="4" t="s">
        <v>584</v>
      </c>
      <c r="B533" s="5" t="n">
        <v>1002</v>
      </c>
    </row>
    <row r="534" spans="1:5">
      <c r="A534" s="4" t="s">
        <v>595</v>
      </c>
      <c r="B534" s="5" t="n">
        <v>4861</v>
      </c>
    </row>
    <row r="535" spans="1:5">
      <c r="A535" s="4" t="s">
        <v>123</v>
      </c>
      <c r="B535" s="5" t="n">
        <v>5863</v>
      </c>
    </row>
    <row r="536" spans="1:5">
      <c r="A536" s="4" t="s">
        <v>952</v>
      </c>
      <c r="B536" s="6" t="n">
        <v>648</v>
      </c>
    </row>
    <row r="537" spans="1:5">
      <c r="A537" s="4" t="s">
        <v>990</v>
      </c>
    </row>
    <row r="538" spans="1:5">
      <c r="A538" s="3" t="s">
        <v>951</v>
      </c>
    </row>
    <row r="539" spans="1:5">
      <c r="A539" s="4" t="s">
        <v>954</v>
      </c>
      <c r="B539" s="4" t="s">
        <v>683</v>
      </c>
    </row>
    <row r="540" spans="1:5">
      <c r="A540" s="4" t="s">
        <v>992</v>
      </c>
    </row>
    <row r="541" spans="1:5">
      <c r="A541" s="3" t="s">
        <v>951</v>
      </c>
    </row>
    <row r="542" spans="1:5">
      <c r="A542" s="4" t="s">
        <v>954</v>
      </c>
      <c r="B542" s="4" t="s">
        <v>1006</v>
      </c>
    </row>
    <row r="543" spans="1:5">
      <c r="A543" s="4" t="s">
        <v>1007</v>
      </c>
    </row>
    <row r="544" spans="1:5">
      <c r="A544" s="3" t="s">
        <v>946</v>
      </c>
    </row>
    <row r="545" spans="1:5">
      <c r="A545" s="4" t="s">
        <v>947</v>
      </c>
      <c r="B545" s="6" t="n">
        <v>1463</v>
      </c>
    </row>
    <row r="546" spans="1:5">
      <c r="A546" s="3" t="s">
        <v>948</v>
      </c>
    </row>
    <row r="547" spans="1:5">
      <c r="A547" s="4" t="s">
        <v>584</v>
      </c>
      <c r="B547" s="5" t="n">
        <v>207</v>
      </c>
    </row>
    <row r="548" spans="1:5">
      <c r="A548" s="4" t="s">
        <v>595</v>
      </c>
      <c r="B548" s="5" t="n">
        <v>2108</v>
      </c>
    </row>
    <row r="549" spans="1:5">
      <c r="A549" s="4" t="s">
        <v>949</v>
      </c>
      <c r="B549" s="5" t="n">
        <v>0</v>
      </c>
    </row>
    <row r="550" spans="1:5">
      <c r="A550" s="4" t="s">
        <v>950</v>
      </c>
      <c r="B550" s="5" t="n">
        <v>-319</v>
      </c>
    </row>
    <row r="551" spans="1:5">
      <c r="A551" s="3" t="s">
        <v>951</v>
      </c>
    </row>
    <row r="552" spans="1:5">
      <c r="A552" s="4" t="s">
        <v>584</v>
      </c>
      <c r="B552" s="5" t="n">
        <v>178</v>
      </c>
    </row>
    <row r="553" spans="1:5">
      <c r="A553" s="4" t="s">
        <v>595</v>
      </c>
      <c r="B553" s="5" t="n">
        <v>1818</v>
      </c>
    </row>
    <row r="554" spans="1:5">
      <c r="A554" s="4" t="s">
        <v>123</v>
      </c>
      <c r="B554" s="5" t="n">
        <v>1996</v>
      </c>
    </row>
    <row r="555" spans="1:5">
      <c r="A555" s="4" t="s">
        <v>952</v>
      </c>
      <c r="B555" s="6" t="n">
        <v>174</v>
      </c>
    </row>
    <row r="556" spans="1:5">
      <c r="A556" s="4" t="s">
        <v>954</v>
      </c>
      <c r="B556" s="4" t="s">
        <v>973</v>
      </c>
    </row>
    <row r="557" spans="1:5">
      <c r="A557" s="4" t="s">
        <v>1008</v>
      </c>
    </row>
    <row r="558" spans="1:5">
      <c r="A558" s="3" t="s">
        <v>946</v>
      </c>
    </row>
    <row r="559" spans="1:5">
      <c r="A559" s="4" t="s">
        <v>947</v>
      </c>
      <c r="B559" s="6" t="n">
        <v>7372</v>
      </c>
    </row>
    <row r="560" spans="1:5">
      <c r="A560" s="3" t="s">
        <v>948</v>
      </c>
    </row>
    <row r="561" spans="1:5">
      <c r="A561" s="4" t="s">
        <v>584</v>
      </c>
      <c r="B561" s="5" t="n">
        <v>625</v>
      </c>
    </row>
    <row r="562" spans="1:5">
      <c r="A562" s="4" t="s">
        <v>595</v>
      </c>
      <c r="B562" s="5" t="n">
        <v>1005</v>
      </c>
    </row>
    <row r="563" spans="1:5">
      <c r="A563" s="4" t="s">
        <v>949</v>
      </c>
      <c r="B563" s="5" t="n">
        <v>9515</v>
      </c>
    </row>
    <row r="564" spans="1:5">
      <c r="A564" s="4" t="s">
        <v>950</v>
      </c>
      <c r="B564" s="5" t="n">
        <v>0</v>
      </c>
    </row>
    <row r="565" spans="1:5">
      <c r="A565" s="3" t="s">
        <v>951</v>
      </c>
    </row>
    <row r="566" spans="1:5">
      <c r="A566" s="4" t="s">
        <v>584</v>
      </c>
      <c r="B566" s="5" t="n">
        <v>625</v>
      </c>
    </row>
    <row r="567" spans="1:5">
      <c r="A567" s="4" t="s">
        <v>595</v>
      </c>
      <c r="B567" s="5" t="n">
        <v>10520</v>
      </c>
    </row>
    <row r="568" spans="1:5">
      <c r="A568" s="4" t="s">
        <v>123</v>
      </c>
      <c r="B568" s="5" t="n">
        <v>11145</v>
      </c>
    </row>
    <row r="569" spans="1:5">
      <c r="A569" s="4" t="s">
        <v>952</v>
      </c>
      <c r="B569" s="6" t="n">
        <v>636</v>
      </c>
    </row>
    <row r="570" spans="1:5">
      <c r="A570" s="4" t="s">
        <v>954</v>
      </c>
      <c r="B570" s="4" t="s">
        <v>418</v>
      </c>
    </row>
    <row r="571" spans="1:5">
      <c r="A571" s="4" t="s">
        <v>1009</v>
      </c>
    </row>
    <row r="572" spans="1:5">
      <c r="A572" s="3" t="s">
        <v>946</v>
      </c>
    </row>
    <row r="573" spans="1:5">
      <c r="A573" s="4" t="s">
        <v>947</v>
      </c>
      <c r="B573" s="6" t="n">
        <v>39802</v>
      </c>
    </row>
    <row r="574" spans="1:5">
      <c r="A574" s="3" t="s">
        <v>948</v>
      </c>
    </row>
    <row r="575" spans="1:5">
      <c r="A575" s="4" t="s">
        <v>584</v>
      </c>
      <c r="B575" s="5" t="n">
        <v>2247</v>
      </c>
    </row>
    <row r="576" spans="1:5">
      <c r="A576" s="4" t="s">
        <v>595</v>
      </c>
      <c r="B576" s="5" t="n">
        <v>27150</v>
      </c>
    </row>
    <row r="577" spans="1:5">
      <c r="A577" s="4" t="s">
        <v>949</v>
      </c>
      <c r="B577" s="5" t="n">
        <v>0</v>
      </c>
    </row>
    <row r="578" spans="1:5">
      <c r="A578" s="4" t="s">
        <v>950</v>
      </c>
      <c r="B578" s="5" t="n">
        <v>-4080</v>
      </c>
    </row>
    <row r="579" spans="1:5">
      <c r="A579" s="3" t="s">
        <v>951</v>
      </c>
    </row>
    <row r="580" spans="1:5">
      <c r="A580" s="4" t="s">
        <v>584</v>
      </c>
      <c r="B580" s="5" t="n">
        <v>1567</v>
      </c>
    </row>
    <row r="581" spans="1:5">
      <c r="A581" s="4" t="s">
        <v>595</v>
      </c>
      <c r="B581" s="5" t="n">
        <v>23750</v>
      </c>
    </row>
    <row r="582" spans="1:5">
      <c r="A582" s="4" t="s">
        <v>123</v>
      </c>
      <c r="B582" s="5" t="n">
        <v>25317</v>
      </c>
    </row>
    <row r="583" spans="1:5">
      <c r="A583" s="4" t="s">
        <v>952</v>
      </c>
      <c r="B583" s="6" t="n">
        <v>1827</v>
      </c>
    </row>
    <row r="584" spans="1:5">
      <c r="A584" s="4" t="s">
        <v>954</v>
      </c>
      <c r="B584" s="4" t="s">
        <v>418</v>
      </c>
    </row>
    <row r="585" spans="1:5">
      <c r="A585" s="4" t="s">
        <v>1009</v>
      </c>
    </row>
    <row r="586" spans="1:5">
      <c r="A586" s="3" t="s">
        <v>946</v>
      </c>
    </row>
    <row r="587" spans="1:5">
      <c r="A587" s="4" t="s">
        <v>947</v>
      </c>
      <c r="B587" s="6" t="n">
        <v>0</v>
      </c>
    </row>
    <row r="588" spans="1:5">
      <c r="A588" s="3" t="s">
        <v>948</v>
      </c>
    </row>
    <row r="589" spans="1:5">
      <c r="A589" s="4" t="s">
        <v>584</v>
      </c>
      <c r="B589" s="5" t="n">
        <v>2246</v>
      </c>
    </row>
    <row r="590" spans="1:5">
      <c r="A590" s="4" t="s">
        <v>595</v>
      </c>
      <c r="B590" s="5" t="n">
        <v>27135</v>
      </c>
    </row>
    <row r="591" spans="1:5">
      <c r="A591" s="4" t="s">
        <v>949</v>
      </c>
      <c r="B591" s="5" t="n">
        <v>0</v>
      </c>
    </row>
    <row r="592" spans="1:5">
      <c r="A592" s="4" t="s">
        <v>950</v>
      </c>
      <c r="B592" s="5" t="n">
        <v>1782</v>
      </c>
    </row>
    <row r="593" spans="1:5">
      <c r="A593" s="3" t="s">
        <v>951</v>
      </c>
    </row>
    <row r="594" spans="1:5">
      <c r="A594" s="4" t="s">
        <v>584</v>
      </c>
      <c r="B594" s="5" t="n">
        <v>2750</v>
      </c>
    </row>
    <row r="595" spans="1:5">
      <c r="A595" s="4" t="s">
        <v>595</v>
      </c>
      <c r="B595" s="5" t="n">
        <v>28413</v>
      </c>
    </row>
    <row r="596" spans="1:5">
      <c r="A596" s="4" t="s">
        <v>123</v>
      </c>
      <c r="B596" s="5" t="n">
        <v>31163</v>
      </c>
    </row>
    <row r="597" spans="1:5">
      <c r="A597" s="4" t="s">
        <v>952</v>
      </c>
      <c r="B597" s="6" t="n">
        <v>2190</v>
      </c>
    </row>
    <row r="598" spans="1:5">
      <c r="A598" s="4" t="s">
        <v>954</v>
      </c>
      <c r="B598" s="4" t="s">
        <v>418</v>
      </c>
    </row>
    <row r="599" spans="1:5">
      <c r="A599" s="4" t="s">
        <v>1010</v>
      </c>
    </row>
    <row r="600" spans="1:5">
      <c r="A600" s="3" t="s">
        <v>946</v>
      </c>
    </row>
    <row r="601" spans="1:5">
      <c r="A601" s="4" t="s">
        <v>947</v>
      </c>
      <c r="B601" s="6" t="n">
        <v>2562</v>
      </c>
    </row>
    <row r="602" spans="1:5">
      <c r="A602" s="3" t="s">
        <v>948</v>
      </c>
    </row>
    <row r="603" spans="1:5">
      <c r="A603" s="4" t="s">
        <v>584</v>
      </c>
      <c r="B603" s="5" t="n">
        <v>938</v>
      </c>
    </row>
    <row r="604" spans="1:5">
      <c r="A604" s="4" t="s">
        <v>595</v>
      </c>
      <c r="B604" s="5" t="n">
        <v>2842</v>
      </c>
    </row>
    <row r="605" spans="1:5">
      <c r="A605" s="4" t="s">
        <v>949</v>
      </c>
      <c r="B605" s="5" t="n">
        <v>0</v>
      </c>
    </row>
    <row r="606" spans="1:5">
      <c r="A606" s="4" t="s">
        <v>950</v>
      </c>
      <c r="B606" s="5" t="n">
        <v>-520</v>
      </c>
    </row>
    <row r="607" spans="1:5">
      <c r="A607" s="3" t="s">
        <v>951</v>
      </c>
    </row>
    <row r="608" spans="1:5">
      <c r="A608" s="4" t="s">
        <v>584</v>
      </c>
      <c r="B608" s="5" t="n">
        <v>809</v>
      </c>
    </row>
    <row r="609" spans="1:5">
      <c r="A609" s="4" t="s">
        <v>595</v>
      </c>
      <c r="B609" s="5" t="n">
        <v>2451</v>
      </c>
    </row>
    <row r="610" spans="1:5">
      <c r="A610" s="4" t="s">
        <v>123</v>
      </c>
      <c r="B610" s="5" t="n">
        <v>3260</v>
      </c>
    </row>
    <row r="611" spans="1:5">
      <c r="A611" s="4" t="s">
        <v>952</v>
      </c>
      <c r="B611" s="6" t="n">
        <v>242</v>
      </c>
    </row>
    <row r="612" spans="1:5">
      <c r="A612" s="4" t="s">
        <v>954</v>
      </c>
      <c r="B612" s="4" t="s">
        <v>973</v>
      </c>
    </row>
    <row r="613" spans="1:5">
      <c r="A613" s="4" t="s">
        <v>1011</v>
      </c>
    </row>
    <row r="614" spans="1:5">
      <c r="A614" s="3" t="s">
        <v>946</v>
      </c>
    </row>
    <row r="615" spans="1:5">
      <c r="A615" s="4" t="s">
        <v>947</v>
      </c>
      <c r="B615" s="6" t="n">
        <v>28628</v>
      </c>
    </row>
    <row r="616" spans="1:5">
      <c r="A616" s="3" t="s">
        <v>948</v>
      </c>
    </row>
    <row r="617" spans="1:5">
      <c r="A617" s="4" t="s">
        <v>584</v>
      </c>
      <c r="B617" s="5" t="n">
        <v>4047</v>
      </c>
    </row>
    <row r="618" spans="1:5">
      <c r="A618" s="4" t="s">
        <v>595</v>
      </c>
      <c r="B618" s="5" t="n">
        <v>54927</v>
      </c>
    </row>
    <row r="619" spans="1:5">
      <c r="A619" s="4" t="s">
        <v>949</v>
      </c>
      <c r="B619" s="5" t="n">
        <v>243</v>
      </c>
    </row>
    <row r="620" spans="1:5">
      <c r="A620" s="4" t="s">
        <v>950</v>
      </c>
      <c r="B620" s="5" t="n">
        <v>-905</v>
      </c>
    </row>
    <row r="621" spans="1:5">
      <c r="A621" s="3" t="s">
        <v>951</v>
      </c>
    </row>
    <row r="622" spans="1:5">
      <c r="A622" s="4" t="s">
        <v>584</v>
      </c>
      <c r="B622" s="5" t="n">
        <v>3988</v>
      </c>
    </row>
    <row r="623" spans="1:5">
      <c r="A623" s="4" t="s">
        <v>595</v>
      </c>
      <c r="B623" s="5" t="n">
        <v>54324</v>
      </c>
    </row>
    <row r="624" spans="1:5">
      <c r="A624" s="4" t="s">
        <v>123</v>
      </c>
      <c r="B624" s="5" t="n">
        <v>58312</v>
      </c>
    </row>
    <row r="625" spans="1:5">
      <c r="A625" s="4" t="s">
        <v>952</v>
      </c>
      <c r="B625" s="6" t="n">
        <v>5221</v>
      </c>
    </row>
    <row r="626" spans="1:5">
      <c r="A626" s="4" t="s">
        <v>954</v>
      </c>
      <c r="B626" s="4" t="s">
        <v>418</v>
      </c>
    </row>
    <row r="627" spans="1:5">
      <c r="A627" s="4" t="s">
        <v>1012</v>
      </c>
    </row>
    <row r="628" spans="1:5">
      <c r="A628" s="3" t="s">
        <v>946</v>
      </c>
    </row>
    <row r="629" spans="1:5">
      <c r="A629" s="4" t="s">
        <v>947</v>
      </c>
      <c r="B629" s="6" t="n">
        <v>56502</v>
      </c>
    </row>
    <row r="630" spans="1:5">
      <c r="A630" s="3" t="s">
        <v>948</v>
      </c>
    </row>
    <row r="631" spans="1:5">
      <c r="A631" s="4" t="s">
        <v>584</v>
      </c>
      <c r="B631" s="5" t="n">
        <v>7797</v>
      </c>
    </row>
    <row r="632" spans="1:5">
      <c r="A632" s="4" t="s">
        <v>595</v>
      </c>
      <c r="B632" s="5" t="n">
        <v>15634</v>
      </c>
    </row>
    <row r="633" spans="1:5">
      <c r="A633" s="4" t="s">
        <v>949</v>
      </c>
      <c r="B633" s="5" t="n">
        <v>77820</v>
      </c>
    </row>
    <row r="634" spans="1:5">
      <c r="A634" s="4" t="s">
        <v>950</v>
      </c>
      <c r="B634" s="5" t="n">
        <v>7880</v>
      </c>
    </row>
    <row r="635" spans="1:5">
      <c r="A635" s="3" t="s">
        <v>951</v>
      </c>
    </row>
    <row r="636" spans="1:5">
      <c r="A636" s="4" t="s">
        <v>584</v>
      </c>
      <c r="B636" s="5" t="n">
        <v>8678</v>
      </c>
    </row>
    <row r="637" spans="1:5">
      <c r="A637" s="4" t="s">
        <v>595</v>
      </c>
      <c r="B637" s="5" t="n">
        <v>100453</v>
      </c>
    </row>
    <row r="638" spans="1:5">
      <c r="A638" s="4" t="s">
        <v>123</v>
      </c>
      <c r="B638" s="5" t="n">
        <v>109131</v>
      </c>
    </row>
    <row r="639" spans="1:5">
      <c r="A639" s="4" t="s">
        <v>952</v>
      </c>
      <c r="B639" s="6" t="n">
        <v>1574</v>
      </c>
    </row>
    <row r="640" spans="1:5">
      <c r="A640" s="4" t="s">
        <v>954</v>
      </c>
      <c r="B640" s="4" t="s">
        <v>418</v>
      </c>
    </row>
    <row r="641" spans="1:5">
      <c r="A641" s="4" t="s">
        <v>1013</v>
      </c>
    </row>
    <row r="642" spans="1:5">
      <c r="A642" s="3" t="s">
        <v>946</v>
      </c>
    </row>
    <row r="643" spans="1:5">
      <c r="A643" s="4" t="s">
        <v>947</v>
      </c>
      <c r="B643" s="6" t="n">
        <v>4082</v>
      </c>
    </row>
    <row r="644" spans="1:5">
      <c r="A644" s="3" t="s">
        <v>948</v>
      </c>
    </row>
    <row r="645" spans="1:5">
      <c r="A645" s="4" t="s">
        <v>584</v>
      </c>
      <c r="B645" s="5" t="n">
        <v>1560</v>
      </c>
    </row>
    <row r="646" spans="1:5">
      <c r="A646" s="4" t="s">
        <v>595</v>
      </c>
      <c r="B646" s="5" t="n">
        <v>4446</v>
      </c>
    </row>
    <row r="647" spans="1:5">
      <c r="A647" s="4" t="s">
        <v>949</v>
      </c>
      <c r="B647" s="5" t="n">
        <v>142</v>
      </c>
    </row>
    <row r="648" spans="1:5">
      <c r="A648" s="4" t="s">
        <v>950</v>
      </c>
      <c r="B648" s="5" t="n">
        <v>-584</v>
      </c>
    </row>
    <row r="649" spans="1:5">
      <c r="A649" s="3" t="s">
        <v>951</v>
      </c>
    </row>
    <row r="650" spans="1:5">
      <c r="A650" s="4" t="s">
        <v>584</v>
      </c>
      <c r="B650" s="5" t="n">
        <v>1410</v>
      </c>
    </row>
    <row r="651" spans="1:5">
      <c r="A651" s="4" t="s">
        <v>595</v>
      </c>
      <c r="B651" s="5" t="n">
        <v>4154</v>
      </c>
    </row>
    <row r="652" spans="1:5">
      <c r="A652" s="4" t="s">
        <v>123</v>
      </c>
      <c r="B652" s="5" t="n">
        <v>5564</v>
      </c>
    </row>
    <row r="653" spans="1:5">
      <c r="A653" s="4" t="s">
        <v>952</v>
      </c>
      <c r="B653" s="6" t="n">
        <v>315</v>
      </c>
    </row>
    <row r="654" spans="1:5">
      <c r="A654" s="4" t="s">
        <v>954</v>
      </c>
      <c r="B654" s="4" t="s">
        <v>418</v>
      </c>
    </row>
    <row r="655" spans="1:5">
      <c r="A655" s="4" t="s">
        <v>1014</v>
      </c>
    </row>
    <row r="656" spans="1:5">
      <c r="A656" s="3" t="s">
        <v>946</v>
      </c>
    </row>
    <row r="657" spans="1:5">
      <c r="A657" s="4" t="s">
        <v>947</v>
      </c>
      <c r="B657" s="6" t="n">
        <v>3185</v>
      </c>
    </row>
    <row r="658" spans="1:5">
      <c r="A658" s="3" t="s">
        <v>948</v>
      </c>
    </row>
    <row r="659" spans="1:5">
      <c r="A659" s="4" t="s">
        <v>584</v>
      </c>
      <c r="B659" s="5" t="n">
        <v>1149</v>
      </c>
    </row>
    <row r="660" spans="1:5">
      <c r="A660" s="4" t="s">
        <v>595</v>
      </c>
      <c r="B660" s="5" t="n">
        <v>2219</v>
      </c>
    </row>
    <row r="661" spans="1:5">
      <c r="A661" s="4" t="s">
        <v>949</v>
      </c>
      <c r="B661" s="5" t="n">
        <v>0</v>
      </c>
    </row>
    <row r="662" spans="1:5">
      <c r="A662" s="4" t="s">
        <v>950</v>
      </c>
      <c r="B662" s="5" t="n">
        <v>0</v>
      </c>
    </row>
    <row r="663" spans="1:5">
      <c r="A663" s="3" t="s">
        <v>951</v>
      </c>
    </row>
    <row r="664" spans="1:5">
      <c r="A664" s="4" t="s">
        <v>584</v>
      </c>
      <c r="B664" s="5" t="n">
        <v>1149</v>
      </c>
    </row>
    <row r="665" spans="1:5">
      <c r="A665" s="4" t="s">
        <v>595</v>
      </c>
      <c r="B665" s="5" t="n">
        <v>2219</v>
      </c>
    </row>
    <row r="666" spans="1:5">
      <c r="A666" s="4" t="s">
        <v>123</v>
      </c>
      <c r="B666" s="5" t="n">
        <v>3368</v>
      </c>
    </row>
    <row r="667" spans="1:5">
      <c r="A667" s="4" t="s">
        <v>952</v>
      </c>
      <c r="B667" s="6" t="n">
        <v>588</v>
      </c>
    </row>
    <row r="668" spans="1:5">
      <c r="A668" s="4" t="s">
        <v>954</v>
      </c>
      <c r="B668" s="4" t="s">
        <v>978</v>
      </c>
    </row>
    <row r="669" spans="1:5">
      <c r="A669" s="4" t="s">
        <v>1015</v>
      </c>
    </row>
    <row r="670" spans="1:5">
      <c r="A670" s="3" t="s">
        <v>946</v>
      </c>
    </row>
    <row r="671" spans="1:5">
      <c r="A671" s="4" t="s">
        <v>947</v>
      </c>
      <c r="B671" s="6" t="n">
        <v>21838</v>
      </c>
    </row>
    <row r="672" spans="1:5">
      <c r="A672" s="3" t="s">
        <v>948</v>
      </c>
    </row>
    <row r="673" spans="1:5">
      <c r="A673" s="4" t="s">
        <v>584</v>
      </c>
      <c r="B673" s="5" t="n">
        <v>3180</v>
      </c>
    </row>
    <row r="674" spans="1:5">
      <c r="A674" s="4" t="s">
        <v>595</v>
      </c>
      <c r="B674" s="5" t="n">
        <v>26926</v>
      </c>
    </row>
    <row r="675" spans="1:5">
      <c r="A675" s="4" t="s">
        <v>949</v>
      </c>
      <c r="B675" s="5" t="n">
        <v>0</v>
      </c>
    </row>
    <row r="676" spans="1:5">
      <c r="A676" s="4" t="s">
        <v>950</v>
      </c>
      <c r="B676" s="5" t="n">
        <v>0</v>
      </c>
    </row>
    <row r="677" spans="1:5">
      <c r="A677" s="3" t="s">
        <v>951</v>
      </c>
    </row>
    <row r="678" spans="1:5">
      <c r="A678" s="4" t="s">
        <v>584</v>
      </c>
      <c r="B678" s="5" t="n">
        <v>3180</v>
      </c>
    </row>
    <row r="679" spans="1:5">
      <c r="A679" s="4" t="s">
        <v>595</v>
      </c>
      <c r="B679" s="5" t="n">
        <v>26926</v>
      </c>
    </row>
    <row r="680" spans="1:5">
      <c r="A680" s="4" t="s">
        <v>123</v>
      </c>
      <c r="B680" s="5" t="n">
        <v>30106</v>
      </c>
    </row>
    <row r="681" spans="1:5">
      <c r="A681" s="4" t="s">
        <v>952</v>
      </c>
      <c r="B681" s="6" t="n">
        <v>1891</v>
      </c>
    </row>
    <row r="682" spans="1:5">
      <c r="A682" s="4" t="s">
        <v>954</v>
      </c>
      <c r="B682" s="4" t="s">
        <v>418</v>
      </c>
    </row>
    <row r="683" spans="1:5">
      <c r="A683" s="4" t="s">
        <v>1016</v>
      </c>
    </row>
    <row r="684" spans="1:5">
      <c r="A684" s="3" t="s">
        <v>946</v>
      </c>
    </row>
    <row r="685" spans="1:5">
      <c r="A685" s="4" t="s">
        <v>947</v>
      </c>
      <c r="B685" s="6" t="n">
        <v>0</v>
      </c>
    </row>
    <row r="686" spans="1:5">
      <c r="A686" s="3" t="s">
        <v>948</v>
      </c>
    </row>
    <row r="687" spans="1:5">
      <c r="A687" s="4" t="s">
        <v>584</v>
      </c>
      <c r="B687" s="5" t="n">
        <v>8497</v>
      </c>
    </row>
    <row r="688" spans="1:5">
      <c r="A688" s="4" t="s">
        <v>595</v>
      </c>
      <c r="B688" s="5" t="n">
        <v>41883</v>
      </c>
    </row>
    <row r="689" spans="1:5">
      <c r="A689" s="4" t="s">
        <v>949</v>
      </c>
      <c r="B689" s="5" t="n">
        <v>16995</v>
      </c>
    </row>
    <row r="690" spans="1:5">
      <c r="A690" s="4" t="s">
        <v>950</v>
      </c>
      <c r="B690" s="5" t="n">
        <v>278</v>
      </c>
    </row>
    <row r="691" spans="1:5">
      <c r="A691" s="3" t="s">
        <v>951</v>
      </c>
    </row>
    <row r="692" spans="1:5">
      <c r="A692" s="4" t="s">
        <v>584</v>
      </c>
      <c r="B692" s="5" t="n">
        <v>7069</v>
      </c>
    </row>
    <row r="693" spans="1:5">
      <c r="A693" s="4" t="s">
        <v>595</v>
      </c>
      <c r="B693" s="5" t="n">
        <v>60584</v>
      </c>
    </row>
    <row r="694" spans="1:5">
      <c r="A694" s="4" t="s">
        <v>123</v>
      </c>
      <c r="B694" s="5" t="n">
        <v>67653</v>
      </c>
    </row>
    <row r="695" spans="1:5">
      <c r="A695" s="4" t="s">
        <v>952</v>
      </c>
      <c r="B695" s="6" t="n">
        <v>341</v>
      </c>
    </row>
    <row r="696" spans="1:5">
      <c r="A696" s="4" t="s">
        <v>954</v>
      </c>
      <c r="B696" s="4" t="s">
        <v>418</v>
      </c>
    </row>
    <row r="697" spans="1:5">
      <c r="A697" s="4" t="s">
        <v>1017</v>
      </c>
    </row>
    <row r="698" spans="1:5">
      <c r="A698" s="3" t="s">
        <v>946</v>
      </c>
    </row>
    <row r="699" spans="1:5">
      <c r="A699" s="4" t="s">
        <v>947</v>
      </c>
      <c r="B699" s="6" t="n">
        <v>10425</v>
      </c>
    </row>
    <row r="700" spans="1:5">
      <c r="A700" s="3" t="s">
        <v>948</v>
      </c>
    </row>
    <row r="701" spans="1:5">
      <c r="A701" s="4" t="s">
        <v>584</v>
      </c>
      <c r="B701" s="5" t="n">
        <v>2537</v>
      </c>
    </row>
    <row r="702" spans="1:5">
      <c r="A702" s="4" t="s">
        <v>595</v>
      </c>
      <c r="B702" s="5" t="n">
        <v>9731</v>
      </c>
    </row>
    <row r="703" spans="1:5">
      <c r="A703" s="4" t="s">
        <v>949</v>
      </c>
      <c r="B703" s="5" t="n">
        <v>1019</v>
      </c>
    </row>
    <row r="704" spans="1:5">
      <c r="A704" s="4" t="s">
        <v>950</v>
      </c>
      <c r="B704" s="5" t="n">
        <v>0</v>
      </c>
    </row>
    <row r="705" spans="1:5">
      <c r="A705" s="3" t="s">
        <v>951</v>
      </c>
    </row>
    <row r="706" spans="1:5">
      <c r="A706" s="4" t="s">
        <v>584</v>
      </c>
      <c r="B706" s="5" t="n">
        <v>2537</v>
      </c>
    </row>
    <row r="707" spans="1:5">
      <c r="A707" s="4" t="s">
        <v>595</v>
      </c>
      <c r="B707" s="5" t="n">
        <v>10750</v>
      </c>
    </row>
    <row r="708" spans="1:5">
      <c r="A708" s="4" t="s">
        <v>123</v>
      </c>
      <c r="B708" s="5" t="n">
        <v>13287</v>
      </c>
    </row>
    <row r="709" spans="1:5">
      <c r="A709" s="4" t="s">
        <v>952</v>
      </c>
      <c r="B709" s="6" t="n">
        <v>1058</v>
      </c>
    </row>
    <row r="710" spans="1:5">
      <c r="A710" s="4" t="s">
        <v>954</v>
      </c>
      <c r="B710" s="4" t="s">
        <v>982</v>
      </c>
    </row>
    <row r="711" spans="1:5">
      <c r="A711" s="4" t="s">
        <v>1018</v>
      </c>
    </row>
    <row r="712" spans="1:5">
      <c r="A712" s="3" t="s">
        <v>946</v>
      </c>
    </row>
    <row r="713" spans="1:5">
      <c r="A713" s="4" t="s">
        <v>947</v>
      </c>
      <c r="B713" s="6" t="n">
        <v>60577</v>
      </c>
    </row>
    <row r="714" spans="1:5">
      <c r="A714" s="3" t="s">
        <v>948</v>
      </c>
    </row>
    <row r="715" spans="1:5">
      <c r="A715" s="4" t="s">
        <v>584</v>
      </c>
      <c r="B715" s="5" t="n">
        <v>61607</v>
      </c>
    </row>
    <row r="716" spans="1:5">
      <c r="A716" s="4" t="s">
        <v>595</v>
      </c>
      <c r="B716" s="5" t="n">
        <v>34183</v>
      </c>
    </row>
    <row r="717" spans="1:5">
      <c r="A717" s="4" t="s">
        <v>949</v>
      </c>
      <c r="B717" s="5" t="n">
        <v>213</v>
      </c>
    </row>
    <row r="718" spans="1:5">
      <c r="A718" s="4" t="s">
        <v>950</v>
      </c>
      <c r="B718" s="5" t="n">
        <v>-7771</v>
      </c>
    </row>
    <row r="719" spans="1:5">
      <c r="A719" s="3" t="s">
        <v>951</v>
      </c>
    </row>
    <row r="720" spans="1:5">
      <c r="A720" s="4" t="s">
        <v>584</v>
      </c>
      <c r="B720" s="5" t="n">
        <v>56600</v>
      </c>
    </row>
    <row r="721" spans="1:5">
      <c r="A721" s="4" t="s">
        <v>595</v>
      </c>
      <c r="B721" s="5" t="n">
        <v>31632</v>
      </c>
    </row>
    <row r="722" spans="1:5">
      <c r="A722" s="4" t="s">
        <v>123</v>
      </c>
      <c r="B722" s="5" t="n">
        <v>88232</v>
      </c>
    </row>
    <row r="723" spans="1:5">
      <c r="A723" s="4" t="s">
        <v>952</v>
      </c>
      <c r="B723" s="6" t="n">
        <v>3671</v>
      </c>
    </row>
    <row r="724" spans="1:5">
      <c r="A724" s="4" t="s">
        <v>954</v>
      </c>
      <c r="B724" s="4" t="s">
        <v>674</v>
      </c>
    </row>
    <row r="725" spans="1:5">
      <c r="A725" s="4" t="s">
        <v>1019</v>
      </c>
    </row>
    <row r="726" spans="1:5">
      <c r="A726" s="3" t="s">
        <v>946</v>
      </c>
    </row>
    <row r="727" spans="1:5">
      <c r="A727" s="4" t="s">
        <v>947</v>
      </c>
      <c r="B727" s="6" t="n">
        <v>17939</v>
      </c>
    </row>
    <row r="728" spans="1:5">
      <c r="A728" s="3" t="s">
        <v>948</v>
      </c>
    </row>
    <row r="729" spans="1:5">
      <c r="A729" s="4" t="s">
        <v>584</v>
      </c>
      <c r="B729" s="5" t="n">
        <v>5423</v>
      </c>
    </row>
    <row r="730" spans="1:5">
      <c r="A730" s="4" t="s">
        <v>595</v>
      </c>
      <c r="B730" s="5" t="n">
        <v>1826</v>
      </c>
    </row>
    <row r="731" spans="1:5">
      <c r="A731" s="4" t="s">
        <v>949</v>
      </c>
      <c r="B731" s="5" t="n">
        <v>21248</v>
      </c>
    </row>
    <row r="732" spans="1:5">
      <c r="A732" s="4" t="s">
        <v>950</v>
      </c>
      <c r="B732" s="5" t="n">
        <v>1420</v>
      </c>
    </row>
    <row r="733" spans="1:5">
      <c r="A733" s="3" t="s">
        <v>951</v>
      </c>
    </row>
    <row r="734" spans="1:5">
      <c r="A734" s="4" t="s">
        <v>584</v>
      </c>
      <c r="B734" s="5" t="n">
        <v>5921</v>
      </c>
    </row>
    <row r="735" spans="1:5">
      <c r="A735" s="4" t="s">
        <v>595</v>
      </c>
      <c r="B735" s="5" t="n">
        <v>23996</v>
      </c>
    </row>
    <row r="736" spans="1:5">
      <c r="A736" s="4" t="s">
        <v>123</v>
      </c>
      <c r="B736" s="5" t="n">
        <v>29917</v>
      </c>
    </row>
    <row r="737" spans="1:5">
      <c r="A737" s="4" t="s">
        <v>952</v>
      </c>
      <c r="B737" s="6" t="n">
        <v>302</v>
      </c>
    </row>
    <row r="738" spans="1:5">
      <c r="A738" s="4" t="s">
        <v>954</v>
      </c>
      <c r="B738" s="4" t="s">
        <v>418</v>
      </c>
    </row>
    <row r="739" spans="1:5">
      <c r="A739" s="4" t="s">
        <v>1020</v>
      </c>
    </row>
    <row r="740" spans="1:5">
      <c r="A740" s="3" t="s">
        <v>946</v>
      </c>
    </row>
    <row r="741" spans="1:5">
      <c r="A741" s="4" t="s">
        <v>947</v>
      </c>
      <c r="B741" s="6" t="n">
        <v>10547</v>
      </c>
    </row>
    <row r="742" spans="1:5">
      <c r="A742" s="3" t="s">
        <v>948</v>
      </c>
    </row>
    <row r="743" spans="1:5">
      <c r="A743" s="4" t="s">
        <v>584</v>
      </c>
      <c r="B743" s="5" t="n">
        <v>1688</v>
      </c>
    </row>
    <row r="744" spans="1:5">
      <c r="A744" s="4" t="s">
        <v>595</v>
      </c>
      <c r="B744" s="5" t="n">
        <v>10082</v>
      </c>
    </row>
    <row r="745" spans="1:5">
      <c r="A745" s="4" t="s">
        <v>949</v>
      </c>
      <c r="B745" s="5" t="n">
        <v>0</v>
      </c>
    </row>
    <row r="746" spans="1:5">
      <c r="A746" s="4" t="s">
        <v>950</v>
      </c>
      <c r="B746" s="5" t="n">
        <v>0</v>
      </c>
    </row>
    <row r="747" spans="1:5">
      <c r="A747" s="3" t="s">
        <v>951</v>
      </c>
    </row>
    <row r="748" spans="1:5">
      <c r="A748" s="4" t="s">
        <v>584</v>
      </c>
      <c r="B748" s="5" t="n">
        <v>1688</v>
      </c>
    </row>
    <row r="749" spans="1:5">
      <c r="A749" s="4" t="s">
        <v>595</v>
      </c>
      <c r="B749" s="5" t="n">
        <v>10082</v>
      </c>
    </row>
    <row r="750" spans="1:5">
      <c r="A750" s="4" t="s">
        <v>123</v>
      </c>
      <c r="B750" s="5" t="n">
        <v>11770</v>
      </c>
    </row>
    <row r="751" spans="1:5">
      <c r="A751" s="4" t="s">
        <v>952</v>
      </c>
      <c r="B751" s="6" t="n">
        <v>711</v>
      </c>
    </row>
    <row r="752" spans="1:5">
      <c r="A752" s="4" t="s">
        <v>954</v>
      </c>
      <c r="B752" s="4" t="s">
        <v>418</v>
      </c>
    </row>
    <row r="753" spans="1:5">
      <c r="A753" s="4" t="s">
        <v>1021</v>
      </c>
    </row>
    <row r="754" spans="1:5">
      <c r="A754" s="3" t="s">
        <v>946</v>
      </c>
    </row>
    <row r="755" spans="1:5">
      <c r="A755" s="4" t="s">
        <v>947</v>
      </c>
      <c r="B755" s="6" t="n">
        <v>31342</v>
      </c>
    </row>
    <row r="756" spans="1:5">
      <c r="A756" s="3" t="s">
        <v>948</v>
      </c>
    </row>
    <row r="757" spans="1:5">
      <c r="A757" s="4" t="s">
        <v>584</v>
      </c>
      <c r="B757" s="5" t="n">
        <v>5645</v>
      </c>
    </row>
    <row r="758" spans="1:5">
      <c r="A758" s="4" t="s">
        <v>595</v>
      </c>
      <c r="B758" s="5" t="n">
        <v>29896</v>
      </c>
    </row>
    <row r="759" spans="1:5">
      <c r="A759" s="4" t="s">
        <v>949</v>
      </c>
      <c r="B759" s="5" t="n">
        <v>0</v>
      </c>
    </row>
    <row r="760" spans="1:5">
      <c r="A760" s="4" t="s">
        <v>950</v>
      </c>
      <c r="B760" s="5" t="n">
        <v>3198</v>
      </c>
    </row>
    <row r="761" spans="1:5">
      <c r="A761" s="3" t="s">
        <v>951</v>
      </c>
    </row>
    <row r="762" spans="1:5">
      <c r="A762" s="4" t="s">
        <v>584</v>
      </c>
      <c r="B762" s="5" t="n">
        <v>6153</v>
      </c>
    </row>
    <row r="763" spans="1:5">
      <c r="A763" s="4" t="s">
        <v>595</v>
      </c>
      <c r="B763" s="5" t="n">
        <v>32586</v>
      </c>
    </row>
    <row r="764" spans="1:5">
      <c r="A764" s="4" t="s">
        <v>123</v>
      </c>
      <c r="B764" s="5" t="n">
        <v>38739</v>
      </c>
    </row>
    <row r="765" spans="1:5">
      <c r="A765" s="4" t="s">
        <v>952</v>
      </c>
      <c r="B765" s="6" t="n">
        <v>1985</v>
      </c>
    </row>
    <row r="766" spans="1:5">
      <c r="A766" s="4" t="s">
        <v>954</v>
      </c>
      <c r="B766" s="4" t="s">
        <v>418</v>
      </c>
    </row>
    <row r="767" spans="1:5">
      <c r="A767" s="4" t="s">
        <v>1022</v>
      </c>
    </row>
    <row r="768" spans="1:5">
      <c r="A768" s="3" t="s">
        <v>946</v>
      </c>
    </row>
    <row r="769" spans="1:5">
      <c r="A769" s="4" t="s">
        <v>947</v>
      </c>
      <c r="B769" s="6" t="n">
        <v>22536</v>
      </c>
    </row>
    <row r="770" spans="1:5">
      <c r="A770" s="3" t="s">
        <v>948</v>
      </c>
    </row>
    <row r="771" spans="1:5">
      <c r="A771" s="4" t="s">
        <v>584</v>
      </c>
      <c r="B771" s="5" t="n">
        <v>2222</v>
      </c>
    </row>
    <row r="772" spans="1:5">
      <c r="A772" s="4" t="s">
        <v>595</v>
      </c>
      <c r="B772" s="5" t="n">
        <v>25449</v>
      </c>
    </row>
    <row r="773" spans="1:5">
      <c r="A773" s="4" t="s">
        <v>949</v>
      </c>
      <c r="B773" s="5" t="n">
        <v>1168</v>
      </c>
    </row>
    <row r="774" spans="1:5">
      <c r="A774" s="4" t="s">
        <v>950</v>
      </c>
      <c r="B774" s="5" t="n">
        <v>0</v>
      </c>
    </row>
    <row r="775" spans="1:5">
      <c r="A775" s="3" t="s">
        <v>951</v>
      </c>
    </row>
    <row r="776" spans="1:5">
      <c r="A776" s="4" t="s">
        <v>584</v>
      </c>
      <c r="B776" s="5" t="n">
        <v>2222</v>
      </c>
    </row>
    <row r="777" spans="1:5">
      <c r="A777" s="4" t="s">
        <v>595</v>
      </c>
      <c r="B777" s="5" t="n">
        <v>26617</v>
      </c>
    </row>
    <row r="778" spans="1:5">
      <c r="A778" s="4" t="s">
        <v>123</v>
      </c>
      <c r="B778" s="5" t="n">
        <v>28839</v>
      </c>
    </row>
    <row r="779" spans="1:5">
      <c r="A779" s="4" t="s">
        <v>952</v>
      </c>
      <c r="B779" s="6" t="n">
        <v>1705</v>
      </c>
    </row>
    <row r="780" spans="1:5">
      <c r="A780" s="4" t="s">
        <v>954</v>
      </c>
      <c r="B780" s="4" t="s">
        <v>418</v>
      </c>
    </row>
    <row r="781" spans="1:5">
      <c r="A781" s="4" t="s">
        <v>1023</v>
      </c>
    </row>
    <row r="782" spans="1:5">
      <c r="A782" s="3" t="s">
        <v>946</v>
      </c>
    </row>
    <row r="783" spans="1:5">
      <c r="A783" s="4" t="s">
        <v>947</v>
      </c>
      <c r="B783" s="6" t="n">
        <v>34539</v>
      </c>
    </row>
    <row r="784" spans="1:5">
      <c r="A784" s="3" t="s">
        <v>948</v>
      </c>
    </row>
    <row r="785" spans="1:5">
      <c r="A785" s="4" t="s">
        <v>584</v>
      </c>
      <c r="B785" s="5" t="n">
        <v>1937</v>
      </c>
    </row>
    <row r="786" spans="1:5">
      <c r="A786" s="4" t="s">
        <v>595</v>
      </c>
      <c r="B786" s="5" t="n">
        <v>31093</v>
      </c>
    </row>
    <row r="787" spans="1:5">
      <c r="A787" s="4" t="s">
        <v>949</v>
      </c>
      <c r="B787" s="5" t="n">
        <v>5048</v>
      </c>
    </row>
    <row r="788" spans="1:5">
      <c r="A788" s="4" t="s">
        <v>950</v>
      </c>
      <c r="B788" s="5" t="n">
        <v>0</v>
      </c>
    </row>
    <row r="789" spans="1:5">
      <c r="A789" s="3" t="s">
        <v>951</v>
      </c>
    </row>
    <row r="790" spans="1:5">
      <c r="A790" s="4" t="s">
        <v>584</v>
      </c>
      <c r="B790" s="5" t="n">
        <v>1937</v>
      </c>
    </row>
    <row r="791" spans="1:5">
      <c r="A791" s="4" t="s">
        <v>595</v>
      </c>
      <c r="B791" s="5" t="n">
        <v>36141</v>
      </c>
    </row>
    <row r="792" spans="1:5">
      <c r="A792" s="4" t="s">
        <v>123</v>
      </c>
      <c r="B792" s="5" t="n">
        <v>38078</v>
      </c>
    </row>
    <row r="793" spans="1:5">
      <c r="A793" s="4" t="s">
        <v>952</v>
      </c>
      <c r="B793" s="6" t="n">
        <v>2086</v>
      </c>
    </row>
    <row r="794" spans="1:5">
      <c r="A794" s="4" t="s">
        <v>954</v>
      </c>
      <c r="B794" s="4" t="s">
        <v>418</v>
      </c>
    </row>
    <row r="795" spans="1:5">
      <c r="A795" s="4" t="s">
        <v>1024</v>
      </c>
    </row>
    <row r="796" spans="1:5">
      <c r="A796" s="3" t="s">
        <v>946</v>
      </c>
    </row>
    <row r="797" spans="1:5">
      <c r="A797" s="4" t="s">
        <v>947</v>
      </c>
      <c r="B797" s="6" t="n">
        <v>14829</v>
      </c>
    </row>
    <row r="798" spans="1:5">
      <c r="A798" s="3" t="s">
        <v>948</v>
      </c>
    </row>
    <row r="799" spans="1:5">
      <c r="A799" s="4" t="s">
        <v>584</v>
      </c>
      <c r="B799" s="5" t="n">
        <v>1055</v>
      </c>
    </row>
    <row r="800" spans="1:5">
      <c r="A800" s="4" t="s">
        <v>595</v>
      </c>
      <c r="B800" s="5" t="n">
        <v>10808</v>
      </c>
    </row>
    <row r="801" spans="1:5">
      <c r="A801" s="4" t="s">
        <v>949</v>
      </c>
      <c r="B801" s="5" t="n">
        <v>13613</v>
      </c>
    </row>
    <row r="802" spans="1:5">
      <c r="A802" s="4" t="s">
        <v>950</v>
      </c>
      <c r="B802" s="5" t="n">
        <v>1651</v>
      </c>
    </row>
    <row r="803" spans="1:5">
      <c r="A803" s="3" t="s">
        <v>951</v>
      </c>
    </row>
    <row r="804" spans="1:5">
      <c r="A804" s="4" t="s">
        <v>584</v>
      </c>
      <c r="B804" s="5" t="n">
        <v>1468</v>
      </c>
    </row>
    <row r="805" spans="1:5">
      <c r="A805" s="4" t="s">
        <v>595</v>
      </c>
      <c r="B805" s="5" t="n">
        <v>25659</v>
      </c>
    </row>
    <row r="806" spans="1:5">
      <c r="A806" s="4" t="s">
        <v>123</v>
      </c>
      <c r="B806" s="5" t="n">
        <v>27127</v>
      </c>
    </row>
    <row r="807" spans="1:5">
      <c r="A807" s="4" t="s">
        <v>952</v>
      </c>
      <c r="B807" s="6" t="n">
        <v>1204</v>
      </c>
    </row>
    <row r="808" spans="1:5">
      <c r="A808" s="4" t="s">
        <v>954</v>
      </c>
      <c r="B808" s="4" t="s">
        <v>418</v>
      </c>
    </row>
    <row r="809" spans="1:5">
      <c r="A809" s="4" t="s">
        <v>1025</v>
      </c>
    </row>
    <row r="810" spans="1:5">
      <c r="A810" s="3" t="s">
        <v>946</v>
      </c>
    </row>
    <row r="811" spans="1:5">
      <c r="A811" s="4" t="s">
        <v>947</v>
      </c>
      <c r="B811" s="6" t="n">
        <v>19566</v>
      </c>
    </row>
    <row r="812" spans="1:5">
      <c r="A812" s="3" t="s">
        <v>948</v>
      </c>
    </row>
    <row r="813" spans="1:5">
      <c r="A813" s="4" t="s">
        <v>584</v>
      </c>
      <c r="B813" s="5" t="n">
        <v>0</v>
      </c>
    </row>
    <row r="814" spans="1:5">
      <c r="A814" s="4" t="s">
        <v>595</v>
      </c>
      <c r="B814" s="5" t="n">
        <v>25717</v>
      </c>
    </row>
    <row r="815" spans="1:5">
      <c r="A815" s="4" t="s">
        <v>949</v>
      </c>
      <c r="B815" s="5" t="n">
        <v>1169</v>
      </c>
    </row>
    <row r="816" spans="1:5">
      <c r="A816" s="4" t="s">
        <v>950</v>
      </c>
      <c r="B816" s="5" t="n">
        <v>2704</v>
      </c>
    </row>
    <row r="817" spans="1:5">
      <c r="A817" s="3" t="s">
        <v>951</v>
      </c>
    </row>
    <row r="818" spans="1:5">
      <c r="A818" s="4" t="s">
        <v>584</v>
      </c>
      <c r="B818" s="5" t="n">
        <v>0</v>
      </c>
    </row>
    <row r="819" spans="1:5">
      <c r="A819" s="4" t="s">
        <v>595</v>
      </c>
      <c r="B819" s="5" t="n">
        <v>29590</v>
      </c>
    </row>
    <row r="820" spans="1:5">
      <c r="A820" s="4" t="s">
        <v>123</v>
      </c>
      <c r="B820" s="5" t="n">
        <v>29590</v>
      </c>
    </row>
    <row r="821" spans="1:5">
      <c r="A821" s="4" t="s">
        <v>952</v>
      </c>
      <c r="B821" s="6" t="n">
        <v>1700</v>
      </c>
    </row>
    <row r="822" spans="1:5">
      <c r="A822" s="4" t="s">
        <v>954</v>
      </c>
      <c r="B822" s="4" t="s">
        <v>973</v>
      </c>
    </row>
    <row r="823" spans="1:5">
      <c r="A823" s="4" t="s">
        <v>1026</v>
      </c>
    </row>
    <row r="824" spans="1:5">
      <c r="A824" s="3" t="s">
        <v>946</v>
      </c>
    </row>
    <row r="825" spans="1:5">
      <c r="A825" s="4" t="s">
        <v>947</v>
      </c>
      <c r="B825" s="6" t="n">
        <v>6116</v>
      </c>
    </row>
    <row r="826" spans="1:5">
      <c r="A826" s="3" t="s">
        <v>948</v>
      </c>
    </row>
    <row r="827" spans="1:5">
      <c r="A827" s="4" t="s">
        <v>584</v>
      </c>
      <c r="B827" s="5" t="n">
        <v>913</v>
      </c>
    </row>
    <row r="828" spans="1:5">
      <c r="A828" s="4" t="s">
        <v>595</v>
      </c>
      <c r="B828" s="5" t="n">
        <v>5785</v>
      </c>
    </row>
    <row r="829" spans="1:5">
      <c r="A829" s="4" t="s">
        <v>949</v>
      </c>
      <c r="B829" s="5" t="n">
        <v>0</v>
      </c>
    </row>
    <row r="830" spans="1:5">
      <c r="A830" s="4" t="s">
        <v>950</v>
      </c>
      <c r="B830" s="5" t="n">
        <v>0</v>
      </c>
    </row>
    <row r="831" spans="1:5">
      <c r="A831" s="3" t="s">
        <v>951</v>
      </c>
    </row>
    <row r="832" spans="1:5">
      <c r="A832" s="4" t="s">
        <v>584</v>
      </c>
      <c r="B832" s="5" t="n">
        <v>913</v>
      </c>
    </row>
    <row r="833" spans="1:5">
      <c r="A833" s="4" t="s">
        <v>595</v>
      </c>
      <c r="B833" s="5" t="n">
        <v>5785</v>
      </c>
    </row>
    <row r="834" spans="1:5">
      <c r="A834" s="4" t="s">
        <v>123</v>
      </c>
      <c r="B834" s="5" t="n">
        <v>6698</v>
      </c>
    </row>
    <row r="835" spans="1:5">
      <c r="A835" s="4" t="s">
        <v>952</v>
      </c>
      <c r="B835" s="6" t="n">
        <v>190</v>
      </c>
    </row>
    <row r="836" spans="1:5">
      <c r="A836" s="4" t="s">
        <v>954</v>
      </c>
      <c r="B836" s="4" t="s">
        <v>978</v>
      </c>
    </row>
    <row r="837" spans="1:5">
      <c r="A837" s="4" t="s">
        <v>1027</v>
      </c>
    </row>
    <row r="838" spans="1:5">
      <c r="A838" s="3" t="s">
        <v>946</v>
      </c>
    </row>
    <row r="839" spans="1:5">
      <c r="A839" s="4" t="s">
        <v>947</v>
      </c>
      <c r="B839" s="6" t="n">
        <v>23683</v>
      </c>
    </row>
    <row r="840" spans="1:5">
      <c r="A840" s="3" t="s">
        <v>948</v>
      </c>
    </row>
    <row r="841" spans="1:5">
      <c r="A841" s="4" t="s">
        <v>584</v>
      </c>
      <c r="B841" s="5" t="n">
        <v>2168</v>
      </c>
    </row>
    <row r="842" spans="1:5">
      <c r="A842" s="4" t="s">
        <v>595</v>
      </c>
      <c r="B842" s="5" t="n">
        <v>35188</v>
      </c>
    </row>
    <row r="843" spans="1:5">
      <c r="A843" s="4" t="s">
        <v>949</v>
      </c>
      <c r="B843" s="5" t="n">
        <v>54</v>
      </c>
    </row>
    <row r="844" spans="1:5">
      <c r="A844" s="4" t="s">
        <v>950</v>
      </c>
      <c r="B844" s="5" t="n">
        <v>2547</v>
      </c>
    </row>
    <row r="845" spans="1:5">
      <c r="A845" s="3" t="s">
        <v>951</v>
      </c>
    </row>
    <row r="846" spans="1:5">
      <c r="A846" s="4" t="s">
        <v>123</v>
      </c>
      <c r="B846" s="5" t="n">
        <v>39957</v>
      </c>
    </row>
    <row r="847" spans="1:5">
      <c r="A847" s="4" t="s">
        <v>1028</v>
      </c>
    </row>
    <row r="848" spans="1:5">
      <c r="A848" s="3" t="s">
        <v>946</v>
      </c>
    </row>
    <row r="849" spans="1:5">
      <c r="A849" s="4" t="s">
        <v>947</v>
      </c>
      <c r="B849" s="5" t="n">
        <v>2693</v>
      </c>
    </row>
    <row r="850" spans="1:5">
      <c r="A850" s="3" t="s">
        <v>948</v>
      </c>
    </row>
    <row r="851" spans="1:5">
      <c r="A851" s="4" t="s">
        <v>584</v>
      </c>
      <c r="B851" s="5" t="n">
        <v>488</v>
      </c>
    </row>
    <row r="852" spans="1:5">
      <c r="A852" s="4" t="s">
        <v>595</v>
      </c>
      <c r="B852" s="5" t="n">
        <v>2947</v>
      </c>
    </row>
    <row r="853" spans="1:5">
      <c r="A853" s="4" t="s">
        <v>949</v>
      </c>
      <c r="B853" s="5" t="n">
        <v>0</v>
      </c>
    </row>
    <row r="854" spans="1:5">
      <c r="A854" s="4" t="s">
        <v>950</v>
      </c>
      <c r="B854" s="5" t="n">
        <v>1117</v>
      </c>
    </row>
    <row r="855" spans="1:5">
      <c r="A855" s="3" t="s">
        <v>951</v>
      </c>
    </row>
    <row r="856" spans="1:5">
      <c r="A856" s="4" t="s">
        <v>123</v>
      </c>
      <c r="B856" s="5" t="n">
        <v>4552</v>
      </c>
    </row>
    <row r="857" spans="1:5">
      <c r="A857" s="4" t="s">
        <v>1029</v>
      </c>
    </row>
    <row r="858" spans="1:5">
      <c r="A858" s="3" t="s">
        <v>946</v>
      </c>
    </row>
    <row r="859" spans="1:5">
      <c r="A859" s="4" t="s">
        <v>947</v>
      </c>
      <c r="B859" s="5" t="n">
        <v>1209</v>
      </c>
    </row>
    <row r="860" spans="1:5">
      <c r="A860" s="3" t="s">
        <v>948</v>
      </c>
    </row>
    <row r="861" spans="1:5">
      <c r="A861" s="4" t="s">
        <v>584</v>
      </c>
      <c r="B861" s="5" t="n">
        <v>0</v>
      </c>
    </row>
    <row r="862" spans="1:5">
      <c r="A862" s="4" t="s">
        <v>595</v>
      </c>
      <c r="B862" s="5" t="n">
        <v>1573</v>
      </c>
    </row>
    <row r="863" spans="1:5">
      <c r="A863" s="4" t="s">
        <v>949</v>
      </c>
      <c r="B863" s="5" t="n">
        <v>0</v>
      </c>
    </row>
    <row r="864" spans="1:5">
      <c r="A864" s="4" t="s">
        <v>950</v>
      </c>
      <c r="B864" s="5" t="n">
        <v>143</v>
      </c>
    </row>
    <row r="865" spans="1:5">
      <c r="A865" s="3" t="s">
        <v>951</v>
      </c>
    </row>
    <row r="866" spans="1:5">
      <c r="A866" s="4" t="s">
        <v>123</v>
      </c>
      <c r="B866" s="5" t="n">
        <v>1716</v>
      </c>
    </row>
    <row r="867" spans="1:5">
      <c r="A867" s="4" t="s">
        <v>1030</v>
      </c>
    </row>
    <row r="868" spans="1:5">
      <c r="A868" s="3" t="s">
        <v>946</v>
      </c>
    </row>
    <row r="869" spans="1:5">
      <c r="A869" s="4" t="s">
        <v>947</v>
      </c>
      <c r="B869" s="5" t="n">
        <v>5915</v>
      </c>
    </row>
    <row r="870" spans="1:5">
      <c r="A870" s="3" t="s">
        <v>948</v>
      </c>
    </row>
    <row r="871" spans="1:5">
      <c r="A871" s="4" t="s">
        <v>584</v>
      </c>
      <c r="B871" s="5" t="n">
        <v>0</v>
      </c>
    </row>
    <row r="872" spans="1:5">
      <c r="A872" s="4" t="s">
        <v>595</v>
      </c>
      <c r="B872" s="5" t="n">
        <v>8564</v>
      </c>
    </row>
    <row r="873" spans="1:5">
      <c r="A873" s="4" t="s">
        <v>949</v>
      </c>
      <c r="B873" s="5" t="n">
        <v>54</v>
      </c>
    </row>
    <row r="874" spans="1:5">
      <c r="A874" s="4" t="s">
        <v>950</v>
      </c>
      <c r="B874" s="5" t="n">
        <v>1216</v>
      </c>
    </row>
    <row r="875" spans="1:5">
      <c r="A875" s="3" t="s">
        <v>951</v>
      </c>
    </row>
    <row r="876" spans="1:5">
      <c r="A876" s="4" t="s">
        <v>123</v>
      </c>
      <c r="B876" s="5" t="n">
        <v>9834</v>
      </c>
    </row>
    <row r="877" spans="1:5">
      <c r="A877" s="4" t="s">
        <v>1031</v>
      </c>
    </row>
    <row r="878" spans="1:5">
      <c r="A878" s="3" t="s">
        <v>946</v>
      </c>
    </row>
    <row r="879" spans="1:5">
      <c r="A879" s="4" t="s">
        <v>947</v>
      </c>
      <c r="B879" s="5" t="n">
        <v>13866</v>
      </c>
    </row>
    <row r="880" spans="1:5">
      <c r="A880" s="3" t="s">
        <v>948</v>
      </c>
    </row>
    <row r="881" spans="1:5">
      <c r="A881" s="4" t="s">
        <v>584</v>
      </c>
      <c r="B881" s="5" t="n">
        <v>1680</v>
      </c>
    </row>
    <row r="882" spans="1:5">
      <c r="A882" s="4" t="s">
        <v>595</v>
      </c>
      <c r="B882" s="5" t="n">
        <v>22104</v>
      </c>
    </row>
    <row r="883" spans="1:5">
      <c r="A883" s="4" t="s">
        <v>949</v>
      </c>
      <c r="B883" s="5" t="n">
        <v>0</v>
      </c>
    </row>
    <row r="884" spans="1:5">
      <c r="A884" s="4" t="s">
        <v>950</v>
      </c>
      <c r="B884" s="5" t="n">
        <v>71</v>
      </c>
    </row>
    <row r="885" spans="1:5">
      <c r="A885" s="3" t="s">
        <v>951</v>
      </c>
    </row>
    <row r="886" spans="1:5">
      <c r="A886" s="4" t="s">
        <v>123</v>
      </c>
      <c r="B886" s="5" t="n">
        <v>23855</v>
      </c>
    </row>
    <row r="887" spans="1:5">
      <c r="A887" s="4" t="s">
        <v>401</v>
      </c>
    </row>
    <row r="888" spans="1:5">
      <c r="A888" s="3" t="s">
        <v>946</v>
      </c>
    </row>
    <row r="889" spans="1:5">
      <c r="A889" s="4" t="s">
        <v>947</v>
      </c>
      <c r="B889" s="5" t="n">
        <v>413297</v>
      </c>
    </row>
    <row r="890" spans="1:5">
      <c r="A890" s="3" t="s">
        <v>948</v>
      </c>
    </row>
    <row r="891" spans="1:5">
      <c r="A891" s="4" t="s">
        <v>584</v>
      </c>
      <c r="B891" s="5" t="n">
        <v>98384</v>
      </c>
    </row>
    <row r="892" spans="1:5">
      <c r="A892" s="4" t="s">
        <v>595</v>
      </c>
      <c r="B892" s="5" t="n">
        <v>448538</v>
      </c>
    </row>
    <row r="893" spans="1:5">
      <c r="A893" s="4" t="s">
        <v>1032</v>
      </c>
      <c r="B893" s="5" t="n">
        <v>3761</v>
      </c>
    </row>
    <row r="894" spans="1:5">
      <c r="A894" s="4" t="s">
        <v>949</v>
      </c>
      <c r="B894" s="5" t="n">
        <v>17834</v>
      </c>
    </row>
    <row r="895" spans="1:5">
      <c r="A895" s="4" t="s">
        <v>950</v>
      </c>
      <c r="B895" s="5" t="n">
        <v>-2028</v>
      </c>
    </row>
    <row r="896" spans="1:5">
      <c r="A896" s="3" t="s">
        <v>951</v>
      </c>
    </row>
    <row r="897" spans="1:5">
      <c r="A897" s="4" t="s">
        <v>584</v>
      </c>
      <c r="B897" s="5" t="n">
        <v>98429</v>
      </c>
    </row>
    <row r="898" spans="1:5">
      <c r="A898" s="4" t="s">
        <v>595</v>
      </c>
      <c r="B898" s="5" t="n">
        <v>458818</v>
      </c>
    </row>
    <row r="899" spans="1:5">
      <c r="A899" s="4" t="s">
        <v>1032</v>
      </c>
      <c r="B899" s="5" t="n">
        <v>9242</v>
      </c>
    </row>
    <row r="900" spans="1:5">
      <c r="A900" s="4" t="s">
        <v>123</v>
      </c>
      <c r="B900" s="5" t="n">
        <v>566489</v>
      </c>
      <c r="C900" s="5" t="n">
        <v>606558</v>
      </c>
      <c r="D900" s="5" t="n">
        <v>490852</v>
      </c>
      <c r="E900" s="5" t="n">
        <v>133596</v>
      </c>
    </row>
    <row r="901" spans="1:5">
      <c r="A901" s="4" t="s">
        <v>952</v>
      </c>
      <c r="B901" s="5" t="n">
        <v>43786</v>
      </c>
      <c r="C901" s="6" t="n">
        <v>26937</v>
      </c>
      <c r="D901" s="6" t="n">
        <v>10727</v>
      </c>
      <c r="E901" s="6" t="n">
        <v>939</v>
      </c>
    </row>
    <row r="902" spans="1:5">
      <c r="A902" s="4" t="s">
        <v>1033</v>
      </c>
    </row>
    <row r="903" spans="1:5">
      <c r="A903" s="3" t="s">
        <v>946</v>
      </c>
    </row>
    <row r="904" spans="1:5">
      <c r="A904" s="4" t="s">
        <v>947</v>
      </c>
      <c r="B904" s="5" t="n">
        <v>17566</v>
      </c>
    </row>
    <row r="905" spans="1:5">
      <c r="A905" s="3" t="s">
        <v>948</v>
      </c>
    </row>
    <row r="906" spans="1:5">
      <c r="A906" s="4" t="s">
        <v>584</v>
      </c>
      <c r="B906" s="5" t="n">
        <v>4288</v>
      </c>
    </row>
    <row r="907" spans="1:5">
      <c r="A907" s="4" t="s">
        <v>595</v>
      </c>
      <c r="B907" s="5" t="n">
        <v>15201</v>
      </c>
    </row>
    <row r="908" spans="1:5">
      <c r="A908" s="4" t="s">
        <v>1032</v>
      </c>
      <c r="B908" s="5" t="n">
        <v>237</v>
      </c>
    </row>
    <row r="909" spans="1:5">
      <c r="A909" s="4" t="s">
        <v>949</v>
      </c>
      <c r="B909" s="5" t="n">
        <v>1151</v>
      </c>
    </row>
    <row r="910" spans="1:5">
      <c r="A910" s="4" t="s">
        <v>950</v>
      </c>
      <c r="B910" s="5" t="n">
        <v>0</v>
      </c>
    </row>
    <row r="911" spans="1:5">
      <c r="A911" s="3" t="s">
        <v>951</v>
      </c>
    </row>
    <row r="912" spans="1:5">
      <c r="A912" s="4" t="s">
        <v>584</v>
      </c>
      <c r="B912" s="5" t="n">
        <v>4288</v>
      </c>
    </row>
    <row r="913" spans="1:5">
      <c r="A913" s="4" t="s">
        <v>595</v>
      </c>
      <c r="B913" s="5" t="n">
        <v>15510</v>
      </c>
    </row>
    <row r="914" spans="1:5">
      <c r="A914" s="4" t="s">
        <v>1032</v>
      </c>
      <c r="B914" s="5" t="n">
        <v>1079</v>
      </c>
    </row>
    <row r="915" spans="1:5">
      <c r="A915" s="4" t="s">
        <v>123</v>
      </c>
      <c r="B915" s="5" t="n">
        <v>20877</v>
      </c>
    </row>
    <row r="916" spans="1:5">
      <c r="A916" s="4" t="s">
        <v>952</v>
      </c>
      <c r="B916" s="6" t="n">
        <v>1739</v>
      </c>
    </row>
    <row r="917" spans="1:5">
      <c r="A917" s="4" t="s">
        <v>954</v>
      </c>
      <c r="B917" s="4" t="s">
        <v>418</v>
      </c>
    </row>
    <row r="918" spans="1:5">
      <c r="A918" s="4" t="s">
        <v>1034</v>
      </c>
    </row>
    <row r="919" spans="1:5">
      <c r="A919" s="3" t="s">
        <v>946</v>
      </c>
    </row>
    <row r="920" spans="1:5">
      <c r="A920" s="4" t="s">
        <v>947</v>
      </c>
      <c r="B920" s="6" t="n">
        <v>17376</v>
      </c>
    </row>
    <row r="921" spans="1:5">
      <c r="A921" s="3" t="s">
        <v>948</v>
      </c>
    </row>
    <row r="922" spans="1:5">
      <c r="A922" s="4" t="s">
        <v>584</v>
      </c>
      <c r="B922" s="5" t="n">
        <v>4513</v>
      </c>
    </row>
    <row r="923" spans="1:5">
      <c r="A923" s="4" t="s">
        <v>595</v>
      </c>
      <c r="B923" s="5" t="n">
        <v>16404</v>
      </c>
    </row>
    <row r="924" spans="1:5">
      <c r="A924" s="4" t="s">
        <v>1032</v>
      </c>
      <c r="B924" s="5" t="n">
        <v>780</v>
      </c>
    </row>
    <row r="925" spans="1:5">
      <c r="A925" s="4" t="s">
        <v>949</v>
      </c>
      <c r="B925" s="5" t="n">
        <v>1326</v>
      </c>
    </row>
    <row r="926" spans="1:5">
      <c r="A926" s="4" t="s">
        <v>950</v>
      </c>
      <c r="B926" s="5" t="n">
        <v>-1006</v>
      </c>
    </row>
    <row r="927" spans="1:5">
      <c r="A927" s="3" t="s">
        <v>951</v>
      </c>
    </row>
    <row r="928" spans="1:5">
      <c r="A928" s="4" t="s">
        <v>584</v>
      </c>
      <c r="B928" s="5" t="n">
        <v>4513</v>
      </c>
    </row>
    <row r="929" spans="1:5">
      <c r="A929" s="4" t="s">
        <v>595</v>
      </c>
      <c r="B929" s="5" t="n">
        <v>15833</v>
      </c>
    </row>
    <row r="930" spans="1:5">
      <c r="A930" s="4" t="s">
        <v>1032</v>
      </c>
      <c r="B930" s="5" t="n">
        <v>1671</v>
      </c>
    </row>
    <row r="931" spans="1:5">
      <c r="A931" s="4" t="s">
        <v>123</v>
      </c>
      <c r="B931" s="5" t="n">
        <v>22017</v>
      </c>
    </row>
    <row r="932" spans="1:5">
      <c r="A932" s="4" t="s">
        <v>952</v>
      </c>
      <c r="B932" s="6" t="n">
        <v>2301</v>
      </c>
    </row>
    <row r="933" spans="1:5">
      <c r="A933" s="4" t="s">
        <v>954</v>
      </c>
      <c r="B933" s="4" t="s">
        <v>1035</v>
      </c>
    </row>
    <row r="934" spans="1:5">
      <c r="A934" s="4" t="s">
        <v>1036</v>
      </c>
    </row>
    <row r="935" spans="1:5">
      <c r="A935" s="3" t="s">
        <v>946</v>
      </c>
    </row>
    <row r="936" spans="1:5">
      <c r="A936" s="4" t="s">
        <v>947</v>
      </c>
      <c r="B936" s="6" t="n">
        <v>25085</v>
      </c>
    </row>
    <row r="937" spans="1:5">
      <c r="A937" s="3" t="s">
        <v>948</v>
      </c>
    </row>
    <row r="938" spans="1:5">
      <c r="A938" s="4" t="s">
        <v>584</v>
      </c>
      <c r="B938" s="5" t="n">
        <v>6203</v>
      </c>
    </row>
    <row r="939" spans="1:5">
      <c r="A939" s="4" t="s">
        <v>595</v>
      </c>
      <c r="B939" s="5" t="n">
        <v>19688</v>
      </c>
    </row>
    <row r="940" spans="1:5">
      <c r="A940" s="4" t="s">
        <v>1032</v>
      </c>
      <c r="B940" s="5" t="n">
        <v>614</v>
      </c>
    </row>
    <row r="941" spans="1:5">
      <c r="A941" s="4" t="s">
        <v>949</v>
      </c>
      <c r="B941" s="5" t="n">
        <v>3268</v>
      </c>
    </row>
    <row r="942" spans="1:5">
      <c r="A942" s="4" t="s">
        <v>950</v>
      </c>
      <c r="B942" s="5" t="n">
        <v>0</v>
      </c>
    </row>
    <row r="943" spans="1:5">
      <c r="A943" s="3" t="s">
        <v>951</v>
      </c>
    </row>
    <row r="944" spans="1:5">
      <c r="A944" s="4" t="s">
        <v>584</v>
      </c>
      <c r="B944" s="5" t="n">
        <v>6203</v>
      </c>
    </row>
    <row r="945" spans="1:5">
      <c r="A945" s="4" t="s">
        <v>595</v>
      </c>
      <c r="B945" s="5" t="n">
        <v>22810</v>
      </c>
    </row>
    <row r="946" spans="1:5">
      <c r="A946" s="4" t="s">
        <v>1032</v>
      </c>
      <c r="B946" s="5" t="n">
        <v>760</v>
      </c>
    </row>
    <row r="947" spans="1:5">
      <c r="A947" s="4" t="s">
        <v>123</v>
      </c>
      <c r="B947" s="5" t="n">
        <v>29773</v>
      </c>
    </row>
    <row r="948" spans="1:5">
      <c r="A948" s="4" t="s">
        <v>952</v>
      </c>
      <c r="B948" s="6" t="n">
        <v>2767</v>
      </c>
    </row>
    <row r="949" spans="1:5">
      <c r="A949" s="4" t="s">
        <v>954</v>
      </c>
      <c r="B949" s="4" t="s">
        <v>956</v>
      </c>
    </row>
    <row r="950" spans="1:5">
      <c r="A950" s="4" t="s">
        <v>1037</v>
      </c>
    </row>
    <row r="951" spans="1:5">
      <c r="A951" s="3" t="s">
        <v>946</v>
      </c>
    </row>
    <row r="952" spans="1:5">
      <c r="A952" s="4" t="s">
        <v>947</v>
      </c>
      <c r="B952" s="6" t="n">
        <v>28193</v>
      </c>
    </row>
    <row r="953" spans="1:5">
      <c r="A953" s="3" t="s">
        <v>948</v>
      </c>
    </row>
    <row r="954" spans="1:5">
      <c r="A954" s="4" t="s">
        <v>584</v>
      </c>
      <c r="B954" s="5" t="n">
        <v>6697</v>
      </c>
    </row>
    <row r="955" spans="1:5">
      <c r="A955" s="4" t="s">
        <v>595</v>
      </c>
      <c r="B955" s="5" t="n">
        <v>25823</v>
      </c>
    </row>
    <row r="956" spans="1:5">
      <c r="A956" s="4" t="s">
        <v>1032</v>
      </c>
      <c r="B956" s="5" t="n">
        <v>935</v>
      </c>
    </row>
    <row r="957" spans="1:5">
      <c r="A957" s="4" t="s">
        <v>949</v>
      </c>
      <c r="B957" s="5" t="n">
        <v>2670</v>
      </c>
    </row>
    <row r="958" spans="1:5">
      <c r="A958" s="4" t="s">
        <v>950</v>
      </c>
      <c r="B958" s="5" t="n">
        <v>-897</v>
      </c>
    </row>
    <row r="959" spans="1:5">
      <c r="A959" s="3" t="s">
        <v>951</v>
      </c>
    </row>
    <row r="960" spans="1:5">
      <c r="A960" s="4" t="s">
        <v>584</v>
      </c>
      <c r="B960" s="5" t="n">
        <v>6717</v>
      </c>
    </row>
    <row r="961" spans="1:5">
      <c r="A961" s="4" t="s">
        <v>595</v>
      </c>
      <c r="B961" s="5" t="n">
        <v>26284</v>
      </c>
    </row>
    <row r="962" spans="1:5">
      <c r="A962" s="4" t="s">
        <v>1032</v>
      </c>
      <c r="B962" s="5" t="n">
        <v>2227</v>
      </c>
    </row>
    <row r="963" spans="1:5">
      <c r="A963" s="4" t="s">
        <v>123</v>
      </c>
      <c r="B963" s="5" t="n">
        <v>35228</v>
      </c>
    </row>
    <row r="964" spans="1:5">
      <c r="A964" s="4" t="s">
        <v>952</v>
      </c>
      <c r="B964" s="6" t="n">
        <v>2902</v>
      </c>
    </row>
    <row r="965" spans="1:5">
      <c r="A965" s="4" t="s">
        <v>954</v>
      </c>
      <c r="B965" s="4" t="s">
        <v>1038</v>
      </c>
    </row>
    <row r="966" spans="1:5">
      <c r="A966" s="4" t="s">
        <v>1039</v>
      </c>
    </row>
    <row r="967" spans="1:5">
      <c r="A967" s="3" t="s">
        <v>946</v>
      </c>
    </row>
    <row r="968" spans="1:5">
      <c r="A968" s="4" t="s">
        <v>947</v>
      </c>
      <c r="B968" s="6" t="n">
        <v>29607</v>
      </c>
    </row>
    <row r="969" spans="1:5">
      <c r="A969" s="3" t="s">
        <v>948</v>
      </c>
    </row>
    <row r="970" spans="1:5">
      <c r="A970" s="4" t="s">
        <v>584</v>
      </c>
      <c r="B970" s="5" t="n">
        <v>3788</v>
      </c>
    </row>
    <row r="971" spans="1:5">
      <c r="A971" s="4" t="s">
        <v>595</v>
      </c>
      <c r="B971" s="5" t="n">
        <v>36333</v>
      </c>
    </row>
    <row r="972" spans="1:5">
      <c r="A972" s="4" t="s">
        <v>1032</v>
      </c>
      <c r="B972" s="5" t="n">
        <v>588</v>
      </c>
    </row>
    <row r="973" spans="1:5">
      <c r="A973" s="4" t="s">
        <v>949</v>
      </c>
      <c r="B973" s="5" t="n">
        <v>1257</v>
      </c>
    </row>
    <row r="974" spans="1:5">
      <c r="A974" s="4" t="s">
        <v>950</v>
      </c>
      <c r="B974" s="5" t="n">
        <v>0</v>
      </c>
    </row>
    <row r="975" spans="1:5">
      <c r="A975" s="3" t="s">
        <v>951</v>
      </c>
    </row>
    <row r="976" spans="1:5">
      <c r="A976" s="4" t="s">
        <v>584</v>
      </c>
      <c r="B976" s="5" t="n">
        <v>3813</v>
      </c>
    </row>
    <row r="977" spans="1:5">
      <c r="A977" s="4" t="s">
        <v>595</v>
      </c>
      <c r="B977" s="5" t="n">
        <v>37164</v>
      </c>
    </row>
    <row r="978" spans="1:5">
      <c r="A978" s="4" t="s">
        <v>1032</v>
      </c>
      <c r="B978" s="5" t="n">
        <v>989</v>
      </c>
    </row>
    <row r="979" spans="1:5">
      <c r="A979" s="4" t="s">
        <v>123</v>
      </c>
      <c r="B979" s="5" t="n">
        <v>41966</v>
      </c>
    </row>
    <row r="980" spans="1:5">
      <c r="A980" s="4" t="s">
        <v>952</v>
      </c>
      <c r="B980" s="6" t="n">
        <v>2829</v>
      </c>
    </row>
    <row r="981" spans="1:5">
      <c r="A981" s="4" t="s">
        <v>954</v>
      </c>
      <c r="B981" s="4" t="s">
        <v>418</v>
      </c>
    </row>
    <row r="982" spans="1:5">
      <c r="A982" s="4" t="s">
        <v>1040</v>
      </c>
    </row>
    <row r="983" spans="1:5">
      <c r="A983" s="3" t="s">
        <v>946</v>
      </c>
    </row>
    <row r="984" spans="1:5">
      <c r="A984" s="4" t="s">
        <v>947</v>
      </c>
      <c r="B984" s="6" t="n">
        <v>24001</v>
      </c>
    </row>
    <row r="985" spans="1:5">
      <c r="A985" s="3" t="s">
        <v>948</v>
      </c>
    </row>
    <row r="986" spans="1:5">
      <c r="A986" s="4" t="s">
        <v>584</v>
      </c>
      <c r="B986" s="5" t="n">
        <v>3037</v>
      </c>
    </row>
    <row r="987" spans="1:5">
      <c r="A987" s="4" t="s">
        <v>595</v>
      </c>
      <c r="B987" s="5" t="n">
        <v>20975</v>
      </c>
    </row>
    <row r="988" spans="1:5">
      <c r="A988" s="4" t="s">
        <v>1032</v>
      </c>
      <c r="B988" s="5" t="n">
        <v>598</v>
      </c>
    </row>
    <row r="989" spans="1:5">
      <c r="A989" s="4" t="s">
        <v>949</v>
      </c>
      <c r="B989" s="5" t="n">
        <v>1090</v>
      </c>
    </row>
    <row r="990" spans="1:5">
      <c r="A990" s="4" t="s">
        <v>950</v>
      </c>
      <c r="B990" s="5" t="n">
        <v>0</v>
      </c>
    </row>
    <row r="991" spans="1:5">
      <c r="A991" s="3" t="s">
        <v>951</v>
      </c>
    </row>
    <row r="992" spans="1:5">
      <c r="A992" s="4" t="s">
        <v>584</v>
      </c>
      <c r="B992" s="5" t="n">
        <v>3037</v>
      </c>
    </row>
    <row r="993" spans="1:5">
      <c r="A993" s="4" t="s">
        <v>595</v>
      </c>
      <c r="B993" s="5" t="n">
        <v>21491</v>
      </c>
    </row>
    <row r="994" spans="1:5">
      <c r="A994" s="4" t="s">
        <v>1032</v>
      </c>
      <c r="B994" s="5" t="n">
        <v>1172</v>
      </c>
    </row>
    <row r="995" spans="1:5">
      <c r="A995" s="4" t="s">
        <v>123</v>
      </c>
      <c r="B995" s="5" t="n">
        <v>25700</v>
      </c>
    </row>
    <row r="996" spans="1:5">
      <c r="A996" s="4" t="s">
        <v>952</v>
      </c>
      <c r="B996" s="6" t="n">
        <v>1821</v>
      </c>
    </row>
    <row r="997" spans="1:5">
      <c r="A997" s="4" t="s">
        <v>954</v>
      </c>
      <c r="B997" s="4" t="s">
        <v>418</v>
      </c>
    </row>
    <row r="998" spans="1:5">
      <c r="A998" s="4" t="s">
        <v>1041</v>
      </c>
    </row>
    <row r="999" spans="1:5">
      <c r="A999" s="3" t="s">
        <v>946</v>
      </c>
    </row>
    <row r="1000" spans="1:5">
      <c r="A1000" s="4" t="s">
        <v>947</v>
      </c>
      <c r="B1000" s="6" t="n">
        <v>6860</v>
      </c>
    </row>
    <row r="1001" spans="1:5">
      <c r="A1001" s="3" t="s">
        <v>948</v>
      </c>
    </row>
    <row r="1002" spans="1:5">
      <c r="A1002" s="4" t="s">
        <v>584</v>
      </c>
      <c r="B1002" s="5" t="n">
        <v>3306</v>
      </c>
    </row>
    <row r="1003" spans="1:5">
      <c r="A1003" s="4" t="s">
        <v>595</v>
      </c>
      <c r="B1003" s="5" t="n">
        <v>7190</v>
      </c>
    </row>
    <row r="1004" spans="1:5">
      <c r="A1004" s="4" t="s">
        <v>1032</v>
      </c>
      <c r="B1004" s="5" t="n">
        <v>0</v>
      </c>
    </row>
    <row r="1005" spans="1:5">
      <c r="A1005" s="4" t="s">
        <v>949</v>
      </c>
      <c r="B1005" s="5" t="n">
        <v>67</v>
      </c>
    </row>
    <row r="1006" spans="1:5">
      <c r="A1006" s="4" t="s">
        <v>950</v>
      </c>
      <c r="B1006" s="5" t="n">
        <v>5</v>
      </c>
    </row>
    <row r="1007" spans="1:5">
      <c r="A1007" s="3" t="s">
        <v>951</v>
      </c>
    </row>
    <row r="1008" spans="1:5">
      <c r="A1008" s="4" t="s">
        <v>584</v>
      </c>
      <c r="B1008" s="5" t="n">
        <v>3306</v>
      </c>
    </row>
    <row r="1009" spans="1:5">
      <c r="A1009" s="4" t="s">
        <v>595</v>
      </c>
      <c r="B1009" s="5" t="n">
        <v>7237</v>
      </c>
    </row>
    <row r="1010" spans="1:5">
      <c r="A1010" s="4" t="s">
        <v>1032</v>
      </c>
      <c r="B1010" s="5" t="n">
        <v>25</v>
      </c>
    </row>
    <row r="1011" spans="1:5">
      <c r="A1011" s="4" t="s">
        <v>123</v>
      </c>
      <c r="B1011" s="5" t="n">
        <v>10568</v>
      </c>
    </row>
    <row r="1012" spans="1:5">
      <c r="A1012" s="4" t="s">
        <v>952</v>
      </c>
      <c r="B1012" s="6" t="n">
        <v>841</v>
      </c>
    </row>
    <row r="1013" spans="1:5">
      <c r="A1013" s="4" t="s">
        <v>954</v>
      </c>
      <c r="B1013" s="4" t="s">
        <v>1035</v>
      </c>
    </row>
    <row r="1014" spans="1:5">
      <c r="A1014" s="4" t="s">
        <v>1042</v>
      </c>
    </row>
    <row r="1015" spans="1:5">
      <c r="A1015" s="3" t="s">
        <v>946</v>
      </c>
    </row>
    <row r="1016" spans="1:5">
      <c r="A1016" s="4" t="s">
        <v>947</v>
      </c>
      <c r="B1016" s="6" t="n">
        <v>7350</v>
      </c>
    </row>
    <row r="1017" spans="1:5">
      <c r="A1017" s="3" t="s">
        <v>948</v>
      </c>
    </row>
    <row r="1018" spans="1:5">
      <c r="A1018" s="4" t="s">
        <v>584</v>
      </c>
      <c r="B1018" s="5" t="n">
        <v>3258</v>
      </c>
    </row>
    <row r="1019" spans="1:5">
      <c r="A1019" s="4" t="s">
        <v>595</v>
      </c>
      <c r="B1019" s="5" t="n">
        <v>7128</v>
      </c>
    </row>
    <row r="1020" spans="1:5">
      <c r="A1020" s="4" t="s">
        <v>1032</v>
      </c>
      <c r="B1020" s="5" t="n">
        <v>0</v>
      </c>
    </row>
    <row r="1021" spans="1:5">
      <c r="A1021" s="4" t="s">
        <v>949</v>
      </c>
      <c r="B1021" s="5" t="n">
        <v>25</v>
      </c>
    </row>
    <row r="1022" spans="1:5">
      <c r="A1022" s="4" t="s">
        <v>950</v>
      </c>
      <c r="B1022" s="5" t="n">
        <v>5</v>
      </c>
    </row>
    <row r="1023" spans="1:5">
      <c r="A1023" s="3" t="s">
        <v>951</v>
      </c>
    </row>
    <row r="1024" spans="1:5">
      <c r="A1024" s="4" t="s">
        <v>584</v>
      </c>
      <c r="B1024" s="5" t="n">
        <v>3258</v>
      </c>
    </row>
    <row r="1025" spans="1:5">
      <c r="A1025" s="4" t="s">
        <v>595</v>
      </c>
      <c r="B1025" s="5" t="n">
        <v>7149</v>
      </c>
    </row>
    <row r="1026" spans="1:5">
      <c r="A1026" s="4" t="s">
        <v>1032</v>
      </c>
      <c r="B1026" s="5" t="n">
        <v>9</v>
      </c>
    </row>
    <row r="1027" spans="1:5">
      <c r="A1027" s="4" t="s">
        <v>123</v>
      </c>
      <c r="B1027" s="5" t="n">
        <v>10416</v>
      </c>
    </row>
    <row r="1028" spans="1:5">
      <c r="A1028" s="4" t="s">
        <v>952</v>
      </c>
      <c r="B1028" s="6" t="n">
        <v>779</v>
      </c>
    </row>
    <row r="1029" spans="1:5">
      <c r="A1029" s="4" t="s">
        <v>954</v>
      </c>
      <c r="B1029" s="4" t="s">
        <v>418</v>
      </c>
    </row>
    <row r="1030" spans="1:5">
      <c r="A1030" s="4" t="s">
        <v>1043</v>
      </c>
    </row>
    <row r="1031" spans="1:5">
      <c r="A1031" s="3" t="s">
        <v>946</v>
      </c>
    </row>
    <row r="1032" spans="1:5">
      <c r="A1032" s="4" t="s">
        <v>947</v>
      </c>
      <c r="B1032" s="6" t="n">
        <v>2708</v>
      </c>
    </row>
    <row r="1033" spans="1:5">
      <c r="A1033" s="3" t="s">
        <v>948</v>
      </c>
    </row>
    <row r="1034" spans="1:5">
      <c r="A1034" s="4" t="s">
        <v>584</v>
      </c>
      <c r="B1034" s="5" t="n">
        <v>340</v>
      </c>
    </row>
    <row r="1035" spans="1:5">
      <c r="A1035" s="4" t="s">
        <v>595</v>
      </c>
      <c r="B1035" s="5" t="n">
        <v>3428</v>
      </c>
    </row>
    <row r="1036" spans="1:5">
      <c r="A1036" s="4" t="s">
        <v>1032</v>
      </c>
      <c r="B1036" s="5" t="n">
        <v>0</v>
      </c>
    </row>
    <row r="1037" spans="1:5">
      <c r="A1037" s="4" t="s">
        <v>949</v>
      </c>
      <c r="B1037" s="5" t="n">
        <v>206</v>
      </c>
    </row>
    <row r="1038" spans="1:5">
      <c r="A1038" s="4" t="s">
        <v>950</v>
      </c>
      <c r="B1038" s="5" t="n">
        <v>4</v>
      </c>
    </row>
    <row r="1039" spans="1:5">
      <c r="A1039" s="3" t="s">
        <v>951</v>
      </c>
    </row>
    <row r="1040" spans="1:5">
      <c r="A1040" s="4" t="s">
        <v>584</v>
      </c>
      <c r="B1040" s="5" t="n">
        <v>340</v>
      </c>
    </row>
    <row r="1041" spans="1:5">
      <c r="A1041" s="4" t="s">
        <v>595</v>
      </c>
      <c r="B1041" s="5" t="n">
        <v>3587</v>
      </c>
    </row>
    <row r="1042" spans="1:5">
      <c r="A1042" s="4" t="s">
        <v>1032</v>
      </c>
      <c r="B1042" s="5" t="n">
        <v>51</v>
      </c>
    </row>
    <row r="1043" spans="1:5">
      <c r="A1043" s="4" t="s">
        <v>123</v>
      </c>
      <c r="B1043" s="5" t="n">
        <v>3978</v>
      </c>
    </row>
    <row r="1044" spans="1:5">
      <c r="A1044" s="4" t="s">
        <v>952</v>
      </c>
      <c r="B1044" s="6" t="n">
        <v>517</v>
      </c>
    </row>
    <row r="1045" spans="1:5">
      <c r="A1045" s="4" t="s">
        <v>954</v>
      </c>
      <c r="B1045" s="4" t="s">
        <v>978</v>
      </c>
    </row>
    <row r="1046" spans="1:5">
      <c r="A1046" s="4" t="s">
        <v>1044</v>
      </c>
    </row>
    <row r="1047" spans="1:5">
      <c r="A1047" s="3" t="s">
        <v>946</v>
      </c>
    </row>
    <row r="1048" spans="1:5">
      <c r="A1048" s="4" t="s">
        <v>947</v>
      </c>
      <c r="B1048" s="6" t="n">
        <v>3746</v>
      </c>
    </row>
    <row r="1049" spans="1:5">
      <c r="A1049" s="3" t="s">
        <v>948</v>
      </c>
    </row>
    <row r="1050" spans="1:5">
      <c r="A1050" s="4" t="s">
        <v>584</v>
      </c>
      <c r="B1050" s="5" t="n">
        <v>1356</v>
      </c>
    </row>
    <row r="1051" spans="1:5">
      <c r="A1051" s="4" t="s">
        <v>595</v>
      </c>
      <c r="B1051" s="5" t="n">
        <v>3699</v>
      </c>
    </row>
    <row r="1052" spans="1:5">
      <c r="A1052" s="4" t="s">
        <v>1032</v>
      </c>
      <c r="B1052" s="5" t="n">
        <v>0</v>
      </c>
    </row>
    <row r="1053" spans="1:5">
      <c r="A1053" s="4" t="s">
        <v>949</v>
      </c>
      <c r="B1053" s="5" t="n">
        <v>261</v>
      </c>
    </row>
    <row r="1054" spans="1:5">
      <c r="A1054" s="4" t="s">
        <v>950</v>
      </c>
      <c r="B1054" s="5" t="n">
        <v>13</v>
      </c>
    </row>
    <row r="1055" spans="1:5">
      <c r="A1055" s="3" t="s">
        <v>951</v>
      </c>
    </row>
    <row r="1056" spans="1:5">
      <c r="A1056" s="4" t="s">
        <v>584</v>
      </c>
      <c r="B1056" s="5" t="n">
        <v>1356</v>
      </c>
    </row>
    <row r="1057" spans="1:5">
      <c r="A1057" s="4" t="s">
        <v>595</v>
      </c>
      <c r="B1057" s="5" t="n">
        <v>3935</v>
      </c>
    </row>
    <row r="1058" spans="1:5">
      <c r="A1058" s="4" t="s">
        <v>1032</v>
      </c>
      <c r="B1058" s="5" t="n">
        <v>38</v>
      </c>
    </row>
    <row r="1059" spans="1:5">
      <c r="A1059" s="4" t="s">
        <v>123</v>
      </c>
      <c r="B1059" s="5" t="n">
        <v>5329</v>
      </c>
    </row>
    <row r="1060" spans="1:5">
      <c r="A1060" s="4" t="s">
        <v>952</v>
      </c>
      <c r="B1060" s="6" t="n">
        <v>476</v>
      </c>
    </row>
    <row r="1061" spans="1:5">
      <c r="A1061" s="4" t="s">
        <v>954</v>
      </c>
      <c r="B1061" s="4" t="s">
        <v>982</v>
      </c>
    </row>
    <row r="1062" spans="1:5">
      <c r="A1062" s="4" t="s">
        <v>1045</v>
      </c>
    </row>
    <row r="1063" spans="1:5">
      <c r="A1063" s="3" t="s">
        <v>946</v>
      </c>
    </row>
    <row r="1064" spans="1:5">
      <c r="A1064" s="4" t="s">
        <v>947</v>
      </c>
      <c r="B1064" s="6" t="n">
        <v>3015</v>
      </c>
    </row>
    <row r="1065" spans="1:5">
      <c r="A1065" s="3" t="s">
        <v>948</v>
      </c>
    </row>
    <row r="1066" spans="1:5">
      <c r="A1066" s="4" t="s">
        <v>584</v>
      </c>
      <c r="B1066" s="5" t="n">
        <v>1915</v>
      </c>
    </row>
    <row r="1067" spans="1:5">
      <c r="A1067" s="4" t="s">
        <v>595</v>
      </c>
      <c r="B1067" s="5" t="n">
        <v>1894</v>
      </c>
    </row>
    <row r="1068" spans="1:5">
      <c r="A1068" s="4" t="s">
        <v>1032</v>
      </c>
      <c r="B1068" s="5" t="n">
        <v>0</v>
      </c>
    </row>
    <row r="1069" spans="1:5">
      <c r="A1069" s="4" t="s">
        <v>949</v>
      </c>
      <c r="B1069" s="5" t="n">
        <v>61</v>
      </c>
    </row>
    <row r="1070" spans="1:5">
      <c r="A1070" s="4" t="s">
        <v>950</v>
      </c>
      <c r="B1070" s="5" t="n">
        <v>7</v>
      </c>
    </row>
    <row r="1071" spans="1:5">
      <c r="A1071" s="3" t="s">
        <v>951</v>
      </c>
    </row>
    <row r="1072" spans="1:5">
      <c r="A1072" s="4" t="s">
        <v>584</v>
      </c>
      <c r="B1072" s="5" t="n">
        <v>1915</v>
      </c>
    </row>
    <row r="1073" spans="1:5">
      <c r="A1073" s="4" t="s">
        <v>595</v>
      </c>
      <c r="B1073" s="5" t="n">
        <v>1945</v>
      </c>
    </row>
    <row r="1074" spans="1:5">
      <c r="A1074" s="4" t="s">
        <v>1032</v>
      </c>
      <c r="B1074" s="5" t="n">
        <v>17</v>
      </c>
    </row>
    <row r="1075" spans="1:5">
      <c r="A1075" s="4" t="s">
        <v>123</v>
      </c>
      <c r="B1075" s="5" t="n">
        <v>3877</v>
      </c>
    </row>
    <row r="1076" spans="1:5">
      <c r="A1076" s="4" t="s">
        <v>952</v>
      </c>
      <c r="B1076" s="6" t="n">
        <v>243</v>
      </c>
    </row>
    <row r="1077" spans="1:5">
      <c r="A1077" s="4" t="s">
        <v>954</v>
      </c>
      <c r="B1077" s="4" t="s">
        <v>959</v>
      </c>
    </row>
    <row r="1078" spans="1:5">
      <c r="A1078" s="4" t="s">
        <v>1046</v>
      </c>
    </row>
    <row r="1079" spans="1:5">
      <c r="A1079" s="3" t="s">
        <v>946</v>
      </c>
    </row>
    <row r="1080" spans="1:5">
      <c r="A1080" s="4" t="s">
        <v>947</v>
      </c>
      <c r="B1080" s="6" t="n">
        <v>6847</v>
      </c>
    </row>
    <row r="1081" spans="1:5">
      <c r="A1081" s="3" t="s">
        <v>948</v>
      </c>
    </row>
    <row r="1082" spans="1:5">
      <c r="A1082" s="4" t="s">
        <v>584</v>
      </c>
      <c r="B1082" s="5" t="n">
        <v>669</v>
      </c>
    </row>
    <row r="1083" spans="1:5">
      <c r="A1083" s="4" t="s">
        <v>595</v>
      </c>
      <c r="B1083" s="5" t="n">
        <v>8899</v>
      </c>
    </row>
    <row r="1084" spans="1:5">
      <c r="A1084" s="4" t="s">
        <v>1032</v>
      </c>
      <c r="B1084" s="5" t="n">
        <v>0</v>
      </c>
    </row>
    <row r="1085" spans="1:5">
      <c r="A1085" s="4" t="s">
        <v>949</v>
      </c>
      <c r="B1085" s="5" t="n">
        <v>27</v>
      </c>
    </row>
    <row r="1086" spans="1:5">
      <c r="A1086" s="4" t="s">
        <v>950</v>
      </c>
      <c r="B1086" s="5" t="n">
        <v>4</v>
      </c>
    </row>
    <row r="1087" spans="1:5">
      <c r="A1087" s="3" t="s">
        <v>951</v>
      </c>
    </row>
    <row r="1088" spans="1:5">
      <c r="A1088" s="4" t="s">
        <v>584</v>
      </c>
      <c r="B1088" s="5" t="n">
        <v>669</v>
      </c>
    </row>
    <row r="1089" spans="1:5">
      <c r="A1089" s="4" t="s">
        <v>595</v>
      </c>
      <c r="B1089" s="5" t="n">
        <v>8911</v>
      </c>
    </row>
    <row r="1090" spans="1:5">
      <c r="A1090" s="4" t="s">
        <v>1032</v>
      </c>
      <c r="B1090" s="5" t="n">
        <v>19</v>
      </c>
    </row>
    <row r="1091" spans="1:5">
      <c r="A1091" s="4" t="s">
        <v>123</v>
      </c>
      <c r="B1091" s="5" t="n">
        <v>9599</v>
      </c>
    </row>
    <row r="1092" spans="1:5">
      <c r="A1092" s="4" t="s">
        <v>952</v>
      </c>
      <c r="B1092" s="6" t="n">
        <v>821</v>
      </c>
    </row>
    <row r="1093" spans="1:5">
      <c r="A1093" s="4" t="s">
        <v>954</v>
      </c>
      <c r="B1093" s="4" t="s">
        <v>418</v>
      </c>
    </row>
    <row r="1094" spans="1:5">
      <c r="A1094" s="4" t="s">
        <v>1047</v>
      </c>
    </row>
    <row r="1095" spans="1:5">
      <c r="A1095" s="3" t="s">
        <v>946</v>
      </c>
    </row>
    <row r="1096" spans="1:5">
      <c r="A1096" s="4" t="s">
        <v>947</v>
      </c>
      <c r="B1096" s="6" t="n">
        <v>3037</v>
      </c>
    </row>
    <row r="1097" spans="1:5">
      <c r="A1097" s="3" t="s">
        <v>948</v>
      </c>
    </row>
    <row r="1098" spans="1:5">
      <c r="A1098" s="4" t="s">
        <v>584</v>
      </c>
      <c r="B1098" s="5" t="n">
        <v>1065</v>
      </c>
    </row>
    <row r="1099" spans="1:5">
      <c r="A1099" s="4" t="s">
        <v>595</v>
      </c>
      <c r="B1099" s="5" t="n">
        <v>2742</v>
      </c>
    </row>
    <row r="1100" spans="1:5">
      <c r="A1100" s="4" t="s">
        <v>1032</v>
      </c>
      <c r="B1100" s="5" t="n">
        <v>0</v>
      </c>
    </row>
    <row r="1101" spans="1:5">
      <c r="A1101" s="4" t="s">
        <v>949</v>
      </c>
      <c r="B1101" s="5" t="n">
        <v>204</v>
      </c>
    </row>
    <row r="1102" spans="1:5">
      <c r="A1102" s="4" t="s">
        <v>950</v>
      </c>
      <c r="B1102" s="5" t="n">
        <v>15</v>
      </c>
    </row>
    <row r="1103" spans="1:5">
      <c r="A1103" s="3" t="s">
        <v>951</v>
      </c>
    </row>
    <row r="1104" spans="1:5">
      <c r="A1104" s="4" t="s">
        <v>584</v>
      </c>
      <c r="B1104" s="5" t="n">
        <v>1065</v>
      </c>
    </row>
    <row r="1105" spans="1:5">
      <c r="A1105" s="4" t="s">
        <v>595</v>
      </c>
      <c r="B1105" s="5" t="n">
        <v>2874</v>
      </c>
    </row>
    <row r="1106" spans="1:5">
      <c r="A1106" s="4" t="s">
        <v>1032</v>
      </c>
      <c r="B1106" s="5" t="n">
        <v>87</v>
      </c>
    </row>
    <row r="1107" spans="1:5">
      <c r="A1107" s="4" t="s">
        <v>123</v>
      </c>
      <c r="B1107" s="5" t="n">
        <v>4026</v>
      </c>
    </row>
    <row r="1108" spans="1:5">
      <c r="A1108" s="4" t="s">
        <v>952</v>
      </c>
      <c r="B1108" s="6" t="n">
        <v>419</v>
      </c>
    </row>
    <row r="1109" spans="1:5">
      <c r="A1109" s="4" t="s">
        <v>1048</v>
      </c>
    </row>
    <row r="1110" spans="1:5">
      <c r="A1110" s="3" t="s">
        <v>951</v>
      </c>
    </row>
    <row r="1111" spans="1:5">
      <c r="A1111" s="4" t="s">
        <v>954</v>
      </c>
      <c r="B1111" s="4" t="s">
        <v>961</v>
      </c>
    </row>
    <row r="1112" spans="1:5">
      <c r="A1112" s="4" t="s">
        <v>1049</v>
      </c>
    </row>
    <row r="1113" spans="1:5">
      <c r="A1113" s="3" t="s">
        <v>951</v>
      </c>
    </row>
    <row r="1114" spans="1:5">
      <c r="A1114" s="4" t="s">
        <v>954</v>
      </c>
      <c r="B1114" s="4" t="s">
        <v>674</v>
      </c>
    </row>
    <row r="1115" spans="1:5">
      <c r="A1115" s="4" t="s">
        <v>1044</v>
      </c>
    </row>
    <row r="1116" spans="1:5">
      <c r="A1116" s="3" t="s">
        <v>946</v>
      </c>
    </row>
    <row r="1117" spans="1:5">
      <c r="A1117" s="4" t="s">
        <v>947</v>
      </c>
      <c r="B1117" s="6" t="n">
        <v>3503</v>
      </c>
    </row>
    <row r="1118" spans="1:5">
      <c r="A1118" s="3" t="s">
        <v>948</v>
      </c>
    </row>
    <row r="1119" spans="1:5">
      <c r="A1119" s="4" t="s">
        <v>584</v>
      </c>
      <c r="B1119" s="5" t="n">
        <v>2263</v>
      </c>
    </row>
    <row r="1120" spans="1:5">
      <c r="A1120" s="4" t="s">
        <v>595</v>
      </c>
      <c r="B1120" s="5" t="n">
        <v>2704</v>
      </c>
    </row>
    <row r="1121" spans="1:5">
      <c r="A1121" s="4" t="s">
        <v>1032</v>
      </c>
      <c r="B1121" s="5" t="n">
        <v>0</v>
      </c>
    </row>
    <row r="1122" spans="1:5">
      <c r="A1122" s="4" t="s">
        <v>949</v>
      </c>
      <c r="B1122" s="5" t="n">
        <v>70</v>
      </c>
    </row>
    <row r="1123" spans="1:5">
      <c r="A1123" s="4" t="s">
        <v>950</v>
      </c>
      <c r="B1123" s="5" t="n">
        <v>4</v>
      </c>
    </row>
    <row r="1124" spans="1:5">
      <c r="A1124" s="3" t="s">
        <v>951</v>
      </c>
    </row>
    <row r="1125" spans="1:5">
      <c r="A1125" s="4" t="s">
        <v>584</v>
      </c>
      <c r="B1125" s="5" t="n">
        <v>2263</v>
      </c>
    </row>
    <row r="1126" spans="1:5">
      <c r="A1126" s="4" t="s">
        <v>595</v>
      </c>
      <c r="B1126" s="5" t="n">
        <v>2744</v>
      </c>
    </row>
    <row r="1127" spans="1:5">
      <c r="A1127" s="4" t="s">
        <v>1032</v>
      </c>
      <c r="B1127" s="5" t="n">
        <v>34</v>
      </c>
    </row>
    <row r="1128" spans="1:5">
      <c r="A1128" s="4" t="s">
        <v>123</v>
      </c>
      <c r="B1128" s="5" t="n">
        <v>5041</v>
      </c>
    </row>
    <row r="1129" spans="1:5">
      <c r="A1129" s="4" t="s">
        <v>952</v>
      </c>
      <c r="B1129" s="6" t="n">
        <v>328</v>
      </c>
    </row>
    <row r="1130" spans="1:5">
      <c r="A1130" s="4" t="s">
        <v>954</v>
      </c>
      <c r="B1130" s="4" t="s">
        <v>982</v>
      </c>
    </row>
    <row r="1131" spans="1:5">
      <c r="A1131" s="4" t="s">
        <v>1050</v>
      </c>
    </row>
    <row r="1132" spans="1:5">
      <c r="A1132" s="3" t="s">
        <v>946</v>
      </c>
    </row>
    <row r="1133" spans="1:5">
      <c r="A1133" s="4" t="s">
        <v>947</v>
      </c>
      <c r="B1133" s="6" t="n">
        <v>2992</v>
      </c>
    </row>
    <row r="1134" spans="1:5">
      <c r="A1134" s="3" t="s">
        <v>948</v>
      </c>
    </row>
    <row r="1135" spans="1:5">
      <c r="A1135" s="4" t="s">
        <v>584</v>
      </c>
      <c r="B1135" s="5" t="n">
        <v>700</v>
      </c>
    </row>
    <row r="1136" spans="1:5">
      <c r="A1136" s="4" t="s">
        <v>595</v>
      </c>
      <c r="B1136" s="5" t="n">
        <v>3436</v>
      </c>
    </row>
    <row r="1137" spans="1:5">
      <c r="A1137" s="4" t="s">
        <v>1032</v>
      </c>
      <c r="B1137" s="5" t="n">
        <v>0</v>
      </c>
    </row>
    <row r="1138" spans="1:5">
      <c r="A1138" s="4" t="s">
        <v>949</v>
      </c>
      <c r="B1138" s="5" t="n">
        <v>546</v>
      </c>
    </row>
    <row r="1139" spans="1:5">
      <c r="A1139" s="4" t="s">
        <v>950</v>
      </c>
      <c r="B1139" s="5" t="n">
        <v>2</v>
      </c>
    </row>
    <row r="1140" spans="1:5">
      <c r="A1140" s="3" t="s">
        <v>951</v>
      </c>
    </row>
    <row r="1141" spans="1:5">
      <c r="A1141" s="4" t="s">
        <v>584</v>
      </c>
      <c r="B1141" s="5" t="n">
        <v>700</v>
      </c>
    </row>
    <row r="1142" spans="1:5">
      <c r="A1142" s="4" t="s">
        <v>595</v>
      </c>
      <c r="B1142" s="5" t="n">
        <v>3936</v>
      </c>
    </row>
    <row r="1143" spans="1:5">
      <c r="A1143" s="4" t="s">
        <v>1032</v>
      </c>
      <c r="B1143" s="5" t="n">
        <v>48</v>
      </c>
    </row>
    <row r="1144" spans="1:5">
      <c r="A1144" s="4" t="s">
        <v>123</v>
      </c>
      <c r="B1144" s="5" t="n">
        <v>4684</v>
      </c>
    </row>
    <row r="1145" spans="1:5">
      <c r="A1145" s="4" t="s">
        <v>952</v>
      </c>
      <c r="B1145" s="6" t="n">
        <v>531</v>
      </c>
    </row>
    <row r="1146" spans="1:5">
      <c r="A1146" s="4" t="s">
        <v>954</v>
      </c>
      <c r="B1146" s="4" t="s">
        <v>978</v>
      </c>
    </row>
    <row r="1147" spans="1:5">
      <c r="A1147" s="4" t="s">
        <v>1051</v>
      </c>
    </row>
    <row r="1148" spans="1:5">
      <c r="A1148" s="3" t="s">
        <v>946</v>
      </c>
    </row>
    <row r="1149" spans="1:5">
      <c r="A1149" s="4" t="s">
        <v>947</v>
      </c>
      <c r="B1149" s="6" t="n">
        <v>5525</v>
      </c>
    </row>
    <row r="1150" spans="1:5">
      <c r="A1150" s="3" t="s">
        <v>948</v>
      </c>
    </row>
    <row r="1151" spans="1:5">
      <c r="A1151" s="4" t="s">
        <v>584</v>
      </c>
      <c r="B1151" s="5" t="n">
        <v>1596</v>
      </c>
    </row>
    <row r="1152" spans="1:5">
      <c r="A1152" s="4" t="s">
        <v>595</v>
      </c>
      <c r="B1152" s="5" t="n">
        <v>5963</v>
      </c>
    </row>
    <row r="1153" spans="1:5">
      <c r="A1153" s="4" t="s">
        <v>1032</v>
      </c>
      <c r="B1153" s="5" t="n">
        <v>0</v>
      </c>
    </row>
    <row r="1154" spans="1:5">
      <c r="A1154" s="4" t="s">
        <v>949</v>
      </c>
      <c r="B1154" s="5" t="n">
        <v>86</v>
      </c>
    </row>
    <row r="1155" spans="1:5">
      <c r="A1155" s="4" t="s">
        <v>950</v>
      </c>
      <c r="B1155" s="5" t="n">
        <v>0</v>
      </c>
    </row>
    <row r="1156" spans="1:5">
      <c r="A1156" s="3" t="s">
        <v>951</v>
      </c>
    </row>
    <row r="1157" spans="1:5">
      <c r="A1157" s="4" t="s">
        <v>584</v>
      </c>
      <c r="B1157" s="5" t="n">
        <v>1596</v>
      </c>
    </row>
    <row r="1158" spans="1:5">
      <c r="A1158" s="4" t="s">
        <v>595</v>
      </c>
      <c r="B1158" s="5" t="n">
        <v>6004</v>
      </c>
    </row>
    <row r="1159" spans="1:5">
      <c r="A1159" s="4" t="s">
        <v>1032</v>
      </c>
      <c r="B1159" s="5" t="n">
        <v>45</v>
      </c>
    </row>
    <row r="1160" spans="1:5">
      <c r="A1160" s="4" t="s">
        <v>123</v>
      </c>
      <c r="B1160" s="5" t="n">
        <v>7645</v>
      </c>
    </row>
    <row r="1161" spans="1:5">
      <c r="A1161" s="4" t="s">
        <v>952</v>
      </c>
      <c r="B1161" s="6" t="n">
        <v>599</v>
      </c>
    </row>
    <row r="1162" spans="1:5">
      <c r="A1162" s="4" t="s">
        <v>954</v>
      </c>
      <c r="B1162" s="4" t="s">
        <v>1038</v>
      </c>
    </row>
    <row r="1163" spans="1:5">
      <c r="A1163" s="4" t="s">
        <v>1052</v>
      </c>
    </row>
    <row r="1164" spans="1:5">
      <c r="A1164" s="3" t="s">
        <v>946</v>
      </c>
    </row>
    <row r="1165" spans="1:5">
      <c r="A1165" s="4" t="s">
        <v>947</v>
      </c>
      <c r="B1165" s="6" t="n">
        <v>6405</v>
      </c>
    </row>
    <row r="1166" spans="1:5">
      <c r="A1166" s="3" t="s">
        <v>948</v>
      </c>
    </row>
    <row r="1167" spans="1:5">
      <c r="A1167" s="4" t="s">
        <v>584</v>
      </c>
      <c r="B1167" s="5" t="n">
        <v>1680</v>
      </c>
    </row>
    <row r="1168" spans="1:5">
      <c r="A1168" s="4" t="s">
        <v>595</v>
      </c>
      <c r="B1168" s="5" t="n">
        <v>7165</v>
      </c>
    </row>
    <row r="1169" spans="1:5">
      <c r="A1169" s="4" t="s">
        <v>1032</v>
      </c>
      <c r="B1169" s="5" t="n">
        <v>0</v>
      </c>
    </row>
    <row r="1170" spans="1:5">
      <c r="A1170" s="4" t="s">
        <v>949</v>
      </c>
      <c r="B1170" s="5" t="n">
        <v>119</v>
      </c>
    </row>
    <row r="1171" spans="1:5">
      <c r="A1171" s="4" t="s">
        <v>950</v>
      </c>
      <c r="B1171" s="5" t="n">
        <v>2</v>
      </c>
    </row>
    <row r="1172" spans="1:5">
      <c r="A1172" s="3" t="s">
        <v>951</v>
      </c>
    </row>
    <row r="1173" spans="1:5">
      <c r="A1173" s="4" t="s">
        <v>584</v>
      </c>
      <c r="B1173" s="5" t="n">
        <v>1680</v>
      </c>
    </row>
    <row r="1174" spans="1:5">
      <c r="A1174" s="4" t="s">
        <v>595</v>
      </c>
      <c r="B1174" s="5" t="n">
        <v>7217</v>
      </c>
    </row>
    <row r="1175" spans="1:5">
      <c r="A1175" s="4" t="s">
        <v>1032</v>
      </c>
      <c r="B1175" s="5" t="n">
        <v>69</v>
      </c>
    </row>
    <row r="1176" spans="1:5">
      <c r="A1176" s="4" t="s">
        <v>123</v>
      </c>
      <c r="B1176" s="5" t="n">
        <v>8966</v>
      </c>
    </row>
    <row r="1177" spans="1:5">
      <c r="A1177" s="4" t="s">
        <v>952</v>
      </c>
      <c r="B1177" s="6" t="n">
        <v>776</v>
      </c>
    </row>
    <row r="1178" spans="1:5">
      <c r="A1178" s="4" t="s">
        <v>954</v>
      </c>
      <c r="B1178" s="4" t="s">
        <v>973</v>
      </c>
    </row>
    <row r="1179" spans="1:5">
      <c r="A1179" s="4" t="s">
        <v>1053</v>
      </c>
    </row>
    <row r="1180" spans="1:5">
      <c r="A1180" s="3" t="s">
        <v>946</v>
      </c>
    </row>
    <row r="1181" spans="1:5">
      <c r="A1181" s="4" t="s">
        <v>947</v>
      </c>
      <c r="B1181" s="6" t="n">
        <v>5014</v>
      </c>
    </row>
    <row r="1182" spans="1:5">
      <c r="A1182" s="3" t="s">
        <v>948</v>
      </c>
    </row>
    <row r="1183" spans="1:5">
      <c r="A1183" s="4" t="s">
        <v>584</v>
      </c>
      <c r="B1183" s="5" t="n">
        <v>341</v>
      </c>
    </row>
    <row r="1184" spans="1:5">
      <c r="A1184" s="4" t="s">
        <v>595</v>
      </c>
      <c r="B1184" s="5" t="n">
        <v>6582</v>
      </c>
    </row>
    <row r="1185" spans="1:5">
      <c r="A1185" s="4" t="s">
        <v>1032</v>
      </c>
      <c r="B1185" s="5" t="n">
        <v>0</v>
      </c>
    </row>
    <row r="1186" spans="1:5">
      <c r="A1186" s="4" t="s">
        <v>949</v>
      </c>
      <c r="B1186" s="5" t="n">
        <v>12</v>
      </c>
    </row>
    <row r="1187" spans="1:5">
      <c r="A1187" s="4" t="s">
        <v>950</v>
      </c>
      <c r="B1187" s="5" t="n">
        <v>3</v>
      </c>
    </row>
    <row r="1188" spans="1:5">
      <c r="A1188" s="3" t="s">
        <v>951</v>
      </c>
    </row>
    <row r="1189" spans="1:5">
      <c r="A1189" s="4" t="s">
        <v>584</v>
      </c>
      <c r="B1189" s="5" t="n">
        <v>341</v>
      </c>
    </row>
    <row r="1190" spans="1:5">
      <c r="A1190" s="4" t="s">
        <v>595</v>
      </c>
      <c r="B1190" s="5" t="n">
        <v>6582</v>
      </c>
    </row>
    <row r="1191" spans="1:5">
      <c r="A1191" s="4" t="s">
        <v>1032</v>
      </c>
      <c r="B1191" s="5" t="n">
        <v>15</v>
      </c>
    </row>
    <row r="1192" spans="1:5">
      <c r="A1192" s="4" t="s">
        <v>123</v>
      </c>
      <c r="B1192" s="5" t="n">
        <v>6938</v>
      </c>
    </row>
    <row r="1193" spans="1:5">
      <c r="A1193" s="4" t="s">
        <v>952</v>
      </c>
      <c r="B1193" s="6" t="n">
        <v>580</v>
      </c>
    </row>
    <row r="1194" spans="1:5">
      <c r="A1194" s="4" t="s">
        <v>954</v>
      </c>
      <c r="B1194" s="4" t="s">
        <v>1054</v>
      </c>
    </row>
    <row r="1195" spans="1:5">
      <c r="A1195" s="4" t="s">
        <v>1055</v>
      </c>
    </row>
    <row r="1196" spans="1:5">
      <c r="A1196" s="3" t="s">
        <v>946</v>
      </c>
    </row>
    <row r="1197" spans="1:5">
      <c r="A1197" s="4" t="s">
        <v>947</v>
      </c>
      <c r="B1197" s="6" t="n">
        <v>6469</v>
      </c>
    </row>
    <row r="1198" spans="1:5">
      <c r="A1198" s="3" t="s">
        <v>948</v>
      </c>
    </row>
    <row r="1199" spans="1:5">
      <c r="A1199" s="4" t="s">
        <v>584</v>
      </c>
      <c r="B1199" s="5" t="n">
        <v>449</v>
      </c>
    </row>
    <row r="1200" spans="1:5">
      <c r="A1200" s="4" t="s">
        <v>595</v>
      </c>
      <c r="B1200" s="5" t="n">
        <v>8574</v>
      </c>
    </row>
    <row r="1201" spans="1:5">
      <c r="A1201" s="4" t="s">
        <v>1032</v>
      </c>
      <c r="B1201" s="5" t="n">
        <v>0</v>
      </c>
    </row>
    <row r="1202" spans="1:5">
      <c r="A1202" s="4" t="s">
        <v>949</v>
      </c>
      <c r="B1202" s="5" t="n">
        <v>17</v>
      </c>
    </row>
    <row r="1203" spans="1:5">
      <c r="A1203" s="4" t="s">
        <v>950</v>
      </c>
      <c r="B1203" s="5" t="n">
        <v>-6</v>
      </c>
    </row>
    <row r="1204" spans="1:5">
      <c r="A1204" s="3" t="s">
        <v>951</v>
      </c>
    </row>
    <row r="1205" spans="1:5">
      <c r="A1205" s="4" t="s">
        <v>584</v>
      </c>
      <c r="B1205" s="5" t="n">
        <v>449</v>
      </c>
    </row>
    <row r="1206" spans="1:5">
      <c r="A1206" s="4" t="s">
        <v>595</v>
      </c>
      <c r="B1206" s="5" t="n">
        <v>8567</v>
      </c>
    </row>
    <row r="1207" spans="1:5">
      <c r="A1207" s="4" t="s">
        <v>1032</v>
      </c>
      <c r="B1207" s="5" t="n">
        <v>18</v>
      </c>
    </row>
    <row r="1208" spans="1:5">
      <c r="A1208" s="4" t="s">
        <v>123</v>
      </c>
      <c r="B1208" s="5" t="n">
        <v>9034</v>
      </c>
    </row>
    <row r="1209" spans="1:5">
      <c r="A1209" s="4" t="s">
        <v>952</v>
      </c>
      <c r="B1209" s="6" t="n">
        <v>768</v>
      </c>
    </row>
    <row r="1210" spans="1:5">
      <c r="A1210" s="4" t="s">
        <v>954</v>
      </c>
      <c r="B1210" s="4" t="s">
        <v>1038</v>
      </c>
    </row>
    <row r="1211" spans="1:5">
      <c r="A1211" s="4" t="s">
        <v>1056</v>
      </c>
    </row>
    <row r="1212" spans="1:5">
      <c r="A1212" s="3" t="s">
        <v>946</v>
      </c>
    </row>
    <row r="1213" spans="1:5">
      <c r="A1213" s="4" t="s">
        <v>947</v>
      </c>
      <c r="B1213" s="6" t="n">
        <v>2835</v>
      </c>
    </row>
    <row r="1214" spans="1:5">
      <c r="A1214" s="3" t="s">
        <v>948</v>
      </c>
    </row>
    <row r="1215" spans="1:5">
      <c r="A1215" s="4" t="s">
        <v>584</v>
      </c>
      <c r="B1215" s="5" t="n">
        <v>300</v>
      </c>
    </row>
    <row r="1216" spans="1:5">
      <c r="A1216" s="4" t="s">
        <v>595</v>
      </c>
      <c r="B1216" s="5" t="n">
        <v>3531</v>
      </c>
    </row>
    <row r="1217" spans="1:5">
      <c r="A1217" s="4" t="s">
        <v>1032</v>
      </c>
      <c r="B1217" s="5" t="n">
        <v>0</v>
      </c>
    </row>
    <row r="1218" spans="1:5">
      <c r="A1218" s="4" t="s">
        <v>949</v>
      </c>
      <c r="B1218" s="5" t="n">
        <v>51</v>
      </c>
    </row>
    <row r="1219" spans="1:5">
      <c r="A1219" s="4" t="s">
        <v>950</v>
      </c>
      <c r="B1219" s="5" t="n">
        <v>0</v>
      </c>
    </row>
    <row r="1220" spans="1:5">
      <c r="A1220" s="3" t="s">
        <v>951</v>
      </c>
    </row>
    <row r="1221" spans="1:5">
      <c r="A1221" s="4" t="s">
        <v>584</v>
      </c>
      <c r="B1221" s="5" t="n">
        <v>300</v>
      </c>
    </row>
    <row r="1222" spans="1:5">
      <c r="A1222" s="4" t="s">
        <v>595</v>
      </c>
      <c r="B1222" s="5" t="n">
        <v>3562</v>
      </c>
    </row>
    <row r="1223" spans="1:5">
      <c r="A1223" s="4" t="s">
        <v>1032</v>
      </c>
      <c r="B1223" s="5" t="n">
        <v>20</v>
      </c>
    </row>
    <row r="1224" spans="1:5">
      <c r="A1224" s="4" t="s">
        <v>123</v>
      </c>
      <c r="B1224" s="5" t="n">
        <v>3882</v>
      </c>
    </row>
    <row r="1225" spans="1:5">
      <c r="A1225" s="4" t="s">
        <v>952</v>
      </c>
      <c r="B1225" s="6" t="n">
        <v>479</v>
      </c>
    </row>
    <row r="1226" spans="1:5">
      <c r="A1226" s="4" t="s">
        <v>954</v>
      </c>
      <c r="B1226" s="4" t="s">
        <v>961</v>
      </c>
    </row>
    <row r="1227" spans="1:5">
      <c r="A1227" s="4" t="s">
        <v>1057</v>
      </c>
    </row>
    <row r="1228" spans="1:5">
      <c r="A1228" s="3" t="s">
        <v>946</v>
      </c>
    </row>
    <row r="1229" spans="1:5">
      <c r="A1229" s="4" t="s">
        <v>947</v>
      </c>
      <c r="B1229" s="6" t="n">
        <v>10614</v>
      </c>
    </row>
    <row r="1230" spans="1:5">
      <c r="A1230" s="3" t="s">
        <v>948</v>
      </c>
    </row>
    <row r="1231" spans="1:5">
      <c r="A1231" s="4" t="s">
        <v>584</v>
      </c>
      <c r="B1231" s="5" t="n">
        <v>3073</v>
      </c>
    </row>
    <row r="1232" spans="1:5">
      <c r="A1232" s="4" t="s">
        <v>595</v>
      </c>
      <c r="B1232" s="5" t="n">
        <v>10677</v>
      </c>
    </row>
    <row r="1233" spans="1:5">
      <c r="A1233" s="4" t="s">
        <v>1032</v>
      </c>
      <c r="B1233" s="5" t="n">
        <v>0</v>
      </c>
    </row>
    <row r="1234" spans="1:5">
      <c r="A1234" s="4" t="s">
        <v>949</v>
      </c>
      <c r="B1234" s="5" t="n">
        <v>1256</v>
      </c>
    </row>
    <row r="1235" spans="1:5">
      <c r="A1235" s="4" t="s">
        <v>950</v>
      </c>
      <c r="B1235" s="5" t="n">
        <v>19</v>
      </c>
    </row>
    <row r="1236" spans="1:5">
      <c r="A1236" s="3" t="s">
        <v>951</v>
      </c>
    </row>
    <row r="1237" spans="1:5">
      <c r="A1237" s="4" t="s">
        <v>584</v>
      </c>
      <c r="B1237" s="5" t="n">
        <v>3073</v>
      </c>
    </row>
    <row r="1238" spans="1:5">
      <c r="A1238" s="4" t="s">
        <v>595</v>
      </c>
      <c r="B1238" s="5" t="n">
        <v>11835</v>
      </c>
    </row>
    <row r="1239" spans="1:5">
      <c r="A1239" s="4" t="s">
        <v>1032</v>
      </c>
      <c r="B1239" s="5" t="n">
        <v>117</v>
      </c>
    </row>
    <row r="1240" spans="1:5">
      <c r="A1240" s="4" t="s">
        <v>123</v>
      </c>
      <c r="B1240" s="5" t="n">
        <v>15025</v>
      </c>
    </row>
    <row r="1241" spans="1:5">
      <c r="A1241" s="4" t="s">
        <v>952</v>
      </c>
      <c r="B1241" s="6" t="n">
        <v>1416</v>
      </c>
    </row>
    <row r="1242" spans="1:5">
      <c r="A1242" s="4" t="s">
        <v>954</v>
      </c>
      <c r="B1242" s="4" t="s">
        <v>1006</v>
      </c>
    </row>
    <row r="1243" spans="1:5">
      <c r="A1243" s="4" t="s">
        <v>1058</v>
      </c>
    </row>
    <row r="1244" spans="1:5">
      <c r="A1244" s="3" t="s">
        <v>946</v>
      </c>
    </row>
    <row r="1245" spans="1:5">
      <c r="A1245" s="4" t="s">
        <v>947</v>
      </c>
      <c r="B1245" s="6" t="n">
        <v>5951</v>
      </c>
    </row>
    <row r="1246" spans="1:5">
      <c r="A1246" s="3" t="s">
        <v>948</v>
      </c>
    </row>
    <row r="1247" spans="1:5">
      <c r="A1247" s="4" t="s">
        <v>584</v>
      </c>
      <c r="B1247" s="5" t="n">
        <v>695</v>
      </c>
    </row>
    <row r="1248" spans="1:5">
      <c r="A1248" s="4" t="s">
        <v>595</v>
      </c>
      <c r="B1248" s="5" t="n">
        <v>7558</v>
      </c>
    </row>
    <row r="1249" spans="1:5">
      <c r="A1249" s="4" t="s">
        <v>1032</v>
      </c>
      <c r="B1249" s="5" t="n">
        <v>0</v>
      </c>
    </row>
    <row r="1250" spans="1:5">
      <c r="A1250" s="4" t="s">
        <v>949</v>
      </c>
      <c r="B1250" s="5" t="n">
        <v>23</v>
      </c>
    </row>
    <row r="1251" spans="1:5">
      <c r="A1251" s="4" t="s">
        <v>950</v>
      </c>
      <c r="B1251" s="5" t="n">
        <v>-200</v>
      </c>
    </row>
    <row r="1252" spans="1:5">
      <c r="A1252" s="3" t="s">
        <v>951</v>
      </c>
    </row>
    <row r="1253" spans="1:5">
      <c r="A1253" s="4" t="s">
        <v>584</v>
      </c>
      <c r="B1253" s="5" t="n">
        <v>695</v>
      </c>
    </row>
    <row r="1254" spans="1:5">
      <c r="A1254" s="4" t="s">
        <v>595</v>
      </c>
      <c r="B1254" s="5" t="n">
        <v>7358</v>
      </c>
    </row>
    <row r="1255" spans="1:5">
      <c r="A1255" s="4" t="s">
        <v>1032</v>
      </c>
      <c r="B1255" s="5" t="n">
        <v>23</v>
      </c>
    </row>
    <row r="1256" spans="1:5">
      <c r="A1256" s="4" t="s">
        <v>123</v>
      </c>
      <c r="B1256" s="5" t="n">
        <v>8076</v>
      </c>
    </row>
    <row r="1257" spans="1:5">
      <c r="A1257" s="4" t="s">
        <v>952</v>
      </c>
      <c r="B1257" s="6" t="n">
        <v>518</v>
      </c>
    </row>
    <row r="1258" spans="1:5">
      <c r="A1258" s="4" t="s">
        <v>954</v>
      </c>
      <c r="B1258" s="4" t="s">
        <v>418</v>
      </c>
    </row>
    <row r="1259" spans="1:5">
      <c r="A1259" s="4" t="s">
        <v>1059</v>
      </c>
    </row>
    <row r="1260" spans="1:5">
      <c r="A1260" s="3" t="s">
        <v>946</v>
      </c>
    </row>
    <row r="1261" spans="1:5">
      <c r="A1261" s="4" t="s">
        <v>947</v>
      </c>
      <c r="B1261" s="6" t="n">
        <v>4873</v>
      </c>
    </row>
    <row r="1262" spans="1:5">
      <c r="A1262" s="3" t="s">
        <v>948</v>
      </c>
    </row>
    <row r="1263" spans="1:5">
      <c r="A1263" s="4" t="s">
        <v>584</v>
      </c>
      <c r="B1263" s="5" t="n">
        <v>1796</v>
      </c>
    </row>
    <row r="1264" spans="1:5">
      <c r="A1264" s="4" t="s">
        <v>595</v>
      </c>
      <c r="B1264" s="5" t="n">
        <v>4782</v>
      </c>
    </row>
    <row r="1265" spans="1:5">
      <c r="A1265" s="4" t="s">
        <v>1032</v>
      </c>
      <c r="B1265" s="5" t="n">
        <v>0</v>
      </c>
    </row>
    <row r="1266" spans="1:5">
      <c r="A1266" s="4" t="s">
        <v>949</v>
      </c>
      <c r="B1266" s="5" t="n">
        <v>80</v>
      </c>
    </row>
    <row r="1267" spans="1:5">
      <c r="A1267" s="4" t="s">
        <v>950</v>
      </c>
      <c r="B1267" s="5" t="n">
        <v>2</v>
      </c>
    </row>
    <row r="1268" spans="1:5">
      <c r="A1268" s="3" t="s">
        <v>951</v>
      </c>
    </row>
    <row r="1269" spans="1:5">
      <c r="A1269" s="4" t="s">
        <v>584</v>
      </c>
      <c r="B1269" s="5" t="n">
        <v>1796</v>
      </c>
    </row>
    <row r="1270" spans="1:5">
      <c r="A1270" s="4" t="s">
        <v>595</v>
      </c>
      <c r="B1270" s="5" t="n">
        <v>4833</v>
      </c>
    </row>
    <row r="1271" spans="1:5">
      <c r="A1271" s="4" t="s">
        <v>1032</v>
      </c>
      <c r="B1271" s="5" t="n">
        <v>31</v>
      </c>
    </row>
    <row r="1272" spans="1:5">
      <c r="A1272" s="4" t="s">
        <v>123</v>
      </c>
      <c r="B1272" s="5" t="n">
        <v>6660</v>
      </c>
    </row>
    <row r="1273" spans="1:5">
      <c r="A1273" s="4" t="s">
        <v>952</v>
      </c>
      <c r="B1273" s="6" t="n">
        <v>476</v>
      </c>
    </row>
    <row r="1274" spans="1:5">
      <c r="A1274" s="4" t="s">
        <v>954</v>
      </c>
      <c r="B1274" s="4" t="s">
        <v>996</v>
      </c>
    </row>
    <row r="1275" spans="1:5">
      <c r="A1275" s="4" t="s">
        <v>1060</v>
      </c>
    </row>
    <row r="1276" spans="1:5">
      <c r="A1276" s="3" t="s">
        <v>946</v>
      </c>
    </row>
    <row r="1277" spans="1:5">
      <c r="A1277" s="4" t="s">
        <v>947</v>
      </c>
      <c r="B1277" s="6" t="n">
        <v>1903</v>
      </c>
    </row>
    <row r="1278" spans="1:5">
      <c r="A1278" s="3" t="s">
        <v>948</v>
      </c>
    </row>
    <row r="1279" spans="1:5">
      <c r="A1279" s="4" t="s">
        <v>584</v>
      </c>
      <c r="B1279" s="5" t="n">
        <v>474</v>
      </c>
    </row>
    <row r="1280" spans="1:5">
      <c r="A1280" s="4" t="s">
        <v>595</v>
      </c>
      <c r="B1280" s="5" t="n">
        <v>2031</v>
      </c>
    </row>
    <row r="1281" spans="1:5">
      <c r="A1281" s="4" t="s">
        <v>1032</v>
      </c>
      <c r="B1281" s="5" t="n">
        <v>0</v>
      </c>
    </row>
    <row r="1282" spans="1:5">
      <c r="A1282" s="4" t="s">
        <v>949</v>
      </c>
      <c r="B1282" s="5" t="n">
        <v>114</v>
      </c>
    </row>
    <row r="1283" spans="1:5">
      <c r="A1283" s="4" t="s">
        <v>950</v>
      </c>
      <c r="B1283" s="5" t="n">
        <v>0</v>
      </c>
    </row>
    <row r="1284" spans="1:5">
      <c r="A1284" s="3" t="s">
        <v>951</v>
      </c>
    </row>
    <row r="1285" spans="1:5">
      <c r="A1285" s="4" t="s">
        <v>584</v>
      </c>
      <c r="B1285" s="5" t="n">
        <v>474</v>
      </c>
    </row>
    <row r="1286" spans="1:5">
      <c r="A1286" s="4" t="s">
        <v>595</v>
      </c>
      <c r="B1286" s="5" t="n">
        <v>2097</v>
      </c>
    </row>
    <row r="1287" spans="1:5">
      <c r="A1287" s="4" t="s">
        <v>1032</v>
      </c>
      <c r="B1287" s="5" t="n">
        <v>48</v>
      </c>
    </row>
    <row r="1288" spans="1:5">
      <c r="A1288" s="4" t="s">
        <v>123</v>
      </c>
      <c r="B1288" s="5" t="n">
        <v>2619</v>
      </c>
    </row>
    <row r="1289" spans="1:5">
      <c r="A1289" s="4" t="s">
        <v>952</v>
      </c>
      <c r="B1289" s="6" t="n">
        <v>367</v>
      </c>
    </row>
    <row r="1290" spans="1:5">
      <c r="A1290" s="4" t="s">
        <v>954</v>
      </c>
      <c r="B1290" s="4" t="s">
        <v>985</v>
      </c>
    </row>
    <row r="1291" spans="1:5">
      <c r="A1291" s="4" t="s">
        <v>1061</v>
      </c>
    </row>
    <row r="1292" spans="1:5">
      <c r="A1292" s="3" t="s">
        <v>946</v>
      </c>
    </row>
    <row r="1293" spans="1:5">
      <c r="A1293" s="4" t="s">
        <v>947</v>
      </c>
      <c r="B1293" s="6" t="n">
        <v>3907</v>
      </c>
    </row>
    <row r="1294" spans="1:5">
      <c r="A1294" s="3" t="s">
        <v>948</v>
      </c>
    </row>
    <row r="1295" spans="1:5">
      <c r="A1295" s="4" t="s">
        <v>584</v>
      </c>
      <c r="B1295" s="5" t="n">
        <v>522</v>
      </c>
    </row>
    <row r="1296" spans="1:5">
      <c r="A1296" s="4" t="s">
        <v>595</v>
      </c>
      <c r="B1296" s="5" t="n">
        <v>4809</v>
      </c>
    </row>
    <row r="1297" spans="1:5">
      <c r="A1297" s="4" t="s">
        <v>1032</v>
      </c>
      <c r="B1297" s="5" t="n">
        <v>0</v>
      </c>
    </row>
    <row r="1298" spans="1:5">
      <c r="A1298" s="4" t="s">
        <v>949</v>
      </c>
      <c r="B1298" s="5" t="n">
        <v>137</v>
      </c>
    </row>
    <row r="1299" spans="1:5">
      <c r="A1299" s="4" t="s">
        <v>950</v>
      </c>
      <c r="B1299" s="5" t="n">
        <v>0</v>
      </c>
    </row>
    <row r="1300" spans="1:5">
      <c r="A1300" s="3" t="s">
        <v>951</v>
      </c>
    </row>
    <row r="1301" spans="1:5">
      <c r="A1301" s="4" t="s">
        <v>584</v>
      </c>
      <c r="B1301" s="5" t="n">
        <v>522</v>
      </c>
    </row>
    <row r="1302" spans="1:5">
      <c r="A1302" s="4" t="s">
        <v>595</v>
      </c>
      <c r="B1302" s="5" t="n">
        <v>4946</v>
      </c>
    </row>
    <row r="1303" spans="1:5">
      <c r="A1303" s="4" t="s">
        <v>1032</v>
      </c>
      <c r="B1303" s="5" t="n">
        <v>0</v>
      </c>
    </row>
    <row r="1304" spans="1:5">
      <c r="A1304" s="4" t="s">
        <v>123</v>
      </c>
      <c r="B1304" s="5" t="n">
        <v>5468</v>
      </c>
    </row>
    <row r="1305" spans="1:5">
      <c r="A1305" s="4" t="s">
        <v>952</v>
      </c>
      <c r="B1305" s="6" t="n">
        <v>402</v>
      </c>
    </row>
    <row r="1306" spans="1:5">
      <c r="A1306" s="4" t="s">
        <v>954</v>
      </c>
      <c r="B1306" s="4" t="s">
        <v>418</v>
      </c>
    </row>
    <row r="1307" spans="1:5">
      <c r="A1307" s="4" t="s">
        <v>1062</v>
      </c>
    </row>
    <row r="1308" spans="1:5">
      <c r="A1308" s="3" t="s">
        <v>946</v>
      </c>
    </row>
    <row r="1309" spans="1:5">
      <c r="A1309" s="4" t="s">
        <v>947</v>
      </c>
      <c r="B1309" s="6" t="n">
        <v>2594</v>
      </c>
    </row>
    <row r="1310" spans="1:5">
      <c r="A1310" s="3" t="s">
        <v>948</v>
      </c>
    </row>
    <row r="1311" spans="1:5">
      <c r="A1311" s="4" t="s">
        <v>584</v>
      </c>
      <c r="B1311" s="5" t="n">
        <v>706</v>
      </c>
    </row>
    <row r="1312" spans="1:5">
      <c r="A1312" s="4" t="s">
        <v>595</v>
      </c>
      <c r="B1312" s="5" t="n">
        <v>2864</v>
      </c>
    </row>
    <row r="1313" spans="1:5">
      <c r="A1313" s="4" t="s">
        <v>1032</v>
      </c>
      <c r="B1313" s="5" t="n">
        <v>0</v>
      </c>
    </row>
    <row r="1314" spans="1:5">
      <c r="A1314" s="4" t="s">
        <v>949</v>
      </c>
      <c r="B1314" s="5" t="n">
        <v>15</v>
      </c>
    </row>
    <row r="1315" spans="1:5">
      <c r="A1315" s="4" t="s">
        <v>950</v>
      </c>
      <c r="B1315" s="5" t="n">
        <v>5</v>
      </c>
    </row>
    <row r="1316" spans="1:5">
      <c r="A1316" s="3" t="s">
        <v>951</v>
      </c>
    </row>
    <row r="1317" spans="1:5">
      <c r="A1317" s="4" t="s">
        <v>584</v>
      </c>
      <c r="B1317" s="5" t="n">
        <v>706</v>
      </c>
    </row>
    <row r="1318" spans="1:5">
      <c r="A1318" s="4" t="s">
        <v>595</v>
      </c>
      <c r="B1318" s="5" t="n">
        <v>2864</v>
      </c>
    </row>
    <row r="1319" spans="1:5">
      <c r="A1319" s="4" t="s">
        <v>1032</v>
      </c>
      <c r="B1319" s="5" t="n">
        <v>20</v>
      </c>
    </row>
    <row r="1320" spans="1:5">
      <c r="A1320" s="4" t="s">
        <v>123</v>
      </c>
      <c r="B1320" s="5" t="n">
        <v>3590</v>
      </c>
    </row>
    <row r="1321" spans="1:5">
      <c r="A1321" s="4" t="s">
        <v>952</v>
      </c>
      <c r="B1321" s="6" t="n">
        <v>292</v>
      </c>
    </row>
    <row r="1322" spans="1:5">
      <c r="A1322" s="4" t="s">
        <v>954</v>
      </c>
      <c r="B1322" s="4" t="s">
        <v>957</v>
      </c>
    </row>
    <row r="1323" spans="1:5">
      <c r="A1323" s="4" t="s">
        <v>1063</v>
      </c>
    </row>
    <row r="1324" spans="1:5">
      <c r="A1324" s="3" t="s">
        <v>946</v>
      </c>
    </row>
    <row r="1325" spans="1:5">
      <c r="A1325" s="4" t="s">
        <v>947</v>
      </c>
      <c r="B1325" s="6" t="n">
        <v>3723</v>
      </c>
    </row>
    <row r="1326" spans="1:5">
      <c r="A1326" s="3" t="s">
        <v>948</v>
      </c>
    </row>
    <row r="1327" spans="1:5">
      <c r="A1327" s="4" t="s">
        <v>584</v>
      </c>
      <c r="B1327" s="5" t="n">
        <v>779</v>
      </c>
    </row>
    <row r="1328" spans="1:5">
      <c r="A1328" s="4" t="s">
        <v>595</v>
      </c>
      <c r="B1328" s="5" t="n">
        <v>5504</v>
      </c>
    </row>
    <row r="1329" spans="1:5">
      <c r="A1329" s="4" t="s">
        <v>1032</v>
      </c>
      <c r="B1329" s="5" t="n">
        <v>0</v>
      </c>
    </row>
    <row r="1330" spans="1:5">
      <c r="A1330" s="4" t="s">
        <v>949</v>
      </c>
      <c r="B1330" s="5" t="n">
        <v>87</v>
      </c>
    </row>
    <row r="1331" spans="1:5">
      <c r="A1331" s="4" t="s">
        <v>950</v>
      </c>
      <c r="B1331" s="5" t="n">
        <v>0</v>
      </c>
    </row>
    <row r="1332" spans="1:5">
      <c r="A1332" s="3" t="s">
        <v>951</v>
      </c>
    </row>
    <row r="1333" spans="1:5">
      <c r="A1333" s="4" t="s">
        <v>584</v>
      </c>
      <c r="B1333" s="5" t="n">
        <v>779</v>
      </c>
    </row>
    <row r="1334" spans="1:5">
      <c r="A1334" s="4" t="s">
        <v>595</v>
      </c>
      <c r="B1334" s="5" t="n">
        <v>5540</v>
      </c>
    </row>
    <row r="1335" spans="1:5">
      <c r="A1335" s="4" t="s">
        <v>1032</v>
      </c>
      <c r="B1335" s="5" t="n">
        <v>51</v>
      </c>
    </row>
    <row r="1336" spans="1:5">
      <c r="A1336" s="4" t="s">
        <v>123</v>
      </c>
      <c r="B1336" s="5" t="n">
        <v>6370</v>
      </c>
    </row>
    <row r="1337" spans="1:5">
      <c r="A1337" s="4" t="s">
        <v>952</v>
      </c>
      <c r="B1337" s="6" t="n">
        <v>726</v>
      </c>
    </row>
    <row r="1338" spans="1:5">
      <c r="A1338" s="4" t="s">
        <v>954</v>
      </c>
      <c r="B1338" s="4" t="s">
        <v>961</v>
      </c>
    </row>
    <row r="1339" spans="1:5">
      <c r="A1339" s="4" t="s">
        <v>1063</v>
      </c>
    </row>
    <row r="1340" spans="1:5">
      <c r="A1340" s="3" t="s">
        <v>946</v>
      </c>
    </row>
    <row r="1341" spans="1:5">
      <c r="A1341" s="4" t="s">
        <v>947</v>
      </c>
      <c r="B1341" s="6" t="n">
        <v>400</v>
      </c>
    </row>
    <row r="1342" spans="1:5">
      <c r="A1342" s="3" t="s">
        <v>948</v>
      </c>
    </row>
    <row r="1343" spans="1:5">
      <c r="A1343" s="4" t="s">
        <v>584</v>
      </c>
      <c r="B1343" s="5" t="n">
        <v>335</v>
      </c>
    </row>
    <row r="1344" spans="1:5">
      <c r="A1344" s="4" t="s">
        <v>595</v>
      </c>
      <c r="B1344" s="5" t="n">
        <v>1999</v>
      </c>
    </row>
    <row r="1345" spans="1:5">
      <c r="A1345" s="4" t="s">
        <v>1032</v>
      </c>
      <c r="B1345" s="5" t="n">
        <v>0</v>
      </c>
    </row>
    <row r="1346" spans="1:5">
      <c r="A1346" s="4" t="s">
        <v>949</v>
      </c>
      <c r="B1346" s="5" t="n">
        <v>57</v>
      </c>
    </row>
    <row r="1347" spans="1:5">
      <c r="A1347" s="4" t="s">
        <v>950</v>
      </c>
      <c r="B1347" s="5" t="n">
        <v>0</v>
      </c>
    </row>
    <row r="1348" spans="1:5">
      <c r="A1348" s="3" t="s">
        <v>951</v>
      </c>
    </row>
    <row r="1349" spans="1:5">
      <c r="A1349" s="4" t="s">
        <v>584</v>
      </c>
      <c r="B1349" s="5" t="n">
        <v>335</v>
      </c>
    </row>
    <row r="1350" spans="1:5">
      <c r="A1350" s="4" t="s">
        <v>595</v>
      </c>
      <c r="B1350" s="5" t="n">
        <v>2054</v>
      </c>
    </row>
    <row r="1351" spans="1:5">
      <c r="A1351" s="4" t="s">
        <v>1032</v>
      </c>
      <c r="B1351" s="5" t="n">
        <v>2</v>
      </c>
    </row>
    <row r="1352" spans="1:5">
      <c r="A1352" s="4" t="s">
        <v>123</v>
      </c>
      <c r="B1352" s="5" t="n">
        <v>2391</v>
      </c>
    </row>
    <row r="1353" spans="1:5">
      <c r="A1353" s="4" t="s">
        <v>952</v>
      </c>
      <c r="B1353" s="6" t="n">
        <v>273</v>
      </c>
    </row>
    <row r="1354" spans="1:5">
      <c r="A1354" s="4" t="s">
        <v>954</v>
      </c>
      <c r="B1354" s="4" t="s">
        <v>978</v>
      </c>
    </row>
    <row r="1355" spans="1:5">
      <c r="A1355" s="4" t="s">
        <v>1063</v>
      </c>
    </row>
    <row r="1356" spans="1:5">
      <c r="A1356" s="3" t="s">
        <v>946</v>
      </c>
    </row>
    <row r="1357" spans="1:5">
      <c r="A1357" s="4" t="s">
        <v>947</v>
      </c>
      <c r="B1357" s="6" t="n">
        <v>2074</v>
      </c>
    </row>
    <row r="1358" spans="1:5">
      <c r="A1358" s="3" t="s">
        <v>948</v>
      </c>
    </row>
    <row r="1359" spans="1:5">
      <c r="A1359" s="4" t="s">
        <v>584</v>
      </c>
      <c r="B1359" s="5" t="n">
        <v>384</v>
      </c>
    </row>
    <row r="1360" spans="1:5">
      <c r="A1360" s="4" t="s">
        <v>595</v>
      </c>
      <c r="B1360" s="5" t="n">
        <v>3042</v>
      </c>
    </row>
    <row r="1361" spans="1:5">
      <c r="A1361" s="4" t="s">
        <v>1032</v>
      </c>
      <c r="B1361" s="5" t="n">
        <v>0</v>
      </c>
    </row>
    <row r="1362" spans="1:5">
      <c r="A1362" s="4" t="s">
        <v>949</v>
      </c>
      <c r="B1362" s="5" t="n">
        <v>72</v>
      </c>
    </row>
    <row r="1363" spans="1:5">
      <c r="A1363" s="4" t="s">
        <v>950</v>
      </c>
      <c r="B1363" s="5" t="n">
        <v>0</v>
      </c>
    </row>
    <row r="1364" spans="1:5">
      <c r="A1364" s="3" t="s">
        <v>951</v>
      </c>
    </row>
    <row r="1365" spans="1:5">
      <c r="A1365" s="4" t="s">
        <v>584</v>
      </c>
      <c r="B1365" s="5" t="n">
        <v>384</v>
      </c>
    </row>
    <row r="1366" spans="1:5">
      <c r="A1366" s="4" t="s">
        <v>595</v>
      </c>
      <c r="B1366" s="5" t="n">
        <v>3078</v>
      </c>
    </row>
    <row r="1367" spans="1:5">
      <c r="A1367" s="4" t="s">
        <v>1032</v>
      </c>
      <c r="B1367" s="5" t="n">
        <v>36</v>
      </c>
    </row>
    <row r="1368" spans="1:5">
      <c r="A1368" s="4" t="s">
        <v>123</v>
      </c>
      <c r="B1368" s="5" t="n">
        <v>3498</v>
      </c>
    </row>
    <row r="1369" spans="1:5">
      <c r="A1369" s="4" t="s">
        <v>952</v>
      </c>
      <c r="B1369" s="6" t="n">
        <v>526</v>
      </c>
    </row>
    <row r="1370" spans="1:5">
      <c r="A1370" s="4" t="s">
        <v>954</v>
      </c>
      <c r="B1370" s="4" t="s">
        <v>985</v>
      </c>
    </row>
    <row r="1371" spans="1:5">
      <c r="A1371" s="4" t="s">
        <v>1064</v>
      </c>
    </row>
    <row r="1372" spans="1:5">
      <c r="A1372" s="3" t="s">
        <v>946</v>
      </c>
    </row>
    <row r="1373" spans="1:5">
      <c r="A1373" s="4" t="s">
        <v>947</v>
      </c>
      <c r="B1373" s="6" t="n">
        <v>2574</v>
      </c>
    </row>
    <row r="1374" spans="1:5">
      <c r="A1374" s="3" t="s">
        <v>948</v>
      </c>
    </row>
    <row r="1375" spans="1:5">
      <c r="A1375" s="4" t="s">
        <v>584</v>
      </c>
      <c r="B1375" s="5" t="n">
        <v>1056</v>
      </c>
    </row>
    <row r="1376" spans="1:5">
      <c r="A1376" s="4" t="s">
        <v>595</v>
      </c>
      <c r="B1376" s="5" t="n">
        <v>3366</v>
      </c>
    </row>
    <row r="1377" spans="1:5">
      <c r="A1377" s="4" t="s">
        <v>1032</v>
      </c>
      <c r="B1377" s="5" t="n">
        <v>0</v>
      </c>
    </row>
    <row r="1378" spans="1:5">
      <c r="A1378" s="4" t="s">
        <v>949</v>
      </c>
      <c r="B1378" s="5" t="n">
        <v>24</v>
      </c>
    </row>
    <row r="1379" spans="1:5">
      <c r="A1379" s="4" t="s">
        <v>950</v>
      </c>
      <c r="B1379" s="5" t="n">
        <v>0</v>
      </c>
    </row>
    <row r="1380" spans="1:5">
      <c r="A1380" s="3" t="s">
        <v>951</v>
      </c>
    </row>
    <row r="1381" spans="1:5">
      <c r="A1381" s="4" t="s">
        <v>584</v>
      </c>
      <c r="B1381" s="5" t="n">
        <v>1056</v>
      </c>
    </row>
    <row r="1382" spans="1:5">
      <c r="A1382" s="4" t="s">
        <v>595</v>
      </c>
      <c r="B1382" s="5" t="n">
        <v>3390</v>
      </c>
    </row>
    <row r="1383" spans="1:5">
      <c r="A1383" s="4" t="s">
        <v>1032</v>
      </c>
      <c r="B1383" s="5" t="n">
        <v>0</v>
      </c>
    </row>
    <row r="1384" spans="1:5">
      <c r="A1384" s="4" t="s">
        <v>123</v>
      </c>
      <c r="B1384" s="5" t="n">
        <v>4446</v>
      </c>
    </row>
    <row r="1385" spans="1:5">
      <c r="A1385" s="4" t="s">
        <v>952</v>
      </c>
      <c r="B1385" s="6" t="n">
        <v>328</v>
      </c>
    </row>
    <row r="1386" spans="1:5">
      <c r="A1386" s="4" t="s">
        <v>954</v>
      </c>
      <c r="B1386" s="4" t="s">
        <v>957</v>
      </c>
    </row>
    <row r="1387" spans="1:5">
      <c r="A1387" s="4" t="s">
        <v>1065</v>
      </c>
    </row>
    <row r="1388" spans="1:5">
      <c r="A1388" s="3" t="s">
        <v>946</v>
      </c>
    </row>
    <row r="1389" spans="1:5">
      <c r="A1389" s="4" t="s">
        <v>947</v>
      </c>
      <c r="B1389" s="6" t="n">
        <v>1999</v>
      </c>
    </row>
    <row r="1390" spans="1:5">
      <c r="A1390" s="3" t="s">
        <v>948</v>
      </c>
    </row>
    <row r="1391" spans="1:5">
      <c r="A1391" s="4" t="s">
        <v>584</v>
      </c>
      <c r="B1391" s="5" t="n">
        <v>217</v>
      </c>
    </row>
    <row r="1392" spans="1:5">
      <c r="A1392" s="4" t="s">
        <v>595</v>
      </c>
      <c r="B1392" s="5" t="n">
        <v>4355</v>
      </c>
    </row>
    <row r="1393" spans="1:5">
      <c r="A1393" s="4" t="s">
        <v>1032</v>
      </c>
      <c r="B1393" s="5" t="n">
        <v>0</v>
      </c>
    </row>
    <row r="1394" spans="1:5">
      <c r="A1394" s="4" t="s">
        <v>949</v>
      </c>
      <c r="B1394" s="5" t="n">
        <v>54</v>
      </c>
    </row>
    <row r="1395" spans="1:5">
      <c r="A1395" s="4" t="s">
        <v>950</v>
      </c>
      <c r="B1395" s="5" t="n">
        <v>0</v>
      </c>
    </row>
    <row r="1396" spans="1:5">
      <c r="A1396" s="3" t="s">
        <v>951</v>
      </c>
    </row>
    <row r="1397" spans="1:5">
      <c r="A1397" s="4" t="s">
        <v>584</v>
      </c>
      <c r="B1397" s="5" t="n">
        <v>217</v>
      </c>
    </row>
    <row r="1398" spans="1:5">
      <c r="A1398" s="4" t="s">
        <v>595</v>
      </c>
      <c r="B1398" s="5" t="n">
        <v>4375</v>
      </c>
    </row>
    <row r="1399" spans="1:5">
      <c r="A1399" s="4" t="s">
        <v>1032</v>
      </c>
      <c r="B1399" s="5" t="n">
        <v>34</v>
      </c>
    </row>
    <row r="1400" spans="1:5">
      <c r="A1400" s="4" t="s">
        <v>123</v>
      </c>
      <c r="B1400" s="5" t="n">
        <v>4626</v>
      </c>
    </row>
    <row r="1401" spans="1:5">
      <c r="A1401" s="4" t="s">
        <v>952</v>
      </c>
      <c r="B1401" s="6" t="n">
        <v>454</v>
      </c>
    </row>
    <row r="1402" spans="1:5">
      <c r="A1402" s="4" t="s">
        <v>954</v>
      </c>
      <c r="B1402" s="4" t="s">
        <v>1006</v>
      </c>
    </row>
    <row r="1403" spans="1:5">
      <c r="A1403" s="4" t="s">
        <v>1066</v>
      </c>
    </row>
    <row r="1404" spans="1:5">
      <c r="A1404" s="3" t="s">
        <v>946</v>
      </c>
    </row>
    <row r="1405" spans="1:5">
      <c r="A1405" s="4" t="s">
        <v>947</v>
      </c>
      <c r="B1405" s="6" t="n">
        <v>2374</v>
      </c>
    </row>
    <row r="1406" spans="1:5">
      <c r="A1406" s="3" t="s">
        <v>948</v>
      </c>
    </row>
    <row r="1407" spans="1:5">
      <c r="A1407" s="4" t="s">
        <v>584</v>
      </c>
      <c r="B1407" s="5" t="n">
        <v>1905</v>
      </c>
    </row>
    <row r="1408" spans="1:5">
      <c r="A1408" s="4" t="s">
        <v>595</v>
      </c>
      <c r="B1408" s="5" t="n">
        <v>3642</v>
      </c>
    </row>
    <row r="1409" spans="1:5">
      <c r="A1409" s="4" t="s">
        <v>1032</v>
      </c>
      <c r="B1409" s="5" t="n">
        <v>0</v>
      </c>
    </row>
    <row r="1410" spans="1:5">
      <c r="A1410" s="4" t="s">
        <v>949</v>
      </c>
      <c r="B1410" s="5" t="n">
        <v>54</v>
      </c>
    </row>
    <row r="1411" spans="1:5">
      <c r="A1411" s="4" t="s">
        <v>950</v>
      </c>
      <c r="B1411" s="5" t="n">
        <v>0</v>
      </c>
    </row>
    <row r="1412" spans="1:5">
      <c r="A1412" s="3" t="s">
        <v>951</v>
      </c>
    </row>
    <row r="1413" spans="1:5">
      <c r="A1413" s="4" t="s">
        <v>584</v>
      </c>
      <c r="B1413" s="5" t="n">
        <v>1905</v>
      </c>
    </row>
    <row r="1414" spans="1:5">
      <c r="A1414" s="4" t="s">
        <v>595</v>
      </c>
      <c r="B1414" s="5" t="n">
        <v>3669</v>
      </c>
    </row>
    <row r="1415" spans="1:5">
      <c r="A1415" s="4" t="s">
        <v>1032</v>
      </c>
      <c r="B1415" s="5" t="n">
        <v>27</v>
      </c>
    </row>
    <row r="1416" spans="1:5">
      <c r="A1416" s="4" t="s">
        <v>123</v>
      </c>
      <c r="B1416" s="5" t="n">
        <v>5601</v>
      </c>
    </row>
    <row r="1417" spans="1:5">
      <c r="A1417" s="4" t="s">
        <v>952</v>
      </c>
      <c r="B1417" s="6" t="n">
        <v>407</v>
      </c>
    </row>
    <row r="1418" spans="1:5">
      <c r="A1418" s="4" t="s">
        <v>954</v>
      </c>
      <c r="B1418" s="4" t="s">
        <v>674</v>
      </c>
    </row>
    <row r="1419" spans="1:5">
      <c r="A1419" s="4" t="s">
        <v>1067</v>
      </c>
    </row>
    <row r="1420" spans="1:5">
      <c r="A1420" s="3" t="s">
        <v>946</v>
      </c>
    </row>
    <row r="1421" spans="1:5">
      <c r="A1421" s="4" t="s">
        <v>947</v>
      </c>
      <c r="B1421" s="6" t="n">
        <v>3248</v>
      </c>
    </row>
    <row r="1422" spans="1:5">
      <c r="A1422" s="3" t="s">
        <v>948</v>
      </c>
    </row>
    <row r="1423" spans="1:5">
      <c r="A1423" s="4" t="s">
        <v>584</v>
      </c>
      <c r="B1423" s="5" t="n">
        <v>1115</v>
      </c>
    </row>
    <row r="1424" spans="1:5">
      <c r="A1424" s="4" t="s">
        <v>595</v>
      </c>
      <c r="B1424" s="5" t="n">
        <v>5802</v>
      </c>
    </row>
    <row r="1425" spans="1:5">
      <c r="A1425" s="4" t="s">
        <v>1032</v>
      </c>
      <c r="B1425" s="5" t="n">
        <v>0</v>
      </c>
    </row>
    <row r="1426" spans="1:5">
      <c r="A1426" s="4" t="s">
        <v>949</v>
      </c>
      <c r="B1426" s="5" t="n">
        <v>97</v>
      </c>
    </row>
    <row r="1427" spans="1:5">
      <c r="A1427" s="4" t="s">
        <v>950</v>
      </c>
      <c r="B1427" s="5" t="n">
        <v>1</v>
      </c>
    </row>
    <row r="1428" spans="1:5">
      <c r="A1428" s="3" t="s">
        <v>951</v>
      </c>
    </row>
    <row r="1429" spans="1:5">
      <c r="A1429" s="4" t="s">
        <v>584</v>
      </c>
      <c r="B1429" s="5" t="n">
        <v>1115</v>
      </c>
    </row>
    <row r="1430" spans="1:5">
      <c r="A1430" s="4" t="s">
        <v>595</v>
      </c>
      <c r="B1430" s="5" t="n">
        <v>5876</v>
      </c>
    </row>
    <row r="1431" spans="1:5">
      <c r="A1431" s="4" t="s">
        <v>1032</v>
      </c>
      <c r="B1431" s="5" t="n">
        <v>24</v>
      </c>
    </row>
    <row r="1432" spans="1:5">
      <c r="A1432" s="4" t="s">
        <v>123</v>
      </c>
      <c r="B1432" s="5" t="n">
        <v>7015</v>
      </c>
    </row>
    <row r="1433" spans="1:5">
      <c r="A1433" s="4" t="s">
        <v>952</v>
      </c>
      <c r="B1433" s="6" t="n">
        <v>644</v>
      </c>
    </row>
    <row r="1434" spans="1:5">
      <c r="A1434" s="4" t="s">
        <v>954</v>
      </c>
      <c r="B1434" s="4" t="s">
        <v>1006</v>
      </c>
    </row>
    <row r="1435" spans="1:5">
      <c r="A1435" s="4" t="s">
        <v>1068</v>
      </c>
    </row>
    <row r="1436" spans="1:5">
      <c r="A1436" s="3" t="s">
        <v>946</v>
      </c>
    </row>
    <row r="1437" spans="1:5">
      <c r="A1437" s="4" t="s">
        <v>947</v>
      </c>
      <c r="B1437" s="6" t="n">
        <v>6576</v>
      </c>
    </row>
    <row r="1438" spans="1:5">
      <c r="A1438" s="3" t="s">
        <v>948</v>
      </c>
    </row>
    <row r="1439" spans="1:5">
      <c r="A1439" s="4" t="s">
        <v>584</v>
      </c>
      <c r="B1439" s="5" t="n">
        <v>2973</v>
      </c>
    </row>
    <row r="1440" spans="1:5">
      <c r="A1440" s="4" t="s">
        <v>595</v>
      </c>
      <c r="B1440" s="5" t="n">
        <v>6056</v>
      </c>
    </row>
    <row r="1441" spans="1:5">
      <c r="A1441" s="4" t="s">
        <v>1032</v>
      </c>
      <c r="B1441" s="5" t="n">
        <v>0</v>
      </c>
    </row>
    <row r="1442" spans="1:5">
      <c r="A1442" s="4" t="s">
        <v>949</v>
      </c>
      <c r="B1442" s="5" t="n">
        <v>131</v>
      </c>
    </row>
    <row r="1443" spans="1:5">
      <c r="A1443" s="4" t="s">
        <v>950</v>
      </c>
      <c r="B1443" s="5" t="n">
        <v>0</v>
      </c>
    </row>
    <row r="1444" spans="1:5">
      <c r="A1444" s="3" t="s">
        <v>951</v>
      </c>
    </row>
    <row r="1445" spans="1:5">
      <c r="A1445" s="4" t="s">
        <v>584</v>
      </c>
      <c r="B1445" s="5" t="n">
        <v>2973</v>
      </c>
    </row>
    <row r="1446" spans="1:5">
      <c r="A1446" s="4" t="s">
        <v>595</v>
      </c>
      <c r="B1446" s="5" t="n">
        <v>6129</v>
      </c>
    </row>
    <row r="1447" spans="1:5">
      <c r="A1447" s="4" t="s">
        <v>1032</v>
      </c>
      <c r="B1447" s="5" t="n">
        <v>58</v>
      </c>
    </row>
    <row r="1448" spans="1:5">
      <c r="A1448" s="4" t="s">
        <v>123</v>
      </c>
      <c r="B1448" s="5" t="n">
        <v>9160</v>
      </c>
    </row>
    <row r="1449" spans="1:5">
      <c r="A1449" s="4" t="s">
        <v>952</v>
      </c>
      <c r="B1449" s="6" t="n">
        <v>686</v>
      </c>
    </row>
    <row r="1450" spans="1:5">
      <c r="A1450" s="4" t="s">
        <v>954</v>
      </c>
      <c r="B1450" s="4" t="s">
        <v>982</v>
      </c>
    </row>
    <row r="1451" spans="1:5">
      <c r="A1451" s="4" t="s">
        <v>1069</v>
      </c>
    </row>
    <row r="1452" spans="1:5">
      <c r="A1452" s="3" t="s">
        <v>946</v>
      </c>
    </row>
    <row r="1453" spans="1:5">
      <c r="A1453" s="4" t="s">
        <v>947</v>
      </c>
      <c r="B1453" s="6" t="n">
        <v>2324</v>
      </c>
    </row>
    <row r="1454" spans="1:5">
      <c r="A1454" s="3" t="s">
        <v>948</v>
      </c>
    </row>
    <row r="1455" spans="1:5">
      <c r="A1455" s="4" t="s">
        <v>584</v>
      </c>
      <c r="B1455" s="5" t="n">
        <v>1499</v>
      </c>
    </row>
    <row r="1456" spans="1:5">
      <c r="A1456" s="4" t="s">
        <v>595</v>
      </c>
      <c r="B1456" s="5" t="n">
        <v>1658</v>
      </c>
    </row>
    <row r="1457" spans="1:5">
      <c r="A1457" s="4" t="s">
        <v>1032</v>
      </c>
      <c r="B1457" s="5" t="n">
        <v>0</v>
      </c>
    </row>
    <row r="1458" spans="1:5">
      <c r="A1458" s="4" t="s">
        <v>949</v>
      </c>
      <c r="B1458" s="5" t="n">
        <v>78</v>
      </c>
    </row>
    <row r="1459" spans="1:5">
      <c r="A1459" s="4" t="s">
        <v>950</v>
      </c>
      <c r="B1459" s="5" t="n">
        <v>0</v>
      </c>
    </row>
    <row r="1460" spans="1:5">
      <c r="A1460" s="3" t="s">
        <v>951</v>
      </c>
    </row>
    <row r="1461" spans="1:5">
      <c r="A1461" s="4" t="s">
        <v>584</v>
      </c>
      <c r="B1461" s="5" t="n">
        <v>1499</v>
      </c>
    </row>
    <row r="1462" spans="1:5">
      <c r="A1462" s="4" t="s">
        <v>595</v>
      </c>
      <c r="B1462" s="5" t="n">
        <v>1701</v>
      </c>
    </row>
    <row r="1463" spans="1:5">
      <c r="A1463" s="4" t="s">
        <v>1032</v>
      </c>
      <c r="B1463" s="5" t="n">
        <v>35</v>
      </c>
    </row>
    <row r="1464" spans="1:5">
      <c r="A1464" s="4" t="s">
        <v>123</v>
      </c>
      <c r="B1464" s="5" t="n">
        <v>3235</v>
      </c>
    </row>
    <row r="1465" spans="1:5">
      <c r="A1465" s="4" t="s">
        <v>952</v>
      </c>
      <c r="B1465" s="6" t="n">
        <v>371</v>
      </c>
    </row>
    <row r="1466" spans="1:5">
      <c r="A1466" s="4" t="s">
        <v>954</v>
      </c>
      <c r="B1466" s="4" t="s">
        <v>1070</v>
      </c>
    </row>
    <row r="1467" spans="1:5">
      <c r="A1467" s="4" t="s">
        <v>1071</v>
      </c>
    </row>
    <row r="1468" spans="1:5">
      <c r="A1468" s="3" t="s">
        <v>946</v>
      </c>
    </row>
    <row r="1469" spans="1:5">
      <c r="A1469" s="4" t="s">
        <v>947</v>
      </c>
      <c r="B1469" s="6" t="n">
        <v>1613</v>
      </c>
    </row>
    <row r="1470" spans="1:5">
      <c r="A1470" s="3" t="s">
        <v>948</v>
      </c>
    </row>
    <row r="1471" spans="1:5">
      <c r="A1471" s="4" t="s">
        <v>584</v>
      </c>
      <c r="B1471" s="5" t="n">
        <v>170</v>
      </c>
    </row>
    <row r="1472" spans="1:5">
      <c r="A1472" s="4" t="s">
        <v>595</v>
      </c>
      <c r="B1472" s="5" t="n">
        <v>1997</v>
      </c>
    </row>
    <row r="1473" spans="1:5">
      <c r="A1473" s="4" t="s">
        <v>1032</v>
      </c>
      <c r="B1473" s="5" t="n">
        <v>0</v>
      </c>
    </row>
    <row r="1474" spans="1:5">
      <c r="A1474" s="4" t="s">
        <v>949</v>
      </c>
      <c r="B1474" s="5" t="n">
        <v>173</v>
      </c>
    </row>
    <row r="1475" spans="1:5">
      <c r="A1475" s="4" t="s">
        <v>950</v>
      </c>
      <c r="B1475" s="5" t="n">
        <v>0</v>
      </c>
    </row>
    <row r="1476" spans="1:5">
      <c r="A1476" s="3" t="s">
        <v>951</v>
      </c>
    </row>
    <row r="1477" spans="1:5">
      <c r="A1477" s="4" t="s">
        <v>584</v>
      </c>
      <c r="B1477" s="5" t="n">
        <v>170</v>
      </c>
    </row>
    <row r="1478" spans="1:5">
      <c r="A1478" s="4" t="s">
        <v>595</v>
      </c>
      <c r="B1478" s="5" t="n">
        <v>2146</v>
      </c>
    </row>
    <row r="1479" spans="1:5">
      <c r="A1479" s="4" t="s">
        <v>1032</v>
      </c>
      <c r="B1479" s="5" t="n">
        <v>24</v>
      </c>
    </row>
    <row r="1480" spans="1:5">
      <c r="A1480" s="4" t="s">
        <v>123</v>
      </c>
      <c r="B1480" s="5" t="n">
        <v>2340</v>
      </c>
    </row>
    <row r="1481" spans="1:5">
      <c r="A1481" s="4" t="s">
        <v>952</v>
      </c>
      <c r="B1481" s="6" t="n">
        <v>287</v>
      </c>
    </row>
    <row r="1482" spans="1:5">
      <c r="A1482" s="4" t="s">
        <v>954</v>
      </c>
      <c r="B1482" s="4" t="s">
        <v>956</v>
      </c>
    </row>
    <row r="1483" spans="1:5">
      <c r="A1483" s="4" t="s">
        <v>1072</v>
      </c>
    </row>
    <row r="1484" spans="1:5">
      <c r="A1484" s="3" t="s">
        <v>946</v>
      </c>
    </row>
    <row r="1485" spans="1:5">
      <c r="A1485" s="4" t="s">
        <v>947</v>
      </c>
      <c r="B1485" s="6" t="n">
        <v>2620</v>
      </c>
    </row>
    <row r="1486" spans="1:5">
      <c r="A1486" s="3" t="s">
        <v>948</v>
      </c>
    </row>
    <row r="1487" spans="1:5">
      <c r="A1487" s="4" t="s">
        <v>584</v>
      </c>
      <c r="B1487" s="5" t="n">
        <v>811</v>
      </c>
    </row>
    <row r="1488" spans="1:5">
      <c r="A1488" s="4" t="s">
        <v>595</v>
      </c>
      <c r="B1488" s="5" t="n">
        <v>2723</v>
      </c>
    </row>
    <row r="1489" spans="1:5">
      <c r="A1489" s="4" t="s">
        <v>1032</v>
      </c>
      <c r="B1489" s="5" t="n">
        <v>0</v>
      </c>
    </row>
    <row r="1490" spans="1:5">
      <c r="A1490" s="4" t="s">
        <v>949</v>
      </c>
      <c r="B1490" s="5" t="n">
        <v>7</v>
      </c>
    </row>
    <row r="1491" spans="1:5">
      <c r="A1491" s="4" t="s">
        <v>950</v>
      </c>
      <c r="B1491" s="5" t="n">
        <v>0</v>
      </c>
    </row>
    <row r="1492" spans="1:5">
      <c r="A1492" s="3" t="s">
        <v>951</v>
      </c>
    </row>
    <row r="1493" spans="1:5">
      <c r="A1493" s="4" t="s">
        <v>584</v>
      </c>
      <c r="B1493" s="5" t="n">
        <v>811</v>
      </c>
    </row>
    <row r="1494" spans="1:5">
      <c r="A1494" s="4" t="s">
        <v>595</v>
      </c>
      <c r="B1494" s="5" t="n">
        <v>2728</v>
      </c>
    </row>
    <row r="1495" spans="1:5">
      <c r="A1495" s="4" t="s">
        <v>1032</v>
      </c>
      <c r="B1495" s="5" t="n">
        <v>2</v>
      </c>
    </row>
    <row r="1496" spans="1:5">
      <c r="A1496" s="4" t="s">
        <v>123</v>
      </c>
      <c r="B1496" s="5" t="n">
        <v>3541</v>
      </c>
    </row>
    <row r="1497" spans="1:5">
      <c r="A1497" s="4" t="s">
        <v>952</v>
      </c>
      <c r="B1497" s="6" t="n">
        <v>376</v>
      </c>
    </row>
    <row r="1498" spans="1:5">
      <c r="A1498" s="4" t="s">
        <v>954</v>
      </c>
      <c r="B1498" s="4" t="s">
        <v>996</v>
      </c>
    </row>
    <row r="1499" spans="1:5">
      <c r="A1499" s="4" t="s">
        <v>1073</v>
      </c>
    </row>
    <row r="1500" spans="1:5">
      <c r="A1500" s="3" t="s">
        <v>946</v>
      </c>
    </row>
    <row r="1501" spans="1:5">
      <c r="A1501" s="4" t="s">
        <v>947</v>
      </c>
      <c r="B1501" s="6" t="n">
        <v>6341</v>
      </c>
    </row>
    <row r="1502" spans="1:5">
      <c r="A1502" s="3" t="s">
        <v>948</v>
      </c>
    </row>
    <row r="1503" spans="1:5">
      <c r="A1503" s="4" t="s">
        <v>584</v>
      </c>
      <c r="B1503" s="5" t="n">
        <v>450</v>
      </c>
    </row>
    <row r="1504" spans="1:5">
      <c r="A1504" s="4" t="s">
        <v>595</v>
      </c>
      <c r="B1504" s="5" t="n">
        <v>8382</v>
      </c>
    </row>
    <row r="1505" spans="1:5">
      <c r="A1505" s="4" t="s">
        <v>1032</v>
      </c>
      <c r="B1505" s="5" t="n">
        <v>0</v>
      </c>
    </row>
    <row r="1506" spans="1:5">
      <c r="A1506" s="4" t="s">
        <v>949</v>
      </c>
      <c r="B1506" s="5" t="n">
        <v>93</v>
      </c>
    </row>
    <row r="1507" spans="1:5">
      <c r="A1507" s="4" t="s">
        <v>950</v>
      </c>
      <c r="B1507" s="5" t="n">
        <v>0</v>
      </c>
    </row>
    <row r="1508" spans="1:5">
      <c r="A1508" s="3" t="s">
        <v>951</v>
      </c>
    </row>
    <row r="1509" spans="1:5">
      <c r="A1509" s="4" t="s">
        <v>584</v>
      </c>
      <c r="B1509" s="5" t="n">
        <v>450</v>
      </c>
    </row>
    <row r="1510" spans="1:5">
      <c r="A1510" s="4" t="s">
        <v>595</v>
      </c>
      <c r="B1510" s="5" t="n">
        <v>8438</v>
      </c>
    </row>
    <row r="1511" spans="1:5">
      <c r="A1511" s="4" t="s">
        <v>1032</v>
      </c>
      <c r="B1511" s="5" t="n">
        <v>37</v>
      </c>
    </row>
    <row r="1512" spans="1:5">
      <c r="A1512" s="4" t="s">
        <v>123</v>
      </c>
      <c r="B1512" s="5" t="n">
        <v>8925</v>
      </c>
    </row>
    <row r="1513" spans="1:5">
      <c r="A1513" s="4" t="s">
        <v>952</v>
      </c>
      <c r="B1513" s="6" t="n">
        <v>643</v>
      </c>
    </row>
    <row r="1514" spans="1:5">
      <c r="A1514" s="4" t="s">
        <v>954</v>
      </c>
      <c r="B1514" s="4" t="s">
        <v>1035</v>
      </c>
    </row>
    <row r="1515" spans="1:5">
      <c r="A1515" s="4" t="s">
        <v>1062</v>
      </c>
    </row>
    <row r="1516" spans="1:5">
      <c r="A1516" s="3" t="s">
        <v>946</v>
      </c>
    </row>
    <row r="1517" spans="1:5">
      <c r="A1517" s="4" t="s">
        <v>947</v>
      </c>
      <c r="B1517" s="6" t="n">
        <v>6110</v>
      </c>
    </row>
    <row r="1518" spans="1:5">
      <c r="A1518" s="3" t="s">
        <v>948</v>
      </c>
    </row>
    <row r="1519" spans="1:5">
      <c r="A1519" s="4" t="s">
        <v>584</v>
      </c>
      <c r="B1519" s="5" t="n">
        <v>347</v>
      </c>
    </row>
    <row r="1520" spans="1:5">
      <c r="A1520" s="4" t="s">
        <v>595</v>
      </c>
      <c r="B1520" s="5" t="n">
        <v>8233</v>
      </c>
    </row>
    <row r="1521" spans="1:5">
      <c r="A1521" s="4" t="s">
        <v>1032</v>
      </c>
      <c r="B1521" s="5" t="n">
        <v>5</v>
      </c>
    </row>
    <row r="1522" spans="1:5">
      <c r="A1522" s="4" t="s">
        <v>949</v>
      </c>
      <c r="B1522" s="5" t="n">
        <v>5</v>
      </c>
    </row>
    <row r="1523" spans="1:5">
      <c r="A1523" s="4" t="s">
        <v>950</v>
      </c>
      <c r="B1523" s="5" t="n">
        <v>1</v>
      </c>
    </row>
    <row r="1524" spans="1:5">
      <c r="A1524" s="3" t="s">
        <v>951</v>
      </c>
    </row>
    <row r="1525" spans="1:5">
      <c r="A1525" s="4" t="s">
        <v>584</v>
      </c>
      <c r="B1525" s="5" t="n">
        <v>347</v>
      </c>
    </row>
    <row r="1526" spans="1:5">
      <c r="A1526" s="4" t="s">
        <v>595</v>
      </c>
      <c r="B1526" s="5" t="n">
        <v>8233</v>
      </c>
    </row>
    <row r="1527" spans="1:5">
      <c r="A1527" s="4" t="s">
        <v>1032</v>
      </c>
      <c r="B1527" s="5" t="n">
        <v>11</v>
      </c>
    </row>
    <row r="1528" spans="1:5">
      <c r="A1528" s="4" t="s">
        <v>123</v>
      </c>
      <c r="B1528" s="5" t="n">
        <v>8591</v>
      </c>
    </row>
    <row r="1529" spans="1:5">
      <c r="A1529" s="4" t="s">
        <v>952</v>
      </c>
      <c r="B1529" s="6" t="n">
        <v>568</v>
      </c>
    </row>
    <row r="1530" spans="1:5">
      <c r="A1530" s="4" t="s">
        <v>954</v>
      </c>
      <c r="B1530" s="4" t="s">
        <v>418</v>
      </c>
    </row>
    <row r="1531" spans="1:5">
      <c r="A1531" s="4" t="s">
        <v>1074</v>
      </c>
    </row>
    <row r="1532" spans="1:5">
      <c r="A1532" s="3" t="s">
        <v>946</v>
      </c>
    </row>
    <row r="1533" spans="1:5">
      <c r="A1533" s="4" t="s">
        <v>947</v>
      </c>
      <c r="B1533" s="6" t="n">
        <v>5136</v>
      </c>
    </row>
    <row r="1534" spans="1:5">
      <c r="A1534" s="3" t="s">
        <v>948</v>
      </c>
    </row>
    <row r="1535" spans="1:5">
      <c r="A1535" s="4" t="s">
        <v>584</v>
      </c>
      <c r="B1535" s="5" t="n">
        <v>835</v>
      </c>
    </row>
    <row r="1536" spans="1:5">
      <c r="A1536" s="4" t="s">
        <v>595</v>
      </c>
      <c r="B1536" s="5" t="n">
        <v>6193</v>
      </c>
    </row>
    <row r="1537" spans="1:5">
      <c r="A1537" s="4" t="s">
        <v>1032</v>
      </c>
      <c r="B1537" s="5" t="n">
        <v>0</v>
      </c>
    </row>
    <row r="1538" spans="1:5">
      <c r="A1538" s="4" t="s">
        <v>949</v>
      </c>
      <c r="B1538" s="5" t="n">
        <v>34</v>
      </c>
    </row>
    <row r="1539" spans="1:5">
      <c r="A1539" s="4" t="s">
        <v>950</v>
      </c>
      <c r="B1539" s="5" t="n">
        <v>0</v>
      </c>
    </row>
    <row r="1540" spans="1:5">
      <c r="A1540" s="3" t="s">
        <v>951</v>
      </c>
    </row>
    <row r="1541" spans="1:5">
      <c r="A1541" s="4" t="s">
        <v>584</v>
      </c>
      <c r="B1541" s="5" t="n">
        <v>835</v>
      </c>
    </row>
    <row r="1542" spans="1:5">
      <c r="A1542" s="4" t="s">
        <v>595</v>
      </c>
      <c r="B1542" s="5" t="n">
        <v>6220</v>
      </c>
    </row>
    <row r="1543" spans="1:5">
      <c r="A1543" s="4" t="s">
        <v>1032</v>
      </c>
      <c r="B1543" s="5" t="n">
        <v>7</v>
      </c>
    </row>
    <row r="1544" spans="1:5">
      <c r="A1544" s="4" t="s">
        <v>123</v>
      </c>
      <c r="B1544" s="5" t="n">
        <v>7062</v>
      </c>
    </row>
    <row r="1545" spans="1:5">
      <c r="A1545" s="4" t="s">
        <v>952</v>
      </c>
      <c r="B1545" s="6" t="n">
        <v>463</v>
      </c>
    </row>
    <row r="1546" spans="1:5">
      <c r="A1546" s="4" t="s">
        <v>954</v>
      </c>
      <c r="B1546" s="4" t="s">
        <v>418</v>
      </c>
    </row>
    <row r="1547" spans="1:5">
      <c r="A1547" s="4" t="s">
        <v>1074</v>
      </c>
    </row>
    <row r="1548" spans="1:5">
      <c r="A1548" s="3" t="s">
        <v>946</v>
      </c>
    </row>
    <row r="1549" spans="1:5">
      <c r="A1549" s="4" t="s">
        <v>947</v>
      </c>
      <c r="B1549" s="6" t="n">
        <v>3755</v>
      </c>
    </row>
    <row r="1550" spans="1:5">
      <c r="A1550" s="3" t="s">
        <v>948</v>
      </c>
    </row>
    <row r="1551" spans="1:5">
      <c r="A1551" s="4" t="s">
        <v>584</v>
      </c>
      <c r="B1551" s="5" t="n">
        <v>465</v>
      </c>
    </row>
    <row r="1552" spans="1:5">
      <c r="A1552" s="4" t="s">
        <v>595</v>
      </c>
      <c r="B1552" s="5" t="n">
        <v>4576</v>
      </c>
    </row>
    <row r="1553" spans="1:5">
      <c r="A1553" s="4" t="s">
        <v>1032</v>
      </c>
      <c r="B1553" s="5" t="n">
        <v>0</v>
      </c>
    </row>
    <row r="1554" spans="1:5">
      <c r="A1554" s="4" t="s">
        <v>949</v>
      </c>
      <c r="B1554" s="5" t="n">
        <v>68</v>
      </c>
    </row>
    <row r="1555" spans="1:5">
      <c r="A1555" s="4" t="s">
        <v>950</v>
      </c>
      <c r="B1555" s="5" t="n">
        <v>0</v>
      </c>
    </row>
    <row r="1556" spans="1:5">
      <c r="A1556" s="3" t="s">
        <v>951</v>
      </c>
    </row>
    <row r="1557" spans="1:5">
      <c r="A1557" s="4" t="s">
        <v>584</v>
      </c>
      <c r="B1557" s="5" t="n">
        <v>465</v>
      </c>
    </row>
    <row r="1558" spans="1:5">
      <c r="A1558" s="4" t="s">
        <v>595</v>
      </c>
      <c r="B1558" s="5" t="n">
        <v>4627</v>
      </c>
    </row>
    <row r="1559" spans="1:5">
      <c r="A1559" s="4" t="s">
        <v>1032</v>
      </c>
      <c r="B1559" s="5" t="n">
        <v>17</v>
      </c>
    </row>
    <row r="1560" spans="1:5">
      <c r="A1560" s="4" t="s">
        <v>123</v>
      </c>
      <c r="B1560" s="5" t="n">
        <v>5109</v>
      </c>
    </row>
    <row r="1561" spans="1:5">
      <c r="A1561" s="4" t="s">
        <v>952</v>
      </c>
      <c r="B1561" s="6" t="n">
        <v>336</v>
      </c>
    </row>
    <row r="1562" spans="1:5">
      <c r="A1562" s="4" t="s">
        <v>954</v>
      </c>
      <c r="B1562" s="4" t="s">
        <v>1054</v>
      </c>
    </row>
    <row r="1563" spans="1:5">
      <c r="A1563" s="4" t="s">
        <v>1075</v>
      </c>
    </row>
    <row r="1564" spans="1:5">
      <c r="A1564" s="3" t="s">
        <v>946</v>
      </c>
    </row>
    <row r="1565" spans="1:5">
      <c r="A1565" s="4" t="s">
        <v>947</v>
      </c>
      <c r="B1565" s="6" t="n">
        <v>2288</v>
      </c>
    </row>
    <row r="1566" spans="1:5">
      <c r="A1566" s="3" t="s">
        <v>948</v>
      </c>
    </row>
    <row r="1567" spans="1:5">
      <c r="A1567" s="4" t="s">
        <v>584</v>
      </c>
      <c r="B1567" s="5" t="n">
        <v>199</v>
      </c>
    </row>
    <row r="1568" spans="1:5">
      <c r="A1568" s="4" t="s">
        <v>595</v>
      </c>
      <c r="B1568" s="5" t="n">
        <v>2888</v>
      </c>
    </row>
    <row r="1569" spans="1:5">
      <c r="A1569" s="4" t="s">
        <v>1032</v>
      </c>
      <c r="B1569" s="5" t="n">
        <v>0</v>
      </c>
    </row>
    <row r="1570" spans="1:5">
      <c r="A1570" s="4" t="s">
        <v>949</v>
      </c>
      <c r="B1570" s="5" t="n">
        <v>43</v>
      </c>
    </row>
    <row r="1571" spans="1:5">
      <c r="A1571" s="4" t="s">
        <v>950</v>
      </c>
      <c r="B1571" s="5" t="n">
        <v>0</v>
      </c>
    </row>
    <row r="1572" spans="1:5">
      <c r="A1572" s="3" t="s">
        <v>951</v>
      </c>
    </row>
    <row r="1573" spans="1:5">
      <c r="A1573" s="4" t="s">
        <v>584</v>
      </c>
      <c r="B1573" s="5" t="n">
        <v>199</v>
      </c>
    </row>
    <row r="1574" spans="1:5">
      <c r="A1574" s="4" t="s">
        <v>595</v>
      </c>
      <c r="B1574" s="5" t="n">
        <v>2927</v>
      </c>
    </row>
    <row r="1575" spans="1:5">
      <c r="A1575" s="4" t="s">
        <v>1032</v>
      </c>
      <c r="B1575" s="5" t="n">
        <v>4</v>
      </c>
    </row>
    <row r="1576" spans="1:5">
      <c r="A1576" s="4" t="s">
        <v>123</v>
      </c>
      <c r="B1576" s="5" t="n">
        <v>3130</v>
      </c>
    </row>
    <row r="1577" spans="1:5">
      <c r="A1577" s="4" t="s">
        <v>952</v>
      </c>
      <c r="B1577" s="6" t="n">
        <v>238</v>
      </c>
    </row>
    <row r="1578" spans="1:5">
      <c r="A1578" s="4" t="s">
        <v>954</v>
      </c>
      <c r="B1578" s="4" t="s">
        <v>973</v>
      </c>
    </row>
    <row r="1579" spans="1:5">
      <c r="A1579" s="4" t="s">
        <v>1076</v>
      </c>
    </row>
    <row r="1580" spans="1:5">
      <c r="A1580" s="3" t="s">
        <v>946</v>
      </c>
    </row>
    <row r="1581" spans="1:5">
      <c r="A1581" s="4" t="s">
        <v>947</v>
      </c>
      <c r="B1581" s="6" t="n">
        <v>2376</v>
      </c>
    </row>
    <row r="1582" spans="1:5">
      <c r="A1582" s="3" t="s">
        <v>948</v>
      </c>
    </row>
    <row r="1583" spans="1:5">
      <c r="A1583" s="4" t="s">
        <v>584</v>
      </c>
      <c r="B1583" s="5" t="n">
        <v>731</v>
      </c>
    </row>
    <row r="1584" spans="1:5">
      <c r="A1584" s="4" t="s">
        <v>595</v>
      </c>
      <c r="B1584" s="5" t="n">
        <v>2480</v>
      </c>
    </row>
    <row r="1585" spans="1:5">
      <c r="A1585" s="4" t="s">
        <v>1032</v>
      </c>
      <c r="B1585" s="5" t="n">
        <v>0</v>
      </c>
    </row>
    <row r="1586" spans="1:5">
      <c r="A1586" s="4" t="s">
        <v>949</v>
      </c>
      <c r="B1586" s="5" t="n">
        <v>39</v>
      </c>
    </row>
    <row r="1587" spans="1:5">
      <c r="A1587" s="4" t="s">
        <v>950</v>
      </c>
      <c r="B1587" s="5" t="n">
        <v>0</v>
      </c>
    </row>
    <row r="1588" spans="1:5">
      <c r="A1588" s="3" t="s">
        <v>951</v>
      </c>
    </row>
    <row r="1589" spans="1:5">
      <c r="A1589" s="4" t="s">
        <v>584</v>
      </c>
      <c r="B1589" s="5" t="n">
        <v>731</v>
      </c>
    </row>
    <row r="1590" spans="1:5">
      <c r="A1590" s="4" t="s">
        <v>595</v>
      </c>
      <c r="B1590" s="5" t="n">
        <v>2508</v>
      </c>
    </row>
    <row r="1591" spans="1:5">
      <c r="A1591" s="4" t="s">
        <v>1032</v>
      </c>
      <c r="B1591" s="5" t="n">
        <v>11</v>
      </c>
    </row>
    <row r="1592" spans="1:5">
      <c r="A1592" s="4" t="s">
        <v>123</v>
      </c>
      <c r="B1592" s="5" t="n">
        <v>3250</v>
      </c>
    </row>
    <row r="1593" spans="1:5">
      <c r="A1593" s="4" t="s">
        <v>952</v>
      </c>
      <c r="B1593" s="6" t="n">
        <v>330</v>
      </c>
    </row>
    <row r="1594" spans="1:5">
      <c r="A1594" s="4" t="s">
        <v>954</v>
      </c>
      <c r="B1594" s="4" t="s">
        <v>683</v>
      </c>
    </row>
    <row r="1595" spans="1:5">
      <c r="A1595" s="4" t="s">
        <v>1077</v>
      </c>
    </row>
    <row r="1596" spans="1:5">
      <c r="A1596" s="3" t="s">
        <v>946</v>
      </c>
    </row>
    <row r="1597" spans="1:5">
      <c r="A1597" s="4" t="s">
        <v>947</v>
      </c>
      <c r="B1597" s="6" t="n">
        <v>7058</v>
      </c>
    </row>
    <row r="1598" spans="1:5">
      <c r="A1598" s="3" t="s">
        <v>948</v>
      </c>
    </row>
    <row r="1599" spans="1:5">
      <c r="A1599" s="4" t="s">
        <v>584</v>
      </c>
      <c r="B1599" s="5" t="n">
        <v>2179</v>
      </c>
    </row>
    <row r="1600" spans="1:5">
      <c r="A1600" s="4" t="s">
        <v>595</v>
      </c>
      <c r="B1600" s="5" t="n">
        <v>7367</v>
      </c>
    </row>
    <row r="1601" spans="1:5">
      <c r="A1601" s="4" t="s">
        <v>1032</v>
      </c>
      <c r="B1601" s="5" t="n">
        <v>0</v>
      </c>
    </row>
    <row r="1602" spans="1:5">
      <c r="A1602" s="4" t="s">
        <v>949</v>
      </c>
      <c r="B1602" s="5" t="n">
        <v>23</v>
      </c>
    </row>
    <row r="1603" spans="1:5">
      <c r="A1603" s="4" t="s">
        <v>950</v>
      </c>
      <c r="B1603" s="5" t="n">
        <v>0</v>
      </c>
    </row>
    <row r="1604" spans="1:5">
      <c r="A1604" s="3" t="s">
        <v>951</v>
      </c>
    </row>
    <row r="1605" spans="1:5">
      <c r="A1605" s="4" t="s">
        <v>584</v>
      </c>
      <c r="B1605" s="5" t="n">
        <v>2179</v>
      </c>
    </row>
    <row r="1606" spans="1:5">
      <c r="A1606" s="4" t="s">
        <v>595</v>
      </c>
      <c r="B1606" s="5" t="n">
        <v>7382</v>
      </c>
    </row>
    <row r="1607" spans="1:5">
      <c r="A1607" s="4" t="s">
        <v>1032</v>
      </c>
      <c r="B1607" s="5" t="n">
        <v>8</v>
      </c>
    </row>
    <row r="1608" spans="1:5">
      <c r="A1608" s="4" t="s">
        <v>123</v>
      </c>
      <c r="B1608" s="5" t="n">
        <v>9569</v>
      </c>
    </row>
    <row r="1609" spans="1:5">
      <c r="A1609" s="4" t="s">
        <v>952</v>
      </c>
      <c r="B1609" s="6" t="n">
        <v>676</v>
      </c>
    </row>
    <row r="1610" spans="1:5">
      <c r="A1610" s="4" t="s">
        <v>954</v>
      </c>
      <c r="B1610" s="4" t="s">
        <v>956</v>
      </c>
    </row>
    <row r="1611" spans="1:5">
      <c r="A1611" s="4" t="s">
        <v>1078</v>
      </c>
    </row>
    <row r="1612" spans="1:5">
      <c r="A1612" s="3" t="s">
        <v>946</v>
      </c>
    </row>
    <row r="1613" spans="1:5">
      <c r="A1613" s="4" t="s">
        <v>947</v>
      </c>
      <c r="B1613" s="6" t="n">
        <v>4571</v>
      </c>
    </row>
    <row r="1614" spans="1:5">
      <c r="A1614" s="3" t="s">
        <v>948</v>
      </c>
    </row>
    <row r="1615" spans="1:5">
      <c r="A1615" s="4" t="s">
        <v>584</v>
      </c>
      <c r="B1615" s="5" t="n">
        <v>1067</v>
      </c>
    </row>
    <row r="1616" spans="1:5">
      <c r="A1616" s="4" t="s">
        <v>595</v>
      </c>
      <c r="B1616" s="5" t="n">
        <v>4965</v>
      </c>
    </row>
    <row r="1617" spans="1:5">
      <c r="A1617" s="4" t="s">
        <v>1032</v>
      </c>
      <c r="B1617" s="5" t="n">
        <v>0</v>
      </c>
    </row>
    <row r="1618" spans="1:5">
      <c r="A1618" s="4" t="s">
        <v>949</v>
      </c>
      <c r="B1618" s="5" t="n">
        <v>434</v>
      </c>
    </row>
    <row r="1619" spans="1:5">
      <c r="A1619" s="4" t="s">
        <v>950</v>
      </c>
      <c r="B1619" s="5" t="n">
        <v>0</v>
      </c>
    </row>
    <row r="1620" spans="1:5">
      <c r="A1620" s="3" t="s">
        <v>951</v>
      </c>
    </row>
    <row r="1621" spans="1:5">
      <c r="A1621" s="4" t="s">
        <v>584</v>
      </c>
      <c r="B1621" s="5" t="n">
        <v>1067</v>
      </c>
    </row>
    <row r="1622" spans="1:5">
      <c r="A1622" s="4" t="s">
        <v>595</v>
      </c>
      <c r="B1622" s="5" t="n">
        <v>5396</v>
      </c>
    </row>
    <row r="1623" spans="1:5">
      <c r="A1623" s="4" t="s">
        <v>1032</v>
      </c>
      <c r="B1623" s="5" t="n">
        <v>3</v>
      </c>
    </row>
    <row r="1624" spans="1:5">
      <c r="A1624" s="4" t="s">
        <v>123</v>
      </c>
      <c r="B1624" s="5" t="n">
        <v>6466</v>
      </c>
    </row>
    <row r="1625" spans="1:5">
      <c r="A1625" s="4" t="s">
        <v>952</v>
      </c>
      <c r="B1625" s="6" t="n">
        <v>581</v>
      </c>
    </row>
    <row r="1626" spans="1:5">
      <c r="A1626" s="4" t="s">
        <v>954</v>
      </c>
      <c r="B1626" s="4" t="s">
        <v>961</v>
      </c>
    </row>
    <row r="1627" spans="1:5">
      <c r="A1627" s="4" t="s">
        <v>1079</v>
      </c>
    </row>
    <row r="1628" spans="1:5">
      <c r="A1628" s="3" t="s">
        <v>946</v>
      </c>
    </row>
    <row r="1629" spans="1:5">
      <c r="A1629" s="4" t="s">
        <v>947</v>
      </c>
      <c r="B1629" s="6" t="n">
        <v>2256</v>
      </c>
    </row>
    <row r="1630" spans="1:5">
      <c r="A1630" s="3" t="s">
        <v>948</v>
      </c>
    </row>
    <row r="1631" spans="1:5">
      <c r="A1631" s="4" t="s">
        <v>584</v>
      </c>
      <c r="B1631" s="5" t="n">
        <v>454</v>
      </c>
    </row>
    <row r="1632" spans="1:5">
      <c r="A1632" s="4" t="s">
        <v>595</v>
      </c>
      <c r="B1632" s="5" t="n">
        <v>2211</v>
      </c>
    </row>
    <row r="1633" spans="1:5">
      <c r="A1633" s="4" t="s">
        <v>1032</v>
      </c>
      <c r="B1633" s="5" t="n">
        <v>0</v>
      </c>
    </row>
    <row r="1634" spans="1:5">
      <c r="A1634" s="4" t="s">
        <v>949</v>
      </c>
      <c r="B1634" s="5" t="n">
        <v>30</v>
      </c>
    </row>
    <row r="1635" spans="1:5">
      <c r="A1635" s="4" t="s">
        <v>950</v>
      </c>
      <c r="B1635" s="5" t="n">
        <v>0</v>
      </c>
    </row>
    <row r="1636" spans="1:5">
      <c r="A1636" s="3" t="s">
        <v>951</v>
      </c>
    </row>
    <row r="1637" spans="1:5">
      <c r="A1637" s="4" t="s">
        <v>584</v>
      </c>
      <c r="B1637" s="5" t="n">
        <v>454</v>
      </c>
    </row>
    <row r="1638" spans="1:5">
      <c r="A1638" s="4" t="s">
        <v>595</v>
      </c>
      <c r="B1638" s="5" t="n">
        <v>2240</v>
      </c>
    </row>
    <row r="1639" spans="1:5">
      <c r="A1639" s="4" t="s">
        <v>1032</v>
      </c>
      <c r="B1639" s="5" t="n">
        <v>1</v>
      </c>
    </row>
    <row r="1640" spans="1:5">
      <c r="A1640" s="4" t="s">
        <v>123</v>
      </c>
      <c r="B1640" s="5" t="n">
        <v>2695</v>
      </c>
    </row>
    <row r="1641" spans="1:5">
      <c r="A1641" s="4" t="s">
        <v>952</v>
      </c>
      <c r="B1641" s="6" t="n">
        <v>237</v>
      </c>
    </row>
    <row r="1642" spans="1:5">
      <c r="A1642" s="4" t="s">
        <v>954</v>
      </c>
      <c r="B1642" s="4" t="s">
        <v>1004</v>
      </c>
    </row>
    <row r="1643" spans="1:5">
      <c r="A1643" s="4" t="s">
        <v>1073</v>
      </c>
    </row>
    <row r="1644" spans="1:5">
      <c r="A1644" s="3" t="s">
        <v>946</v>
      </c>
    </row>
    <row r="1645" spans="1:5">
      <c r="A1645" s="4" t="s">
        <v>947</v>
      </c>
      <c r="B1645" s="6" t="n">
        <v>2327</v>
      </c>
    </row>
    <row r="1646" spans="1:5">
      <c r="A1646" s="3" t="s">
        <v>948</v>
      </c>
    </row>
    <row r="1647" spans="1:5">
      <c r="A1647" s="4" t="s">
        <v>584</v>
      </c>
      <c r="B1647" s="5" t="n">
        <v>783</v>
      </c>
    </row>
    <row r="1648" spans="1:5">
      <c r="A1648" s="4" t="s">
        <v>595</v>
      </c>
      <c r="B1648" s="5" t="n">
        <v>2417</v>
      </c>
    </row>
    <row r="1649" spans="1:5">
      <c r="A1649" s="4" t="s">
        <v>1032</v>
      </c>
      <c r="B1649" s="5" t="n">
        <v>0</v>
      </c>
    </row>
    <row r="1650" spans="1:5">
      <c r="A1650" s="4" t="s">
        <v>949</v>
      </c>
      <c r="B1650" s="5" t="n">
        <v>50</v>
      </c>
    </row>
    <row r="1651" spans="1:5">
      <c r="A1651" s="4" t="s">
        <v>950</v>
      </c>
      <c r="B1651" s="5" t="n">
        <v>0</v>
      </c>
    </row>
    <row r="1652" spans="1:5">
      <c r="A1652" s="3" t="s">
        <v>951</v>
      </c>
    </row>
    <row r="1653" spans="1:5">
      <c r="A1653" s="4" t="s">
        <v>584</v>
      </c>
      <c r="B1653" s="5" t="n">
        <v>783</v>
      </c>
    </row>
    <row r="1654" spans="1:5">
      <c r="A1654" s="4" t="s">
        <v>595</v>
      </c>
      <c r="B1654" s="5" t="n">
        <v>2465</v>
      </c>
    </row>
    <row r="1655" spans="1:5">
      <c r="A1655" s="4" t="s">
        <v>1032</v>
      </c>
      <c r="B1655" s="5" t="n">
        <v>2</v>
      </c>
    </row>
    <row r="1656" spans="1:5">
      <c r="A1656" s="4" t="s">
        <v>123</v>
      </c>
      <c r="B1656" s="5" t="n">
        <v>3250</v>
      </c>
    </row>
    <row r="1657" spans="1:5">
      <c r="A1657" s="4" t="s">
        <v>952</v>
      </c>
      <c r="B1657" s="6" t="n">
        <v>441</v>
      </c>
    </row>
    <row r="1658" spans="1:5">
      <c r="A1658" s="4" t="s">
        <v>954</v>
      </c>
      <c r="B1658" s="4" t="s">
        <v>999</v>
      </c>
    </row>
    <row r="1659" spans="1:5">
      <c r="A1659" s="4" t="s">
        <v>1073</v>
      </c>
    </row>
    <row r="1660" spans="1:5">
      <c r="A1660" s="3" t="s">
        <v>946</v>
      </c>
    </row>
    <row r="1661" spans="1:5">
      <c r="A1661" s="4" t="s">
        <v>947</v>
      </c>
      <c r="B1661" s="6" t="n">
        <v>2197</v>
      </c>
    </row>
    <row r="1662" spans="1:5">
      <c r="A1662" s="3" t="s">
        <v>948</v>
      </c>
    </row>
    <row r="1663" spans="1:5">
      <c r="A1663" s="4" t="s">
        <v>584</v>
      </c>
      <c r="B1663" s="5" t="n">
        <v>664</v>
      </c>
    </row>
    <row r="1664" spans="1:5">
      <c r="A1664" s="4" t="s">
        <v>595</v>
      </c>
      <c r="B1664" s="5" t="n">
        <v>2762</v>
      </c>
    </row>
    <row r="1665" spans="1:5">
      <c r="A1665" s="4" t="s">
        <v>1032</v>
      </c>
      <c r="B1665" s="5" t="n">
        <v>1</v>
      </c>
    </row>
    <row r="1666" spans="1:5">
      <c r="A1666" s="4" t="s">
        <v>949</v>
      </c>
      <c r="B1666" s="5" t="n">
        <v>472</v>
      </c>
    </row>
    <row r="1667" spans="1:5">
      <c r="A1667" s="4" t="s">
        <v>950</v>
      </c>
      <c r="B1667" s="5" t="n">
        <v>0</v>
      </c>
    </row>
    <row r="1668" spans="1:5">
      <c r="A1668" s="3" t="s">
        <v>951</v>
      </c>
    </row>
    <row r="1669" spans="1:5">
      <c r="A1669" s="4" t="s">
        <v>584</v>
      </c>
      <c r="B1669" s="5" t="n">
        <v>664</v>
      </c>
    </row>
    <row r="1670" spans="1:5">
      <c r="A1670" s="4" t="s">
        <v>595</v>
      </c>
      <c r="B1670" s="5" t="n">
        <v>3201</v>
      </c>
    </row>
    <row r="1671" spans="1:5">
      <c r="A1671" s="4" t="s">
        <v>1032</v>
      </c>
      <c r="B1671" s="5" t="n">
        <v>34</v>
      </c>
    </row>
    <row r="1672" spans="1:5">
      <c r="A1672" s="4" t="s">
        <v>123</v>
      </c>
      <c r="B1672" s="5" t="n">
        <v>3899</v>
      </c>
    </row>
    <row r="1673" spans="1:5">
      <c r="A1673" s="4" t="s">
        <v>952</v>
      </c>
      <c r="B1673" s="6" t="n">
        <v>429</v>
      </c>
    </row>
    <row r="1674" spans="1:5">
      <c r="A1674" s="4" t="s">
        <v>954</v>
      </c>
      <c r="B1674" s="4" t="s">
        <v>1080</v>
      </c>
    </row>
    <row r="1675" spans="1:5">
      <c r="A1675" s="4" t="s">
        <v>1081</v>
      </c>
    </row>
    <row r="1676" spans="1:5">
      <c r="A1676" s="3" t="s">
        <v>946</v>
      </c>
    </row>
    <row r="1677" spans="1:5">
      <c r="A1677" s="4" t="s">
        <v>947</v>
      </c>
      <c r="B1677" s="6" t="n">
        <v>3212</v>
      </c>
    </row>
    <row r="1678" spans="1:5">
      <c r="A1678" s="3" t="s">
        <v>948</v>
      </c>
    </row>
    <row r="1679" spans="1:5">
      <c r="A1679" s="4" t="s">
        <v>584</v>
      </c>
      <c r="B1679" s="5" t="n">
        <v>364</v>
      </c>
    </row>
    <row r="1680" spans="1:5">
      <c r="A1680" s="4" t="s">
        <v>595</v>
      </c>
      <c r="B1680" s="5" t="n">
        <v>4188</v>
      </c>
    </row>
    <row r="1681" spans="1:5">
      <c r="A1681" s="4" t="s">
        <v>1032</v>
      </c>
      <c r="B1681" s="5" t="n">
        <v>0</v>
      </c>
    </row>
    <row r="1682" spans="1:5">
      <c r="A1682" s="4" t="s">
        <v>949</v>
      </c>
      <c r="B1682" s="5" t="n">
        <v>5</v>
      </c>
    </row>
    <row r="1683" spans="1:5">
      <c r="A1683" s="4" t="s">
        <v>950</v>
      </c>
      <c r="B1683" s="5" t="n">
        <v>0</v>
      </c>
    </row>
    <row r="1684" spans="1:5">
      <c r="A1684" s="3" t="s">
        <v>951</v>
      </c>
    </row>
    <row r="1685" spans="1:5">
      <c r="A1685" s="4" t="s">
        <v>584</v>
      </c>
      <c r="B1685" s="5" t="n">
        <v>364</v>
      </c>
    </row>
    <row r="1686" spans="1:5">
      <c r="A1686" s="4" t="s">
        <v>595</v>
      </c>
      <c r="B1686" s="5" t="n">
        <v>4192</v>
      </c>
    </row>
    <row r="1687" spans="1:5">
      <c r="A1687" s="4" t="s">
        <v>1032</v>
      </c>
      <c r="B1687" s="5" t="n">
        <v>1</v>
      </c>
    </row>
    <row r="1688" spans="1:5">
      <c r="A1688" s="4" t="s">
        <v>123</v>
      </c>
      <c r="B1688" s="5" t="n">
        <v>4557</v>
      </c>
    </row>
    <row r="1689" spans="1:5">
      <c r="A1689" s="4" t="s">
        <v>952</v>
      </c>
      <c r="B1689" s="6" t="n">
        <v>273</v>
      </c>
    </row>
    <row r="1690" spans="1:5">
      <c r="A1690" s="4" t="s">
        <v>954</v>
      </c>
      <c r="B1690" s="4" t="s">
        <v>418</v>
      </c>
    </row>
    <row r="1691" spans="1:5">
      <c r="A1691" s="4" t="s">
        <v>1041</v>
      </c>
    </row>
    <row r="1692" spans="1:5">
      <c r="A1692" s="3" t="s">
        <v>946</v>
      </c>
    </row>
    <row r="1693" spans="1:5">
      <c r="A1693" s="4" t="s">
        <v>947</v>
      </c>
      <c r="B1693" s="6" t="n">
        <v>5566</v>
      </c>
    </row>
    <row r="1694" spans="1:5">
      <c r="A1694" s="3" t="s">
        <v>948</v>
      </c>
    </row>
    <row r="1695" spans="1:5">
      <c r="A1695" s="4" t="s">
        <v>584</v>
      </c>
      <c r="B1695" s="5" t="n">
        <v>407</v>
      </c>
    </row>
    <row r="1696" spans="1:5">
      <c r="A1696" s="4" t="s">
        <v>595</v>
      </c>
      <c r="B1696" s="5" t="n">
        <v>8027</v>
      </c>
    </row>
    <row r="1697" spans="1:5">
      <c r="A1697" s="4" t="s">
        <v>1032</v>
      </c>
      <c r="B1697" s="5" t="n">
        <v>0</v>
      </c>
    </row>
    <row r="1698" spans="1:5">
      <c r="A1698" s="4" t="s">
        <v>949</v>
      </c>
      <c r="B1698" s="5" t="n">
        <v>62</v>
      </c>
    </row>
    <row r="1699" spans="1:5">
      <c r="A1699" s="4" t="s">
        <v>950</v>
      </c>
      <c r="B1699" s="5" t="n">
        <v>0</v>
      </c>
    </row>
    <row r="1700" spans="1:5">
      <c r="A1700" s="3" t="s">
        <v>951</v>
      </c>
    </row>
    <row r="1701" spans="1:5">
      <c r="A1701" s="4" t="s">
        <v>584</v>
      </c>
      <c r="B1701" s="5" t="n">
        <v>407</v>
      </c>
    </row>
    <row r="1702" spans="1:5">
      <c r="A1702" s="4" t="s">
        <v>595</v>
      </c>
      <c r="B1702" s="5" t="n">
        <v>8087</v>
      </c>
    </row>
    <row r="1703" spans="1:5">
      <c r="A1703" s="4" t="s">
        <v>1032</v>
      </c>
      <c r="B1703" s="5" t="n">
        <v>2</v>
      </c>
    </row>
    <row r="1704" spans="1:5">
      <c r="A1704" s="4" t="s">
        <v>123</v>
      </c>
      <c r="B1704" s="5" t="n">
        <v>8496</v>
      </c>
    </row>
    <row r="1705" spans="1:5">
      <c r="A1705" s="4" t="s">
        <v>952</v>
      </c>
      <c r="B1705" s="6" t="n">
        <v>468</v>
      </c>
    </row>
    <row r="1706" spans="1:5">
      <c r="A1706" s="4" t="s">
        <v>954</v>
      </c>
      <c r="B1706" s="4" t="s">
        <v>418</v>
      </c>
    </row>
    <row r="1707" spans="1:5">
      <c r="A1707" s="4" t="s">
        <v>1082</v>
      </c>
    </row>
    <row r="1708" spans="1:5">
      <c r="A1708" s="3" t="s">
        <v>946</v>
      </c>
    </row>
    <row r="1709" spans="1:5">
      <c r="A1709" s="4" t="s">
        <v>947</v>
      </c>
      <c r="B1709" s="6" t="n">
        <v>3681</v>
      </c>
    </row>
    <row r="1710" spans="1:5">
      <c r="A1710" s="3" t="s">
        <v>948</v>
      </c>
    </row>
    <row r="1711" spans="1:5">
      <c r="A1711" s="4" t="s">
        <v>584</v>
      </c>
      <c r="B1711" s="5" t="n">
        <v>1275</v>
      </c>
    </row>
    <row r="1712" spans="1:5">
      <c r="A1712" s="4" t="s">
        <v>595</v>
      </c>
      <c r="B1712" s="5" t="n">
        <v>3339</v>
      </c>
    </row>
    <row r="1713" spans="1:5">
      <c r="A1713" s="4" t="s">
        <v>1032</v>
      </c>
      <c r="B1713" s="5" t="n">
        <v>0</v>
      </c>
    </row>
    <row r="1714" spans="1:5">
      <c r="A1714" s="4" t="s">
        <v>949</v>
      </c>
      <c r="B1714" s="5" t="n">
        <v>53</v>
      </c>
    </row>
    <row r="1715" spans="1:5">
      <c r="A1715" s="4" t="s">
        <v>950</v>
      </c>
      <c r="B1715" s="5" t="n">
        <v>0</v>
      </c>
    </row>
    <row r="1716" spans="1:5">
      <c r="A1716" s="3" t="s">
        <v>951</v>
      </c>
    </row>
    <row r="1717" spans="1:5">
      <c r="A1717" s="4" t="s">
        <v>584</v>
      </c>
      <c r="B1717" s="5" t="n">
        <v>1275</v>
      </c>
    </row>
    <row r="1718" spans="1:5">
      <c r="A1718" s="4" t="s">
        <v>595</v>
      </c>
      <c r="B1718" s="5" t="n">
        <v>3385</v>
      </c>
    </row>
    <row r="1719" spans="1:5">
      <c r="A1719" s="4" t="s">
        <v>1032</v>
      </c>
      <c r="B1719" s="5" t="n">
        <v>7</v>
      </c>
    </row>
    <row r="1720" spans="1:5">
      <c r="A1720" s="4" t="s">
        <v>123</v>
      </c>
      <c r="B1720" s="5" t="n">
        <v>4667</v>
      </c>
    </row>
    <row r="1721" spans="1:5">
      <c r="A1721" s="4" t="s">
        <v>952</v>
      </c>
      <c r="B1721" s="6" t="n">
        <v>247</v>
      </c>
    </row>
    <row r="1722" spans="1:5">
      <c r="A1722" s="4" t="s">
        <v>954</v>
      </c>
      <c r="B1722" s="4" t="s">
        <v>973</v>
      </c>
    </row>
    <row r="1723" spans="1:5">
      <c r="A1723" s="4" t="s">
        <v>1082</v>
      </c>
    </row>
    <row r="1724" spans="1:5">
      <c r="A1724" s="3" t="s">
        <v>946</v>
      </c>
    </row>
    <row r="1725" spans="1:5">
      <c r="A1725" s="4" t="s">
        <v>947</v>
      </c>
      <c r="B1725" s="6" t="n">
        <v>2527</v>
      </c>
    </row>
    <row r="1726" spans="1:5">
      <c r="A1726" s="3" t="s">
        <v>948</v>
      </c>
    </row>
    <row r="1727" spans="1:5">
      <c r="A1727" s="4" t="s">
        <v>584</v>
      </c>
      <c r="B1727" s="5" t="n">
        <v>921</v>
      </c>
    </row>
    <row r="1728" spans="1:5">
      <c r="A1728" s="4" t="s">
        <v>595</v>
      </c>
      <c r="B1728" s="5" t="n">
        <v>2764</v>
      </c>
    </row>
    <row r="1729" spans="1:5">
      <c r="A1729" s="4" t="s">
        <v>1032</v>
      </c>
      <c r="B1729" s="5" t="n">
        <v>0</v>
      </c>
    </row>
    <row r="1730" spans="1:5">
      <c r="A1730" s="4" t="s">
        <v>949</v>
      </c>
      <c r="B1730" s="5" t="n">
        <v>1</v>
      </c>
    </row>
    <row r="1731" spans="1:5">
      <c r="A1731" s="4" t="s">
        <v>950</v>
      </c>
      <c r="B1731" s="5" t="n">
        <v>0</v>
      </c>
    </row>
    <row r="1732" spans="1:5">
      <c r="A1732" s="3" t="s">
        <v>951</v>
      </c>
    </row>
    <row r="1733" spans="1:5">
      <c r="A1733" s="4" t="s">
        <v>584</v>
      </c>
      <c r="B1733" s="5" t="n">
        <v>921</v>
      </c>
    </row>
    <row r="1734" spans="1:5">
      <c r="A1734" s="4" t="s">
        <v>595</v>
      </c>
      <c r="B1734" s="5" t="n">
        <v>2764</v>
      </c>
    </row>
    <row r="1735" spans="1:5">
      <c r="A1735" s="4" t="s">
        <v>1032</v>
      </c>
      <c r="B1735" s="5" t="n">
        <v>1</v>
      </c>
    </row>
    <row r="1736" spans="1:5">
      <c r="A1736" s="4" t="s">
        <v>123</v>
      </c>
      <c r="B1736" s="5" t="n">
        <v>3686</v>
      </c>
    </row>
    <row r="1737" spans="1:5">
      <c r="A1737" s="4" t="s">
        <v>952</v>
      </c>
      <c r="B1737" s="6" t="n">
        <v>220</v>
      </c>
    </row>
    <row r="1738" spans="1:5">
      <c r="A1738" s="4" t="s">
        <v>954</v>
      </c>
      <c r="B1738" s="4" t="s">
        <v>973</v>
      </c>
    </row>
    <row r="1739" spans="1:5">
      <c r="A1739" s="4" t="s">
        <v>1082</v>
      </c>
    </row>
    <row r="1740" spans="1:5">
      <c r="A1740" s="3" t="s">
        <v>946</v>
      </c>
    </row>
    <row r="1741" spans="1:5">
      <c r="A1741" s="4" t="s">
        <v>947</v>
      </c>
      <c r="B1741" s="6" t="n">
        <v>3589</v>
      </c>
    </row>
    <row r="1742" spans="1:5">
      <c r="A1742" s="3" t="s">
        <v>948</v>
      </c>
    </row>
    <row r="1743" spans="1:5">
      <c r="A1743" s="4" t="s">
        <v>584</v>
      </c>
      <c r="B1743" s="5" t="n">
        <v>594</v>
      </c>
    </row>
    <row r="1744" spans="1:5">
      <c r="A1744" s="4" t="s">
        <v>595</v>
      </c>
      <c r="B1744" s="5" t="n">
        <v>4154</v>
      </c>
    </row>
    <row r="1745" spans="1:5">
      <c r="A1745" s="4" t="s">
        <v>1032</v>
      </c>
      <c r="B1745" s="5" t="n">
        <v>0</v>
      </c>
    </row>
    <row r="1746" spans="1:5">
      <c r="A1746" s="4" t="s">
        <v>949</v>
      </c>
      <c r="B1746" s="5" t="n">
        <v>0</v>
      </c>
    </row>
    <row r="1747" spans="1:5">
      <c r="A1747" s="4" t="s">
        <v>950</v>
      </c>
      <c r="B1747" s="5" t="n">
        <v>0</v>
      </c>
    </row>
    <row r="1748" spans="1:5">
      <c r="A1748" s="3" t="s">
        <v>951</v>
      </c>
    </row>
    <row r="1749" spans="1:5">
      <c r="A1749" s="4" t="s">
        <v>584</v>
      </c>
      <c r="B1749" s="5" t="n">
        <v>594</v>
      </c>
    </row>
    <row r="1750" spans="1:5">
      <c r="A1750" s="4" t="s">
        <v>595</v>
      </c>
      <c r="B1750" s="5" t="n">
        <v>4154</v>
      </c>
    </row>
    <row r="1751" spans="1:5">
      <c r="A1751" s="4" t="s">
        <v>1032</v>
      </c>
      <c r="B1751" s="5" t="n">
        <v>0</v>
      </c>
    </row>
    <row r="1752" spans="1:5">
      <c r="A1752" s="4" t="s">
        <v>123</v>
      </c>
      <c r="B1752" s="5" t="n">
        <v>4748</v>
      </c>
    </row>
    <row r="1753" spans="1:5">
      <c r="A1753" s="4" t="s">
        <v>952</v>
      </c>
      <c r="B1753" s="6" t="n">
        <v>291</v>
      </c>
    </row>
    <row r="1754" spans="1:5">
      <c r="A1754" s="4" t="s">
        <v>954</v>
      </c>
      <c r="B1754" s="4" t="s">
        <v>973</v>
      </c>
    </row>
    <row r="1755" spans="1:5">
      <c r="A1755" s="4" t="s">
        <v>1082</v>
      </c>
    </row>
    <row r="1756" spans="1:5">
      <c r="A1756" s="3" t="s">
        <v>946</v>
      </c>
    </row>
    <row r="1757" spans="1:5">
      <c r="A1757" s="4" t="s">
        <v>947</v>
      </c>
      <c r="B1757" s="6" t="n">
        <v>3606</v>
      </c>
    </row>
    <row r="1758" spans="1:5">
      <c r="A1758" s="3" t="s">
        <v>948</v>
      </c>
    </row>
    <row r="1759" spans="1:5">
      <c r="A1759" s="4" t="s">
        <v>584</v>
      </c>
      <c r="B1759" s="5" t="n">
        <v>594</v>
      </c>
    </row>
    <row r="1760" spans="1:5">
      <c r="A1760" s="4" t="s">
        <v>595</v>
      </c>
      <c r="B1760" s="5" t="n">
        <v>3868</v>
      </c>
    </row>
    <row r="1761" spans="1:5">
      <c r="A1761" s="4" t="s">
        <v>1032</v>
      </c>
      <c r="B1761" s="5" t="n">
        <v>0</v>
      </c>
    </row>
    <row r="1762" spans="1:5">
      <c r="A1762" s="4" t="s">
        <v>949</v>
      </c>
      <c r="B1762" s="5" t="n">
        <v>0</v>
      </c>
    </row>
    <row r="1763" spans="1:5">
      <c r="A1763" s="4" t="s">
        <v>950</v>
      </c>
      <c r="B1763" s="5" t="n">
        <v>0</v>
      </c>
    </row>
    <row r="1764" spans="1:5">
      <c r="A1764" s="3" t="s">
        <v>951</v>
      </c>
    </row>
    <row r="1765" spans="1:5">
      <c r="A1765" s="4" t="s">
        <v>584</v>
      </c>
      <c r="B1765" s="5" t="n">
        <v>594</v>
      </c>
    </row>
    <row r="1766" spans="1:5">
      <c r="A1766" s="4" t="s">
        <v>595</v>
      </c>
      <c r="B1766" s="5" t="n">
        <v>3868</v>
      </c>
    </row>
    <row r="1767" spans="1:5">
      <c r="A1767" s="4" t="s">
        <v>1032</v>
      </c>
      <c r="B1767" s="5" t="n">
        <v>0</v>
      </c>
    </row>
    <row r="1768" spans="1:5">
      <c r="A1768" s="4" t="s">
        <v>123</v>
      </c>
      <c r="B1768" s="5" t="n">
        <v>4462</v>
      </c>
    </row>
    <row r="1769" spans="1:5">
      <c r="A1769" s="4" t="s">
        <v>952</v>
      </c>
      <c r="B1769" s="6" t="n">
        <v>288</v>
      </c>
    </row>
    <row r="1770" spans="1:5">
      <c r="A1770" s="4" t="s">
        <v>954</v>
      </c>
      <c r="B1770" s="4" t="s">
        <v>973</v>
      </c>
    </row>
    <row r="1771" spans="1:5">
      <c r="A1771" s="4" t="s">
        <v>1082</v>
      </c>
    </row>
    <row r="1772" spans="1:5">
      <c r="A1772" s="3" t="s">
        <v>946</v>
      </c>
    </row>
    <row r="1773" spans="1:5">
      <c r="A1773" s="4" t="s">
        <v>947</v>
      </c>
      <c r="B1773" s="6" t="n">
        <v>1419</v>
      </c>
    </row>
    <row r="1774" spans="1:5">
      <c r="A1774" s="3" t="s">
        <v>948</v>
      </c>
    </row>
    <row r="1775" spans="1:5">
      <c r="A1775" s="4" t="s">
        <v>584</v>
      </c>
      <c r="B1775" s="5" t="n">
        <v>337</v>
      </c>
    </row>
    <row r="1776" spans="1:5">
      <c r="A1776" s="4" t="s">
        <v>595</v>
      </c>
      <c r="B1776" s="5" t="n">
        <v>2024</v>
      </c>
    </row>
    <row r="1777" spans="1:5">
      <c r="A1777" s="4" t="s">
        <v>1032</v>
      </c>
      <c r="B1777" s="5" t="n">
        <v>0</v>
      </c>
    </row>
    <row r="1778" spans="1:5">
      <c r="A1778" s="4" t="s">
        <v>949</v>
      </c>
      <c r="B1778" s="5" t="n">
        <v>4</v>
      </c>
    </row>
    <row r="1779" spans="1:5">
      <c r="A1779" s="4" t="s">
        <v>950</v>
      </c>
      <c r="B1779" s="5" t="n">
        <v>0</v>
      </c>
    </row>
    <row r="1780" spans="1:5">
      <c r="A1780" s="3" t="s">
        <v>951</v>
      </c>
    </row>
    <row r="1781" spans="1:5">
      <c r="A1781" s="4" t="s">
        <v>584</v>
      </c>
      <c r="B1781" s="5" t="n">
        <v>337</v>
      </c>
    </row>
    <row r="1782" spans="1:5">
      <c r="A1782" s="4" t="s">
        <v>595</v>
      </c>
      <c r="B1782" s="5" t="n">
        <v>2027</v>
      </c>
    </row>
    <row r="1783" spans="1:5">
      <c r="A1783" s="4" t="s">
        <v>1032</v>
      </c>
      <c r="B1783" s="5" t="n">
        <v>1</v>
      </c>
    </row>
    <row r="1784" spans="1:5">
      <c r="A1784" s="4" t="s">
        <v>123</v>
      </c>
      <c r="B1784" s="5" t="n">
        <v>2365</v>
      </c>
    </row>
    <row r="1785" spans="1:5">
      <c r="A1785" s="4" t="s">
        <v>952</v>
      </c>
      <c r="B1785" s="6" t="n">
        <v>146</v>
      </c>
    </row>
    <row r="1786" spans="1:5">
      <c r="A1786" s="4" t="s">
        <v>954</v>
      </c>
      <c r="B1786" s="4" t="s">
        <v>973</v>
      </c>
    </row>
    <row r="1787" spans="1:5">
      <c r="A1787" s="4" t="s">
        <v>1082</v>
      </c>
    </row>
    <row r="1788" spans="1:5">
      <c r="A1788" s="3" t="s">
        <v>946</v>
      </c>
    </row>
    <row r="1789" spans="1:5">
      <c r="A1789" s="4" t="s">
        <v>947</v>
      </c>
      <c r="B1789" s="6" t="n">
        <v>3695</v>
      </c>
    </row>
    <row r="1790" spans="1:5">
      <c r="A1790" s="3" t="s">
        <v>948</v>
      </c>
    </row>
    <row r="1791" spans="1:5">
      <c r="A1791" s="4" t="s">
        <v>584</v>
      </c>
      <c r="B1791" s="5" t="n">
        <v>782</v>
      </c>
    </row>
    <row r="1792" spans="1:5">
      <c r="A1792" s="4" t="s">
        <v>595</v>
      </c>
      <c r="B1792" s="5" t="n">
        <v>3825</v>
      </c>
    </row>
    <row r="1793" spans="1:5">
      <c r="A1793" s="4" t="s">
        <v>1032</v>
      </c>
      <c r="B1793" s="5" t="n">
        <v>0</v>
      </c>
    </row>
    <row r="1794" spans="1:5">
      <c r="A1794" s="4" t="s">
        <v>949</v>
      </c>
      <c r="B1794" s="5" t="n">
        <v>21</v>
      </c>
    </row>
    <row r="1795" spans="1:5">
      <c r="A1795" s="4" t="s">
        <v>950</v>
      </c>
      <c r="B1795" s="5" t="n">
        <v>0</v>
      </c>
    </row>
    <row r="1796" spans="1:5">
      <c r="A1796" s="3" t="s">
        <v>951</v>
      </c>
    </row>
    <row r="1797" spans="1:5">
      <c r="A1797" s="4" t="s">
        <v>584</v>
      </c>
      <c r="B1797" s="5" t="n">
        <v>782</v>
      </c>
    </row>
    <row r="1798" spans="1:5">
      <c r="A1798" s="4" t="s">
        <v>595</v>
      </c>
      <c r="B1798" s="5" t="n">
        <v>3836</v>
      </c>
    </row>
    <row r="1799" spans="1:5">
      <c r="A1799" s="4" t="s">
        <v>1032</v>
      </c>
      <c r="B1799" s="5" t="n">
        <v>10</v>
      </c>
    </row>
    <row r="1800" spans="1:5">
      <c r="A1800" s="4" t="s">
        <v>123</v>
      </c>
      <c r="B1800" s="5" t="n">
        <v>4628</v>
      </c>
    </row>
    <row r="1801" spans="1:5">
      <c r="A1801" s="4" t="s">
        <v>952</v>
      </c>
      <c r="B1801" s="6" t="n">
        <v>349</v>
      </c>
    </row>
    <row r="1802" spans="1:5">
      <c r="A1802" s="4" t="s">
        <v>954</v>
      </c>
      <c r="B1802" s="4" t="s">
        <v>973</v>
      </c>
    </row>
    <row r="1803" spans="1:5">
      <c r="A1803" s="4" t="s">
        <v>1083</v>
      </c>
    </row>
    <row r="1804" spans="1:5">
      <c r="A1804" s="3" t="s">
        <v>946</v>
      </c>
    </row>
    <row r="1805" spans="1:5">
      <c r="A1805" s="4" t="s">
        <v>947</v>
      </c>
      <c r="B1805" s="6" t="n">
        <v>7208</v>
      </c>
    </row>
    <row r="1806" spans="1:5">
      <c r="A1806" s="3" t="s">
        <v>948</v>
      </c>
    </row>
    <row r="1807" spans="1:5">
      <c r="A1807" s="4" t="s">
        <v>584</v>
      </c>
      <c r="B1807" s="5" t="n">
        <v>1785</v>
      </c>
    </row>
    <row r="1808" spans="1:5">
      <c r="A1808" s="4" t="s">
        <v>595</v>
      </c>
      <c r="B1808" s="5" t="n">
        <v>7133</v>
      </c>
    </row>
    <row r="1809" spans="1:5">
      <c r="A1809" s="4" t="s">
        <v>1032</v>
      </c>
      <c r="B1809" s="5" t="n">
        <v>0</v>
      </c>
    </row>
    <row r="1810" spans="1:5">
      <c r="A1810" s="4" t="s">
        <v>949</v>
      </c>
      <c r="B1810" s="5" t="n">
        <v>15</v>
      </c>
    </row>
    <row r="1811" spans="1:5">
      <c r="A1811" s="4" t="s">
        <v>950</v>
      </c>
      <c r="B1811" s="5" t="n">
        <v>0</v>
      </c>
    </row>
    <row r="1812" spans="1:5">
      <c r="A1812" s="3" t="s">
        <v>951</v>
      </c>
    </row>
    <row r="1813" spans="1:5">
      <c r="A1813" s="4" t="s">
        <v>584</v>
      </c>
      <c r="B1813" s="5" t="n">
        <v>1785</v>
      </c>
    </row>
    <row r="1814" spans="1:5">
      <c r="A1814" s="4" t="s">
        <v>595</v>
      </c>
      <c r="B1814" s="5" t="n">
        <v>7133</v>
      </c>
    </row>
    <row r="1815" spans="1:5">
      <c r="A1815" s="4" t="s">
        <v>1032</v>
      </c>
      <c r="B1815" s="5" t="n">
        <v>15</v>
      </c>
    </row>
    <row r="1816" spans="1:5">
      <c r="A1816" s="4" t="s">
        <v>123</v>
      </c>
      <c r="B1816" s="5" t="n">
        <v>8933</v>
      </c>
    </row>
    <row r="1817" spans="1:5">
      <c r="A1817" s="4" t="s">
        <v>952</v>
      </c>
      <c r="B1817" s="6" t="n">
        <v>501</v>
      </c>
    </row>
    <row r="1818" spans="1:5">
      <c r="A1818" s="4" t="s">
        <v>954</v>
      </c>
      <c r="B1818" s="4" t="s">
        <v>1084</v>
      </c>
    </row>
    <row r="1819" spans="1:5">
      <c r="A1819" s="4" t="s">
        <v>1041</v>
      </c>
    </row>
    <row r="1820" spans="1:5">
      <c r="A1820" s="3" t="s">
        <v>946</v>
      </c>
    </row>
    <row r="1821" spans="1:5">
      <c r="A1821" s="4" t="s">
        <v>947</v>
      </c>
      <c r="B1821" s="6" t="n">
        <v>3417</v>
      </c>
    </row>
    <row r="1822" spans="1:5">
      <c r="A1822" s="3" t="s">
        <v>948</v>
      </c>
    </row>
    <row r="1823" spans="1:5">
      <c r="A1823" s="4" t="s">
        <v>584</v>
      </c>
      <c r="B1823" s="5" t="n">
        <v>1371</v>
      </c>
    </row>
    <row r="1824" spans="1:5">
      <c r="A1824" s="4" t="s">
        <v>595</v>
      </c>
      <c r="B1824" s="5" t="n">
        <v>3020</v>
      </c>
    </row>
    <row r="1825" spans="1:5">
      <c r="A1825" s="4" t="s">
        <v>1032</v>
      </c>
      <c r="B1825" s="5" t="n">
        <v>3</v>
      </c>
    </row>
    <row r="1826" spans="1:5">
      <c r="A1826" s="4" t="s">
        <v>949</v>
      </c>
      <c r="B1826" s="5" t="n">
        <v>41</v>
      </c>
    </row>
    <row r="1827" spans="1:5">
      <c r="A1827" s="4" t="s">
        <v>950</v>
      </c>
      <c r="B1827" s="5" t="n">
        <v>0</v>
      </c>
    </row>
    <row r="1828" spans="1:5">
      <c r="A1828" s="3" t="s">
        <v>951</v>
      </c>
    </row>
    <row r="1829" spans="1:5">
      <c r="A1829" s="4" t="s">
        <v>584</v>
      </c>
      <c r="B1829" s="5" t="n">
        <v>1371</v>
      </c>
    </row>
    <row r="1830" spans="1:5">
      <c r="A1830" s="4" t="s">
        <v>595</v>
      </c>
      <c r="B1830" s="5" t="n">
        <v>3035</v>
      </c>
    </row>
    <row r="1831" spans="1:5">
      <c r="A1831" s="4" t="s">
        <v>1032</v>
      </c>
      <c r="B1831" s="5" t="n">
        <v>29</v>
      </c>
    </row>
    <row r="1832" spans="1:5">
      <c r="A1832" s="4" t="s">
        <v>123</v>
      </c>
      <c r="B1832" s="5" t="n">
        <v>4435</v>
      </c>
    </row>
    <row r="1833" spans="1:5">
      <c r="A1833" s="4" t="s">
        <v>952</v>
      </c>
      <c r="B1833" s="6" t="n">
        <v>328</v>
      </c>
    </row>
    <row r="1834" spans="1:5">
      <c r="A1834" s="4" t="s">
        <v>954</v>
      </c>
      <c r="B1834" s="4" t="s">
        <v>996</v>
      </c>
    </row>
    <row r="1835" spans="1:5">
      <c r="A1835" s="4" t="s">
        <v>1078</v>
      </c>
    </row>
    <row r="1836" spans="1:5">
      <c r="A1836" s="3" t="s">
        <v>946</v>
      </c>
    </row>
    <row r="1837" spans="1:5">
      <c r="A1837" s="4" t="s">
        <v>947</v>
      </c>
      <c r="B1837" s="6" t="n">
        <v>2737</v>
      </c>
    </row>
    <row r="1838" spans="1:5">
      <c r="A1838" s="3" t="s">
        <v>948</v>
      </c>
    </row>
    <row r="1839" spans="1:5">
      <c r="A1839" s="4" t="s">
        <v>584</v>
      </c>
      <c r="B1839" s="5" t="n">
        <v>817</v>
      </c>
    </row>
    <row r="1840" spans="1:5">
      <c r="A1840" s="4" t="s">
        <v>595</v>
      </c>
      <c r="B1840" s="5" t="n">
        <v>3438</v>
      </c>
    </row>
    <row r="1841" spans="1:5">
      <c r="A1841" s="4" t="s">
        <v>1032</v>
      </c>
      <c r="B1841" s="5" t="n">
        <v>0</v>
      </c>
    </row>
    <row r="1842" spans="1:5">
      <c r="A1842" s="4" t="s">
        <v>949</v>
      </c>
      <c r="B1842" s="5" t="n">
        <v>34</v>
      </c>
    </row>
    <row r="1843" spans="1:5">
      <c r="A1843" s="4" t="s">
        <v>950</v>
      </c>
      <c r="B1843" s="5" t="n">
        <v>0</v>
      </c>
    </row>
    <row r="1844" spans="1:5">
      <c r="A1844" s="3" t="s">
        <v>951</v>
      </c>
    </row>
    <row r="1845" spans="1:5">
      <c r="A1845" s="4" t="s">
        <v>584</v>
      </c>
      <c r="B1845" s="5" t="n">
        <v>817</v>
      </c>
    </row>
    <row r="1846" spans="1:5">
      <c r="A1846" s="4" t="s">
        <v>595</v>
      </c>
      <c r="B1846" s="5" t="n">
        <v>3455</v>
      </c>
    </row>
    <row r="1847" spans="1:5">
      <c r="A1847" s="4" t="s">
        <v>1032</v>
      </c>
      <c r="B1847" s="5" t="n">
        <v>17</v>
      </c>
    </row>
    <row r="1848" spans="1:5">
      <c r="A1848" s="4" t="s">
        <v>123</v>
      </c>
      <c r="B1848" s="5" t="n">
        <v>4289</v>
      </c>
    </row>
    <row r="1849" spans="1:5">
      <c r="A1849" s="4" t="s">
        <v>952</v>
      </c>
      <c r="B1849" s="6" t="n">
        <v>291</v>
      </c>
    </row>
    <row r="1850" spans="1:5">
      <c r="A1850" s="4" t="s">
        <v>954</v>
      </c>
      <c r="B1850" s="4" t="s">
        <v>674</v>
      </c>
    </row>
    <row r="1851" spans="1:5">
      <c r="A1851" s="4" t="s">
        <v>1078</v>
      </c>
    </row>
    <row r="1852" spans="1:5">
      <c r="A1852" s="3" t="s">
        <v>946</v>
      </c>
    </row>
    <row r="1853" spans="1:5">
      <c r="A1853" s="4" t="s">
        <v>947</v>
      </c>
      <c r="B1853" s="6" t="n">
        <v>2935</v>
      </c>
    </row>
    <row r="1854" spans="1:5">
      <c r="A1854" s="3" t="s">
        <v>948</v>
      </c>
    </row>
    <row r="1855" spans="1:5">
      <c r="A1855" s="4" t="s">
        <v>584</v>
      </c>
      <c r="B1855" s="5" t="n">
        <v>708</v>
      </c>
    </row>
    <row r="1856" spans="1:5">
      <c r="A1856" s="4" t="s">
        <v>595</v>
      </c>
      <c r="B1856" s="5" t="n">
        <v>3778</v>
      </c>
    </row>
    <row r="1857" spans="1:5">
      <c r="A1857" s="4" t="s">
        <v>1032</v>
      </c>
      <c r="B1857" s="5" t="n">
        <v>0</v>
      </c>
    </row>
    <row r="1858" spans="1:5">
      <c r="A1858" s="4" t="s">
        <v>949</v>
      </c>
      <c r="B1858" s="5" t="n">
        <v>53</v>
      </c>
    </row>
    <row r="1859" spans="1:5">
      <c r="A1859" s="4" t="s">
        <v>950</v>
      </c>
      <c r="B1859" s="5" t="n">
        <v>0</v>
      </c>
    </row>
    <row r="1860" spans="1:5">
      <c r="A1860" s="3" t="s">
        <v>951</v>
      </c>
    </row>
    <row r="1861" spans="1:5">
      <c r="A1861" s="4" t="s">
        <v>584</v>
      </c>
      <c r="B1861" s="5" t="n">
        <v>708</v>
      </c>
    </row>
    <row r="1862" spans="1:5">
      <c r="A1862" s="4" t="s">
        <v>595</v>
      </c>
      <c r="B1862" s="5" t="n">
        <v>3823</v>
      </c>
    </row>
    <row r="1863" spans="1:5">
      <c r="A1863" s="4" t="s">
        <v>1032</v>
      </c>
      <c r="B1863" s="5" t="n">
        <v>8</v>
      </c>
    </row>
    <row r="1864" spans="1:5">
      <c r="A1864" s="4" t="s">
        <v>123</v>
      </c>
      <c r="B1864" s="5" t="n">
        <v>4539</v>
      </c>
    </row>
    <row r="1865" spans="1:5">
      <c r="A1865" s="4" t="s">
        <v>952</v>
      </c>
      <c r="B1865" s="6" t="n">
        <v>325</v>
      </c>
    </row>
    <row r="1866" spans="1:5">
      <c r="A1866" s="4" t="s">
        <v>954</v>
      </c>
      <c r="B1866" s="4" t="s">
        <v>674</v>
      </c>
    </row>
    <row r="1867" spans="1:5">
      <c r="A1867" s="4" t="s">
        <v>1085</v>
      </c>
    </row>
    <row r="1868" spans="1:5">
      <c r="A1868" s="3" t="s">
        <v>946</v>
      </c>
    </row>
    <row r="1869" spans="1:5">
      <c r="A1869" s="4" t="s">
        <v>947</v>
      </c>
      <c r="B1869" s="6" t="n">
        <v>4024</v>
      </c>
    </row>
    <row r="1870" spans="1:5">
      <c r="A1870" s="3" t="s">
        <v>948</v>
      </c>
    </row>
    <row r="1871" spans="1:5">
      <c r="A1871" s="4" t="s">
        <v>584</v>
      </c>
      <c r="B1871" s="5" t="n">
        <v>716</v>
      </c>
    </row>
    <row r="1872" spans="1:5">
      <c r="A1872" s="4" t="s">
        <v>595</v>
      </c>
      <c r="B1872" s="5" t="n">
        <v>4108</v>
      </c>
    </row>
    <row r="1873" spans="1:5">
      <c r="A1873" s="4" t="s">
        <v>1032</v>
      </c>
      <c r="B1873" s="5" t="n">
        <v>0</v>
      </c>
    </row>
    <row r="1874" spans="1:5">
      <c r="A1874" s="4" t="s">
        <v>949</v>
      </c>
      <c r="B1874" s="5" t="n">
        <v>1092</v>
      </c>
    </row>
    <row r="1875" spans="1:5">
      <c r="A1875" s="4" t="s">
        <v>950</v>
      </c>
      <c r="B1875" s="5" t="n">
        <v>0</v>
      </c>
    </row>
    <row r="1876" spans="1:5">
      <c r="A1876" s="3" t="s">
        <v>951</v>
      </c>
    </row>
    <row r="1877" spans="1:5">
      <c r="A1877" s="4" t="s">
        <v>584</v>
      </c>
      <c r="B1877" s="5" t="n">
        <v>716</v>
      </c>
    </row>
    <row r="1878" spans="1:5">
      <c r="A1878" s="4" t="s">
        <v>595</v>
      </c>
      <c r="B1878" s="5" t="n">
        <v>5181</v>
      </c>
    </row>
    <row r="1879" spans="1:5">
      <c r="A1879" s="4" t="s">
        <v>1032</v>
      </c>
      <c r="B1879" s="5" t="n">
        <v>19</v>
      </c>
    </row>
    <row r="1880" spans="1:5">
      <c r="A1880" s="4" t="s">
        <v>123</v>
      </c>
      <c r="B1880" s="5" t="n">
        <v>5916</v>
      </c>
    </row>
    <row r="1881" spans="1:5">
      <c r="A1881" s="4" t="s">
        <v>952</v>
      </c>
      <c r="B1881" s="6" t="n">
        <v>502</v>
      </c>
    </row>
    <row r="1882" spans="1:5">
      <c r="A1882" s="4" t="s">
        <v>954</v>
      </c>
      <c r="B1882" s="4" t="s">
        <v>985</v>
      </c>
    </row>
    <row r="1883" spans="1:5">
      <c r="A1883" s="4" t="s">
        <v>1086</v>
      </c>
    </row>
    <row r="1884" spans="1:5">
      <c r="A1884" s="3" t="s">
        <v>946</v>
      </c>
    </row>
    <row r="1885" spans="1:5">
      <c r="A1885" s="4" t="s">
        <v>947</v>
      </c>
      <c r="B1885" s="6" t="n">
        <v>6329</v>
      </c>
    </row>
    <row r="1886" spans="1:5">
      <c r="A1886" s="3" t="s">
        <v>948</v>
      </c>
    </row>
    <row r="1887" spans="1:5">
      <c r="A1887" s="4" t="s">
        <v>584</v>
      </c>
      <c r="B1887" s="5" t="n">
        <v>897</v>
      </c>
    </row>
    <row r="1888" spans="1:5">
      <c r="A1888" s="4" t="s">
        <v>595</v>
      </c>
      <c r="B1888" s="5" t="n">
        <v>8831</v>
      </c>
    </row>
    <row r="1889" spans="1:5">
      <c r="A1889" s="4" t="s">
        <v>1032</v>
      </c>
      <c r="B1889" s="5" t="n">
        <v>0</v>
      </c>
    </row>
    <row r="1890" spans="1:5">
      <c r="A1890" s="4" t="s">
        <v>949</v>
      </c>
      <c r="B1890" s="5" t="n">
        <v>65</v>
      </c>
    </row>
    <row r="1891" spans="1:5">
      <c r="A1891" s="4" t="s">
        <v>950</v>
      </c>
      <c r="B1891" s="5" t="n">
        <v>0</v>
      </c>
    </row>
    <row r="1892" spans="1:5">
      <c r="A1892" s="3" t="s">
        <v>951</v>
      </c>
    </row>
    <row r="1893" spans="1:5">
      <c r="A1893" s="4" t="s">
        <v>584</v>
      </c>
      <c r="B1893" s="5" t="n">
        <v>897</v>
      </c>
    </row>
    <row r="1894" spans="1:5">
      <c r="A1894" s="4" t="s">
        <v>595</v>
      </c>
      <c r="B1894" s="5" t="n">
        <v>8875</v>
      </c>
    </row>
    <row r="1895" spans="1:5">
      <c r="A1895" s="4" t="s">
        <v>1032</v>
      </c>
      <c r="B1895" s="5" t="n">
        <v>21</v>
      </c>
    </row>
    <row r="1896" spans="1:5">
      <c r="A1896" s="4" t="s">
        <v>123</v>
      </c>
      <c r="B1896" s="5" t="n">
        <v>9793</v>
      </c>
    </row>
    <row r="1897" spans="1:5">
      <c r="A1897" s="4" t="s">
        <v>952</v>
      </c>
      <c r="B1897" s="6" t="n">
        <v>470</v>
      </c>
    </row>
    <row r="1898" spans="1:5">
      <c r="A1898" s="4" t="s">
        <v>954</v>
      </c>
      <c r="B1898" s="4" t="s">
        <v>418</v>
      </c>
    </row>
    <row r="1899" spans="1:5">
      <c r="A1899" s="4" t="s">
        <v>1041</v>
      </c>
    </row>
    <row r="1900" spans="1:5">
      <c r="A1900" s="3" t="s">
        <v>946</v>
      </c>
    </row>
    <row r="1901" spans="1:5">
      <c r="A1901" s="4" t="s">
        <v>947</v>
      </c>
      <c r="B1901" s="6" t="n">
        <v>3972</v>
      </c>
    </row>
    <row r="1902" spans="1:5">
      <c r="A1902" s="3" t="s">
        <v>948</v>
      </c>
    </row>
    <row r="1903" spans="1:5">
      <c r="A1903" s="4" t="s">
        <v>584</v>
      </c>
      <c r="B1903" s="5" t="n">
        <v>1094</v>
      </c>
    </row>
    <row r="1904" spans="1:5">
      <c r="A1904" s="4" t="s">
        <v>595</v>
      </c>
      <c r="B1904" s="5" t="n">
        <v>4298</v>
      </c>
    </row>
    <row r="1905" spans="1:5">
      <c r="A1905" s="4" t="s">
        <v>1032</v>
      </c>
      <c r="B1905" s="5" t="n">
        <v>0</v>
      </c>
    </row>
    <row r="1906" spans="1:5">
      <c r="A1906" s="4" t="s">
        <v>949</v>
      </c>
      <c r="B1906" s="5" t="n">
        <v>12</v>
      </c>
    </row>
    <row r="1907" spans="1:5">
      <c r="A1907" s="4" t="s">
        <v>950</v>
      </c>
      <c r="B1907" s="5" t="n">
        <v>0</v>
      </c>
    </row>
    <row r="1908" spans="1:5">
      <c r="A1908" s="3" t="s">
        <v>951</v>
      </c>
    </row>
    <row r="1909" spans="1:5">
      <c r="A1909" s="4" t="s">
        <v>584</v>
      </c>
      <c r="B1909" s="5" t="n">
        <v>1094</v>
      </c>
    </row>
    <row r="1910" spans="1:5">
      <c r="A1910" s="4" t="s">
        <v>595</v>
      </c>
      <c r="B1910" s="5" t="n">
        <v>4299</v>
      </c>
    </row>
    <row r="1911" spans="1:5">
      <c r="A1911" s="4" t="s">
        <v>1032</v>
      </c>
      <c r="B1911" s="5" t="n">
        <v>11</v>
      </c>
    </row>
    <row r="1912" spans="1:5">
      <c r="A1912" s="4" t="s">
        <v>123</v>
      </c>
      <c r="B1912" s="5" t="n">
        <v>5404</v>
      </c>
    </row>
    <row r="1913" spans="1:5">
      <c r="A1913" s="4" t="s">
        <v>952</v>
      </c>
      <c r="B1913" s="6" t="n">
        <v>336</v>
      </c>
    </row>
    <row r="1914" spans="1:5">
      <c r="A1914" s="4" t="s">
        <v>954</v>
      </c>
      <c r="B1914" s="4" t="s">
        <v>982</v>
      </c>
    </row>
    <row r="1915" spans="1:5">
      <c r="A1915" s="4" t="s">
        <v>1087</v>
      </c>
    </row>
    <row r="1916" spans="1:5">
      <c r="A1916" s="3" t="s">
        <v>946</v>
      </c>
    </row>
    <row r="1917" spans="1:5">
      <c r="A1917" s="4" t="s">
        <v>947</v>
      </c>
      <c r="B1917" s="6" t="n">
        <v>3405</v>
      </c>
    </row>
    <row r="1918" spans="1:5">
      <c r="A1918" s="3" t="s">
        <v>948</v>
      </c>
    </row>
    <row r="1919" spans="1:5">
      <c r="A1919" s="4" t="s">
        <v>584</v>
      </c>
      <c r="B1919" s="5" t="n">
        <v>808</v>
      </c>
    </row>
    <row r="1920" spans="1:5">
      <c r="A1920" s="4" t="s">
        <v>595</v>
      </c>
      <c r="B1920" s="5" t="n">
        <v>4245</v>
      </c>
    </row>
    <row r="1921" spans="1:5">
      <c r="A1921" s="4" t="s">
        <v>1032</v>
      </c>
      <c r="B1921" s="5" t="n">
        <v>0</v>
      </c>
    </row>
    <row r="1922" spans="1:5">
      <c r="A1922" s="4" t="s">
        <v>949</v>
      </c>
      <c r="B1922" s="5" t="n">
        <v>0</v>
      </c>
    </row>
    <row r="1923" spans="1:5">
      <c r="A1923" s="4" t="s">
        <v>950</v>
      </c>
      <c r="B1923" s="5" t="n">
        <v>-11</v>
      </c>
    </row>
    <row r="1924" spans="1:5">
      <c r="A1924" s="3" t="s">
        <v>951</v>
      </c>
    </row>
    <row r="1925" spans="1:5">
      <c r="A1925" s="4" t="s">
        <v>584</v>
      </c>
      <c r="B1925" s="5" t="n">
        <v>808</v>
      </c>
    </row>
    <row r="1926" spans="1:5">
      <c r="A1926" s="4" t="s">
        <v>595</v>
      </c>
      <c r="B1926" s="5" t="n">
        <v>4234</v>
      </c>
    </row>
    <row r="1927" spans="1:5">
      <c r="A1927" s="4" t="s">
        <v>1032</v>
      </c>
      <c r="B1927" s="5" t="n">
        <v>0</v>
      </c>
    </row>
    <row r="1928" spans="1:5">
      <c r="A1928" s="4" t="s">
        <v>123</v>
      </c>
      <c r="B1928" s="5" t="n">
        <v>5042</v>
      </c>
    </row>
    <row r="1929" spans="1:5">
      <c r="A1929" s="4" t="s">
        <v>952</v>
      </c>
      <c r="B1929" s="6" t="n">
        <v>251</v>
      </c>
    </row>
    <row r="1930" spans="1:5">
      <c r="A1930" s="4" t="s">
        <v>954</v>
      </c>
      <c r="B1930" s="4" t="s">
        <v>418</v>
      </c>
    </row>
    <row r="1931" spans="1:5">
      <c r="A1931" s="4" t="s">
        <v>1088</v>
      </c>
    </row>
    <row r="1932" spans="1:5">
      <c r="A1932" s="3" t="s">
        <v>946</v>
      </c>
    </row>
    <row r="1933" spans="1:5">
      <c r="A1933" s="4" t="s">
        <v>947</v>
      </c>
      <c r="B1933" s="6" t="n">
        <v>5977</v>
      </c>
    </row>
    <row r="1934" spans="1:5">
      <c r="A1934" s="3" t="s">
        <v>948</v>
      </c>
    </row>
    <row r="1935" spans="1:5">
      <c r="A1935" s="4" t="s">
        <v>584</v>
      </c>
      <c r="B1935" s="5" t="n">
        <v>2704</v>
      </c>
    </row>
    <row r="1936" spans="1:5">
      <c r="A1936" s="4" t="s">
        <v>595</v>
      </c>
      <c r="B1936" s="5" t="n">
        <v>7451</v>
      </c>
    </row>
    <row r="1937" spans="1:5">
      <c r="A1937" s="4" t="s">
        <v>1032</v>
      </c>
      <c r="B1937" s="5" t="n">
        <v>0</v>
      </c>
    </row>
    <row r="1938" spans="1:5">
      <c r="A1938" s="4" t="s">
        <v>949</v>
      </c>
      <c r="B1938" s="5" t="n">
        <v>29</v>
      </c>
    </row>
    <row r="1939" spans="1:5">
      <c r="A1939" s="4" t="s">
        <v>950</v>
      </c>
      <c r="B1939" s="5" t="n">
        <v>0</v>
      </c>
    </row>
    <row r="1940" spans="1:5">
      <c r="A1940" s="3" t="s">
        <v>951</v>
      </c>
    </row>
    <row r="1941" spans="1:5">
      <c r="A1941" s="4" t="s">
        <v>584</v>
      </c>
      <c r="B1941" s="5" t="n">
        <v>2704</v>
      </c>
    </row>
    <row r="1942" spans="1:5">
      <c r="A1942" s="4" t="s">
        <v>595</v>
      </c>
      <c r="B1942" s="5" t="n">
        <v>7475</v>
      </c>
    </row>
    <row r="1943" spans="1:5">
      <c r="A1943" s="4" t="s">
        <v>1032</v>
      </c>
      <c r="B1943" s="5" t="n">
        <v>5</v>
      </c>
    </row>
    <row r="1944" spans="1:5">
      <c r="A1944" s="4" t="s">
        <v>123</v>
      </c>
      <c r="B1944" s="5" t="n">
        <v>10184</v>
      </c>
    </row>
    <row r="1945" spans="1:5">
      <c r="A1945" s="4" t="s">
        <v>952</v>
      </c>
      <c r="B1945" s="6" t="n">
        <v>528</v>
      </c>
    </row>
    <row r="1946" spans="1:5">
      <c r="A1946" s="4" t="s">
        <v>954</v>
      </c>
      <c r="B1946" s="4" t="s">
        <v>973</v>
      </c>
    </row>
    <row r="1947" spans="1:5">
      <c r="A1947" s="4" t="s">
        <v>1089</v>
      </c>
    </row>
    <row r="1948" spans="1:5">
      <c r="A1948" s="3" t="s">
        <v>946</v>
      </c>
    </row>
    <row r="1949" spans="1:5">
      <c r="A1949" s="4" t="s">
        <v>947</v>
      </c>
      <c r="B1949" s="6" t="n">
        <v>7178</v>
      </c>
    </row>
    <row r="1950" spans="1:5">
      <c r="A1950" s="3" t="s">
        <v>948</v>
      </c>
    </row>
    <row r="1951" spans="1:5">
      <c r="A1951" s="4" t="s">
        <v>584</v>
      </c>
      <c r="B1951" s="5" t="n">
        <v>3185</v>
      </c>
    </row>
    <row r="1952" spans="1:5">
      <c r="A1952" s="4" t="s">
        <v>595</v>
      </c>
      <c r="B1952" s="5" t="n">
        <v>8177</v>
      </c>
    </row>
    <row r="1953" spans="1:5">
      <c r="A1953" s="4" t="s">
        <v>1032</v>
      </c>
      <c r="B1953" s="5" t="n">
        <v>0</v>
      </c>
    </row>
    <row r="1954" spans="1:5">
      <c r="A1954" s="4" t="s">
        <v>949</v>
      </c>
      <c r="B1954" s="5" t="n">
        <v>16</v>
      </c>
    </row>
    <row r="1955" spans="1:5">
      <c r="A1955" s="4" t="s">
        <v>950</v>
      </c>
      <c r="B1955" s="5" t="n">
        <v>0</v>
      </c>
    </row>
    <row r="1956" spans="1:5">
      <c r="A1956" s="3" t="s">
        <v>951</v>
      </c>
    </row>
    <row r="1957" spans="1:5">
      <c r="A1957" s="4" t="s">
        <v>584</v>
      </c>
      <c r="B1957" s="5" t="n">
        <v>3185</v>
      </c>
    </row>
    <row r="1958" spans="1:5">
      <c r="A1958" s="4" t="s">
        <v>595</v>
      </c>
      <c r="B1958" s="5" t="n">
        <v>8193</v>
      </c>
    </row>
    <row r="1959" spans="1:5">
      <c r="A1959" s="4" t="s">
        <v>1032</v>
      </c>
      <c r="B1959" s="5" t="n">
        <v>0</v>
      </c>
    </row>
    <row r="1960" spans="1:5">
      <c r="A1960" s="4" t="s">
        <v>123</v>
      </c>
      <c r="B1960" s="5" t="n">
        <v>11378</v>
      </c>
    </row>
    <row r="1961" spans="1:5">
      <c r="A1961" s="4" t="s">
        <v>952</v>
      </c>
      <c r="B1961" s="6" t="n">
        <v>422</v>
      </c>
    </row>
    <row r="1962" spans="1:5">
      <c r="A1962" s="4" t="s">
        <v>954</v>
      </c>
      <c r="B1962" s="4" t="s">
        <v>956</v>
      </c>
    </row>
    <row r="1963" spans="1:5">
      <c r="A1963" s="4" t="s">
        <v>1090</v>
      </c>
    </row>
    <row r="1964" spans="1:5">
      <c r="A1964" s="3" t="s">
        <v>946</v>
      </c>
    </row>
    <row r="1965" spans="1:5">
      <c r="A1965" s="4" t="s">
        <v>947</v>
      </c>
      <c r="B1965" s="6" t="n">
        <v>5668</v>
      </c>
    </row>
    <row r="1966" spans="1:5">
      <c r="A1966" s="3" t="s">
        <v>948</v>
      </c>
    </row>
    <row r="1967" spans="1:5">
      <c r="A1967" s="4" t="s">
        <v>584</v>
      </c>
      <c r="B1967" s="5" t="n">
        <v>751</v>
      </c>
    </row>
    <row r="1968" spans="1:5">
      <c r="A1968" s="4" t="s">
        <v>595</v>
      </c>
      <c r="B1968" s="5" t="n">
        <v>6290</v>
      </c>
    </row>
    <row r="1969" spans="1:5">
      <c r="A1969" s="4" t="s">
        <v>1032</v>
      </c>
      <c r="B1969" s="5" t="n">
        <v>0</v>
      </c>
    </row>
    <row r="1970" spans="1:5">
      <c r="A1970" s="4" t="s">
        <v>949</v>
      </c>
      <c r="B1970" s="5" t="n">
        <v>0</v>
      </c>
    </row>
    <row r="1971" spans="1:5">
      <c r="A1971" s="4" t="s">
        <v>950</v>
      </c>
      <c r="B1971" s="5" t="n">
        <v>0</v>
      </c>
    </row>
    <row r="1972" spans="1:5">
      <c r="A1972" s="3" t="s">
        <v>951</v>
      </c>
    </row>
    <row r="1973" spans="1:5">
      <c r="A1973" s="4" t="s">
        <v>584</v>
      </c>
      <c r="B1973" s="5" t="n">
        <v>751</v>
      </c>
    </row>
    <row r="1974" spans="1:5">
      <c r="A1974" s="4" t="s">
        <v>595</v>
      </c>
      <c r="B1974" s="5" t="n">
        <v>6290</v>
      </c>
    </row>
    <row r="1975" spans="1:5">
      <c r="A1975" s="4" t="s">
        <v>1032</v>
      </c>
      <c r="B1975" s="5" t="n">
        <v>0</v>
      </c>
    </row>
    <row r="1976" spans="1:5">
      <c r="A1976" s="4" t="s">
        <v>123</v>
      </c>
      <c r="B1976" s="5" t="n">
        <v>7041</v>
      </c>
    </row>
    <row r="1977" spans="1:5">
      <c r="A1977" s="4" t="s">
        <v>952</v>
      </c>
      <c r="B1977" s="6" t="n">
        <v>345</v>
      </c>
    </row>
    <row r="1978" spans="1:5">
      <c r="A1978" s="4" t="s">
        <v>954</v>
      </c>
      <c r="B1978" s="4" t="s">
        <v>1038</v>
      </c>
    </row>
    <row r="1979" spans="1:5">
      <c r="A1979" s="4" t="s">
        <v>1091</v>
      </c>
    </row>
    <row r="1980" spans="1:5">
      <c r="A1980" s="3" t="s">
        <v>946</v>
      </c>
    </row>
    <row r="1981" spans="1:5">
      <c r="A1981" s="4" t="s">
        <v>947</v>
      </c>
      <c r="B1981" s="6" t="n">
        <v>5665</v>
      </c>
    </row>
    <row r="1982" spans="1:5">
      <c r="A1982" s="3" t="s">
        <v>948</v>
      </c>
    </row>
    <row r="1983" spans="1:5">
      <c r="A1983" s="4" t="s">
        <v>584</v>
      </c>
      <c r="B1983" s="5" t="n">
        <v>807</v>
      </c>
    </row>
    <row r="1984" spans="1:5">
      <c r="A1984" s="4" t="s">
        <v>595</v>
      </c>
      <c r="B1984" s="5" t="n">
        <v>5152</v>
      </c>
    </row>
    <row r="1985" spans="1:5">
      <c r="A1985" s="4" t="s">
        <v>1032</v>
      </c>
      <c r="B1985" s="5" t="n">
        <v>0</v>
      </c>
    </row>
    <row r="1986" spans="1:5">
      <c r="A1986" s="4" t="s">
        <v>949</v>
      </c>
      <c r="B1986" s="5" t="n">
        <v>0</v>
      </c>
    </row>
    <row r="1987" spans="1:5">
      <c r="A1987" s="4" t="s">
        <v>950</v>
      </c>
      <c r="B1987" s="5" t="n">
        <v>0</v>
      </c>
    </row>
    <row r="1988" spans="1:5">
      <c r="A1988" s="3" t="s">
        <v>951</v>
      </c>
    </row>
    <row r="1989" spans="1:5">
      <c r="A1989" s="4" t="s">
        <v>584</v>
      </c>
      <c r="B1989" s="5" t="n">
        <v>807</v>
      </c>
    </row>
    <row r="1990" spans="1:5">
      <c r="A1990" s="4" t="s">
        <v>595</v>
      </c>
      <c r="B1990" s="5" t="n">
        <v>5152</v>
      </c>
    </row>
    <row r="1991" spans="1:5">
      <c r="A1991" s="4" t="s">
        <v>1032</v>
      </c>
      <c r="B1991" s="5" t="n">
        <v>0</v>
      </c>
    </row>
    <row r="1992" spans="1:5">
      <c r="A1992" s="4" t="s">
        <v>123</v>
      </c>
      <c r="B1992" s="5" t="n">
        <v>5959</v>
      </c>
    </row>
    <row r="1993" spans="1:5">
      <c r="A1993" s="4" t="s">
        <v>952</v>
      </c>
      <c r="B1993" s="6" t="n">
        <v>294</v>
      </c>
    </row>
    <row r="1994" spans="1:5">
      <c r="A1994" s="4" t="s">
        <v>954</v>
      </c>
      <c r="B1994" s="4" t="s">
        <v>973</v>
      </c>
    </row>
    <row r="1995" spans="1:5">
      <c r="A1995" s="4" t="s">
        <v>1092</v>
      </c>
    </row>
    <row r="1996" spans="1:5">
      <c r="A1996" s="3" t="s">
        <v>946</v>
      </c>
    </row>
    <row r="1997" spans="1:5">
      <c r="A1997" s="4" t="s">
        <v>947</v>
      </c>
      <c r="B1997" s="6" t="n">
        <v>4832</v>
      </c>
    </row>
    <row r="1998" spans="1:5">
      <c r="A1998" s="3" t="s">
        <v>948</v>
      </c>
    </row>
    <row r="1999" spans="1:5">
      <c r="A1999" s="4" t="s">
        <v>584</v>
      </c>
      <c r="B1999" s="5" t="n">
        <v>994</v>
      </c>
    </row>
    <row r="2000" spans="1:5">
      <c r="A2000" s="4" t="s">
        <v>595</v>
      </c>
      <c r="B2000" s="5" t="n">
        <v>5673</v>
      </c>
    </row>
    <row r="2001" spans="1:5">
      <c r="A2001" s="4" t="s">
        <v>1032</v>
      </c>
      <c r="B2001" s="5" t="n">
        <v>0</v>
      </c>
    </row>
    <row r="2002" spans="1:5">
      <c r="A2002" s="4" t="s">
        <v>949</v>
      </c>
      <c r="B2002" s="5" t="n">
        <v>13</v>
      </c>
    </row>
    <row r="2003" spans="1:5">
      <c r="A2003" s="4" t="s">
        <v>950</v>
      </c>
      <c r="B2003" s="5" t="n">
        <v>0</v>
      </c>
    </row>
    <row r="2004" spans="1:5">
      <c r="A2004" s="3" t="s">
        <v>951</v>
      </c>
    </row>
    <row r="2005" spans="1:5">
      <c r="A2005" s="4" t="s">
        <v>584</v>
      </c>
      <c r="B2005" s="5" t="n">
        <v>994</v>
      </c>
    </row>
    <row r="2006" spans="1:5">
      <c r="A2006" s="4" t="s">
        <v>595</v>
      </c>
      <c r="B2006" s="5" t="n">
        <v>5681</v>
      </c>
    </row>
    <row r="2007" spans="1:5">
      <c r="A2007" s="4" t="s">
        <v>1032</v>
      </c>
      <c r="B2007" s="5" t="n">
        <v>5</v>
      </c>
    </row>
    <row r="2008" spans="1:5">
      <c r="A2008" s="4" t="s">
        <v>123</v>
      </c>
      <c r="B2008" s="5" t="n">
        <v>6680</v>
      </c>
    </row>
    <row r="2009" spans="1:5">
      <c r="A2009" s="4" t="s">
        <v>952</v>
      </c>
      <c r="B2009" s="6" t="n">
        <v>274</v>
      </c>
    </row>
    <row r="2010" spans="1:5">
      <c r="A2010" s="4" t="s">
        <v>954</v>
      </c>
      <c r="B2010" s="4" t="s">
        <v>1035</v>
      </c>
    </row>
    <row r="2011" spans="1:5">
      <c r="A2011" s="4" t="s">
        <v>1093</v>
      </c>
    </row>
    <row r="2012" spans="1:5">
      <c r="A2012" s="3" t="s">
        <v>946</v>
      </c>
    </row>
    <row r="2013" spans="1:5">
      <c r="A2013" s="4" t="s">
        <v>947</v>
      </c>
      <c r="B2013" s="6" t="n">
        <v>8784</v>
      </c>
    </row>
    <row r="2014" spans="1:5">
      <c r="A2014" s="3" t="s">
        <v>948</v>
      </c>
    </row>
    <row r="2015" spans="1:5">
      <c r="A2015" s="4" t="s">
        <v>584</v>
      </c>
      <c r="B2015" s="5" t="n">
        <v>1229</v>
      </c>
    </row>
    <row r="2016" spans="1:5">
      <c r="A2016" s="4" t="s">
        <v>595</v>
      </c>
      <c r="B2016" s="5" t="n">
        <v>9945</v>
      </c>
    </row>
    <row r="2017" spans="1:5">
      <c r="A2017" s="4" t="s">
        <v>1032</v>
      </c>
      <c r="B2017" s="5" t="n">
        <v>0</v>
      </c>
    </row>
    <row r="2018" spans="1:5">
      <c r="A2018" s="4" t="s">
        <v>949</v>
      </c>
      <c r="B2018" s="5" t="n">
        <v>11</v>
      </c>
    </row>
    <row r="2019" spans="1:5">
      <c r="A2019" s="4" t="s">
        <v>950</v>
      </c>
      <c r="B2019" s="5" t="n">
        <v>0</v>
      </c>
    </row>
    <row r="2020" spans="1:5">
      <c r="A2020" s="3" t="s">
        <v>951</v>
      </c>
    </row>
    <row r="2021" spans="1:5">
      <c r="A2021" s="4" t="s">
        <v>584</v>
      </c>
      <c r="B2021" s="5" t="n">
        <v>1229</v>
      </c>
    </row>
    <row r="2022" spans="1:5">
      <c r="A2022" s="4" t="s">
        <v>595</v>
      </c>
      <c r="B2022" s="5" t="n">
        <v>9953</v>
      </c>
    </row>
    <row r="2023" spans="1:5">
      <c r="A2023" s="4" t="s">
        <v>1032</v>
      </c>
      <c r="B2023" s="5" t="n">
        <v>3</v>
      </c>
    </row>
    <row r="2024" spans="1:5">
      <c r="A2024" s="4" t="s">
        <v>123</v>
      </c>
      <c r="B2024" s="5" t="n">
        <v>11185</v>
      </c>
    </row>
    <row r="2025" spans="1:5">
      <c r="A2025" s="4" t="s">
        <v>952</v>
      </c>
      <c r="B2025" s="6" t="n">
        <v>531</v>
      </c>
    </row>
    <row r="2026" spans="1:5">
      <c r="A2026" s="4" t="s">
        <v>954</v>
      </c>
      <c r="B2026" s="4" t="s">
        <v>1035</v>
      </c>
    </row>
    <row r="2027" spans="1:5">
      <c r="A2027" s="4" t="s">
        <v>1094</v>
      </c>
    </row>
    <row r="2028" spans="1:5">
      <c r="A2028" s="3" t="s">
        <v>946</v>
      </c>
    </row>
    <row r="2029" spans="1:5">
      <c r="A2029" s="4" t="s">
        <v>947</v>
      </c>
      <c r="B2029" s="6" t="n">
        <v>1955</v>
      </c>
    </row>
    <row r="2030" spans="1:5">
      <c r="A2030" s="3" t="s">
        <v>948</v>
      </c>
    </row>
    <row r="2031" spans="1:5">
      <c r="A2031" s="4" t="s">
        <v>584</v>
      </c>
      <c r="B2031" s="5" t="n">
        <v>796</v>
      </c>
    </row>
    <row r="2032" spans="1:5">
      <c r="A2032" s="4" t="s">
        <v>595</v>
      </c>
      <c r="B2032" s="5" t="n">
        <v>2112</v>
      </c>
    </row>
    <row r="2033" spans="1:5">
      <c r="A2033" s="4" t="s">
        <v>1032</v>
      </c>
      <c r="B2033" s="5" t="n">
        <v>0</v>
      </c>
    </row>
    <row r="2034" spans="1:5">
      <c r="A2034" s="4" t="s">
        <v>949</v>
      </c>
      <c r="B2034" s="5" t="n">
        <v>43</v>
      </c>
    </row>
    <row r="2035" spans="1:5">
      <c r="A2035" s="4" t="s">
        <v>950</v>
      </c>
      <c r="B2035" s="5" t="n">
        <v>0</v>
      </c>
    </row>
    <row r="2036" spans="1:5">
      <c r="A2036" s="3" t="s">
        <v>951</v>
      </c>
    </row>
    <row r="2037" spans="1:5">
      <c r="A2037" s="4" t="s">
        <v>584</v>
      </c>
      <c r="B2037" s="5" t="n">
        <v>796</v>
      </c>
    </row>
    <row r="2038" spans="1:5">
      <c r="A2038" s="4" t="s">
        <v>595</v>
      </c>
      <c r="B2038" s="5" t="n">
        <v>2128</v>
      </c>
    </row>
    <row r="2039" spans="1:5">
      <c r="A2039" s="4" t="s">
        <v>1032</v>
      </c>
      <c r="B2039" s="5" t="n">
        <v>27</v>
      </c>
    </row>
    <row r="2040" spans="1:5">
      <c r="A2040" s="4" t="s">
        <v>123</v>
      </c>
      <c r="B2040" s="5" t="n">
        <v>2951</v>
      </c>
    </row>
    <row r="2041" spans="1:5">
      <c r="A2041" s="4" t="s">
        <v>952</v>
      </c>
      <c r="B2041" s="6" t="n">
        <v>99</v>
      </c>
    </row>
    <row r="2042" spans="1:5">
      <c r="A2042" s="4" t="s">
        <v>954</v>
      </c>
      <c r="B2042" s="4" t="s">
        <v>10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2</v>
      </c>
      <c r="D2" s="2" t="s">
        <v>80</v>
      </c>
    </row>
    <row r="3" spans="1:4">
      <c r="A3" s="4" t="s">
        <v>945</v>
      </c>
    </row>
    <row r="4" spans="1:4">
      <c r="A4" s="3" t="s">
        <v>1096</v>
      </c>
    </row>
    <row r="5" spans="1:4">
      <c r="A5" s="4" t="s">
        <v>612</v>
      </c>
      <c r="B5" s="6" t="n">
        <v>990810</v>
      </c>
      <c r="C5" s="6" t="n">
        <v>986574</v>
      </c>
      <c r="D5" s="6" t="n">
        <v>743735</v>
      </c>
    </row>
    <row r="6" spans="1:4">
      <c r="A6" s="4" t="s">
        <v>1097</v>
      </c>
      <c r="B6" s="5" t="n">
        <v>197232</v>
      </c>
      <c r="C6" s="5" t="n">
        <v>14775</v>
      </c>
      <c r="D6" s="5" t="n">
        <v>17188</v>
      </c>
    </row>
    <row r="7" spans="1:4">
      <c r="A7" s="4" t="s">
        <v>1098</v>
      </c>
      <c r="B7" s="5" t="n">
        <v>67356</v>
      </c>
      <c r="C7" s="5" t="n">
        <v>-12392</v>
      </c>
      <c r="D7" s="5" t="n">
        <v>-67273</v>
      </c>
    </row>
    <row r="8" spans="1:4">
      <c r="A8" s="4" t="s">
        <v>1099</v>
      </c>
      <c r="B8" s="5" t="n">
        <v>6396</v>
      </c>
      <c r="C8" s="5" t="n">
        <v>0</v>
      </c>
      <c r="D8" s="5" t="n">
        <v>291431</v>
      </c>
    </row>
    <row r="9" spans="1:4">
      <c r="A9" s="4" t="s">
        <v>1100</v>
      </c>
      <c r="B9" s="5" t="n">
        <v>1378</v>
      </c>
      <c r="C9" s="5" t="n">
        <v>1853</v>
      </c>
      <c r="D9" s="5" t="n">
        <v>2327</v>
      </c>
    </row>
    <row r="10" spans="1:4">
      <c r="A10" s="4" t="s">
        <v>1101</v>
      </c>
      <c r="B10" s="5" t="n">
        <v>0</v>
      </c>
      <c r="C10" s="5" t="n">
        <v>0</v>
      </c>
      <c r="D10" s="5" t="n">
        <v>-834</v>
      </c>
    </row>
    <row r="11" spans="1:4">
      <c r="A11" s="4" t="s">
        <v>613</v>
      </c>
      <c r="B11" s="5" t="n">
        <v>1263172</v>
      </c>
      <c r="C11" s="5" t="n">
        <v>990810</v>
      </c>
      <c r="D11" s="5" t="n">
        <v>986574</v>
      </c>
    </row>
    <row r="12" spans="1:4">
      <c r="A12" s="3" t="s">
        <v>1102</v>
      </c>
    </row>
    <row r="13" spans="1:4">
      <c r="A13" s="4" t="s">
        <v>612</v>
      </c>
      <c r="B13" s="5" t="n">
        <v>55980</v>
      </c>
      <c r="C13" s="5" t="n">
        <v>31467</v>
      </c>
      <c r="D13" s="5" t="n">
        <v>10875</v>
      </c>
    </row>
    <row r="14" spans="1:4">
      <c r="A14" s="4" t="s">
        <v>1103</v>
      </c>
      <c r="B14" s="5" t="n">
        <v>28243</v>
      </c>
      <c r="C14" s="5" t="n">
        <v>25483</v>
      </c>
      <c r="D14" s="5" t="n">
        <v>21617</v>
      </c>
    </row>
    <row r="15" spans="1:4">
      <c r="A15" s="4" t="s">
        <v>1098</v>
      </c>
      <c r="B15" s="5" t="n">
        <v>3663</v>
      </c>
      <c r="C15" s="5" t="n">
        <v>-970</v>
      </c>
      <c r="D15" s="5" t="n">
        <v>-1025</v>
      </c>
    </row>
    <row r="16" spans="1:4">
      <c r="A16" s="4" t="s">
        <v>613</v>
      </c>
      <c r="B16" s="5" t="n">
        <v>87886</v>
      </c>
      <c r="C16" s="5" t="n">
        <v>55980</v>
      </c>
      <c r="D16" s="5" t="n">
        <v>31467</v>
      </c>
    </row>
    <row r="17" spans="1:4">
      <c r="A17" s="4" t="s">
        <v>401</v>
      </c>
    </row>
    <row r="18" spans="1:4">
      <c r="A18" s="3" t="s">
        <v>1096</v>
      </c>
    </row>
    <row r="19" spans="1:4">
      <c r="A19" s="4" t="s">
        <v>612</v>
      </c>
      <c r="B19" s="5" t="n">
        <v>606558</v>
      </c>
      <c r="C19" s="5" t="n">
        <v>490852</v>
      </c>
      <c r="D19" s="5" t="n">
        <v>133596</v>
      </c>
    </row>
    <row r="20" spans="1:4">
      <c r="A20" s="4" t="s">
        <v>1097</v>
      </c>
      <c r="B20" s="5" t="n">
        <v>2926</v>
      </c>
      <c r="C20" s="5" t="n">
        <v>44724</v>
      </c>
      <c r="D20" s="5" t="n">
        <v>0</v>
      </c>
    </row>
    <row r="21" spans="1:4">
      <c r="A21" s="4" t="s">
        <v>1098</v>
      </c>
      <c r="B21" s="5" t="n">
        <v>3210</v>
      </c>
      <c r="C21" s="5" t="n">
        <v>-758</v>
      </c>
      <c r="D21" s="5" t="n">
        <v>0</v>
      </c>
    </row>
    <row r="22" spans="1:4">
      <c r="A22" s="4" t="s">
        <v>1099</v>
      </c>
      <c r="B22" s="5" t="n">
        <v>0</v>
      </c>
      <c r="C22" s="5" t="n">
        <v>65711</v>
      </c>
      <c r="D22" s="5" t="n">
        <v>351364</v>
      </c>
    </row>
    <row r="23" spans="1:4">
      <c r="A23" s="4" t="s">
        <v>1100</v>
      </c>
      <c r="B23" s="5" t="n">
        <v>4189</v>
      </c>
      <c r="C23" s="5" t="n">
        <v>6029</v>
      </c>
      <c r="D23" s="5" t="n">
        <v>5892</v>
      </c>
    </row>
    <row r="24" spans="1:4">
      <c r="A24" s="4" t="s">
        <v>1101</v>
      </c>
      <c r="B24" s="5" t="n">
        <v>-50394</v>
      </c>
      <c r="C24" s="5" t="n">
        <v>0</v>
      </c>
      <c r="D24" s="5" t="n">
        <v>0</v>
      </c>
    </row>
    <row r="25" spans="1:4">
      <c r="A25" s="4" t="s">
        <v>613</v>
      </c>
      <c r="B25" s="5" t="n">
        <v>566489</v>
      </c>
      <c r="C25" s="5" t="n">
        <v>606558</v>
      </c>
      <c r="D25" s="5" t="n">
        <v>490852</v>
      </c>
    </row>
    <row r="26" spans="1:4">
      <c r="A26" s="3" t="s">
        <v>1102</v>
      </c>
    </row>
    <row r="27" spans="1:4">
      <c r="A27" s="4" t="s">
        <v>612</v>
      </c>
      <c r="B27" s="5" t="n">
        <v>26937</v>
      </c>
      <c r="C27" s="5" t="n">
        <v>10727</v>
      </c>
      <c r="D27" s="5" t="n">
        <v>939</v>
      </c>
    </row>
    <row r="28" spans="1:4">
      <c r="A28" s="4" t="s">
        <v>1103</v>
      </c>
      <c r="B28" s="5" t="n">
        <v>17419</v>
      </c>
      <c r="C28" s="5" t="n">
        <v>16210</v>
      </c>
      <c r="D28" s="5" t="n">
        <v>9788</v>
      </c>
    </row>
    <row r="29" spans="1:4">
      <c r="A29" s="4" t="s">
        <v>1101</v>
      </c>
      <c r="B29" s="5" t="n">
        <v>-602</v>
      </c>
      <c r="C29" s="5" t="n">
        <v>0</v>
      </c>
      <c r="D29" s="5" t="n">
        <v>0</v>
      </c>
    </row>
    <row r="30" spans="1:4">
      <c r="A30" s="4" t="s">
        <v>1098</v>
      </c>
      <c r="B30" s="5" t="n">
        <v>32</v>
      </c>
      <c r="C30" s="5" t="n">
        <v>0</v>
      </c>
      <c r="D30" s="5" t="n">
        <v>0</v>
      </c>
    </row>
    <row r="31" spans="1:4">
      <c r="A31" s="4" t="s">
        <v>613</v>
      </c>
      <c r="B31" s="6" t="n">
        <v>43786</v>
      </c>
      <c r="C31" s="6" t="n">
        <v>26937</v>
      </c>
      <c r="D31" s="6" t="n">
        <v>107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1104</v>
      </c>
      <c r="B1" s="2" t="s">
        <v>1105</v>
      </c>
    </row>
    <row r="2" spans="1:2">
      <c r="A2" s="4" t="s">
        <v>623</v>
      </c>
    </row>
    <row r="3" spans="1:2">
      <c r="A3" s="3" t="s">
        <v>1106</v>
      </c>
    </row>
    <row r="4" spans="1:2">
      <c r="A4" s="4" t="s">
        <v>487</v>
      </c>
      <c r="B4" s="4" t="s">
        <v>4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1107</v>
      </c>
      <c r="B1" s="2" t="s">
        <v>1</v>
      </c>
    </row>
    <row r="2" spans="1:2">
      <c r="B2" s="2" t="s">
        <v>588</v>
      </c>
    </row>
    <row r="3" spans="1:2">
      <c r="A3" s="4" t="s">
        <v>624</v>
      </c>
    </row>
    <row r="4" spans="1:2">
      <c r="A4" s="3" t="s">
        <v>1106</v>
      </c>
    </row>
    <row r="5" spans="1:2">
      <c r="A5" s="4" t="s">
        <v>1108</v>
      </c>
      <c r="B5" s="4" t="s">
        <v>441</v>
      </c>
    </row>
    <row r="6" spans="1:2">
      <c r="A6" s="4" t="s">
        <v>1109</v>
      </c>
      <c r="B6" s="4" t="s">
        <v>1110</v>
      </c>
    </row>
    <row r="7" spans="1:2">
      <c r="A7" s="4" t="s">
        <v>698</v>
      </c>
      <c r="B7" s="6" t="n">
        <v>30500</v>
      </c>
    </row>
    <row r="8" spans="1:2">
      <c r="A8" s="4" t="s">
        <v>1111</v>
      </c>
      <c r="B8" s="6" t="n">
        <v>28000</v>
      </c>
    </row>
    <row r="9" spans="1:2">
      <c r="A9" s="4" t="s">
        <v>621</v>
      </c>
    </row>
    <row r="10" spans="1:2">
      <c r="A10" s="3" t="s">
        <v>1106</v>
      </c>
    </row>
    <row r="11" spans="1:2">
      <c r="A11" s="4" t="s">
        <v>1108</v>
      </c>
      <c r="B11" s="4" t="s">
        <v>1112</v>
      </c>
    </row>
    <row r="12" spans="1:2">
      <c r="A12" s="4" t="s">
        <v>1109</v>
      </c>
      <c r="B12" s="4" t="s">
        <v>1113</v>
      </c>
    </row>
    <row r="13" spans="1:2">
      <c r="A13" s="4" t="s">
        <v>698</v>
      </c>
      <c r="B13" s="6" t="n">
        <v>38500</v>
      </c>
    </row>
    <row r="14" spans="1:2">
      <c r="A14" s="4" t="s">
        <v>1111</v>
      </c>
      <c r="B14" s="6" t="n">
        <v>38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2</v>
      </c>
      <c r="D2" s="2" t="s">
        <v>80</v>
      </c>
    </row>
    <row r="3" spans="1:4">
      <c r="A3" s="3" t="s">
        <v>1115</v>
      </c>
    </row>
    <row r="4" spans="1:4">
      <c r="A4" s="4" t="s">
        <v>1116</v>
      </c>
      <c r="B4" s="6" t="n">
        <v>66500</v>
      </c>
      <c r="C4" s="6" t="n">
        <v>28000</v>
      </c>
      <c r="D4" s="6" t="n">
        <v>28000</v>
      </c>
    </row>
    <row r="5" spans="1:4">
      <c r="A5" s="4" t="s">
        <v>1099</v>
      </c>
      <c r="B5" s="5" t="n">
        <v>0</v>
      </c>
      <c r="C5" s="5" t="n">
        <v>38500</v>
      </c>
      <c r="D5" s="5" t="n">
        <v>0</v>
      </c>
    </row>
    <row r="6" spans="1:4">
      <c r="A6" s="4" t="s">
        <v>613</v>
      </c>
      <c r="B6" s="6" t="n">
        <v>66500</v>
      </c>
      <c r="C6" s="6" t="n">
        <v>66500</v>
      </c>
      <c r="D6" s="6" t="n">
        <v>28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8:21:45Z</dcterms:created>
  <dcterms:modified xmlns:dcterms="http://purl.org/dc/terms/" xmlns:xsi="http://www.w3.org/2001/XMLSchema-instance" xsi:type="dcterms:W3CDTF">2018-03-09T18:21:45Z</dcterms:modified>
</cp:coreProperties>
</file>